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ignificant Accounting Policies" sheetId="9" state="visible" r:id="rId9"/>
    <sheet xmlns:r="http://schemas.openxmlformats.org/officeDocument/2006/relationships" name="Revenue Recognition (Notes)" sheetId="10" state="visible" r:id="rId10"/>
    <sheet xmlns:r="http://schemas.openxmlformats.org/officeDocument/2006/relationships" name="Discontinued Operations" sheetId="11" state="visible" r:id="rId11"/>
    <sheet xmlns:r="http://schemas.openxmlformats.org/officeDocument/2006/relationships" name="Restructuring, Exit, Impairment"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Financing Receivables" sheetId="16" state="visible" r:id="rId16"/>
    <sheet xmlns:r="http://schemas.openxmlformats.org/officeDocument/2006/relationships" name="Investments" sheetId="17" state="visible" r:id="rId17"/>
    <sheet xmlns:r="http://schemas.openxmlformats.org/officeDocument/2006/relationships" name="Financing Joint Venture" sheetId="18" state="visible" r:id="rId18"/>
    <sheet xmlns:r="http://schemas.openxmlformats.org/officeDocument/2006/relationships" name="Goodwill and Other Intangibl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Accrued Expenses" sheetId="23" state="visible" r:id="rId23"/>
    <sheet xmlns:r="http://schemas.openxmlformats.org/officeDocument/2006/relationships" name="Debt" sheetId="24" state="visible" r:id="rId24"/>
    <sheet xmlns:r="http://schemas.openxmlformats.org/officeDocument/2006/relationships" name="Postretirement Benefits" sheetId="25" state="visible" r:id="rId25"/>
    <sheet xmlns:r="http://schemas.openxmlformats.org/officeDocument/2006/relationships" name="Stock Plans and Management Comp" sheetId="26" state="visible" r:id="rId26"/>
    <sheet xmlns:r="http://schemas.openxmlformats.org/officeDocument/2006/relationships" name="Comprehensive Income" sheetId="27" state="visible" r:id="rId27"/>
    <sheet xmlns:r="http://schemas.openxmlformats.org/officeDocument/2006/relationships" name="Treasury Stock" sheetId="28" state="visible" r:id="rId28"/>
    <sheet xmlns:r="http://schemas.openxmlformats.org/officeDocument/2006/relationships" name="Leases"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Discontinued Operations (Tables" sheetId="35" state="visible" r:id="rId35"/>
    <sheet xmlns:r="http://schemas.openxmlformats.org/officeDocument/2006/relationships" name="Restructuring, Exit, Impairme_2" sheetId="36" state="visible" r:id="rId36"/>
    <sheet xmlns:r="http://schemas.openxmlformats.org/officeDocument/2006/relationships" name="Acquisitions Schedule of assets"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Financing Receivables (Tables)" sheetId="40" state="visible" r:id="rId40"/>
    <sheet xmlns:r="http://schemas.openxmlformats.org/officeDocument/2006/relationships" name="Investments (Tables)" sheetId="41" state="visible" r:id="rId41"/>
    <sheet xmlns:r="http://schemas.openxmlformats.org/officeDocument/2006/relationships" name="Financing Joint Ventures (Table" sheetId="42" state="visible" r:id="rId42"/>
    <sheet xmlns:r="http://schemas.openxmlformats.org/officeDocument/2006/relationships" name="Goodwill and Other Intangibles "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Financial Instruments (Tables)" sheetId="46" state="visible" r:id="rId46"/>
    <sheet xmlns:r="http://schemas.openxmlformats.org/officeDocument/2006/relationships" name="Accrued Expenses Accrued Expens" sheetId="47" state="visible" r:id="rId47"/>
    <sheet xmlns:r="http://schemas.openxmlformats.org/officeDocument/2006/relationships" name="Debt (Tables)" sheetId="48" state="visible" r:id="rId48"/>
    <sheet xmlns:r="http://schemas.openxmlformats.org/officeDocument/2006/relationships" name="Postretirement Benefits (Tables" sheetId="49" state="visible" r:id="rId49"/>
    <sheet xmlns:r="http://schemas.openxmlformats.org/officeDocument/2006/relationships" name="Stock Plans and Management Co_2" sheetId="50" state="visible" r:id="rId50"/>
    <sheet xmlns:r="http://schemas.openxmlformats.org/officeDocument/2006/relationships" name="Comprehensive Income (Tables)" sheetId="51" state="visible" r:id="rId51"/>
    <sheet xmlns:r="http://schemas.openxmlformats.org/officeDocument/2006/relationships" name="Treasury Stock (Tables)" sheetId="52" state="visible" r:id="rId52"/>
    <sheet xmlns:r="http://schemas.openxmlformats.org/officeDocument/2006/relationships" name="Leases (Tables)" sheetId="53" state="visible" r:id="rId53"/>
    <sheet xmlns:r="http://schemas.openxmlformats.org/officeDocument/2006/relationships" name="Quarterly Data (unaudited) (Tab" sheetId="54" state="visible" r:id="rId54"/>
    <sheet xmlns:r="http://schemas.openxmlformats.org/officeDocument/2006/relationships" name="Significant Accounting Polici_4" sheetId="55" state="visible" r:id="rId55"/>
    <sheet xmlns:r="http://schemas.openxmlformats.org/officeDocument/2006/relationships" name="Revenue Recognition (Details)" sheetId="56" state="visible" r:id="rId56"/>
    <sheet xmlns:r="http://schemas.openxmlformats.org/officeDocument/2006/relationships" name="Revenue Recognition Contracts w" sheetId="57" state="visible" r:id="rId57"/>
    <sheet xmlns:r="http://schemas.openxmlformats.org/officeDocument/2006/relationships" name="Revenue Recognition Performance" sheetId="58" state="visible" r:id="rId58"/>
    <sheet xmlns:r="http://schemas.openxmlformats.org/officeDocument/2006/relationships" name="Discontinued Operations (Detail" sheetId="59" state="visible" r:id="rId59"/>
    <sheet xmlns:r="http://schemas.openxmlformats.org/officeDocument/2006/relationships" name="Restructuring, Exit, Impairme_3" sheetId="60" state="visible" r:id="rId60"/>
    <sheet xmlns:r="http://schemas.openxmlformats.org/officeDocument/2006/relationships" name="Acquisitions (Details)" sheetId="61" state="visible" r:id="rId61"/>
    <sheet xmlns:r="http://schemas.openxmlformats.org/officeDocument/2006/relationships" name="Segment Information (Details)" sheetId="62" state="visible" r:id="rId62"/>
    <sheet xmlns:r="http://schemas.openxmlformats.org/officeDocument/2006/relationships" name="Fair Value Measurements (Detail" sheetId="63" state="visible" r:id="rId63"/>
    <sheet xmlns:r="http://schemas.openxmlformats.org/officeDocument/2006/relationships" name="Financing Receivables (Details)" sheetId="64" state="visible" r:id="rId64"/>
    <sheet xmlns:r="http://schemas.openxmlformats.org/officeDocument/2006/relationships" name="Investments (Details)" sheetId="65" state="visible" r:id="rId65"/>
    <sheet xmlns:r="http://schemas.openxmlformats.org/officeDocument/2006/relationships" name="Financing Joint Ventures (Detai"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Income Taxes (Details)" sheetId="69" state="visible" r:id="rId69"/>
    <sheet xmlns:r="http://schemas.openxmlformats.org/officeDocument/2006/relationships" name="Income Taxes, Valuation Allowan" sheetId="70" state="visible" r:id="rId70"/>
    <sheet xmlns:r="http://schemas.openxmlformats.org/officeDocument/2006/relationships" name="Income Taxes, Tax Credits and U" sheetId="71" state="visible" r:id="rId71"/>
    <sheet xmlns:r="http://schemas.openxmlformats.org/officeDocument/2006/relationships" name="Income Taxes, Income Tax Reconc" sheetId="72" state="visible" r:id="rId72"/>
    <sheet xmlns:r="http://schemas.openxmlformats.org/officeDocument/2006/relationships" name="Commitments and Contingencies_2" sheetId="73" state="visible" r:id="rId73"/>
    <sheet xmlns:r="http://schemas.openxmlformats.org/officeDocument/2006/relationships" name="Financial Instruments Financial" sheetId="74" state="visible" r:id="rId74"/>
    <sheet xmlns:r="http://schemas.openxmlformats.org/officeDocument/2006/relationships" name="Financial Instruments (Details)" sheetId="75" state="visible" r:id="rId75"/>
    <sheet xmlns:r="http://schemas.openxmlformats.org/officeDocument/2006/relationships" name="Financial Instruments, Fair Val" sheetId="76" state="visible" r:id="rId76"/>
    <sheet xmlns:r="http://schemas.openxmlformats.org/officeDocument/2006/relationships" name="Financial Instruments, Consolid" sheetId="77" state="visible" r:id="rId77"/>
    <sheet xmlns:r="http://schemas.openxmlformats.org/officeDocument/2006/relationships" name="Financial Instruments, Fair V_2" sheetId="78" state="visible" r:id="rId78"/>
    <sheet xmlns:r="http://schemas.openxmlformats.org/officeDocument/2006/relationships" name="Accrued Expenses Accrued Expe_2" sheetId="79" state="visible" r:id="rId79"/>
    <sheet xmlns:r="http://schemas.openxmlformats.org/officeDocument/2006/relationships" name="Debt (Details)" sheetId="80" state="visible" r:id="rId80"/>
    <sheet xmlns:r="http://schemas.openxmlformats.org/officeDocument/2006/relationships" name="Postretirement Benefits (Detail" sheetId="81" state="visible" r:id="rId81"/>
    <sheet xmlns:r="http://schemas.openxmlformats.org/officeDocument/2006/relationships" name="Postretirement Benefits Schedul" sheetId="82" state="visible" r:id="rId82"/>
    <sheet xmlns:r="http://schemas.openxmlformats.org/officeDocument/2006/relationships" name="Postretirement Benefits Benefit" sheetId="83" state="visible" r:id="rId83"/>
    <sheet xmlns:r="http://schemas.openxmlformats.org/officeDocument/2006/relationships" name="Postretirement Benefits Pretax " sheetId="84" state="visible" r:id="rId84"/>
    <sheet xmlns:r="http://schemas.openxmlformats.org/officeDocument/2006/relationships" name="Postretirement Benefits Postret" sheetId="85" state="visible" r:id="rId85"/>
    <sheet xmlns:r="http://schemas.openxmlformats.org/officeDocument/2006/relationships" name="Postretirement Benefits Fair Va" sheetId="86" state="visible" r:id="rId86"/>
    <sheet xmlns:r="http://schemas.openxmlformats.org/officeDocument/2006/relationships" name="Postretirement Benefits Contrib" sheetId="87" state="visible" r:id="rId87"/>
    <sheet xmlns:r="http://schemas.openxmlformats.org/officeDocument/2006/relationships" name="Stock Plans and Management Co_3" sheetId="88" state="visible" r:id="rId88"/>
    <sheet xmlns:r="http://schemas.openxmlformats.org/officeDocument/2006/relationships" name="Stock Plans and Management Co_4" sheetId="89" state="visible" r:id="rId89"/>
    <sheet xmlns:r="http://schemas.openxmlformats.org/officeDocument/2006/relationships" name="Stock Plans and Management Co_5" sheetId="90" state="visible" r:id="rId90"/>
    <sheet xmlns:r="http://schemas.openxmlformats.org/officeDocument/2006/relationships" name="Comprehensive Income (Details)" sheetId="91" state="visible" r:id="rId91"/>
    <sheet xmlns:r="http://schemas.openxmlformats.org/officeDocument/2006/relationships" name="Treasury Stock (Details)" sheetId="92" state="visible" r:id="rId92"/>
    <sheet xmlns:r="http://schemas.openxmlformats.org/officeDocument/2006/relationships" name="Leases Leases Assets and Lease " sheetId="93" state="visible" r:id="rId93"/>
    <sheet xmlns:r="http://schemas.openxmlformats.org/officeDocument/2006/relationships" name="Leases Operating Lease Liabilit" sheetId="94" state="visible" r:id="rId94"/>
    <sheet xmlns:r="http://schemas.openxmlformats.org/officeDocument/2006/relationships" name="Leases Lease Cost (Details)" sheetId="95" state="visible" r:id="rId95"/>
    <sheet xmlns:r="http://schemas.openxmlformats.org/officeDocument/2006/relationships" name="Leases Other Lease Disclosures " sheetId="96" state="visible" r:id="rId96"/>
    <sheet xmlns:r="http://schemas.openxmlformats.org/officeDocument/2006/relationships" name="Quarterly Data (unaudited) (Det"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28, 2019</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43</t>
        </is>
      </c>
    </row>
    <row r="9">
      <c r="A9" s="4" t="inlineStr">
        <is>
          <t>Entity Registrant Name</t>
        </is>
      </c>
      <c r="B9" s="4" t="inlineStr">
        <is>
          <t>Brunswick Corporation</t>
        </is>
      </c>
    </row>
    <row r="10">
      <c r="A10" s="4" t="inlineStr">
        <is>
          <t>Entity Incorporation, State or Country Code</t>
        </is>
      </c>
      <c r="B10" s="4" t="inlineStr">
        <is>
          <t>DE</t>
        </is>
      </c>
    </row>
    <row r="11">
      <c r="A11" s="4" t="inlineStr">
        <is>
          <t>Entity Tax Identification Number</t>
        </is>
      </c>
      <c r="B11" s="4" t="inlineStr">
        <is>
          <t>36-0848180</t>
        </is>
      </c>
    </row>
    <row r="12">
      <c r="A12" s="4" t="inlineStr">
        <is>
          <t>Entity Address, Address Line One</t>
        </is>
      </c>
      <c r="B12" s="4" t="inlineStr">
        <is>
          <t>26125 N. Riverwoods Blvd., Suite 500</t>
        </is>
      </c>
    </row>
    <row r="13">
      <c r="A13" s="4" t="inlineStr">
        <is>
          <t>Entity Address, City or Town</t>
        </is>
      </c>
      <c r="B13" s="4" t="inlineStr">
        <is>
          <t>Mettawa</t>
        </is>
      </c>
    </row>
    <row r="14">
      <c r="A14" s="4" t="inlineStr">
        <is>
          <t>Entity Address, State or Province</t>
        </is>
      </c>
      <c r="B14" s="4" t="inlineStr">
        <is>
          <t>IL</t>
        </is>
      </c>
    </row>
    <row r="15">
      <c r="A15" s="4" t="inlineStr">
        <is>
          <t>Entity Address, Postal Zip Code</t>
        </is>
      </c>
      <c r="B15" s="4" t="inlineStr">
        <is>
          <t>60045-3420</t>
        </is>
      </c>
    </row>
    <row r="16">
      <c r="A16" s="4" t="inlineStr">
        <is>
          <t>City Area Code</t>
        </is>
      </c>
      <c r="B16" s="4" t="inlineStr">
        <is>
          <t>847</t>
        </is>
      </c>
    </row>
    <row r="17">
      <c r="A17" s="4" t="inlineStr">
        <is>
          <t>Local Phone Number</t>
        </is>
      </c>
      <c r="B17" s="4" t="inlineStr">
        <is>
          <t>735-4700</t>
        </is>
      </c>
    </row>
    <row r="18">
      <c r="A18" s="3" t="inlineStr">
        <is>
          <t>Entity Information [Line Items]</t>
        </is>
      </c>
    </row>
    <row r="19">
      <c r="A19" s="4" t="inlineStr">
        <is>
          <t>ICFR Auditor Attestation Flag</t>
        </is>
      </c>
      <c r="B19" s="4" t="inlineStr">
        <is>
          <t>tru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4898235570</v>
      </c>
    </row>
    <row r="29">
      <c r="A29" s="4" t="inlineStr">
        <is>
          <t>Entity Common Stock, Shares Outstanding</t>
        </is>
      </c>
      <c r="C29" s="6" t="n">
        <v>77774754</v>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Central Index Key</t>
        </is>
      </c>
      <c r="B33" s="4" t="inlineStr">
        <is>
          <t>0000014930</t>
        </is>
      </c>
    </row>
    <row r="34">
      <c r="A34" s="4" t="inlineStr">
        <is>
          <t>Current Fiscal Year End Date</t>
        </is>
      </c>
      <c r="B34" s="4" t="inlineStr">
        <is>
          <t>--12-31</t>
        </is>
      </c>
    </row>
    <row r="35">
      <c r="A35" s="4" t="inlineStr">
        <is>
          <t>Common Stock | NEW YORK STOCK EXCHANGE, INC. [Member]</t>
        </is>
      </c>
    </row>
    <row r="36">
      <c r="A36" s="3" t="inlineStr">
        <is>
          <t>Entity Information [Line Items]</t>
        </is>
      </c>
    </row>
    <row r="37">
      <c r="A37" s="4" t="inlineStr">
        <is>
          <t>Title of 12(b) Security</t>
        </is>
      </c>
      <c r="B37" s="4" t="inlineStr">
        <is>
          <t>Common stock, par value $0.75 per share</t>
        </is>
      </c>
    </row>
    <row r="38">
      <c r="A38" s="4" t="inlineStr">
        <is>
          <t>Trading Symbol</t>
        </is>
      </c>
      <c r="B38" s="4" t="inlineStr">
        <is>
          <t>BC</t>
        </is>
      </c>
    </row>
    <row r="39">
      <c r="A39" s="4" t="inlineStr">
        <is>
          <t>Security Exchange Name</t>
        </is>
      </c>
      <c r="B39" s="4" t="inlineStr">
        <is>
          <t>NYSE</t>
        </is>
      </c>
    </row>
    <row r="40">
      <c r="A40" s="4" t="inlineStr">
        <is>
          <t>Common Stock | CHICAGO STOCK EXCHANGE, INC [Member]</t>
        </is>
      </c>
    </row>
    <row r="41">
      <c r="A41" s="3" t="inlineStr">
        <is>
          <t>Entity Information [Line Items]</t>
        </is>
      </c>
    </row>
    <row r="42">
      <c r="A42" s="4" t="inlineStr">
        <is>
          <t>Title of 12(b) Security</t>
        </is>
      </c>
      <c r="B42" s="4" t="inlineStr">
        <is>
          <t>Common stock, par value $0.75 per share</t>
        </is>
      </c>
    </row>
    <row r="43">
      <c r="A43" s="4" t="inlineStr">
        <is>
          <t>Trading Symbol</t>
        </is>
      </c>
      <c r="B43" s="4" t="inlineStr">
        <is>
          <t>BC</t>
        </is>
      </c>
    </row>
    <row r="44">
      <c r="A44" s="4" t="inlineStr">
        <is>
          <t>Security Exchange Name</t>
        </is>
      </c>
      <c r="B44" s="4" t="inlineStr">
        <is>
          <t>CHX</t>
        </is>
      </c>
    </row>
    <row r="45">
      <c r="A45" s="4" t="inlineStr">
        <is>
          <t>6.500% Senior Notes due 2048 [Member] | NEW YORK STOCK EXCHANGE, INC. [Member]</t>
        </is>
      </c>
    </row>
    <row r="46">
      <c r="A46" s="3" t="inlineStr">
        <is>
          <t>Entity Information [Line Items]</t>
        </is>
      </c>
    </row>
    <row r="47">
      <c r="A47" s="4" t="inlineStr">
        <is>
          <t>Title of 12(b) Security</t>
        </is>
      </c>
      <c r="B47" s="4" t="inlineStr">
        <is>
          <t>6.500% Senior Notes due 2048</t>
        </is>
      </c>
    </row>
    <row r="48">
      <c r="A48" s="4" t="inlineStr">
        <is>
          <t>Trading Symbol</t>
        </is>
      </c>
      <c r="B48" s="4" t="inlineStr">
        <is>
          <t>BC-A</t>
        </is>
      </c>
    </row>
    <row r="49">
      <c r="A49" s="4" t="inlineStr">
        <is>
          <t>Security Exchange Name</t>
        </is>
      </c>
      <c r="B49" s="4" t="inlineStr">
        <is>
          <t>NYSE</t>
        </is>
      </c>
    </row>
    <row r="50">
      <c r="A50" s="4" t="inlineStr">
        <is>
          <t>6.625% Senior Notes due 2049 [Member] | NEW YORK STOCK EXCHANGE, INC. [Member]</t>
        </is>
      </c>
    </row>
    <row r="51">
      <c r="A51" s="3" t="inlineStr">
        <is>
          <t>Entity Information [Line Items]</t>
        </is>
      </c>
    </row>
    <row r="52">
      <c r="A52" s="4" t="inlineStr">
        <is>
          <t>Title of 12(b) Security</t>
        </is>
      </c>
      <c r="B52" s="4" t="inlineStr">
        <is>
          <t>6.625% Senior Notes due 2049</t>
        </is>
      </c>
    </row>
    <row r="53">
      <c r="A53" s="4" t="inlineStr">
        <is>
          <t>Trading Symbol</t>
        </is>
      </c>
      <c r="B53" s="4" t="inlineStr">
        <is>
          <t>BC-B</t>
        </is>
      </c>
    </row>
    <row r="54">
      <c r="A54" s="4" t="inlineStr">
        <is>
          <t>Security Exchange Name</t>
        </is>
      </c>
      <c r="B54" s="4" t="inlineStr">
        <is>
          <t>NYSE</t>
        </is>
      </c>
    </row>
    <row r="55">
      <c r="A55" s="4" t="inlineStr">
        <is>
          <t>6.375% Senior Notes due 2049 [Member] | NEW YORK STOCK EXCHANGE, INC. [Member]</t>
        </is>
      </c>
    </row>
    <row r="56">
      <c r="A56" s="3" t="inlineStr">
        <is>
          <t>Entity Information [Line Items]</t>
        </is>
      </c>
    </row>
    <row r="57">
      <c r="A57" s="4" t="inlineStr">
        <is>
          <t>Title of 12(b) Security</t>
        </is>
      </c>
      <c r="B57" s="4" t="inlineStr">
        <is>
          <t>6.375% Senior Notes due 2049</t>
        </is>
      </c>
    </row>
    <row r="58">
      <c r="A58" s="4" t="inlineStr">
        <is>
          <t>Trading Symbol</t>
        </is>
      </c>
      <c r="B58" s="4" t="inlineStr">
        <is>
          <t>BC-C</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Recognition The following table presents the Company's revenue into categories that depict how the nature, amount, timing and uncertainty of revenue and cash flows are affected by economic factors: Year Ended December 31, 2020 (in millions) Propulsion Parts &amp; Accessories Boat Total Geographic Markets United States $ 1,207.8 $ 1,091.0 $ 957.5 $ 3,256.3 Europe 255.2 180.5 128.5 564.2 Asia-Pacific 240.4 117.9 27.7 386.0 Canada 66.7 80.9 114.2 261.8 Rest-of-World 108.3 38.5 22.4 169.2 Segment Eliminations (263.1) (26.9) — (290.0) Total $ 1,615.3 $ 1,481.9 $ 1,250.3 $ 4,347.5 Major Product Lines Outboard Engines $ 1,471.8 $ — $ — $ 1,471.8 Controls, Rigging, and Propellers 258.4 — — 258.4 Sterndrive Engines 148.2 — — 148.2 Distribution Parts and Accessories — 664.2 — 664.2 Advanced Systems Group — 412.1 — 412.1 Engine Parts and Accessories — 432.5 — 432.5 Aluminum Freshwater Boats — — 488.5 488.5 Recreational Fiberglass Boats — — 427.1 427.1 Saltwater Fishing Boats — — 298.7 298.7 Business Acceleration — — 40.5 40.5 Boat Eliminations/Other — — (4.5) (4.5) Segment Eliminations (263.1) (26.9) — (290.0) Total $ 1,615.3 $ 1,481.9 $ 1,250.3 $ 4,347.5 Year Ended December 31, 2019 (in millions) Propulsion Parts &amp; Accessories Boat Total Geographic Markets United States $ 1,152.1 $ 978.5 $ 1,009.0 $ 3,139.6 Europe 235.1 175.8 115.6 526.5 Asia-Pacific 143.2 103.4 31.2 277.8 Canada 62.7 80.1 154.8 297.6 Rest-of-World 99.8 42.3 23.7 165.8 Segment Eliminations (269.7) (29.2) — (298.9) Total $ 1,423.2 $ 1,350.9 $ 1,334.3 $ 4,108.4 Major Product Lines Outboard Engines $ 1,306.7 $ — $ — $ 1,306.7 Controls, Rigging, and Propellers 213.6 — — 213.6 Sterndrive Engines 172.6 — — 172.6 Distribution Parts and Accessories — 571.8 — 571.8 Advanced Systems Group — 413.0 — 413.0 Engine Parts and Accessories — 395.3 — 395.3 Aluminum Freshwater Boats — — 556.6 556.6 Recreational Fiberglass Boats — — 438.8 438.8 Saltwater Fishing Boats — — 316.6 316.6 Business Acceleration — — 24.1 24.1 Boat Eliminations/Other — — (1.8) (1.8) Segment Eliminations (269.7) (29.2) — (298.9) Total $ 1,423.2 $ 1,350.9 $ 1,334.3 $ 4,108.4 As of January 1, 2020, $96.2 million of contract liabilities associated with extended warranties and customer deposits were reported in Accrued expenses and Other Long-term liabilities with $34.8 million of this amount recognized as revenue during year ended December 31, 2020. As of December 31, 2020, total contract liabilities were $113.0 million. The total amount of the transaction price allocated to unsatisfied performance obligations as of December 31, 2020 is $106.2 million for contracts greater than one year, which includes extended warranties. The Company expects to recognize approximately $30.9 million of this amount in 2021 and $75.3 million thereafter. Contract assets as of January 1, 2020 and December 31, 2020 were not material. In addition, costs to obtain and fulfill contracts during the period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Groups, Including Discontinued Operations, Disclosure [Text Block]</t>
        </is>
      </c>
      <c r="B4" s="4" t="inlineStr">
        <is>
          <t xml:space="preserve">Discontinued Operations On June 27, 2019, the Company completed the sale of its Fitness business to KPS Capital Partners, LP. As a result, this business, which was previously reported in the Company's Fitness segment, is being reported as discontinued operations in the Consolidated Statements of Operations and Consolidated Statements of Cash Flows for all periods presented. The sale of the Fitness business resulted in net proceeds of $466.2 million and an after-tax loss of $45.4 million. During the third quarter of 2020, the Company made a payment of $3.3 million, including a $7.5 million final working capital settlement as well as $1.2 million of retained liabilities partially offset by a $5.4 million cash true-up. In connection with the sale of its Fitness business, the Company retained assets of $26.4 million primarily related to VAT receivables, and retained liabilities of $45.1 million primarily related to VAT payables, product warranty liabilities and certain employee benefits. As of December 31, 2020, retained assets and liabilities were $4.6 million and $12.7 million , respectively. As of December 31, 2019, retained assets and liabilities were $16.4 million and $30.5 million , respectively. The following table discloses the results of operations of the business reported as discontinued operations for the years ended December 31, 2020, December 31, 2019 and December 31, 2018 respectively: (in millions) 2020 2019 2018 Net sales $ — $ 448.3 $ 1,038.3 Cost of sales — 334.6 764.3 Selling, general and administrative expense (A) (B) 0.5 113.3 206.1 Research and development expense — 12.6 27.4 Restructuring, exit and impairment charges (C) — 138.3 26.1 Other (income), net — (0.3) (0.1) (Loss) earnings from discontinued operations before income taxes (A) (B) (C) (0.5) (150.2) 14.5 Income tax provision (benefit) 0.0 (32.7) 2.6 (Loss) earnings from discontinued operations, net of tax (A) (B) (C) (0.5) (117.5) 11.9 Loss on disposal of discontinued operations, net of tax (D) (1.5) (43.9) — Net (loss) earnings from discontinued operations, net of tax $ (2.0) $ (161.4) $ 11.9 (A) The Company recorded $16.5 million and $19.3 million for the year ended December 31, 2019 and December 31, 2018, respectively, of net costs incurred in connection with the sale of its Fitness business (B) The Company recorded $(0.5) million for the year ended December 31, 2020, primarily resulting from adjustments in certain liabilities as part of the sale of the Fitness business. During 2018, the Company recorded adjustments to certain liabilities that were retained as part of the sale of the bowling businesses. As a result, Earnings (loss) from discontinued operations, net of tax, includes a gain of $3.0 million ($2.2 million after tax) for the year ended December 31, 2018. (C) In the first quarter of 2019, the Company re-evaluated the fair value of the Fitness reporting unit and determined the fair value of the business was less than its carrying value. As a result, (Loss) earnings from discontin ued operations, net of tax, includes a $137.2 million ($103.0 million after tax) goodwill impairment charge for the year ended December 31, 2019. (D) The Loss on disposal of discontinued operations, net of tax for the year ended December 31, 2020 includes a pre-tax loss o f $2.0 million and a net tax benefit of $0.5 million. The Loss on disposal of discontinued operations, net of tax for the year ended December 31, 2019 includes a pre-tax loss of $51.3 million and a net tax benefit of $7.4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Exit, Impairment and Integration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 xml:space="preserve">Restructuring, Exit and Impairment Activities The Company has announced and implemented a number of initiatives designed to improve its cost structure and general operating efficiencies and better utilize overall capacity. These initiatives resulted in the recognition of restructuring, exit and impairment charges in the Consolidated Statements of Operations during 2020, 2019 and 2018. The costs incurred under these initiatives include: • Restructuring and Exit Activities – These amounts relate to: • Employee termination and other benefits • Inventory adjustments to lower of cost or net realizable value • Costs to retain and relocate employees • Consulting costs • Consolidation of manufacturing footprint • Facility shutdown costs • Costs associated with the wind-down of Sport Yacht &amp; Yachts • Asset Disposition and Impairment Actions The Company has reported restructuring, exit and impairment activities based on the specific driver of the cost and reflected the expense in the accounting period when the Company has committed to or incurred the cost, as appropriate. The following table is a summary of the net expense associated with the restructuring, exit and impairment activities. (in millions) 2020 2019 2018 Restructuring and exit activities: Employee termination and other benefits $ 3.0 $ 11.7 $ 9.5 Current asset write-downs — 0.5 18.9 Professional fees 0.1 3.1 8.0 Other (A) 0.5 0.5 10.7 Asset disposition and impairment actions: Definite-lived and other asset impairments 0.5 3.0 12.7 Valuation (reversal) allowance on disposal group — — (5.0) Total restructuring, exit and impairment charges $ 4.1 $ 18.8 $ 54.8 (A) The charges in 2018 primarily relate to warranty adjustments in connection with the wind-down of Sport Yacht &amp; Yachts. The following tables summarize the change in accrued restructuring, exit and impairment charges within Accrued expenses in the Consolidated Balance Sheets for the years ended December 31, 2020, 2019 and 2018: Dec 31, 2019 2020 Activity Dec 31, 2020 (in millions) Accrued Charges Total Charges Non-Cash Charges Payments (A) Accrued Charges (B) Parts &amp; Accessories $ 1.2 $ 0.8 $ — $ (1.7) $ 0.3 Boat 6.1 1.3 (0.5) (5.7) 1.2 Corporate 1.5 2.0 — (1.8) 1.7 Total $ 8.8 $ 4.1 $ (0.5) $ (9.2) $ 3.2 Dec 31, 2018 2019 Activity Dec 31, 2019 (in millions) Accrued Charges Total Charges Non-Cash Charges Payments (A) Accrued Charges Parts &amp; Accessories $ — $ 4.6 $ — $ (3.4) $ 1.2 Boat 15.4 9.7 (3.5) (15.5) 6.1 Corporate 0.7 4.5 — (3.7) 1.5 Total $ 16.1 $ 18.8 $ (3.5) $ (22.6) $ 8.8 Dec 31, 2017 2018 Activity Dec 31, 2018 (in millions) Accrued Charges Total Charges Non-Cash Charges Payments (A) Accrued Charges Boat $ 3.7 $ 54.1 $ (26.6) $ (15.8) $ 15.4 Corporate — 0.7 — — 0.7 Total $ 3.7 $ 54.8 $ (26.6) $ (15.8) $ 16.1 (A) Cash payments may include payments related to prior period charges. (B) The accrued charges as of December 31, 2020 are expected to be paid during 2021. Reductions in demand for the Company's products, further refinement of its product portfolio, further opportunities to reduce costs or the cost of integrating future acquisitions may result in additional restructuring, exit and impairment charges in future periods. Actions Initiated in 2020 During 2020, the Company recorded restructuring charges within the Boat segment related to the consolidation of its Greenville manufacturing location in order to streamline the overall cost structure. The following table is a summary of the expenses associated with the restructuring, exit and impairment activities for the year ended December 31, 2020, related to actions initiated in 2020: (in millions) Parts &amp; Accessories Boat Corporate Total Restructuring and exit activities: Employee termination and other benefits $ 0.5 $ 0.4 $ 1.8 $ 2.7 Other — 0.5 — 0.5 Asset disposition and impairment actions: Definite-lived and other asset impairments — 0.5 — 0.5 Total restructuring, exit and impairment charges $ 0.5 $ 1.4 $ 1.8 $ 3.7 Actions Initiated in 2019 During 2019, the Company recorded restructuring charges within the Boat segment related to consolidating its commercial and government products operations in order to rationalize its product line to better align with customer demand. In addition, the Company announced headcount reductions aimed at streamlining the cost structure of its enterprise-wide general and administrative functions, and recorded restructuring charges in 2019 as a result of these actions. The following table is a summary of the expenses associated with the restructuring, exit and impairment activities for the year ended December 31, 2020 and December 31, 2019, related to actions initiated in 2019: December 31, 2020 December 31, 2019 (in millions) Parts &amp; Accessories Boat Corporate Total Parts &amp; Accessories Boat Corporate Total Restructuring and exit activities: Employee termination and other benefits $ 0.3 $ (0.1) $ 0.1 $ 0.3 $ 4.6 $ 4.0 $ 3.1 $ 11.7 Current asset write-downs — — — — — 0.5 — 0.5 Professional fees — — 0.1 0.1 — 1.7 1.4 3.1 Other — — — — — 0.5 — 0.5 Asset disposition and impairment actions: Definite-lived and other asset impairments — — — — — 3.0 — 3.0 Total restructuring, exit and impairment charges $ 0.3 $ (0.1) $ 0.2 $ 0.4 $ 4.6 $ 9.7 $ 4.5 $ 18.8 Actions Initiated in 2018 In the second quarter of 2018, the Company ended the sale process of Sea Ray. As a result, the Company recorded an additional impairment of long-lived assets. During the second, third and fourth quarters of 2018, the Company also recorded additional charges in connection with the wind down of Sport Yacht &amp; Yachts, mainly relating to inventory write-downs, increased warranty liabilities and employee severance and retention bonuses. These costs were partially offset by the reversal of the valuation allowance in the second quarter of 2018 for estimated transaction costs which was recorded when the assets and liabilities of Sea Ray were initially classified as held for sale. In 2018, the Company executed headcount reductions in the Boat segment aimed at improving general operating efficiencies. The Company also recorded charges within Corporate related to the transition of certain corporate officers. The following table is a summary of the expenses associated with the restructuring, exit and impairment activities for the year ended December 31, 2018, related to actions initiated in 2018: (in millions) Boat Corporate Total Restructuring and exit activities: Employee termination and other benefits $ 4.7 $ 0.7 $ 5.4 Current asset write-downs 18.9 — 18.9 Professional fees 3.9 — 3.9 Other 10.7 — 10.7 Asset disposition and impairment actions: Definite-lived and other asset impairments 12.7 — 12.7 Total restructuring, exit and impairment charges $ 50.9 $ 0.7 $ 51.6 Actions Initiated in 2017 In the fourth quarter of 2017, the Board of Directors authorized the Company to exit its Sea Ray business, including the Meridian brand. In conjunction with this decision, the Company evaluated the disposal group's fair value, less costs to sell, and compared that to its carrying value at the time. As a result, the Company recorded an impairment of long-lived assets as well as a valuation allowance for estimated transaction costs. In the second, third and fourth quarters of 2017, the Company implemented headcount reductions in the Boat segment aimed at improving general operating efficiencies. In the first quarter of 2017, the Company announced the closure of its boat manufacturing facility in Joinville, Santa Catarina, Brazil, as a result of continued market weakness due partially to unfavorable foreign currency impacts in the region. As a result, the Company recorded restructuring, exit and impairment charges including the write-down of inventory. The facility manufactured certain Bayliner and Sea Ray boat models for the Latin American market. The long-lived assets at this facility were previously fully impaired. The following table is a summary of the expense associated with the restructuring, exit and impairment activities within the Boat segment, for the year ended December 31, 2018, related to actions initiated in 2017: (in millions) Restructuring and exit activities: Employee termination and other benefits $ 4.1 Professional fees 4.1 Asset disposition and impairment actions: Valuation allowance (reversal) on disposal (5.0) Total restructuring, exit, integration and impairment charges $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19 Acquisitions On May 21, 2019, the Company acquired 100 percent of Freedom Boat Club, a leading boat club operator based in Florida. The acquisition expands the Company's presence and scale within the emerging and fast-growing boat club market, providing its members access to a fleet of boats. Freedom Boat Club is included as part of the Company's Boat segment. The net cash consideration the Company paid to acquire Freedom Boat Club was $64.1 million, in addition to acquisition-related transaction costs of $2.5 million, for the year ended December 31, 2019. The final opening balance sheet included $29.2 million of identifiable intangible assets, including customer relationships, franchise agreements and trade names for $11.1 million, $4.9 million and $13.2 million, respectively, along with $27.3 million of goodwill, most of which is deductible for tax purposes. Included in the goodwill amount is $0.9 million of purchase accounting adjustments, primarily related to deferred taxes recorded in the year ended December 31, 2020. The amount assigned to Freedom Boat Club's customer relationships and franchise agreements will be amortized over their estimated useful lives of approximately 10 years and 15 years, respectively. The 2019 Freedom Boat Club acquisition was not material to the Company's net sales, results of operations or total assets during any period presented. Accordingly, the Company's consolidated results from operations do not differ materially from historical performance as a result of this acquisition and, therefore, pro forma results are not presented. 2018 Acquisitions On August 9, 2018, the Company completed its acquisition of the Global Marine &amp; Mobile business of Power Products Holdings, LLC (Power Products) for $909.6 million in cash, on a cash-free, debt-free basis. Brunswick used proceeds from a combination of 364-day, three-year and five-year term loans (Term Loans) totaling $800.0 million as described in the Annual Report on Form 10-K for the fiscal year ended December 31, 2018, along with cash on hand, to fund this acquisition. Power Products is a leading provider of electrical products to marine and other recreational and specialty vehicle markets. The acquisition advances Brunswick's leadership by adding integrated electrical systems solutions to the marine market and an array of other mobile, specialty vehicle and industrial applications. Power Products is managed as part of the Parts and Accessories segment. The following table is a summary of the assets acquired, liabilities assumed and net cash consideration paid for the Power Products acquisition during 2018: (in millions) Fair Value Useful Life Accounts and notes receivable $ 38.3 Inventory 64.3 Goodwill (A) (B) (C) 355.5 Trade names 111.0 Indefinite Customer relationships 430.0 15 years Property and equipment 10.6 Other assets 5.6 Total assets acquired 1,015.3 Accounts payable (B) 27.3 Accrued expenses (B) (C) 22.0 Deferred tax liabilities (C) 56.4 Total liabilities assumed 105.7 Net cash consideration paid (B) (C) $ 909.6 (A) The goodwill recorded for the acquisition of Power Products is partially deductible for tax purposes. (B) Includes $4.4 million and $3.0 million of purchase accounting adjustments in the first and second quarters of 2019, respectively, primarily related to contingency reserves. (C) Includes $3.9 million of purchase accounting adjustments in the third quarter of 2019 primarily related to deferred taxes. Pro Forma Financial Information (Unaudited) The pro forma information has been prepared as if the Power Products acquisition and the related debt financing had occurred on January 1, 2018. These pro forma results are based on estimates and assumptions which the Company believes to be reasonable. They are not the results that would have been realized had the acquisition actually occurred on January 1, 2018 and are not necessarily indicative of Brunswick's consolidated net earnings in future periods. The pro forma results include adjustments primarily related to interest expense on the Term Loans and amortization of intangible assets. (in millions) Year Ended December 31, 2018 Pro forma Net sales $ 4,271.1 Pro forma Operating earnings 362.8 Pro forma Net earnings from continuing operations 239.8 The pro forma results reflect an effective income tax rate of 17.2 percent for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Data</t>
        </is>
      </c>
      <c r="B4" s="4" t="inlineStr">
        <is>
          <t xml:space="preserve">Segment Information Change in Reportable Segments Effective January 1, 2020, the Company changed its management reporting and updated its reportable segments to Propulsion, Parts and Accessories and Boat (inclusive of Business Acceleration) to align with its strategy. Concurrent with this change, the Company has changed its measurement of segment profit and loss due to a decision to streamline internal and external reporting practices relating to marine engines sold from the Propulsion segment to the Boat segment. This change in presentation, which is not the result of a change in business practice, more closely follows current market dynamics, and provides improved comparability with other boat companies. Reportable Segments The Company's segments are defined by management's reporting structure and operating activities. The Company's reportable segments are the following: Propulsion . The Propulsion segment manufactures and markets a full range of outboard, sterndrive, and inboard engines, as well as propulsion-related controls, rigging, and propellers. These products are principally sold directly to boat builders, including Brunswick's Boat segment, and through marine retail dealers worldwide. The Propulsion segment primarily markets under the Mercury, Mercury MerCruiser, Mariner, Mercury Racing, and Mercury Diesel brands. The segment's engine manufacturing plants are located mainly in the United States and China, along with a joint venture in Japan, with sales mainly to markets in the Americas, Europe and Asia-Pacific. Parts &amp; Accessories. The Parts &amp; Accessories (P&amp;A) segment consists of the Engine Parts and Accessories and the Advanced Systems Group operating segments, which are aggregated and presented as a single reportable segment. The P&amp;A segment manufactures, markets, and supplies parts and accessories for both marine and non-marine markets. These products are designed for and sold mostly to aftermarket retailers, distributors, and distribution businesses, as well as original equipment manufacturers (including Brunswick brands). Branded parts and accessories include consumables, such as engine oils and lubricants, and are sold under the Mercury, Mercury Precision Parts, Quicksilver, and Seachoice brands. The P&amp;A segment also consists of distribution businesses such as Land 'N' Sea, Kellogg Marine Supply, Lankhorst Taselaar, BLA, and Payne's Marine Group, which distribute third-party and Company products. These businesses are leading distributors of marine parts and accessories throughout North America, Europe, and Asia-Pacific. The P&amp;A segment also includes the collection of brands acquired with Power Products in 2018 and certain other businesses operating under the Ancor, Attwood, BEP, Blue Sea Systems, CZone, Del City, Garelick, Lenco Marine, Marinco, Mastervolt, MotorGuide, ParkPower, Progressive Industries, ProMariner, and Whale brand names. Products include marine electronics and control systems, instruments, trolling motors, fuel systems, electrical systems, as well as specialty vehicle, mobile, and transportation aftermarket products. The P&amp;A segment's manufacturing and distribution facilities are primarily located in North America, Europe, Australia and New Zealand. Boat. The Boat segment designs, manufactures and markets the following boat brands and products: Sea Ray sport boats and cruisers; Bayliner sport cruisers, runabouts, and Heyday wake boats; Boston Whaler fiberglass offshore boats; Lund fiberglass fishing boats; Crestliner, Cypress Cay, Harris, Lowe, Lund and Princecraft aluminum fishing, utility, pontoon boats, and deck boats; and Thunder Jet heavy-gauge aluminum boats. The Boat segment procures substantially all of its outboard engines, gasoline sterndrive engines, and gasoline inboard engines from Brunswick's Propulsion segment. The Boat Group also includes Brunswick boat brands based in Europe and Asia-Pacific, which include Quicksilver, Uttern, and Rayglass (including Protector and Legend). The Boat segment's products are manufactured mainly in the United States, Europe and Mexico and sold through a global network of dealer and distributor locations, primarily in North America and Europe. The Boat segment also includes the Business Acceleration business, which through innovative service models, shared access solutions, including the Freedom Boat Club business acquired in 2019, dealer services and emerging technology, aims to provide exceptional experiences to attract a wide range of customers to the marine industry and shape the future of boating. The Company evaluates performance based on segment operating earnings. Segment operating earnings do not include the expenses of corporate administration, pension costs and pension settlement charges, impairments or gains on the sale of equity investments, earnings from unconsolidated affiliates, other expenses and income of a non-operating nature, transaction financing charges, interest expense, and income or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short-term marketable securities, restricted cash, income tax balances and investments in unconsolidated affiliates. Segment eliminations adjust for sales between the Company's reportable segments and primarily relate to the sale of engines and parts and accessories to various boat brands, which are consummated at established arm's length transfer prices as the intersegment pricing for these engines and parts and accessories are based upon and consistent with selling prices to third party customers. Information about the operations of Brunswick's reportable segments is set forth below: Reportable Segments Net Sales Operating Earnings (Loss) Total Assets (in millions) 2020 2019 2018 2020 2019 2018 2020 2019 Propulsion $ 1,878.4 $ 1,692.9 $ 1,759.3 $ 285.5 $ 240.3 $ 243.8 $ 962.4 $ 1,002.8 Parts &amp; Accessories 1,508.8 1,380.1 1,234.3 275.4 237.5 188.0 1,500.6 1,519.0 Boat 1,250.3 1,334.3 1,471.3 70.2 76.2 9.1 488.1 473.0 Corporate/Other — — — (91.8) (83.0) (85.4) 819.5 569.6 Segment Eliminations (290.0) (298.9) (344.0) — — — — — Total $ 4,347.5 $ 4,108.4 $ 4,120.9 $ 539.3 $ 471.0 $ 355.5 $ 3,770.6 $ 3,564.4 Depreciation Amortization (in millions) 2020 2019 2018 2020 2019 2018 Propulsion $ 72.0 $ 62.9 $ 58.2 $ 0.0 $ 0.0 $ 0.0 Parts &amp; Accessories 14.3 13.3 11.1 30.1 30.3 23.0 Boat 30.7 28.2 26.7 1.8 1.3 1.0 Corporate/Other 4.5 2.7 4.0 — — — Total $ 121.5 $ 107.1 $ 100.0 $ 31.9 $ 31.6 $ 24.0 Capital Expenditures Research &amp; Development Expense (in millions) 2020 2019 2018 2020 2019 2018 Propulsion $ 113.7 $ 157.2 $ 109.2 $ 85.4 $ 84.6 $ 85.1 Parts &amp; Accessories 21.1 23.4 17.1 19.8 18.8 10.7 Boat 37.6 47.0 48.5 20.7 18.2 25.7 Corporate/Other 10.0 5.0 5.4 — — — Total $ 182.4 $ 232.6 $ 180.2 $ 125.9 $ 121.6 $ 121.5 Geographic Segments Net sales Net property (in millions) 2020 2019 2018 2020 2019 United States $ 2,998.0 $ 2,871.1 $ 2,918.0 $ 774.2 $ 714.6 International 1,349.5 1,237.3 1,202.9 65.1 63.0 Corporate/Other — — — 24.3 18.8 Total $ 4,347.5 $ 4,108.4 $ 4,120.9 $ 863.6 $ 7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for which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and liabilities measured at fair value on a recurring basis as of December 31, 2020: (in millions) Level 1 Level 2 Total Assets: Cash equivalents $ 19.3 $ — $ 19.3 Short-term investments in marketable securities 56.7 — 56.7 Restricted cash 10.7 — 10.7 Derivatives — 2.2 2.2 Total assets $ 86.7 $ 2.2 $ 88.9 Liabilities: Derivatives $ — $ 12.0 $ 12.0 Deferred compensation 1.1 18.7 19.8 Total liabilities at fair value $ 1.1 $ 30.7 $ 31.8 Liabilities measured at net asset value 10.7 Total liabilities $ 42.5 The following table summarizes the Company's financial assets and liabilities measured at fair value on a recurring basis as of December 31, 2019: (in millions) Level 1 Level 2 Total Assets: Cash equivalents $ 0.3 $ — $ 0.3 Short-term investments in marketable securities 0.8 — 0.8 Restricted cash 11.6 — 11.6 Derivatives — 4.2 4.2 Total assets $ 12.7 $ 4.2 $ 16.9 Liabilities: Derivatives $ — $ 3.2 $ 3.2 Deferred compensation 1.2 18.8 20.0 Total liabilities at fair value $ 1.2 $ 22.0 $ 23.2 Liabilities measured at net asset value 8.5 Total liabilities $ 31.7 Refer to Note 14 – Financial Instruments for additional information related to the fair value of derivative assets and liabilities by class. In addition to the items shown in the tables above, see Note 17 – Postretirement Benefits for further discussion regarding the fair value measurements associated with the Company's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3" t="inlineStr">
        <is>
          <t>Receivables [Abstract]</t>
        </is>
      </c>
    </row>
    <row r="4">
      <c r="A4" s="4" t="inlineStr">
        <is>
          <t>Financing Receivables</t>
        </is>
      </c>
      <c r="B4" s="4" t="inlineStr">
        <is>
          <t>Financing Receivables The Company has recorded financing receivables, which are defined as a contractual right to receive money, as assets on its Consolidated Balance Sheets as of December 31, 2020 and 2019. Substantially all of the Company’s financing receivables are for commercial customers, which includes receivables sold to third-party finance companies (Third-Party Receivables) and customer notes and other (Other Receivables). Third-Party Receivables are accounts that have been sold to third-party finance companies, but do not meet the definition of a true sale and are therefore recorded as an asset with an offsetting balance recorded as a secured obligation in Accrued expenses. Other Receivables are mostly comprised of notes from customers, which are originated by the Company in the normal course of business. Financing receivables are carried at their face amounts less an allowance for credit losses. The Company sells a broad range of marine products to a worldwide customer base and extends credit to its customers based upon an ongoing credit evaluation program. The Company’s business units maintain credit department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20, 2019 or 2018. The Company’s financing receivables, excluding trade accounts receivable contractually due within one year as of December 31, 2020 and December 31, 2019 were $6.5 million and $8.8 million, respectively. The activity related to the allowance for credit loss on financing receivables during the years ended December 31, 2020 and December 31, 2019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Investments in Marketable Securities The Company may invest a portion of its cash reserves in marketable debt securities. These investments are reported in Short-term investments in marketable securities on the Consolidated Balance Sheets. The following is a summary of the fair values, which were equal to the amortized costs, of the Company's available-for-sale securities, all due in one year or less, as of December 31, 2020 and 2019. (in millions) December 31, 2020 December 31, 2019 Corporate Bonds $ 4.7 $ — Commercial Paper 51.2 — U.S. Treasury Bills 0.8 0.8 Total available-for-sale-securities $ 56.7 $ 0.8 The Company had no maturities of available-for-sale securities in 2020, 2019 and 2018. Equity Investments The Company has certain unconsolidated international and domestic affiliates that are accounted for using the equity method. The equity method is applied in situations in which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inability to continue operations measured by several items, including liquidity; and other factors. Once an impairment indicator is identified, management uses considerable judgment to determine if the decline in value is other than temporary, in which case the equity investment is written down to its estimated fair value, which could negatively impact reported results of operations. The Company has a 50 percent interest in a Japanese manufacturing company, Tohatsu Marine Corporation (TMC), which is accounted for as an equity method investment. The Company purchases engines from TMC, which are sold mostly in international markets. The Company reported a net amount payable to TMC of $44.7 million and $27.3 million at December 31, 2020 and December 31, 2019, respectively, within Accounts payable in the Consolidated Balance Sheets. Purchases from TMC were $91.0 million, $102.6 million and $117.1 million in 2020, 2019, and 2018, respectively. In the fourth quarter of 2018, the Company sold its 36 percent equity investment in Bella-Veneet Oy (Bella), a Finnish boat manufacturer, which had previously been fully impaired due to significant declines in profitability that were deemed other than temporary. As a result, the Company recorded a gain of $2.3 million within Equity earnings on the Consolidated Statements of Operations, which was equal to the proceeds from the sale. Refer to Note 10 – Financing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Joint Venture</t>
        </is>
      </c>
      <c r="B1" s="2" t="inlineStr">
        <is>
          <t>12 Months Ended</t>
        </is>
      </c>
    </row>
    <row r="2">
      <c r="B2" s="2" t="inlineStr">
        <is>
          <t>Dec. 31, 2020</t>
        </is>
      </c>
    </row>
    <row r="3">
      <c r="A3" s="3" t="inlineStr">
        <is>
          <t>Financial Services [Abstract]</t>
        </is>
      </c>
    </row>
    <row r="4">
      <c r="A4" s="4" t="inlineStr">
        <is>
          <t>Financial Services</t>
        </is>
      </c>
      <c r="B4" s="4" t="inlineStr">
        <is>
          <t>Financing Joint Venture The Company, through its Brunswick Financial Services Corporation (BFS) subsidiary, owns a 49 percent interest in a joint venture, Brunswick Acceptance Company, LLC (BAC). CDF Joint Ventures, LLC (CDFJV), a subsidiary of Wells Fargo and Company, owns the remaining 51 percent. In February 2018, the parties entered into an amended and restated joint venture agreement (JV Agreement) to extend the term of their financial services through December 31, 2022. The JV Agreement contains a financial covenant that conforms to the maximum leverage ratio test in the Credit Facility described in Note 16 – Debt . The joint venture agreement contains provisions allowing for the renewal of the agreement or the purchase of the other party's interest in the joint venture at the end of its term. Alternatively, either partner may terminate the agreement at the end of its term. BAC is funded in part through a $1.0 billion secured borrowing facility from Wells Fargo Commercial Distribution Finance, LLC (WFCDF), which is in place through the term of the joint venture, and with equity contributions from both partners. BAC also sells a portion of its receivables to a securitization facility, the Wells Fargo Dealer Floorplan Master Note Trust, which is arranged by Wells Fargo. The sales of these receivables meet the requirements of a "true sale" and are therefore not retained on the financial statements of BAC. Neither the Company nor any of its subsidiaries guarantee the indebtedness of BAC. In addition, BAC is not responsible for any continuing servicing costs or obligations with respect to the securitized receivables. The Company considers BFS's investment in BAC as an investment in a variable interest entity of which the Company is not the primary beneficiary. As a result, the Company accounts for BFS's investment in BAC under the equity method and records it as a component of Equity investments in its Consolidated Balance Sheets. The Company records BFS's share of income or loss in BAC based on its ownership percentage in the joint venture in Equity earnings in its Consolidated Statements of Operations. BFS's equity investment is adjusted monthly to maintain a 49 percent interest in accordance with the capital provisions of the joint venture agreement. The Company funds its investment in BAC through cash contributions and reinvested earnings. BFS's total investment in BAC at December 31, 2020 and December 31, 2019 was $12.0 million and $18.8 million, respectively. The Company's maximum loss exposure relating to BAC is detailed as follows: (in millions) December 31, December 31, Investment $ 12.0 $ 18.8 Repurchase and recourse obligations (A) 37.0 36.5 Liabilities (B) (1.0) (1.7) Total maximum loss exposure $ 48.0 $ 53.6 (A) Repurchase and recourse obligations are off-balance sheet obligations provided by the Company for the Propulsion, Parts and Accessories and Boat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 BFS recorded income related to the operations of BAC of $4.6 million, $6.9 million and $6.4 million in Equity earnings in the Consolidated Statements of Operations for the years ended December 31, 2020, 2019 and 2018, respectively. Cash Flows BFS reported cash flows from operating activities of $4.3 million, $7.6 million and $6.3 million within Other, net on the Consolidated Statements of Cash Flows in 2020, 2019 and 2018, respectively. In 2020, BFS reported net cash flows from investing activities within Investments on the Consolidated Statements of Cash flows. Such cash flows for 2020 were $7.2 million, consisting of $10.3 million of cash received and $(3.1) million of cash contributions; in 2019 were $2.2 million, consisting of $7.9 million of cash received and $(5.7) million of cash contributions; and in 2018 were $(3.8) million, consisting of $8.2 million of cash received and $(12.0) million of cash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Effective January 1, 2020, the Company changed its management reporting and updated its reportable segments to Propulsion, Parts and Accessories (P&amp;A) and Boat (inclusive of Business Acceleration) to align with its strategy. Refer to Note 6 –Segment Information for further information on the Company's reportable segments. As a result, the Company reallocated goodwill to its reporting units within the Propulsion and P&amp;A segments based on each reporting unit's relative fair value. Changes in the Company's goodwill during the period ended December 31, 2020, by segment, are summarized below: (in millions) 2019 Acquisitions Adjustments 2020 Propulsion $ 14.5 $ — $ 0.8 $ 15.3 Parts &amp; Accessories 371.9 — 0.6 372.5 Boat 28.6 — 1.3 29.9 Total $ 415.0 $ — $ 2.7 $ 417.7 Changes in the Company's goodwill during the period ended December 31, 2019, by segment, are summarized below: (in millions) 2018 Acquisitions Adjustments 2019 Propulsion $ 14.6 $ — $ (0.1) $ 14.5 Parts &amp; Accessories 360.5 — 11.4 371.9 Boat 2.2 26.0 0.4 28.6 Total $ 377.3 $ 26.0 $ 11.7 $ 415.0 Adjustments in the Boat segment for 2020 relate to finalizing purchase accounting related to the Freedom Boat Club acquisition, primarily related to deferred taxes. Adjustments in the Parts and Accessories segment for 2019 mainly relate to finalizing purchase accounting related to the Power Products acquisition. See Note 5 – Acquisitions for further details on the Company's acquisitions. Adjustments in both periods include the effect of foreign currency translation on goodwill denominated in currencies other than the U.S. dollar. As of December 31, 2020 and 2019, the Company had no accumulated impairment loss on Goodwill. The Company's intangible assets, included within Other intangibles, net on the Consolidated Balance Sheets as of December 31, 2020 and 2019, are summarized by intangible asset type below: 2020 2019 (in millions) Gross Amount Accumulated Amortization Gross Amount Accumulated Amortization Intangible assets: Customer relationships (A) $ 687.7 $ (306.4) $ 687.0 $ (274.6) Trade names 166.2 — 165.8 — Other (A) 18.5 (13.7) 18.4 (13.1) Total $ 872.4 $ (320.1) $ 871.2 $ (287.7) (A) The weighted average remaining amortization period for Customer relationships and Other intangibles assets were 12.1 years and 11.2 years, respectively, as of December 31, 2020. The Company's intangible assets, included within Other intangibles, net on the Consolidated Balance Sheets as of December 31, 2020 and 2019, are summarized by segment below: 2020 2019 (in millions) Gross Amount Accumulated Amortization Gross Amount Accumulated Amortization Propulsion $ 1.0 $ (0.5) $ 1.0 $ (0.5) Parts &amp; Accessories 618.8 (112.4) 617.6 (81.9) Boat 252.6 (207.2) 252.6 (205.3) Total $ 872.4 $ (320.1) $ 871.2 $ (287.7) See Note 5 – Acquisitions for further details on intangibles acquired during 2019. Aggregate amortization expense for intangibles was $31.9 million , $31.6 million and $14.8 million for the years ended December 31, 2020, 2019 and 2018, respectively. Estimated amortization expense for intangible assets is $31.9 million for the year ending December 31, 2021, $31.6 million in 2022, $31.1 million in 2023, $31.1 million in 2024, and $31.1 million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shares in Millions, $ in Millions</t>
        </is>
      </c>
      <c r="B1" s="2" t="inlineStr">
        <is>
          <t>12 Months Ended</t>
        </is>
      </c>
    </row>
    <row r="2">
      <c r="B2" s="2" t="inlineStr">
        <is>
          <t>Dec. 31, 2020</t>
        </is>
      </c>
      <c r="D2" s="2" t="inlineStr">
        <is>
          <t>Dec. 31, 2019</t>
        </is>
      </c>
      <c r="F2" s="2" t="inlineStr">
        <is>
          <t>Dec. 31, 2018</t>
        </is>
      </c>
    </row>
    <row r="3">
      <c r="A3" s="3" t="inlineStr">
        <is>
          <t>Income Statement [Abstract]</t>
        </is>
      </c>
    </row>
    <row r="4">
      <c r="A4" s="4" t="inlineStr">
        <is>
          <t>Net Sales</t>
        </is>
      </c>
      <c r="B4" s="7" t="n">
        <v>4347.5</v>
      </c>
      <c r="D4" s="7" t="n">
        <v>4108.4</v>
      </c>
      <c r="F4" s="7" t="n">
        <v>4120.9</v>
      </c>
    </row>
    <row r="5">
      <c r="A5" s="4" t="inlineStr">
        <is>
          <t>Cost of Sales</t>
        </is>
      </c>
      <c r="B5" s="8" t="n">
        <v>3134.5</v>
      </c>
      <c r="D5" s="8" t="n">
        <v>2987.4</v>
      </c>
      <c r="F5" s="8" t="n">
        <v>3073.9</v>
      </c>
    </row>
    <row r="6">
      <c r="A6" s="4" t="inlineStr">
        <is>
          <t>Selling, General and Administrative Expense</t>
        </is>
      </c>
      <c r="B6" s="8" t="n">
        <v>543.7</v>
      </c>
      <c r="D6" s="8" t="n">
        <v>509.6</v>
      </c>
      <c r="F6" s="8" t="n">
        <v>515.2</v>
      </c>
    </row>
    <row r="7">
      <c r="A7" s="4" t="inlineStr">
        <is>
          <t>Research And Development Expense</t>
        </is>
      </c>
      <c r="B7" s="8" t="n">
        <v>125.9</v>
      </c>
      <c r="D7" s="8" t="n">
        <v>121.6</v>
      </c>
      <c r="F7" s="8" t="n">
        <v>121.5</v>
      </c>
    </row>
    <row r="8">
      <c r="A8" s="4" t="inlineStr">
        <is>
          <t>Restructuring, Exit and Impairment Charges</t>
        </is>
      </c>
      <c r="B8" s="8" t="n">
        <v>4.1</v>
      </c>
      <c r="D8" s="8" t="n">
        <v>18.8</v>
      </c>
      <c r="E8" s="4" t="inlineStr">
        <is>
          <t>[1]</t>
        </is>
      </c>
      <c r="F8" s="8" t="n">
        <v>54.8</v>
      </c>
    </row>
    <row r="9">
      <c r="A9" s="4" t="inlineStr">
        <is>
          <t>Operating Earnings</t>
        </is>
      </c>
      <c r="B9" s="8" t="n">
        <v>539.3</v>
      </c>
      <c r="D9" s="6" t="n">
        <v>471</v>
      </c>
      <c r="F9" s="8" t="n">
        <v>355.5</v>
      </c>
    </row>
    <row r="10">
      <c r="A10" s="4" t="inlineStr">
        <is>
          <t>Equity Earnings</t>
        </is>
      </c>
      <c r="B10" s="8" t="n">
        <v>4.5</v>
      </c>
      <c r="D10" s="8" t="n">
        <v>7.3</v>
      </c>
      <c r="F10" s="8" t="n">
        <v>7.7</v>
      </c>
    </row>
    <row r="11">
      <c r="A11" s="4" t="inlineStr">
        <is>
          <t>Pension Settlement Charge</t>
        </is>
      </c>
      <c r="B11" s="8" t="n">
        <v>1.1</v>
      </c>
      <c r="C11" s="4" t="inlineStr">
        <is>
          <t>[2]</t>
        </is>
      </c>
      <c r="D11" s="8" t="n">
        <v>-292.8</v>
      </c>
      <c r="E11" s="4" t="inlineStr">
        <is>
          <t>[2]</t>
        </is>
      </c>
      <c r="F11" s="6" t="n">
        <v>0</v>
      </c>
    </row>
    <row r="12">
      <c r="A12" s="4" t="inlineStr">
        <is>
          <t>Other Expense, Net</t>
        </is>
      </c>
      <c r="B12" s="8" t="n">
        <v>-6.1</v>
      </c>
      <c r="D12" s="8" t="n">
        <v>-2.1</v>
      </c>
      <c r="F12" s="8" t="n">
        <v>-4.3</v>
      </c>
    </row>
    <row r="13">
      <c r="A13" s="4" t="inlineStr">
        <is>
          <t>Earnings Before Interest and Income Taxes</t>
        </is>
      </c>
      <c r="B13" s="8" t="n">
        <v>538.8</v>
      </c>
      <c r="D13" s="8" t="n">
        <v>183.4</v>
      </c>
      <c r="F13" s="8" t="n">
        <v>358.9</v>
      </c>
    </row>
    <row r="14">
      <c r="A14" s="4" t="inlineStr">
        <is>
          <t>Interest Expense</t>
        </is>
      </c>
      <c r="B14" s="8" t="n">
        <v>-67.3</v>
      </c>
      <c r="D14" s="6" t="n">
        <v>-76</v>
      </c>
      <c r="F14" s="6" t="n">
        <v>-46</v>
      </c>
    </row>
    <row r="15">
      <c r="A15" s="4" t="inlineStr">
        <is>
          <t>Interest Income</t>
        </is>
      </c>
      <c r="B15" s="8" t="n">
        <v>1.2</v>
      </c>
      <c r="D15" s="8" t="n">
        <v>3.3</v>
      </c>
      <c r="F15" s="8" t="n">
        <v>2.9</v>
      </c>
    </row>
    <row r="16">
      <c r="A16" s="4" t="inlineStr">
        <is>
          <t>Transaction Financing Charges</t>
        </is>
      </c>
      <c r="B16" s="6" t="n">
        <v>0</v>
      </c>
      <c r="D16" s="6" t="n">
        <v>0</v>
      </c>
      <c r="F16" s="8" t="n">
        <v>-5.1</v>
      </c>
    </row>
    <row r="17">
      <c r="A17" s="4" t="inlineStr">
        <is>
          <t>Earnings Before Income Taxes</t>
        </is>
      </c>
      <c r="B17" s="8" t="n">
        <v>472.7</v>
      </c>
      <c r="D17" s="8" t="n">
        <v>110.7</v>
      </c>
      <c r="F17" s="8" t="n">
        <v>310.7</v>
      </c>
    </row>
    <row r="18">
      <c r="A18" s="4" t="inlineStr">
        <is>
          <t>Income Tax Provision</t>
        </is>
      </c>
      <c r="B18" s="6" t="n">
        <v>98</v>
      </c>
      <c r="D18" s="8" t="n">
        <v>80.3</v>
      </c>
      <c r="F18" s="8" t="n">
        <v>57.3</v>
      </c>
    </row>
    <row r="19">
      <c r="A19" s="4" t="inlineStr">
        <is>
          <t>Net Earnings from Continuing Operations</t>
        </is>
      </c>
      <c r="B19" s="8" t="n">
        <v>374.7</v>
      </c>
      <c r="D19" s="8" t="n">
        <v>30.4</v>
      </c>
      <c r="E19" s="4" t="inlineStr">
        <is>
          <t>[3]</t>
        </is>
      </c>
      <c r="F19" s="8" t="n">
        <v>253.4</v>
      </c>
    </row>
    <row r="20">
      <c r="A20" s="3" t="inlineStr">
        <is>
          <t>Income (Loss) from Discontinued Operations, Net of Tax, Including Portion Attributable to Noncontrolling Interest</t>
        </is>
      </c>
    </row>
    <row r="21">
      <c r="A21" s="4" t="inlineStr">
        <is>
          <t>(Loss) Earnings from Discontinued Operations, Net of Tax</t>
        </is>
      </c>
      <c r="B21" s="8" t="n">
        <v>-0.5</v>
      </c>
      <c r="C21" s="4" t="inlineStr">
        <is>
          <t>[4]</t>
        </is>
      </c>
      <c r="D21" s="8" t="n">
        <v>-117.5</v>
      </c>
      <c r="E21" s="4" t="inlineStr">
        <is>
          <t>[5],[6]</t>
        </is>
      </c>
      <c r="F21" s="8" t="n">
        <v>11.9</v>
      </c>
      <c r="G21" s="4" t="inlineStr">
        <is>
          <t>[4],[5]</t>
        </is>
      </c>
    </row>
    <row r="22">
      <c r="A22" s="4" t="inlineStr">
        <is>
          <t>Gain on disposal of discontinued operations, net of tax</t>
        </is>
      </c>
      <c r="B22" s="8" t="n">
        <v>-1.5</v>
      </c>
      <c r="C22" s="4" t="inlineStr">
        <is>
          <t>[7]</t>
        </is>
      </c>
      <c r="D22" s="8" t="n">
        <v>-43.9</v>
      </c>
      <c r="E22" s="4" t="inlineStr">
        <is>
          <t>[7]</t>
        </is>
      </c>
      <c r="F22" s="6" t="n">
        <v>0</v>
      </c>
    </row>
    <row r="23">
      <c r="A23" s="4" t="inlineStr">
        <is>
          <t>Net (Loss) Earnings from Discontinued Operations, Net of Tax</t>
        </is>
      </c>
      <c r="B23" s="6" t="n">
        <v>-2</v>
      </c>
      <c r="D23" s="8" t="n">
        <v>-161.4</v>
      </c>
      <c r="F23" s="8" t="n">
        <v>11.9</v>
      </c>
    </row>
    <row r="24">
      <c r="A24" s="4" t="inlineStr">
        <is>
          <t>Net Earnings (Loss)</t>
        </is>
      </c>
      <c r="B24" s="7" t="n">
        <v>372.7</v>
      </c>
      <c r="D24" s="5" t="n">
        <v>-131</v>
      </c>
      <c r="F24" s="7" t="n">
        <v>265.3</v>
      </c>
    </row>
    <row r="25">
      <c r="A25" s="3" t="inlineStr">
        <is>
          <t>Basic</t>
        </is>
      </c>
    </row>
    <row r="26">
      <c r="A26" s="4" t="inlineStr">
        <is>
          <t>Earnings from Continuing Operations (in Dollars Per Share)</t>
        </is>
      </c>
      <c r="B26" s="9" t="n">
        <v>4.73</v>
      </c>
      <c r="D26" s="9" t="n">
        <v>0.36</v>
      </c>
      <c r="F26" s="9" t="n">
        <v>2.89</v>
      </c>
    </row>
    <row r="27">
      <c r="A27" s="4" t="inlineStr">
        <is>
          <t>Earnings (Loss) from Discontinued Operations (in Dollars Per Share)</t>
        </is>
      </c>
      <c r="B27" s="10" t="n">
        <v>-0.03</v>
      </c>
      <c r="D27" s="10" t="n">
        <v>-1.9</v>
      </c>
      <c r="F27" s="10" t="n">
        <v>0.14</v>
      </c>
    </row>
    <row r="28">
      <c r="A28" s="4" t="inlineStr">
        <is>
          <t>Net Earnings (Loss) (in Dollars per Share)</t>
        </is>
      </c>
      <c r="B28" s="10" t="n">
        <v>4.7</v>
      </c>
      <c r="D28" s="10" t="n">
        <v>-1.54</v>
      </c>
      <c r="F28" s="10" t="n">
        <v>3.03</v>
      </c>
    </row>
    <row r="29">
      <c r="A29" s="3" t="inlineStr">
        <is>
          <t>Diluted</t>
        </is>
      </c>
    </row>
    <row r="30">
      <c r="A30" s="4" t="inlineStr">
        <is>
          <t>Earnings from Continuing Operations (in Dollars per Share)</t>
        </is>
      </c>
      <c r="B30" s="10" t="n">
        <v>4.7</v>
      </c>
      <c r="D30" s="10" t="n">
        <v>0.36</v>
      </c>
      <c r="F30" s="10" t="n">
        <v>2.87</v>
      </c>
    </row>
    <row r="31">
      <c r="A31" s="4" t="inlineStr">
        <is>
          <t>Earnings (Loss) from Discontinued Operations (in Dollars per Share)</t>
        </is>
      </c>
      <c r="B31" s="10" t="n">
        <v>-0.02</v>
      </c>
      <c r="D31" s="10" t="n">
        <v>-1.89</v>
      </c>
      <c r="F31" s="10" t="n">
        <v>0.14</v>
      </c>
    </row>
    <row r="32">
      <c r="A32" s="4" t="inlineStr">
        <is>
          <t>Net Earnings (Loss) (in Dollars per Share)</t>
        </is>
      </c>
      <c r="B32" s="9" t="n">
        <v>4.68</v>
      </c>
      <c r="D32" s="9" t="n">
        <v>-1.53</v>
      </c>
      <c r="F32" s="9" t="n">
        <v>3.01</v>
      </c>
    </row>
    <row r="33">
      <c r="A33" s="3" t="inlineStr">
        <is>
          <t>Weighted Average Shares Used for Computation of:</t>
        </is>
      </c>
    </row>
    <row r="34">
      <c r="A34" s="4" t="inlineStr">
        <is>
          <t>Basic Earnings Per Common Share (in Shares)</t>
        </is>
      </c>
      <c r="B34" s="8" t="n">
        <v>79.2</v>
      </c>
      <c r="D34" s="8" t="n">
        <v>85.2</v>
      </c>
      <c r="F34" s="8" t="n">
        <v>87.59999999999999</v>
      </c>
    </row>
    <row r="35">
      <c r="A35" s="4" t="inlineStr">
        <is>
          <t>Diluted Earnings Per Common Share (in Shares)</t>
        </is>
      </c>
      <c r="B35" s="8" t="n">
        <v>79.7</v>
      </c>
      <c r="D35" s="8" t="n">
        <v>85.59999999999999</v>
      </c>
      <c r="F35" s="8" t="n">
        <v>88.2</v>
      </c>
    </row>
    <row r="36"/>
    <row r="37">
      <c r="A37" s="4" t="inlineStr">
        <is>
          <t>[1]</t>
        </is>
      </c>
      <c r="B37" s="4" t="inlineStr">
        <is>
          <t>(C) Restructuring, exit, integration and impairment charges are discussed in Note 4 – Restructuring, Exit and Impairment Activities.</t>
        </is>
      </c>
    </row>
    <row r="38">
      <c r="A38" s="4" t="inlineStr">
        <is>
          <t>[2]</t>
        </is>
      </c>
      <c r="B38" s="4" t="inlineStr">
        <is>
          <t>(D) Pension settlement charges are discussed in Note 17 – Postretirement Benefits</t>
        </is>
      </c>
    </row>
    <row r="39">
      <c r="A39" s="4" t="inlineStr">
        <is>
          <t>[3]</t>
        </is>
      </c>
      <c r="B39" s="4" t="inlineStr">
        <is>
          <t>(E ) During the first, second, third and fourth quarter and full-year of 2020, Net earnings (loss) from continuing operations inclu des $6.9 million, $7.0 million, $6.5 million, $7.2 million and $27.6 million, res pectively, related to purchase accounting amortization, IT transformation costs, and acquisition-related costs, related to the purchase of Power products and Freedom Boat Club. Net earnings (loss) from continuing operations also includes $(0.3) million, $0.4 million, $(0.7) million, $0.9 million and $0.3 million related to discrete tax items. During the first, second, third and fourth quarter and full-year ended 2019, Net earnings (loss) from continuing operations includ es $5.7 million, $9.0 million, $6.1 million, $8.2 million and $29.0 million, respec tively, related to SYY, purchase accounting amortization, IT transformation costs, and acquisition-related costs, related to the purchase of Power products and Freedom Boat Club. Refer to Note 5 – Acquisitions for further details. Net earnings (loss) from continuing operations also includes $(1.7) million, $1.8 million, $(2.5) million, $(14.8) million and $(17.2) million related to discrete tax items. In the third quarter and full-year of 2019, the Company had a loss of extinguishment of debt, net of tax, of $0.8 million.</t>
        </is>
      </c>
    </row>
    <row r="40">
      <c r="A40" s="4" t="inlineStr">
        <is>
          <t>[4]</t>
        </is>
      </c>
      <c r="B40" s="4" t="inlineStr">
        <is>
          <t>(B) The Company recorded $(0.5) million for the year ended December 31, 2020, primarily resulting from adjustments in certain liabilities as part of the sale of the Fitness business. During 2018, the Company recorded adjustments to certain liabilities that were retained as part of the sale of the bowling businesses. As a result, Earnings (loss) from discontinued operations, net of tax, includes a gain of $3.0 million ($2.2 million after tax) for the year ended December 31, 2018.</t>
        </is>
      </c>
    </row>
    <row r="41">
      <c r="A41" s="4" t="inlineStr">
        <is>
          <t>[5]</t>
        </is>
      </c>
      <c r="B41" s="4" t="inlineStr">
        <is>
          <t>(A) The Company recorded $16.5 million and $19.3 million for the year ended December 31, 2019 and December 31, 2018, respectively, of net costs incurred in connection with the sale of its Fitness business</t>
        </is>
      </c>
    </row>
    <row r="42">
      <c r="A42" s="4" t="inlineStr">
        <is>
          <t>[6]</t>
        </is>
      </c>
      <c r="B42" s="4" t="inlineStr">
        <is>
          <t>(C) In the first quarter of 2019, the Company re-evaluated the fair value of the Fitness reporting unit and determined the fair value of the business was less than its carrying value. As a result, (Loss) earnings from discontin ued operations, net of tax, includes a $137.2 million ($103.0 million after tax) goodwill impairment charge for the year ended December 31, 2019.</t>
        </is>
      </c>
    </row>
    <row r="43">
      <c r="A43" s="4" t="inlineStr">
        <is>
          <t>[7]</t>
        </is>
      </c>
      <c r="B43" s="4" t="inlineStr">
        <is>
          <t>(D) The Loss on disposal of discontinued operations, net of tax for the year ended December 31, 2020 includes a pre-tax loss o f $2.0 million and a net tax benefit of $0.5 million. The Loss on disposal of discontinued operations, net of tax for the year ended December 31, 2019 includes a pre-tax loss of $51.3 million and a net tax benefit of $7.4 million.</t>
        </is>
      </c>
    </row>
  </sheetData>
  <mergeCells count="13">
    <mergeCell ref="A1:A2"/>
    <mergeCell ref="B1:G1"/>
    <mergeCell ref="B2:C2"/>
    <mergeCell ref="D2:E2"/>
    <mergeCell ref="F2:G2"/>
    <mergeCell ref="A36:G36"/>
    <mergeCell ref="B37:G37"/>
    <mergeCell ref="B38:G38"/>
    <mergeCell ref="B39:G39"/>
    <mergeCell ref="B40:G40"/>
    <mergeCell ref="B41:G41"/>
    <mergeCell ref="B42:G42"/>
    <mergeCell ref="B43:G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n December 22, 2017, the Tax Cuts and Jobs Act (TCJA) was signed into law. The TCJA made significant changes to the U.S. tax code effective for 2018, although certain provisions affected the Company’s 2017 financial results. The changes impacting 2017 included, but are not limited to, the write-down of net deferred tax assets resulting from the reduction in the U.S. federal corporate income tax rate from 35 percent to 21 percent, imposing a one-time deemed repatriation tax on certain unremitted earnings of foreign subsidiaries, and bonus depreciation that will allow for immediate full expensing of qualified property acquired and placed in service after September 27, 2017. The TCJA also established new corporate tax laws that were effective in 2018 but did not impact the Company’s 2017 financial results. These changes included, but were not limited to, lowering the U.S. federal corporate income tax rate from 35 percent to 21 percent, a general elimination of U.S. federal income taxes on income and dividends from foreign subsidiaries, a new tax on global intangible low-taxed income (GILTI) net of allowable foreign tax credits, a new deduction for foreign derived intangible income (FDII), the repeal of the domestic production activity deduction, new limitations on the deductibility of certain executive compensation and interest expense, and limitations on the use of foreign tax credits to reduce the U.S. federal income tax liability. Due to the complexities involved in accounting for the enactment of the TCJA, the SEC staff issued Staff Accounting Bulletin (SAB) 118 which provided guidance on accounting for the income tax effects of the TCJA. SAB 118 provided a measurement period that should not extend beyond one year from the TCJA enactment date to complete the accounting for the impact of the TCJA. In 2018, the Company completed its accounting for the income tax effects of the TCJA and based on additional guidance from the IRS, we updated our calculations. For the year ended December 31, 2018, the Company recorded a tax benefit of $5.1 million. This benefit consists primarily of an additional $7.0 million tax expense related to the one-time deemed repatriation tax and a tax benefit of $12.1 million primarily related to additional tax benefits for pension contributions. The TCJA created a new requirement that certain income (i.e. GILTI) earned by controlled foreign corporations (CFC's) must be included in the gross income of the CFC's U.S. shareholder. Under U.S. GAAP, we are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o use the period cost method and has reflected the impact of the GILTI tax in its financial statements for the periods ended December 31, 2020, December 31, 2019 and December 31, 2018, using such method. The sources of Earnings before income taxes were as follows: (in millions) 2020 2019 2018 United States $ 354.5 $ 10.1 $ 237.3 Foreign 118.2 100.6 73.4 Earnings before income taxes $ 472.7 $ 110.7 $ 310.7 The Income tax provision consisted of the following: (in millions) 2020 2019 2018 Current tax expense (benefit): U.S. Federal $ 66.9 $ 94.5 $ (2.3) State and local 9.8 6.3 5.7 Foreign 38.9 29.3 22.9 Total current 115.6 130.1 26.3 Deferred tax expense (benefit): U.S. Federal (17.3) (19.7) 30.5 State and local 1.1 (29.5) 0.9 Foreign (1.4) (0.6) (0.4) Total deferred (17.6) (49.8) 31.0 Income tax provision $ 98.0 $ 80.3 $ 57.3 Temporary differences and carryforwards giving rise to deferred tax assets and liabilities at December 31, 2020 and 2019 are summarized in the table below: (in millions) 2020 2019 Deferred tax assets: Loss carryforwards $ 71.2 $ 81.9 Tax credit carryforwards 51.1 71.8 Product warranties 28.1 28.4 Sales incentives and discounts 21.9 25.9 Compensation and benefits 20.9 10.5 Deferred revenue 18.1 16.1 Operating lease liabilities 16.3 17.1 Equity compensation 12.0 12.0 Deferred compensation 11.7 10.9 Postretirement and postemployment benefits 11.0 11.5 Other 54.3 51.4 Gross deferred tax assets 316.6 337.5 Valuation allowance (93.4) (93.3) Deferred tax assets 223.2 244.2 Deferred tax liabilities: Depreciation and amortization (48.0) (85.5) State and local income taxes (22.7) (24.3) Operating lease assets (14.9) (15.7) Other (6.3) (5.3) Deferred tax liabilities (91.9) (130.8) Total net deferred tax assets $ 131.3 $ 113.4 The Company's total net deferred tax asset as of December 31, 2020 and 2019 reflects the impact of the U.S. federal corporate tax rate at 21 percent that was part of the TCJA. The Company was required to value its net deferred tax balance at the lower tax rate. At December 31, 2020, the Company had a total valuation allowance against its deferred tax assets of $93.4 million. The remaining realizable value of deferred tax assets at December 31, 2020 was determined by evaluating the potential to recover the value of these assets through the utilization of tax loss and credit carrybacks, the reversal of existing taxable temporary differences and carryforwards, certain tax planning strategies and future taxable income exclusive of reversing temporary differences and carryforwards. At December 31, 2020, the Company retained valuation allowance reserves of $59.1 million against deferred tax assets in the U.S. primarily related to non-amortizable intangibles and various state operating loss carryforwards and state tax credits that are subject to restrictive rules for future utilization, and valuation allowances of $34.3 million for deferred tax assets related to foreign jurisdictions, primarily Brazil and Luxembourg. At December 31, 2020, the tax benefit of loss carryforwards totaling $71.2 million was available to reduce future tax liabilities. This deferred tax asset was comprised of $1.7 million for the tax benefit of federal net operating loss (NOL) carryforwards, $36.3 million for the tax benefit of state NOL carryforwards and $33.2 million for the tax benefit of foreign NOL carryforwards. NOL carryforwards of $57.0 million expire at various intervals between the years 2021 and 2039, while $14.2 million have an unlimited life. At December 31, 2020, tax credit carryforwards totaling $51.4 million were available to reduce future tax liabilities. This deferred tax asset was comprised of $7.5 million related to federal tax credits, and $43.9 million of various state tax credits related to research and development, capital investment and job incentives. Tax credit carryforwards of $51.4 million expire at various intervals between the years 2021 and 2035. No deferred income taxes have been provided as of December 31, 2020 or 2019,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and other taxes on such amounts. Pursuant to changes made by the TCJA, remittances from foreign subsidiaries made in 2018 and future years are generally not subject to U.S. income taxation. These remittances are either excluded from U.S. taxable income as earnings that have already been subjected to taxation, or in the alternative are subject to a 100 percent foreign dividends received deduction. The Company continues to provide deferred taxes, primarily related to foreign withholding taxes, on the undistributed net earnings of foreign subsidiaries and unconsolidated affiliates that are not deemed to be indefinitely reinvested in operations outside the United States, although such amounts were immaterial as of December 31, 2020 and 2019. As of December 31, 2020, 2019 and 2018 the Company had $4.1 million, $3.9 million and $2.3 million of gross unrecognized tax benefits, including interest, respectively. Substantially all of these amounts, if recognized, would impact the Company's tax provision and the effective tax rate. The Company recognizes interest and penalties related to unrecognized tax benefits in income tax expense. As of December 31, 2020, 2019 and 2018, the amounts accrued for interest and penalties were not material. The following is a reconciliation of the total amounts of unrecognized tax benefits excluding interest and penalties for the 2020, 2019 and 2018 annual reporting periods: (in millions) 2020 2019 2018 Balance at January 1 $ 3.7 $ 2.3 $ 2.1 Gross increases - tax positions prior periods 0.1 2.0 0.6 Gross decreases - tax positions prior periods — (0.8) (0.7) Gross increases - current period tax positions 0.6 0.4 0.4 Decreases - settlements with taxing authorities (0.1) — (0.1) Reductions - lapse of statute of limitations (0.6) (0.2) — Balance at December 31 $ 3.7 $ 3.7 $ 2.3 The Company believes it is reasonably possible that the total amount of gross unrecognized tax benefits as of December 31, 2020 could decrease by approximately $0.5 million in 2021 due to settlements with taxing authorities or lapses in applicable statutes of limitation. Due to the various jurisdictions in which the Company files tax returns and the uncertainty regarding the timing of the settlement of tax audits, it is possible that there could be significant changes in the amount of unrecognized tax benefits in 2021, but the amount cannot be estimated at this time.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17 through 2019 tax years. Primarily as a result of filing amended returns, which were generated by the closing of federal income tax audits, the Company is still open to state and local tax audits in major tax jurisdictions dating back to the 2014 taxable year. The Company is no longer subject to income tax examinations by any major foreign tax jurisdiction for years prior to 2013. The difference between the actual income tax provision and the tax provision computed by applying the statutory Federal income tax rate to Earnings before income taxes is attributable to the following: (in millions) 2020 2019 2018 Income tax provision at 21 percent $ 99.2 $ 23.2 $ 65.2 State and local income taxes, net of Federal income tax effect 11.6 (3.6) 8.8 Deferred tax asset valuation allowance (0.2) (3.5) 4.0 Equity compensation (1.1) (2.9) (3.1) Change in estimates related to prior years and prior years amended tax return filings 0.9 (2.9) 1.6 Federal and state tax credits (12.0) (11.6) (11.6) Taxes related to foreign income, net of credits 0.7 (5.2) (6.5) Deferred tax reassessment 5.4 1.9 3.3 Tax law changes — — (5.2) FDII deduction (11.4) (5.5) (2.6) Disproportionate tax effect released from Other comprehensive income — 91.4 — Other 4.9 (1.0) 3.4 Actual income tax provision $ 98.0 $ 80.3 $ 57.3 Effective tax rate 20.7 % 72.6 % 18.5 % During 2019, the Company fully exited its remaining defined benefit pension plans and recorded a pretax pension settlement charge of $292.8 million. The tax impact of this action consisted of a tax benefit of $73.9 million from the pension settlement charge, which was netted against a tax charge of $91.4 million resulting from the release of disproportionate tax effects in Accumulated Other Comprehensive Income. See Note 17 – Postretirement Benefits for more information. The Company's effective tax rate for 2019 and 2018 also reflects the benefit of having earnings from foreign entities that are in jurisdictions that have lower statutory tax rates than the U.S. with the most significant impact related to China and Poland, which have applicable statutory tax rates of 15 percent and 19 percent, respectively. In 2020, the Company has fewer foreign entities in jurisdictions that have a lower statutory tax rates than the U.S., with the most significant impact related to Poland, which has a 19% applicable statutory tax rate. Income tax provision allocated to continuing operations and discontinued operations for the years ended December 31 was as follows: (in millions) 2020 2019 2018 Continuing operations $ 98.0 $ 80.3 $ 57.3 Discontinued operations (0.5) (40.1) 2.6 Total income tax provision $ 97.5 $ 40.2 $ 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he total outstanding obligations.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single year and maximum potential cash obligations associated with these customer financing arrangements as of December 31, 2020 and December 31, 2019 were $30.9 million and $4.3 million, respectively. In most instances, upon repurchase of the receivable or note, the Company receives rights to the collateral securing the financing. The Company’s risk under these arrangements is partially mitigated by the value of the collateral that secures the financing.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1.6 million and $1.7 million was recorded in Accounts and notes receivable and Accrued expenses as of December 31, 2020 and December 31, 2019, respectively. As of December 31, 2020 and 2019, the Company did not have any long-term receivables related to these arrangements. The Company has also entered into arrangements with third-party lenders in which it has agreed, in the event of a customer or franchisee default, to repurchase from the third-party lender those Brunswick products repossessed from the customer or franchisee. These arrangements are typically subject to a maximum repurchase amount. The single year and maximum potential cash payments the Company could be required to make to repurchase collateral as of December 31, 2020 and December 31, 2019 were $54.3 million and $63.1 million, respectively. Included within this repurchase amount are amounts related to BAC, as discussed in Note 10 –Financing Joint Venture. The Company’s risk under these repurchase arrangements is partially mitigated by the value of the products repurchased as part of the transaction. The Company had $0.8 million and $1.5 million accrued for potential losses related to repurchase exposure as of December 31, 2020 and December 31, 2019, respectively.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 Financial institutions have issued standby letters of credit and surety bonds conditionally guaranteeing obligations on behalf of the Company totaling $6.1 million and $13.5 million, respectively, as of December 31, 2020.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December 31, 2020.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9.1 million of cash in the trust at both December 31, 2020 and December 31, 2019, respectively, which was classified as Restricted cash in the Company's Consolidated Balance Sheets. Product Warranties The Company records a liability for product warranties at the time of the related product sale.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resulting from the Company's experience and adjustments related to changes in estimates are included as Aggregate changes for preexisting warranties presented in the table below. The following activity related to product warranty liabilities was recorded in Accrued expenses during the years ended December 31, 2020 and December 31, 2019: (in millions) 2020 2019 Balance at beginning of period $ 117.6 $ 116.8 Payments - Recurring (53.5) (59.2) Payments - Sport Yacht &amp; Yachts and Fitness businesses (6.2) (12.5) Provisions/additions for contracts issued/sold 58.0 59.0 Aggregate changes for preexisting warranties 0.9 7.6 Foreign currency translation 0.9 0.0 Other (A) (1.8) 5.9 Balance at end of period $ 115.9 $ 117.6 (A) The Company retained a $5.9 million warranty liability from the sale of its Fitness business in 2019. The warranty liability pertains to product field campaigns for certain Cybex products designed prior to the Cybex acquisition. The Company recorded $(1.8) million of adjustments as of December 31, 2020. Extended Product Warranties End users of the Company's products may purchase a contract from the Company that extends product warranty beyond the standard period. For certain extended warranty contracts in which the Company retains the warranty or administration obligation, a deferred revenue liability is recorded based on the aggregate sales price for contracts sold. The liability is reduced and revenue is recognized on a straight-line basis over the contract period during which corresponding costs are expected to be incurred. The following activity related to deferred revenue for extended product warranty contracts was recorded in Accrued expenses and Other long-term liabilities during the years ended December 31, 2020 and December 31, 2019: (in millions) 2020 2019 Balance at beginning of period $ 75.3 $ 66.4 Extended warranty contracts sold 29.5 24.3 Revenue recognized on existing extended warranty contracts (17.3) (15.2) Foreign currency translation 0.2 0.2 Other (0.3) (0.4) Balance at end of period $ 87.4 $ 75.3 Leg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In light of existing accruals, the Company's litigation claims, when finally resolved, are not expected, in the opinion of management, to have a material adverse effect on the Company's consolidated financial position, results of operations or cash flows. Environmental 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accruals based on a range of cost estimates for all known claims. The environmental remediation and clean-up projects in which the Company is involved have an aggregate estimated range of exposure of approximately $15.9 million to $38.2 million as of December 31, 2020. At December 31, 2020 and 2019, the Company had accruals for environmental liabilities of $15.9 million and $14.8 million, respectively, which were recorded within Accrued expenses and Other long-term liabilities in the Consolidated Balance Sheets. The Company recorded $1.6 million of environmental provisions for the year ended December 31, 2020 and recorded nominal environmental provisions for the year ended December 31, 2019 and December 31, 2018. 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accruals, the Company's environmental claims, when finally resolved, are not expected, in the opinion of management,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and interest rates. Derivative instruments are not used for trading or speculative purposes.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years ended December 31, 2020, 2019 and 2018.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currency exchange exposure mainly related to inventory purchase and sales transactions. A cash flow hedge requires that as changes in the fair value of derivatives occur, the portion of the change deemed to be effective is recorded temporarily in Accumulated other comprehensive loss and reclassified into earnings in the same period or periods during which the hedged transaction affects earnings. As of December 31, 2020, the term of derivative instruments hedging forecasted transactions ranged up to 18 months. The following activity related to cash flow hedges was recorded in Accumulated other comprehensive loss as of December 31: Accumulated Unrealized Derivative Gains (Losses) 2020 2019 (in millions) Pretax After-tax Pretax After-tax Beginning balance $ 1.1 $ (5.5) $ 6.2 $ (1.9) Net change in value of outstanding hedges (6.4) (4.7) 5.1 3.6 Net amount recognized into earnings (6.8) (5.0) (10.2) (7.2) Ending balance $ (12.1) $ (15.2) $ 1.1 $ (5.5)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Commodity Price. The Company uses commodity swaps to hedge anticipated purchases of aluminum. As of December 31, 2020, the notional value of commodity swap contracts outstanding was $10.0 million , with the contracts maturing through 2021. The Company had no outstanding commodity swap contracts at December 31, 2019. The amount of gain or loss associated with the change in fair value of these instruments is deferred in Accumulated other comprehensive loss and recognized in Cost of sales in the same period or periods during which the hedged transaction affects earnings. As of December 31, 2020, the Company estimates that during the next 12 months it will reclassify $0.1 million of net gains (based on current prices) from Accumulated other comprehensive loss to Cost of sales. Foreign Currency Derivatives.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December 31, 2020 and December 31, 2019 had notional contract values of $395.9 million and $332.5 million, respectively. There were no option contracts outstanding at December 31, 2020. Option contracts outstanding at December 31, 2019, had a notional contract value of $17.8 million. The forward and options contracts outstanding at December 31, 2020, mature during 2021 and 2022 and mainly relate to t he Euro, Australian dollar, Canadian dollar and Japanese yen. As of December 31, 2020, the Company estimates that during the next 12 months, it will reclassify approximately $8.2 million of net losses (based on rates as of December 31, 2020) from Accumulated other comprehensive loss to Cost of sales. Interest Rate Derivatives. The Company previously entered into fixed-to-floating interest rate swaps to convert a portion of its long-term debt from fixed to floating rate debt. In the second half of 2019, the Company settled its fixed-to-floating interest rate swaps, resulting in a net deferred gain of $2.5 million included within Debt. The Company will reclassify $0.7 million of net deferred gains from Debt to Interest expense during the next 12 months. As a result, there are no outstanding interest rate swaps as of both December 31, 2020 and December 31, 2019. The Company may also enter into forward-starting interest rate swaps to hedge the interest rate risk associated with anticipated debt issuances. There were no forward-starting interest rate swaps outstanding at December 31, 2020 or December 31, 2019, however the Company had $1.4 million and $2.0 million, respectively, of net deferred losses associated with previously settled forward-starting interest rate swaps which were included in Accumulated other comprehensive loss. As of December 31, 2020, the Company will reclassify approximately $0.6 million of net losses resulting from settled forward-starting interest rate swaps from Accumulated other comprehensive loss to Interest expense during the next 12 months. As of December 31, 2020 and December 31, 2019, the fair values of the Company’s derivative instruments were: (in millions) Derivative Assets Derivative Liabilities Instrument Balance Sheet Location Fair Value Balance Sheet Location Fair Value 2020 2019 2020 2019 Derivatives Designated as Cash Flow Hedges Foreign exchange contracts Prepaid expenses and other $ 1.3 $ 4.1 Accrued expenses $ 11.3 $ 2.3 Commodity contracts Prepaid expenses and other 0.9 — Accrued expenses — — Total $ 2.2 $ 4.1 $ 11.3 $ 2.3 Other Hedging Activity Foreign exchange contracts Prepaid expenses and other $ 0.0 $ 0.1 Accrued expenses $ 0.7 $ 0.9 The effect of derivative instruments on the Consolidated Statements of Operations for the years ended December 31, 2020 and December 31, 2019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20 2019 2020 2019 Interest rate contracts $ — $ — Interest expense $ (0.6) $ (0.6) Foreign exchange contracts (7.3) 5.1 Cost of sales 7.4 10.8 Commodity contracts 0.9 — Cost of sales 0.0 — Total $ (6.4) $ 5.1 $ 6.8 $ 10.2 Derivatives Designated as Fair Value Hedging Instruments Location of Gain (Loss) on Derivatives Amount of Gain (Loss) on Derivatives Recognized in Earnings 2020 2019 Interest rate contracts Interest expense $ 0.7 $ 0.1 Other Hedging Activity Location of Gain (Loss) on Derivatives Amount of Gain (Loss) on Derivatives Recognized in Earnings 2020 2019 Foreign exchange contracts Cost of sales $ (0.8) $ 2.4 Foreign exchange contracts Other expense, net 1.0 (1.3) Total $ 0.2 $ 1.1 Fair Value of Other Financial Instruments. The carrying values of the Company’s short-term financial instruments, including cash and cash equivalents and accounts and notes receivable approximate their fair values because of the short maturity of these instruments. At December 31, 2020 and December 31, 2019, the fair value of the Company’s long-term debt was approximately $1,062.3 million and $1,214.6 million, respectively, and was determined using Level 1 and Level 2 inputs described in Note 7 – Fair Value Measurements , including quoted market prices or discounted cash flows based on quoted market rates for similar types of debt. The carrying value of long-term debt, including current maturities, was $972.1 million and $1,131.6 million as of December 31,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ccrued Expenses at December 31, 2020 and 2019 were as follows: (in millions) 2020 2019 Compensation and benefit plans $ 167.8 $ 118.9 Product warranties 115.9 117.6 Sales incentives and discounts 113.6 116.9 Deferred revenue and customer deposits 48.2 38.7 Current operating lease liabilities 19.2 18.4 Legal fees 16.5 15.1 Insurance reserves 15.9 16.3 Real, personal and other non-income taxes 15.5 4.5 Interest 15.3 16.5 Derivatives 12.0 3.2 Environmental reserves 6.9 6.6 Other 31.7 36.9 Total accrued expenses $ 578.5 $ 5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 [Text Block]</t>
        </is>
      </c>
      <c r="B4" s="4" t="inlineStr">
        <is>
          <t xml:space="preserve">Debt Long-term debt at December 31, 2020 and December 31, 2019 consisted of the following: (in millions) 2020 2019 Senior Notes, 6.375%, due 2049, net of debt issuances costs of $7.5 and $7.8 $ 222.5 $ 222.2 Senior Notes, 6.500% due 2048, net of debt issuance costs of $8.0 and $8.2 177.0 176.8 Notes, 7.125% due 2027, net of discount of $0.2 and $0.3 and debt issuance costs of $0.3 and $0.4 162.7 162.5 Term loan, floating rate due 2023, net of debt issuance costs of $0.6 and $1.3 (A) (C) 150.7 305.0 Senior Notes, 6.625%, due 2049, net of debt issuances costs of $4.2 and $4.4 120.8 120.6 Debentures, 7.375% due 2023, net of discount of $0.1 and $0.1 and debt issuance costs of $0.1 and $0.2 (B) 104.6 105.2 Loan with Fond du Lac County Economic Development Corporation, 2.0% due 2021, net of discount of $0.8 and $1.6 and debt issuance costs of $0.0 and $0.0 6.9 11.1 Notes, various up to 5.9% payable through 2028 6.2 5.9 Total long-term debt 951.4 1,109.3 Current maturities of long-term debt (43.1) (41.3) Long-term debt, net of current maturities $ 908.3 $ 1,068.0 (A) Beginning in December 2018, scheduled repayment of the 5-year term loan occurs each March, June, September and December equal to 2.50% of the aggregate principal amount of $350.0 million. The remaining principal amount is due August 2023. (B) Included in Debentures, 7.375% percent due 2023 at December 31, 2020 and December 31, 2019, are the aggregate fair values related to the fixed-to-floating interest rate swaps as discussed in Note 14 – Financial Instruments . (C) As of December 31, 2020 and December 31, 2019, the interest rate was 1.74% and 3.50%, respectively. Debt issuance costs paid for the year ended December 31, 2019 was $8.1 million. Debt issuance costs are reported in net proceeds from issuances of long-term debt within cash flows from financing activities on the Consolidated Statements of Cash Flows. There were no debt issuance costs paid during 2020. Scheduled maturities, net: (in millions) 2021 $ 43.1 2022 36.4 2023 186.3 2024 0.5 2025 2.0 Thereafter 683.1 Total long-term debt including current maturities $ 951.4 Activity Term Loan During 2020, the Company made principal repayments totaling $155.0 million of its 2023 floating rate term loan. The term loan was redeemed at 100 percent of the principal amount plus accrued interest, in accordance with the redemption provisions of the term loan. Senior Notes due 2021 In July 2019, the Company called $150.0 million of its 4.625% senior notes due 2021. The bonds were retired in August 2019 at par plus accrued interest, in accordance with the call provisions of the notes, and the associated interest rate swaps have been terminated. Refer to Note 14 – Financial Instruments for further information on the terminated interest rate swaps. Senior Notes due 2049 In March 2019, the Company issued an aggregate principal amount of $230.0 million of its 6.375% Senior Notes due April 2049 (6.375% Notes) in a public offering, which resulted in aggregate net proceeds to the Company of $222.0 million. Net proceeds from the offering of the 6.375% Notes were used to prepay all of the $150.0 million, 3-year tranche loan due 2021 and for general corporate purposes. Interest on the 6.375% Notes is due quarterly, commencing on April 15, 2019. The Company may, at its option, redeem the 6.375% Notes on or after April 15, 2024, either in whole or in part, at a redemption price equal to 100 percent of the principal amount plus any accrued and unpaid interest. Additionally, in the event of a change in control, the Company may be required to repurchase some or all of its 6.375% Notes at a price equal to 101 percent of the principal amount plus any accrued and unpaid interest. The 6.375% Notes are unsecured and do not contain subsidiary guarantees. Short-term Borrowing Arrangements The Company maintains an Amended and Restated Credit Agreement (Credit Facility). The Credit Facility provides for $400.0 million of borrowing capacity and is in effect through September 2024. The Credit Facility includes provisions to add up to $100.0 million of additional borrowing capacity and extend the facility for two additional one-year terms, subject to lender approval. In November 2019, the Credit Facility was amended to extend the maturity date from September 2023 to September 2024. The Company currently pays a facility fee of 15 basis points per annum. The facility fee per annum will be within a range of 12.5 to 35 basis points based on the Company's credit rating. Under the terms of the Credit Facility, the Company has two borrowing options: borrowing at a rate tied to adjusted LIBOR plus a spread of 110 basis points or a base rate plus a margin of 10.0 basis points. The rates are determined by the Company's credit ratings, with spreads ranging from 100 to 190 basis points for LIBOR rate borrowings and 0 to 90 basis points for base rate borrowings. The Company is required to maintain compliance with two financial covenants included in the Credit Facility: a minimum interest coverage ratio and a maximum leverage ratio. The minimum interest coverage ratio, as defined in the agreement, is not permitted to be less than 3.00 to 1.00. The maximum leverage ratio, as defined in the agreement, is not permitted to be more than 3.50 to 1.00. As of December 31, 2020, the Company was in compliance with the financial covenants in the Credit Facility. On March 23, 2020, the Company delivered a borrowing request to the administrative agent for the Credit Facility to increase the Company’s borrowings to $385.0 million, which was substantially all of the amount available for borrowing under the Credit Facility, net of outstanding letters of credit. The Company borrowed the amount described above under the Credit Facility as a precautionary action in order to increase its cash position and to enhance its liquidity and financial flexibility in response to the COVID-19 pandemic. During 2020 and 2019, gross borrowings under the Credit Facility totaled $610.0 million and $655.0 million, respectively. As of December 31, 2020 and December 31, 2019, there were no borrowings outstanding and available borrowing capacity totaled $395.0 million, net of $5.0 million of letters of credit outstanding under the Credit Facility. The maximum amount utilized under the Credit Facility during the years ended December 31, 2020 and December 31, 2019, including letters of credit outstanding under the Credit Facility were $397.1 million and $258.6 million, respectively. In December 2019, the Company entered into an unsecured commercial paper program (CP Program) pursuant to which the Company, may issue short-term, unsecured commercial paper notes (CP Notes). Amounts available under the CP Program may be borrowed, repaid and re-borrowed from time to time, with the aggregate principal amount of CP Notes outstanding under the CP Program at any time not to exceed the lower of $300.0 million or the available borrowing amount under the Credit Facility. The net proceeds of the issuances of the CP Notes are expected to be used for general corporate purposes. The maturities of the CP Notes will vary but may not exceed 397 days from the date of issue. The CP Notes will be sold under customary terms in the commercial paper market and will be issued at a discount from par or, alternatively, will be issued at par and bear varying interest rates on a fixed or floating basis. During 2020, borrowings under the CP Program totaled $175.0 million, all of which were repaid during the period. During 2020, the maximum amount utilized under the CP Program was $100.0 million. There were no borrowings under the CP program during 2019. Other Debt As provided under the terms of its loan agreement with the Fond du Lac County Economic Development Corporation, which is secured by the Company's property located in Fond du Lac, Wisconsin, up to a maximum 43 percent of the principal due annually can be forgiven if the Company achieves certain employment targets as outlined in the agreement. The amount of loan forgiveness is based on average employment levels at the end of the previous four quarters. Total loan forgiveness for 2020, 2019 and 2018 was $2.1 million or 43 percent of the principal due each year. General Provisions Pursuant to the indenture governing the 6.500% Notes, the 6.625% Notes and the 6.375% Notes, the Company and its restricted subsidiaries are subject to restrictions on the incurrence of debt secured by liens on principal property (as defined in the indenture) or shares of capital stock of such restricted subsidiaries, entering into sale and leaseback transactions in respect of principal property and mergers or consolidations with another entity or sales, transfers or leases of the Company's properties and assets substantially as an entirety to another person. Interest on the Company's 2023 and 2027 notes is due semi-annually. Interest on the Company's 6.500% Notes, 6.625% Notes, 6.375% Notes and the Term Loan is due quarterly. Unless otherwise noted, the Company's debt is unsecured and does not contain subsidiary guarantees. The Company may be required to repurchase some or all of the 6.500% Notes, 6.625% Notes and the 6.375% Notes in the event of a change of control, subject to certain circumstances, for an amount equal to 101 percent of the outstanding principal plus any accrued and unpaid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12 Months Ended</t>
        </is>
      </c>
    </row>
    <row r="2">
      <c r="B2" s="2" t="inlineStr">
        <is>
          <t>Dec. 31, 2020</t>
        </is>
      </c>
    </row>
    <row r="3">
      <c r="A3" s="3" t="inlineStr">
        <is>
          <t>Defined Benefit Plans and Other Postretirement Benefit Plans Disclosures [Abstract]</t>
        </is>
      </c>
    </row>
    <row r="4">
      <c r="A4" s="4" t="inlineStr">
        <is>
          <t>Postretirement Benefits</t>
        </is>
      </c>
      <c r="B4" s="4" t="inlineStr">
        <is>
          <t xml:space="preserve">Postretirement Benefits Overview . The Company has defined contribution plans and makes contributions including matching and annual discretionary contributions which are based on various percentages of compensation, and in some instances are based on the amount of the employees' contributions to the plans. The expense related to the defined contribution plans was $49.4 million in 2020, $44.1 million in 2019 and $45.3 million in 2018. The Company's domestic pension and retiree health care and life insurance benefit plans, which are discussed below, provide benefits based on years of service and, for some plans, average compensation prior to retirement. Benefit accruals are frozen for all plan participants. The Company uses a December 31 measurement date for these plans. The Company's foreign postretirement benefit plans are not significant individually or in the aggregate. Plan Developments. The Company historically maintained four qualified defined benefit plans: the Brunswick Pension Plan for Salaried Employees (Salaried Plan), the Brunswick Pension Plan for Hourly Bargaining Unit Employees (Bargaining Plan), the Brunswick Pension Plan For Hourly Employees (Hourly Plan) and the Brunswick Pension Plan For Hourly Wage Employees (Muskegon Plan). During the third quarter of 2018, the Company initiated actions to terminate its two remaining plans, the Salaried Plan and the Bargaining Plan, effective October 31, 2018. All benefits were settled during 2019, either through a lump-sum payment to participants or the purchase of an annuity offering on behalf of the participants. As a result of the planned terminations, the remaining over-funded position for each plan is currently recorded within Accounts and notes receivable in the Consolidated Balance Sheets. The Company had previously completed actions to terminate the Hourly Plan and the Muskegon Plan, effective as of December 31, 2016, and all benefits were paid during 2017 as described below. During 2019, total settlement payments of $673.9 million were made from the Salaried Plan and the Bargaining Plan, consisting of lump-sum pension distributions of $77.1 million and the purchase of group annuity contracts totaling $596.8 million to cover future benefit payments. The annuity contracts unconditionally and irrevocably guarantee the full payment of all future annuity payments to the affected participants. The insurance company assumed all risk associated with the assets and obligations that were transferred. The Company recognized a pretax settlement loss of $292.8 million during the year related to these actions. Costs. Pension and other postretirement benefit costs included the following components for 2020, 2019 and 2018: Pension Benefits Other Postretirement Benefits (in millions) 2020 2019 2018 2020 2019 2018 Interest cost $ 0.7 $ 6.0 $ 22.6 $ 0.8 $ 1.3 $ 1.1 Expected return on plan assets — (7.4) (24.8) — — — Amortization of prior service credits — — — (0.7) (0.7) (0.7) Amortization of net actuarial losses 0.6 5.8 9.9 — — — Settlement charges (1.1) 292.8 — — — — Net pension and other benefit costs $ 0.2 $ 297.2 $ 7.7 $ 0.1 $ 0.6 $ 0.4 Net pension and other benefit costs are recorded in Pension settlement benefit (charge) and Other expense, net in the Consolidated Statements of Operations. Benefit Obligations and Funded Status. A reconciliation of the changes in the benefit obligations and fair value of assets over the two-year period ending December 31, 2020, and a statement of the funded status at December 31 for these years for the Company's pension and other postretirement benefit plans follow: Pension Benefits Other Postretirement Benefits (in millions) 2020 2019 2020 2019 Reconciliation of benefit obligation: Benefit obligation at previous December 31 $ 28.1 $ 652.8 $ 33.0 $ 34.3 Interest cost 0.7 6.0 0.8 1.3 Actuarial losses 2.1 77.3 1.8 0.2 Benefit payments (3.4) (34.1) (2.4) (2.8) Settlement payments — (673.9) — — Benefit obligation at December 31 27.5 28.1 33.2 33.0 Reconciliation of fair value of plan assets: Fair value of plan assets at previous December 31 10.6 642.0 — — Actual return on plan assets — 70.8 — — Employer contributions 3.4 7.9 2.4 2.8 Benefit payments (3.4) (34.1) (2.4) (2.8) Settlement payments — (673.9) — — Adjustments (A) (10.6) (2.1) — — Fair value of plan assets at December 31 — 10.6 — — Funded status at December 31 $ (27.5) $ (17.5) $ (33.2) $ (33.0) Funded percentage NA 38 % NA NA (A) 2020 adjustment represents the overfunded position of the Company's salaried bargaining plans refunded during the year. The funded status of these pension plans includes the projected and accumulated benefit obligations for the Company's nonqualified pension plan of $27.5 million and $28.1 million at December 31, 2020 and 2019, respectively. The Company's nonqualified pension plan and other postretirement benefit plans are not funded. The projected benefit obligation, net of plan assets for the Company's foreign pension plans, was $17.1 million and $17.5 million as of December 31, 2020 and 2019, respectively. The amounts included in the Company's Consolidated Balance Sheets as of December 31, 2020 and 2019, were as follows: Pension Benefits Other Postretirement Benefits (in millions) 2020 2019 2020 2019 Prepaid expenses and other $ — $ — $ — $ — Accounts and notes receivable — 10.6 — — Assets recognized $ — $ 10.6 $ — $ — Accrued expenses $ 3.0 $ 3.5 $ 3.1 $ 3.6 Postretirement benefit liabilities 24.5 24.6 30.1 29.4 Liabilities recognized $ 27.5 $ 28.1 $ 33.2 $ 33.0 Accumulated Other Comprehensive Loss. The following pretax activity related to pensions and other postretirement benefits was recorded in Accumulated other comprehensive loss as of December 31: Pension Benefits Other Postretirement Benefits (in millions) 2020 2019 2020 2019 Prior service credits Beginning balance $ — $ — $ (8.1) $ (8.8) Amount recognized as component of net benefit costs — — 0.7 0.7 Ending balance — — (7.4) (8.1) Net actuarial losses Beginning balance 12.0 298.3 (1.4) (1.5) Actuarial losses arising during the period 2.1 12.3 1.8 0.1 Amount recognized as component of net benefit costs (0.6) (298.6) — — Ending balance 13.5 12.0 0.4 (1.4) Total $ 13.5 $ 12.0 $ (7.0) $ (9.5) Prior service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10 percent of the greater of the benefit obligation or the market value of assets are amortized over the remaining service period of active plan participants and over the average remaining life expectancy of inactive plan participants. Other Postretirement Benefits .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 Pre-age 65 Benefits 2020 2019 Health care cost trend rate for next year 5.3 % 5.4 % Rate to which the cost trend rate is assumed to decline (the ultimate trend rate) 4.5 % 4.5 % Year rate reaches the ultimate trend rate 2037 2037 A one percent change in the assumed health care trend rate at December 31, 2020 would not have a material impact on the accumulated postretirement benefit obligation. The Company monitors the cost of health care and life insurance benefit plans and reserves the right to make additional changes or terminate these benefits in the future. Assumptions. Weighted average assumptions used to determine pension and other postretirement benefit obligations at December 31 were as follows: Pension Benefits Other Postretirement Benefits 2020 2019 2020 2019 Discount rate 2.00 % 2.96 % 2.13 % 3.07 % Weighted average assumptions used to determine net pension and other postretirement benefit costs for the years ended December 31 were as follows: 2020 2019 2018 Discount rate for pension benefits (A) (B) 2.55% 4.13% 3.27% Discount rate for other postretirement benefits (A) (B) 2.65% 3.85% 3.08% Long-term rate of return on plan assets (C) NA NA 4.25% (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For the Company's Salaried and Bargaining plans which were terminated during 2018, the discount rate was a blend of the December 31, 2018 yield curve rate associated with those participants electing annuity contracts to cover future benefit payments, and a lump-sum segment rate for those participants electing lump-sum benefit payments. (B) The Company uses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C) The Company evaluates its assumption regarding the estimated long-term rate of return on plan assets based on historical experience, future expectations of investment returns, asset allocations, investment strategies and views of investment professionals. Master Trust Investments. Assets of the Company's Master Pension Trust (Trust) are invested solely in the interest of the plan participants for the purpose of providing benefits to participants and their beneficiaries. During 2019, all assets of the Trust were distributed to participants in connection with the plan terminations. Expected Cash Flows. The expected cash flows for the Company's pension and other postretirement benefit plan are presented as follows: (in millions) Pension Benefits Other Postretirement Benefits Company contributions expected to be made in 2021 $ 3.0 $ 3.1 Expected benefit payments: 2021 3.0 3.1 2022 2.8 3.0 2023 2.7 2.8 2024 2.3 2.6 2025 2.2 2.5 2026-2030 9.0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Plans and Management Compensation</t>
        </is>
      </c>
      <c r="B1" s="2" t="inlineStr">
        <is>
          <t>12 Months Ended</t>
        </is>
      </c>
    </row>
    <row r="2">
      <c r="B2" s="2" t="inlineStr">
        <is>
          <t>Dec. 31, 2020</t>
        </is>
      </c>
    </row>
    <row r="3">
      <c r="A3" s="3" t="inlineStr">
        <is>
          <t>Share-based Payment Arrangement, Noncash Expense [Abstract]</t>
        </is>
      </c>
    </row>
    <row r="4">
      <c r="A4" s="4" t="inlineStr">
        <is>
          <t>Stock Plans and Management Compensation</t>
        </is>
      </c>
      <c r="B4" s="4" t="inlineStr">
        <is>
          <t>Stock Plans and Management Compensation Under the Brunswick Corporation 2014 Stock Incentive Plan, the Company may grant stock appreciation rights (SARs), non-vested stock units, and performance awards to executives, other employees and non-employee directors, with share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December 31, 2020, 4.9 million shares remained available for grant. Share grant amounts, fair values, and fair value assumptions reflect all outstanding awards for both continuing and discontinued operations. Non-Vested Stock Units The Company grants both stock-settled and cash-settled non-vested stock units to key employees as determined by management and the Human Resources and Compensation Committee of the Board of Directors. Non-vested stock units have vesting periods of three years. Non-vested stock units are eligible for dividends, which are reinvested, and are non-voting. All non-vested units have restrictions on the sale or transfer of such awards during the vesting period. Generally, grants of non-vested stock units are forfeited if employment is terminated prior to vesting. Non-vested stock units vest pro rata over one year if (i) the grantee has attained the age of 62, or (ii) the grantee's age plus total years of service equals 70 or more. The Company recognizes the cost of non-vested stock units on a straight-line basis over the requisite service period. Additionally, cash-settled non-vested stock units are recorded as a liability on the balance sheet and adjusted to fair value each reporting period through stock compensation expense. During the years ended December 31, 2020, 2019 and 2018, the Company charged $13.3 million, $10.9 million and $11.1 million, respectively, to compensation expense for non-vested stock units. The related income tax benefit recognized in 2020, 2019 and 2018 was $3.3 million, $2.7 million and $2.8 million, respectively. The fair value of shares vested during 2020, 2019 and 2018 was $6.6 million, $19.2 million and $4.4 million respectively. The weighted average price per Non-vested stock unit at grant date was $64.13, $49.12 and $59.05 for units granted in 2020, 2019 and 2018, respectively. Non-vested stock unit activity for the year ended December 31, 2020 was as follows: (in thousands, except grant date fair value) Non-vested Stock Unit Activity Weighted Average Grant Date Fair Non-vested units, unvested at January 1, 2020 444 53.42 Awarded 272 64.13 Forfeited (58) 57.72 Vested (87) 58.58 Non-vested units, unvested at December 31, 2020 571 57.31 As of December 31, 2020, there was $11.0 million of total unrecognized compensation cost related to non-vested share-based compensation arrangements. The Company expects this expense to be recognized over a weighted average period of 1.4 years. SARs Between 2005 and 2012, the Company issued stock-settled SARs. Generally, SARs are exercisable over a period of 10 years, or as otherwise determined by management and the Human Resources and Compensation Committee of the Board of Directors, and subject to vesting periods of generally 4 years. However, with respect to SARs, all grants vest immediately: (i) in the event of a change in control; (ii) upon death or disability of the grantee; or (iii) with respect to awards granted prior to 2008, upon the sale or divestiture of the business unit to which the grantee is assigned. In addition, grantees continue to vest in accordance with the vesting schedule even upon termination if (i) the grantee has attained the age of 62, or (ii) the grantee's age plus total years of service equals 70 or more. An additional provision applies that prorates the grant in the event of termination prior to the first anniversary of the date of grant, provided the participant had met the appropriate retirement age definition of rule of 70 or age 62. SARs activity for all plans for the years ended December 31, 2020, 2019 and 2018, was as follows: 2020 2019 2018 (in thousands, except exercise price and terms) Weighted Weighted Aggregate Intrinsic Value Weighted Aggregate Intrinsic Value Aggregate Intrinsic Value Outstanding on January 1 119 $ 21.57 343 $ 16.04 594 $ 14.40 Exercised (97) $ 21.16 $ 5,353 (224) $ 13.13 $ 10,494 (248) $ 12.10 $ 12,636 Forfeited — $ 11.08 0 $ 5.86 (3) $ 17.06 Outstanding on December 31 22 $ 23.41 1.1 years $ 6,276 119 $ 21.57 $ 4,571 343 $ 16.04 $ 10,439 Exercisable and Vested on December 31 22 $ 23.41 1.1 years $ 6,276 119 $ 21.57 $ 4,571 343 $ 16.04 $ 10,439 The following table summarizes information about SARs outstanding as of December 31, 2020: Outstanding and Exercisable Exercise Price Number (in thousands) Weighted $14.68 0.6 0.7 years $21.52 1.4 0.1 years $23.79 19.7 1.1 years SARs expense was immaterial for all periods presented. Performance Awards In February 2020, 2019 and 2018, the Company granted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20, 2019 and 2018, the Company granted 26,750, 24,605 and 24,490 performance shares, respectively, to certain officers and certain senior managers based on the respective measures and performance periods described above but excluding a TSR modifier. The fair values of the senior executives' performance share award grants with a TSR modifier at the grant date in 2020, 2019 and 2018 were $64.72, $49.64 and $61.59, respectively, which were estimated using the Monte Carlo valuation model, and incorporated the following assumptions: 2020 2019 2018 Risk-free interest rate 1.4 % 2.9 % 2.4 % Dividend yield 1.5 % 1.7 % 1.3 % Volatility factor 46.6 % 41.0 % 38.9 % Expected life of award 2.9 years 2.9 years 2.9 years The fair value of certain officers' and certain senior managers' performance awards granted based solely on the CFROI and OM performance factors was $61.91, $47.61 and $57.19, which was equal to the stock price on the date of grant in 2020, 2019 and 2018, respectively, less the present value of dividend payments over the vesting period. The Company recorded compensation expense related to performance awards of $13.8 million, $6.4 million and $5.6 million in 2020, 2019 and 2018, respectively. The related income tax benefit recognized in 2020, 2019 and 2018 was $3.4 million, $1.6 million and $1.4 million, respectively. The fair value of awards vested during 2020, 2019 and 2018 was $3.4 million, $4.9 million and $7.8 million, respectively. Performance award activity for the year ended December 31, 2020 was as follows: (in thousands, except grant date fair value) Performance Awards Weighted Average Grant Date Fair Value ($) Performance awards, unvested at January 1 88 53.55 Awarded 116 63.13 Forfeited (37) 57.71 Vested and earned 45 42.34 Performance awards, unvested at December 31 212 55.71 As of December 31, 2020, the Company had $4.0 million of total unrecognized compensation expense related to performance awards. The Company expects this expense to be recognized over a weighted average period of 1.5 years. Excess Tax Benefits/Shortfalls For tax purposes, share-based compensation expense is deductible in the year of exercise or release based on the intrinsic value of the award on the date of exercise or release. For financial reporting purposes, share-based compensation expense is based upon grant-date fair value, which is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Conversely, the Company may recognize a tax "shortfall" in circumstances when share-based expense recognized for reporting purposes exceeds the expense deductible for tax purposes. Windfall tax benefits and shortfalls are recorded directly to Income tax provision on the Company's Consolidated Statement of Operations. Windfall tax benefits for the years ended December 31, 2020, 2019 and 2018 were $1.1 million, $2.8 million and $3.1 million, respectively.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20 percent premi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0</t>
        </is>
      </c>
    </row>
    <row r="3">
      <c r="A3" s="3" t="inlineStr">
        <is>
          <t>Comprehensive Income [Abstract]</t>
        </is>
      </c>
    </row>
    <row r="4">
      <c r="A4" s="4" t="inlineStr">
        <is>
          <t>Comprehensive Income</t>
        </is>
      </c>
      <c r="B4" s="4" t="inlineStr">
        <is>
          <t>Comprehensive Income (Loss) The following table presents reclassification adjustments out of Accumulated other comprehensive loss during the years ended December 31, 2020, 2019 and 2018: (in millions) Details about Accumulated other comprehensive loss components 2020 2019 2018 Affected line item in the statement where net income is presented Amount of loss reclassified into earnings from foreign currency: Foreign currency cumulative translation adjustment $ — $ (13.9) $ — Net (loss) earnings from discontinued operations, net of tax — (13.9) — Net (loss) earnings from discontinued operations, net of tax — 0.1 — Net (loss) earnings from discontinued operations, net of tax $ — $ (13.8) $ — Net (loss) earnings from discontinued operations, net of tax Amortization of defined benefit items: Prior service credits $ 0.7 $ 0.7 $ 0.7 Other expense, net (A) Net actuarial losses (1.1) (6.2) (10.3) Other expense, net (A) Net actuarial losses — (292.8) — Pension settlement benefit (charge) (A) (B) (0.4) (298.3) (9.6) Earnings before income taxes 0.1 (15.0) 2.2 Income tax provision (B) $ (0.3) $ (313.3) $ (7.4) Net earnings from continuing operations (B) Amount of gain (loss) reclassified into earnings on derivative contracts: Interest rate contracts $ (0.6) $ (0.6) $ (0.9) Interest expense Foreign exchange contracts 7.4 10.8 (2.5) Cost of sales Commodity Contracts 0.0 — — Cost of sales 6.8 10.2 (3.4) Earnings before income taxes (1.8) (3.0) 0.8 Income tax provision $ 5.0 $ 7.2 $ (2.6) Net earnings from continuing operations (A) These Accumulated other comprehensive loss components are included in the computation of net pension and other benefit costs. See Note 17 – Postretirement Benefits for additional details. (B) In 2019, the Company fully exited its qualified benefit pension plans and as a result, recorded a pre-tax settlement charge of $292.8 million. The income tax impact of the settlement action was a net provision of $17.5 million, consisting of an income tax benefit of $73.9 million associated with the pension settlement charge netted against an income tax charge of $91.4 million resulting from the release of disproportionate tax effects in Accumulated other comprehensive loss. Refer to Note 17 – Postretirement Benefits and Note 12 – Income Taxes in the Notes to Consolidated Financial Statements for further information on the pension settlement and related income tax consequenc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0</t>
        </is>
      </c>
    </row>
    <row r="3">
      <c r="A3" s="3" t="inlineStr">
        <is>
          <t>Equity [Abstract]</t>
        </is>
      </c>
    </row>
    <row r="4">
      <c r="A4" s="4" t="inlineStr">
        <is>
          <t>Treasury Stock</t>
        </is>
      </c>
      <c r="B4" s="4" t="inlineStr">
        <is>
          <t xml:space="preserve">Treasury Stock The Company has executed share repurchases against authorizations approved by the Board of Directors in 2016 and 2019. In 2020, the Company rep urchased $118.3 million of stock under these authorizations and as of December 31, 2020, the remaining authorization was $116.5 million. Treasury stock activity for the years ended December 31, 2020, 2019 and 2018, was as follows: (Shares in thousands) 2020 2019 2018 Balance at January 1 22,969 15,781 15,001 Compensation plans and other (263) (542) (460) Share repurchases 1,957 7,730 1,240 Balance at December 31 24,663 22,969 15,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Note 21 – Leases The Company has operating lease agreements for offices, branches, factories, distribution and service facilities and certain personal property. Leases with an initial lease term of 12 months or less are not recorded on the balance sheet. Finance leases are not material to the Company's consolidated financial statements. The Company determines if an arrangement is a lease at lease inception. Operating lease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asset also includes any initial direct costs and lease payments made prior to lease commencement and excludes lease incentives incurred. Several leases include one or more options to renew, with renewal terms that can extend the lease term from one to five years or more. The exercise of lease renewal options is at our sole discretion. The Company's lease terms may include options to extend or terminate the lease when it is reasonably certain that the Company will exercise that option. Certain of our lease agreements include rental payments that vary based on changes in volume activity, storage activity, or changes in the Consumer Price Index or other indices. Our lease agreements do not contain any material residual value guarantees or material restrictive covenants.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A summary of the Company's lease assets and lease liabilities as of December 31, 2020 and December 31, 2019 is as follows: (in millions) Classification Dec 31, 2020 Dec 31, 2019 Lease Assets Operating lease assets Operating lease assets $ 83.0 $ 83.2 Lease Liabilities Current operating lease liabilities Accrued expenses 19.2 18.4 Non-current operating lease liabilities Operating lease liabilities 69.8 70.1 Total lease liabilities $ 89.0 $ 88.5 A summary of the Company's total lease cost for the years ended December 31, 2020 and December 31, 2019 is as follows: (in millions) Classification Dec 31, 2020 Dec 31, 2019 Operating lease cost Selling, general, and administrative expense $ 13.2 $ 13.9 Cost of sales 24.9 25.6 Variable lease cost Selling, general, and administrative expense 1.1 0.5 Cost of sales 4.8 4.4 Total lease cost (A) $ 44.0 $ 44.4 (A) Includes total short-term lease cost which is immaterial. Total lease cost was $33.6 million for the year ended December 31, 2018. The Company's maturity analysis of its operating lease liabilities as of December 31, 2020 is as follows: (in millions) 2021 $ 24.4 2022 22.0 2023 19.0 2024 15.7 2025 8.8 Thereafter 9.9 Total lease payments 99.8 Less: Interest (10.8) Present value of lease liabilities $ 89.0 The total weighted-average discount rate and remaining lease term for the Company's operating leases was 5.05 percent and 4.9 years, respectively, as of December 31, 2020. Total operating lease payments reflected in operating cash flows were $22.7 million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USD ($) $ in Millions</t>
        </is>
      </c>
      <c r="C1" s="2" t="inlineStr">
        <is>
          <t>12 Months Ended</t>
        </is>
      </c>
    </row>
    <row r="2">
      <c r="C2" s="2" t="inlineStr">
        <is>
          <t>Dec. 31, 2020</t>
        </is>
      </c>
      <c r="E2" s="2" t="inlineStr">
        <is>
          <t>Dec. 31, 2019</t>
        </is>
      </c>
      <c r="G2" s="2" t="inlineStr">
        <is>
          <t>Dec. 31, 2018</t>
        </is>
      </c>
    </row>
    <row r="3">
      <c r="A3" s="3" t="inlineStr">
        <is>
          <t>Comprehensive Income (Loss) [Abstract]</t>
        </is>
      </c>
    </row>
    <row r="4">
      <c r="A4" s="4" t="inlineStr">
        <is>
          <t>Net Earnings</t>
        </is>
      </c>
      <c r="C4" s="7" t="n">
        <v>372.7</v>
      </c>
      <c r="E4" s="5" t="n">
        <v>-131</v>
      </c>
      <c r="G4" s="7" t="n">
        <v>265.3</v>
      </c>
    </row>
    <row r="5">
      <c r="A5" s="3" t="inlineStr">
        <is>
          <t>Foreign Currency Translation [Abstract]</t>
        </is>
      </c>
    </row>
    <row r="6">
      <c r="A6" s="4" t="inlineStr">
        <is>
          <t>Foreign Currency Translation Adjustments</t>
        </is>
      </c>
      <c r="C6" s="8" t="n">
        <v>22.5</v>
      </c>
      <c r="E6" s="8" t="n">
        <v>25.1</v>
      </c>
      <c r="F6" s="4" t="inlineStr">
        <is>
          <t>[1]</t>
        </is>
      </c>
      <c r="G6" s="8" t="n">
        <v>-17.3</v>
      </c>
      <c r="H6" s="4" t="inlineStr">
        <is>
          <t>[1]</t>
        </is>
      </c>
    </row>
    <row r="7">
      <c r="A7" s="4" t="inlineStr">
        <is>
          <t>Other Comprehensive Income (Loss), Foreign Currency Transaction and Translation Reclassification Adjustment from AOCI, Realized upon Sale or Liquidation, Net of Tax</t>
        </is>
      </c>
      <c r="C7" s="6" t="n">
        <v>0</v>
      </c>
      <c r="D7" s="4" t="inlineStr">
        <is>
          <t>[2]</t>
        </is>
      </c>
      <c r="E7" s="8" t="n">
        <v>-13.8</v>
      </c>
      <c r="G7" s="6" t="n">
        <v>0</v>
      </c>
    </row>
    <row r="8">
      <c r="A8" s="4" t="inlineStr">
        <is>
          <t>Net Foreign Currency Translation</t>
        </is>
      </c>
      <c r="C8" s="8" t="n">
        <v>22.5</v>
      </c>
      <c r="E8" s="8" t="n">
        <v>11.3</v>
      </c>
      <c r="G8" s="8" t="n">
        <v>-17.3</v>
      </c>
    </row>
    <row r="9">
      <c r="A9" s="3" t="inlineStr">
        <is>
          <t>Defined Benefit Plans [Abstract]</t>
        </is>
      </c>
    </row>
    <row r="10">
      <c r="A10" s="4" t="inlineStr">
        <is>
          <t>Net Actuarial Losses</t>
        </is>
      </c>
      <c r="B10" s="4" t="inlineStr">
        <is>
          <t>[1]</t>
        </is>
      </c>
      <c r="C10" s="8" t="n">
        <v>-2.4</v>
      </c>
      <c r="E10" s="8" t="n">
        <v>-11.3</v>
      </c>
      <c r="G10" s="8" t="n">
        <v>-3.3</v>
      </c>
    </row>
    <row r="11">
      <c r="A11" s="4" t="inlineStr">
        <is>
          <t>Amortization of Prior Service Credits</t>
        </is>
      </c>
      <c r="B11" s="4" t="inlineStr">
        <is>
          <t>[2]</t>
        </is>
      </c>
      <c r="C11" s="8" t="n">
        <v>-0.5</v>
      </c>
      <c r="E11" s="8" t="n">
        <v>3.1</v>
      </c>
      <c r="G11" s="8" t="n">
        <v>-0.5</v>
      </c>
    </row>
    <row r="12">
      <c r="A12" s="4" t="inlineStr">
        <is>
          <t>Amortization of Net Actuarial Losses</t>
        </is>
      </c>
      <c r="B12" s="4" t="inlineStr">
        <is>
          <t>[2]</t>
        </is>
      </c>
      <c r="C12" s="8" t="n">
        <v>0.8</v>
      </c>
      <c r="E12" s="8" t="n">
        <v>310.2</v>
      </c>
      <c r="G12" s="8" t="n">
        <v>7.9</v>
      </c>
    </row>
    <row r="13">
      <c r="A13" s="4" t="inlineStr">
        <is>
          <t>Net Defined Benefit Plans</t>
        </is>
      </c>
      <c r="C13" s="8" t="n">
        <v>-2.1</v>
      </c>
      <c r="E13" s="6" t="n">
        <v>302</v>
      </c>
      <c r="G13" s="8" t="n">
        <v>4.1</v>
      </c>
    </row>
    <row r="14">
      <c r="A14" s="3" t="inlineStr">
        <is>
          <t>Derivatives [Abstract]</t>
        </is>
      </c>
    </row>
    <row r="15">
      <c r="A15" s="4" t="inlineStr">
        <is>
          <t>Net Deferred Gains (Losses) on Derivatives</t>
        </is>
      </c>
      <c r="B15" s="4" t="inlineStr">
        <is>
          <t>[1]</t>
        </is>
      </c>
      <c r="C15" s="8" t="n">
        <v>-4.7</v>
      </c>
      <c r="E15" s="8" t="n">
        <v>3.6</v>
      </c>
      <c r="G15" s="8" t="n">
        <v>7.3</v>
      </c>
    </row>
    <row r="16">
      <c r="A16" s="4" t="inlineStr">
        <is>
          <t>Reclassification to Earnings</t>
        </is>
      </c>
      <c r="B16" s="4" t="inlineStr">
        <is>
          <t>[2]</t>
        </is>
      </c>
      <c r="C16" s="6" t="n">
        <v>-5</v>
      </c>
      <c r="E16" s="8" t="n">
        <v>-7.2</v>
      </c>
      <c r="G16" s="8" t="n">
        <v>2.6</v>
      </c>
    </row>
    <row r="17">
      <c r="A17" s="4" t="inlineStr">
        <is>
          <t>Net Deferred Gains (Losses) on Derivatives</t>
        </is>
      </c>
      <c r="C17" s="8" t="n">
        <v>-9.699999999999999</v>
      </c>
      <c r="E17" s="8" t="n">
        <v>-3.6</v>
      </c>
      <c r="G17" s="8" t="n">
        <v>9.9</v>
      </c>
    </row>
    <row r="18">
      <c r="A18" s="4" t="inlineStr">
        <is>
          <t>Other Comprehensive Income</t>
        </is>
      </c>
      <c r="C18" s="8" t="n">
        <v>10.7</v>
      </c>
      <c r="E18" s="8" t="n">
        <v>309.7</v>
      </c>
      <c r="G18" s="8" t="n">
        <v>-3.3</v>
      </c>
    </row>
    <row r="19">
      <c r="A19" s="4" t="inlineStr">
        <is>
          <t>Comprehensive Income</t>
        </is>
      </c>
      <c r="C19" s="8" t="n">
        <v>383.4</v>
      </c>
      <c r="E19" s="8" t="n">
        <v>178.7</v>
      </c>
      <c r="G19" s="6" t="n">
        <v>262</v>
      </c>
    </row>
    <row r="20">
      <c r="A20" s="3" t="inlineStr">
        <is>
          <t>Other Comprehensive Income (Loss), Tax, Portion Attributable to Parent [Abstract]</t>
        </is>
      </c>
    </row>
    <row r="21">
      <c r="A21" s="4" t="inlineStr">
        <is>
          <t>Foreign Currency Translation Adjustments, Tax Effect</t>
        </is>
      </c>
      <c r="C21" s="8" t="n">
        <v>-1.2</v>
      </c>
      <c r="E21" s="8" t="n">
        <v>-0.7</v>
      </c>
      <c r="G21" s="8" t="n">
        <v>1.5</v>
      </c>
    </row>
    <row r="22">
      <c r="A22" s="4" t="inlineStr">
        <is>
          <t>Net Actuarial Gains (Losses), Tax Effect</t>
        </is>
      </c>
      <c r="C22" s="8" t="n">
        <v>0.3</v>
      </c>
      <c r="E22" s="8" t="n">
        <v>5.1</v>
      </c>
      <c r="G22" s="8" t="n">
        <v>1.2</v>
      </c>
    </row>
    <row r="23">
      <c r="A23" s="4" t="inlineStr">
        <is>
          <t>Gains (Losses) on Derivatives, Tax Effect</t>
        </is>
      </c>
      <c r="C23" s="7" t="n">
        <v>1.8</v>
      </c>
      <c r="E23" s="7" t="n">
        <v>-1.4</v>
      </c>
      <c r="G23" s="7" t="n">
        <v>-3.3</v>
      </c>
    </row>
    <row r="24"/>
    <row r="25">
      <c r="A25" s="4" t="inlineStr">
        <is>
          <t>[1]</t>
        </is>
      </c>
      <c r="B25" s="4" t="inlineStr">
        <is>
          <t xml:space="preserve">The tax effects for the year ended December 31, 2020 were $(1.2) million for foreign currency translation, $0.3 million for net actuarial losses arising during the period and $1.8 million for derivatives. The tax effects for the year ended December 31, 2019 were $(0.7) million for foreign currency translation, $5.1 million for net actuarial losses arising during the period and $(1.4) million for derivatives. The tax effects for the year ended December 31, 2018 were $1.5 million for foreign currency translation, $1.2 million for net actuarial losses arising during the period and $(3.3) million for derivatives. </t>
        </is>
      </c>
    </row>
    <row r="26">
      <c r="A26" s="4" t="inlineStr">
        <is>
          <t>[2]</t>
        </is>
      </c>
      <c r="B26" s="4" t="inlineStr">
        <is>
          <t>See Note 19 – Comprehensive Income (Loss) for the tax effects for the years ended December 31, 2020, December 31, 2019 and December 31, 2018.</t>
        </is>
      </c>
    </row>
  </sheetData>
  <mergeCells count="8">
    <mergeCell ref="A1:B2"/>
    <mergeCell ref="C1:H1"/>
    <mergeCell ref="C2:D2"/>
    <mergeCell ref="E2:F2"/>
    <mergeCell ref="G2:H2"/>
    <mergeCell ref="A24:G24"/>
    <mergeCell ref="B25:G25"/>
    <mergeCell ref="B26:G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Quarterly Data (unaudited) The Company maintains its financial records on the basis of a fiscal year ended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first three quarters of fiscal year 2020 ended on March 28, 2020, June 27, 2020, and September 26, 2020, and the first three quarters of fiscal year 2019 ended on March 30, 2019, June 29, 2019, and September 28, 2019. Quarter Ended (in millions, except per share data) March 28, June 27, September 26, December 31, Year Ended December 31, 2020 Net sales $ 965.5 $ 987.8 $ 1,233.1 $ 1,161.1 $ 4,347.5 Gross margin 243.8 256.0 376.9 336.3 1,213.0 Restructuring, exit and impairment charges (C) 0.4 2.1 1.8 (0.2) 4.1 Pension settlement benefit (charge) (D) — 1.3 (0.2) — 1.1 Net earnings from continuing operations (E) 70.7 71.2 136.8 96.0 374.7 Net (loss) earnings from discontinued operations, net of tax (1.7) (0.5) 1.1 (0.9) (2.0) Net earnings 69.0 70.7 137.9 95.1 372.7 Basic earnings (loss) per common share: Net earnings from continuing operations $ 0.88 $ 0.89 $ 1.72 $ 1.22 $ 4.73 Net (loss) earnings from discontinued operations (0.02) (0.00) 0.02 (0.01) (0.03) Net earnings $ 0.86 $ 0.89 $ 1.74 $ 1.21 $ 4.70 Diluted earnings (loss) per common share: Net earnings from continuing operations $ 0.88 $ 0.89 $ 1.71 $ 1.22 $ 4.70 Net (loss) earnings from discontinued operations (0.02) (0.00) 0.02 (0.02) (0.02) Net earnings $ 0.86 $ 0.89 $ 1.73 $ 1.20 $ 4.68 Dividends declared $ 0.24 $ 0.24 $ 0.24 $ 0.27 $ 0.99 Common stock price (NYSE symbol: BC): High $ 66.32 $ 67.39 $ 73.99 $ 84.00 $ 84.00 Low $ 25.22 $ 25.61 $ 56.50 $ 58.74 $ 25.22 Quarter Ended (in millions, except per share data) March 30, June 29, September 28, December 31, Year Ended December 31, 2019 Net sales (A) $ 1,050.7 $ 1,163.5 $ 976.6 $ 917.6 $ 4,108.4 Gross margin (B) 279.5 328.0 276.9 236.6 1,121.0 Restructuring, exit and impairment charges (C) 3.2 5.4 7.4 2.8 18.8 Pension settlement (charge) benefit (D) — — (294.1) 1.3 (292.8) Net earnings (loss) from continuing operations (E) 76.2 112.1 (232.9) 75.0 30.4 Net loss from discontinued operations, net of tax (112.5) (34.6) (6.4) (7.9) (161.4) Net (loss) earnings (36.3) 77.5 (239.3) 67.1 (131.0) Basic earnings (loss) per common share: Net earnings (loss) from continuing operations $ 0.87 $ 1.29 $ (2.74) $ 0.92 $ 0.36 Net loss from discontinued operations (1.29) (0.40) (0.08) (0.10) (1.90) Net (loss) earnings $ (0.42) $ 0.89 $ (2.82) $ 0.82 $ (1.54) Diluted earnings (loss) per common share: Net earnings (loss) from continuing operations $ 0.87 $ 1.28 $ (2.74) $ 0.92 $ 0.36 Net loss from discontinued operations (1.29) (0.39) (0.08) (0.10) (1.89) Net (loss) earnings $ (0.42) $ 0.89 $ (2.82) $ 0.82 $ (1.53) Dividends declared $ 0.21 $ 0.21 $ 0.21 $ 0.24 $ 0.87 Common stock price (NYSE symbol: BC): High $ 55.35 $ 54.76 $ 54.75 $ 62.23 $ 62.23 Low $ 44.89 $ 41.02 $ 42.57 $ 49.36 $ 41.02 (A) In the second quarter of 2018, the Company announced its intention to wind down Sport Yacht &amp; Yachts (SYY) operations. During the second quarter and the full-year of 2019, SYY had Net sales of $(0.7) million. (B) Gross margin is defined as Net sales less Cost of sales (COS) as presented in the Consolidated Statements of Operations. During the second and fourth quarter and the full-year of 2019, the Company recorded $3.2 million, $3.9 million and $7.1 million in COS, respectively, related to SYY. (C) Restructuring, exit, integration and impairment charges are discussed in Note 4 – Restructuring, Exit and Impairment Activities. (D) Pension settlement charges are discussed in Note 17 – Postretirement Benefits (E ) During the first, second, third and fourth quarter and full-year of 2020, Net earnings (loss) from continuing operations inclu des $6.9 million, $7.0 million, $6.5 million, $7.2 million and $27.6 million, res pectively, related to purchase accounting amortization, IT transformation costs, and acquisition-related costs, related to the purchase of Power products and Freedom Boat Club. Net earnings (loss) from continuing operations also includes $(0.3) million, $0.4 million, $(0.7) million, $0.9 million and $0.3 million related to discrete tax items. During the first, second, third and fourth quarter and full-year ended 2019, Net earnings (loss) from continuing operations includ es $5.7 million, $9.0 million, $6.1 million, $8.2 million and $29.0 million, respec tively, related to SYY, purchase accounting amortization, IT transformation costs, and acquisition-related costs, related to the purchase of Power products and Freedom Boat Club. Refer to Note 5 – Acquisitions for further details. Net earnings (loss) from continuing operations also includes $(1.7) million, $1.8 million, $(2.5) million, $(14.8) million and $(17.2) million related to discrete tax items. In the third quarter and full-year of 2019, the Company had a loss of extinguishment of debt, net of tax, of $0.8 million.</t>
        </is>
      </c>
      <c r="C4" s="4" t="inlineStr">
        <is>
          <t>[1],[2]</t>
        </is>
      </c>
    </row>
    <row r="5"/>
    <row r="6">
      <c r="A6" s="4" t="inlineStr">
        <is>
          <t>[1]</t>
        </is>
      </c>
      <c r="B6" s="4" t="inlineStr">
        <is>
          <t>(B) Gross margin is defined as Net sales less Cost of sales (COS) as presented in the Consolidated Statements of Operations. During the second and fourth quarter and the full-year of 2019, the Company recorded $3.2 million, $3.9 million and $7.1 million in COS, respectively, related to SYY.</t>
        </is>
      </c>
    </row>
    <row r="7">
      <c r="A7" s="4" t="inlineStr">
        <is>
          <t>[2]</t>
        </is>
      </c>
      <c r="B7" s="4" t="inlineStr">
        <is>
          <t>(A) In the second quarter of 2018, the Company announced its intention to wind down Sport Yacht &amp; Yachts (SYY) operations. During the second quarter and the full-year of 2019, SYY had Net sales of $(0.7) million.</t>
        </is>
      </c>
    </row>
  </sheetData>
  <mergeCells count="6">
    <mergeCell ref="A1:A2"/>
    <mergeCell ref="B1:C1"/>
    <mergeCell ref="B2:C2"/>
    <mergeCell ref="A5:C5"/>
    <mergeCell ref="B6:C6"/>
    <mergeCell ref="B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t>
        </is>
      </c>
      <c r="B4" s="4" t="inlineStr">
        <is>
          <t>(in millions) Allowances for Losses on Receivables Balance at Write-offs Recoveries Acquisitions Other Balance at End of Year 2020 $ 8.5 $ 3.3 $ (1.6) $ 0.1 $ — $ 0.4 $ 10.7 2019 8.7 1.6 (1.7) 0.2 — (0.3) 8.5 2018 7.2 0.8 (0.9) 0.1 1.1 0.4 8.7 Deferred Tax Asset Valuation Allowance Balance at Charges to Profit and Loss (A) Write-offs Recoveries Other (B) Balance at End of Year 2020 $ 93.3 $ (0.2) $ — $ — $ 0.3 $ 93.4 2019 74.7 (3.5) — — 22.1 93.3 2018 78.0 4.0 — — (7.3) 74.7 (A) For the year ended December 31, 2020, the deferred tax asset valuation benefit activity primarily relates to reassessments for state purposes and to certain federal tax credits. For the year ended December 31, 2019, the deferred tax asset valuation benefit activity primarily relates to reassessments for state recognition purposes. For the year ended December 31, 2018, the deferred tax asset valuation provision activity primarily relates to tax losses in foreign jurisdictions. (B) For the year ended December 31, 2020, the activity primarily relates to foreign currency translation. For the year ended December 31, 2019, the activity primarily relates to Federal and State impact of the sale of the stock of certain entities. For the year ended December 31, 2018, activity primarily relates to Federal tax law changes and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Brunswick Corporation (Brunswick or the Company) has prepared its consolidated financial statements pursuant to the rules and regulations of the Securities and Exchange Commission (SEC). Effective January 1, 2020, the Company changed its management reporting and updated its reportable segments to Propulsion, Parts and Accessories (P&amp;A) and Boat (inclusive of Business Acceleration) to align with its strategy. As a result of this change, the Company has recast all segment information for all prior periods presented. Refer to Note 6 – Segment Information for further information on the Company's reportable segments. Additionally, as stated in Note 3 – Discontinued Operations</t>
        </is>
      </c>
    </row>
    <row r="5">
      <c r="A5" s="4" t="inlineStr">
        <is>
          <t>Principles of Consolidation</t>
        </is>
      </c>
      <c r="B5" s="4" t="inlineStr">
        <is>
          <t>Principles of Consolidation. Brunswick's consolidated financial statements include the accounts of all majority owned and controlled domestic and foreign subsidiaries. Intercompany balances and transactions have been eliminated.</t>
        </is>
      </c>
    </row>
    <row r="6">
      <c r="A6" s="4" t="inlineStr">
        <is>
          <t>Use of Estimates</t>
        </is>
      </c>
      <c r="B6" s="4" t="inlineStr">
        <is>
          <t>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revenues and expenses during the reporting periods; • The reported amounts of assets and liabilities at the date of the financial statements; and • The disclosure of contingent assets and liabilities at the date of the financial statements. Estimates in these consolidated financial statements include, but are not limited to: • Allowances for doubtful accounts; • Inventory valuation reserves; • Variable consideration related to recorded revenue;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mpairment activities; • Postretirement benefit liabilities; • Valuation allowances on deferred tax assets; and • Income tax reserves.</t>
        </is>
      </c>
    </row>
    <row r="7">
      <c r="A7" s="4" t="inlineStr">
        <is>
          <t>Cash and Cash Equivalents</t>
        </is>
      </c>
      <c r="B7" s="4" t="inlineStr">
        <is>
          <t>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is>
      </c>
    </row>
    <row r="8">
      <c r="A8" s="4" t="inlineStr">
        <is>
          <t>Restricted Cash</t>
        </is>
      </c>
      <c r="B8" s="4" t="inlineStr">
        <is>
          <t>Restricted Cash. Restricted Cash is primarily related to cash deposited in a trust that is pledged as collateral against certain workers' compensation-related obligations. Refer to Note 13 – Commitments and Contingencies for more information.</t>
        </is>
      </c>
    </row>
    <row r="9">
      <c r="A9" s="4" t="inlineStr">
        <is>
          <t>Accounts and Notes Receivable and Allowance for Doubtful Accounts</t>
        </is>
      </c>
      <c r="B9" s="4" t="inlineStr">
        <is>
          <t>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t>
        </is>
      </c>
    </row>
    <row r="10">
      <c r="A10" s="4" t="inlineStr">
        <is>
          <t>Inventories</t>
        </is>
      </c>
      <c r="B10" s="4" t="inlineStr">
        <is>
          <t>Inventories.  Inventories are valued at the lower of cost or net realizable value, with net realizable value equal to the estimated selling price less the estimated costs to transact. Approximately 50 percent and 45 percent of the Company's inventories were determined by the first-in, first-out method (FIFO) at December 31, 2020 and December 31, 2019, respectively. Remaining inventories valued at the last-in, first-out method (LIFO) were $145.3 million and $139.9 million lower than the FIFO cost of inventories at December 31, 2020 and 2019, respectively. Inventory cost includes material, labor and manufacturing overhead. During 2020, a reduction in inventory quantities resulted in a liquidation of applicable LIFO inventory quantities carried at lower costs in prior years. This LIFO liquidation resulted in a decrease in cost of sales of approximately $7 million. There were no liquidations of LIFO inventory layers in 2019 or 2018.</t>
        </is>
      </c>
    </row>
    <row r="11">
      <c r="A11" s="4" t="inlineStr">
        <is>
          <t>Property</t>
        </is>
      </c>
      <c r="B11" s="4" t="inlineStr">
        <is>
          <t>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4.4 million and $5.0 million in the periods ending December 31, 2020 and 2019, respectively. The Company presents capital expenditures on a cash basis within the Consolidated Statements of Cash Flows. There were $31.7 million and $27.5 million of unpaid capital expenditures within Accounts payable as of December 31, 2020 and 2019, respectively. The Company includes gains and losses recognized on the sale and disposal of property in either Selling, general and administrative expenses or Restructuring, exit and impairment charges as appropriate. The amount of gains and losses for the years ended December 31 were as follows: (in millions) 2020 2019 2018 Gains on the sale of property $ 0.7 $ 1.8 $ 0.3 Losses on the sale and disposal of property (0.5) (2.4) (0.8) Net gains (losses) on sale and disposal of property $ 0.2 $ (0.6) $ (0.5) At both December 31, 2020 and 2019, the Company had $3.0 million of net assets classified as held-for-sale within Net property in the Consolidated Balance Sheets.</t>
        </is>
      </c>
    </row>
    <row r="12">
      <c r="A12" s="4" t="inlineStr">
        <is>
          <t>Software Development Costs</t>
        </is>
      </c>
      <c r="B12" s="4" t="inlineStr">
        <is>
          <t>Software Development Costs for Internal Use.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t>
        </is>
      </c>
    </row>
    <row r="13">
      <c r="A13" s="4" t="inlineStr">
        <is>
          <t>Goodwill and Other Intangibles</t>
        </is>
      </c>
      <c r="B13" s="4" t="inlineStr">
        <is>
          <t>Goodwill. Goodwill results from the excess of purchase price over the net assets of businesses acquired. The Company reviews goodwill for impairment annually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Company performs a quantitative assessment which begins by measuring the fair value of the reporting unit. If the carrying value of the reporting unit exceeds its fair value, a goodwill impairment is recorded equal to the carrying value of the reporting unit less its fair value, not to exceed the carrying value of goodwill. 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current and forecasted financial results. The key uncertaintie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The Company did not record any goodwill impairments in 2020, 2019 or 2018 in continuing operations. Refer to Note 3 – Discontinued Operations for further information on the Fitness goodwill impairment recorded during 2019. Other intangible assets. The Company's primary intangible assets are customer relationships and trade names acquired in business combinations. Intangible assets are initially valued using a methodology commensurate with the intended use of the asset. The customer relationships were valued using the income approach, specifically the multi-period excess earnings method (MPEEM). The fair value of trade names is measured using a relief-from-royalty (RFR) approach, which assumes the value of the trade name is the discounted amount of cash flows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sales projections for both the RFR and MPEEM are based on internal revenue forecasts by brand, which the Company believes represent reasonable market participant assumptions. The future cash flows are discounted using an applicable discount rate as well as any potential risk premium to reflect the inherent risk of holding a standalone intangible asset. The key uncertainties in the RFR and MPEEM calculations, as applicable, are: the selection of an appropriate royalty rate, assumptions used in developing internal revenue growth and expense forecasts, assumed customer attrition rates, as well as the perceived risk associated with those forecasts in determining the discount rate and risk premium. The costs of amortizable intangible assets are recognized over their expected useful lives, typically between three and fifteen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As we determined the COVID-19 pandemic was a triggering event, we performed an interim impairment test of certain intangible assets as of March 28, 2020 in addition to our annual impairment test during the fourth quarter. The impairment test for indefinite-lived intangible assets consists of a comparison of the fair value of the intangible asset with its carrying amount. An impairment loss is recognized for the amount by which the carrying value exceeds the fair value of the asset. The Company did not record any intangible asset impairments in 2020, 2019 or 2018. Refer to Note 5 – Acquisitions and Note 11 – Goodwill and Other Intangibles in the Notes to Consolidated Financial Statements for more information.</t>
        </is>
      </c>
    </row>
    <row r="14">
      <c r="A14" s="4" t="inlineStr">
        <is>
          <t>Equity Investments</t>
        </is>
      </c>
      <c r="B14" s="4" t="inlineStr">
        <is>
          <t>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carries other investments, for which the Company does not have the ability to exercise significant influence, at fair value, with changes in fair value recognized in net income. For equity investments that do not have a readily determinable fair value, the Company measures the investment at cost less impairment, plus or minus observable price changes. The Company periodically evaluates the carrying value of its investments. See Note 9 – Investments for further details about the Company's evaluation of the fair value of its investments.</t>
        </is>
      </c>
    </row>
    <row r="15">
      <c r="A15" s="4" t="inlineStr">
        <is>
          <t>Long-Lived Assets</t>
        </is>
      </c>
      <c r="B15" s="4" t="inlineStr">
        <is>
          <t xml:space="preserve">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
        </is>
      </c>
    </row>
    <row r="16">
      <c r="A16" s="4" t="inlineStr">
        <is>
          <t>Other Long-Term Assets</t>
        </is>
      </c>
      <c r="B16" s="4" t="inlineStr">
        <is>
          <t>Other Long-Term Assets. Other long-term assets consists mainly of capitalized financing costs and deposits.</t>
        </is>
      </c>
    </row>
    <row r="17">
      <c r="A17" s="4" t="inlineStr">
        <is>
          <t>Revenue Recognition</t>
        </is>
      </c>
      <c r="B17" s="4" t="inlineStr">
        <is>
          <t>Revenue Recognition. Revenue is recognized as performance obligations under the terms of contracts with customers are satisfied; this occurs when control of promised goods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to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For product sales, the Company transfers control and recognizes revenue at the time the product ships from a manufacturing or distribution facility ("free on board shipping point"), or at the time the product arrives at the customer's facility ("free on board destination"). When the shipping terms are "free on board shipping point", the customer obtains control and is able to direct the use of, and obtain substantially all of the benefits from, the products at the time the products are shipped. For shipments provided under "free on board destination", control transfers to the customer upon delivery. Payment terms vary but are generally due within 30 days of transferring control. For the Company's Boat and Propulsion segments, most product sales to dealers are wholesale financed through the Company's joint venture, Brunswick Acceptance Company, LLC (BAC), or other lending institutions, and payment is typically due in the month of shipment. For further information on the BAC joint venture, refer to Note 10 – Financing Joint Venture . In addition, periodically the Company may require the customer to provide up-front cash deposits in advance of performance. The Company also sells separately priced extended warranty contracts that extend the coverage period beyond the standard warranty period. When determining an appropriate allocation of the transaction price to the extended warranty performance obligation, the Company uses an observable price to determine the stand-alone selling price. Extended warranties typically range from an additional 1 year to 3 years. The Company receives payment at the inception of the contract and recognizes revenue over the extended warranty coverage period. This time-elapsed method is used to measure progress because the Company, on average, satisfies its performance obligation evenly over the warranty period. See Note 2 – Revenue Recognition for more information.</t>
        </is>
      </c>
    </row>
    <row r="18">
      <c r="A18" s="4" t="inlineStr">
        <is>
          <t>Advertising Costs</t>
        </is>
      </c>
      <c r="B18" s="4" t="inlineStr">
        <is>
          <t>Advertising Costs. The Company records advertising and promotion costs in Selling, general and administrative expense in the Consolidated Statements of Operations in the period when the advertising first takes place. Advertising and promotion costs were $29.7 million, $35.6 million and $31.7 million for the years ended December 31, 2020, 2019 and 2018, respectively.</t>
        </is>
      </c>
    </row>
    <row r="19">
      <c r="A19" s="4" t="inlineStr">
        <is>
          <t>Foreign Currency</t>
        </is>
      </c>
      <c r="B19" s="4" t="inlineStr">
        <is>
          <t>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either Cost of sales or Other expense, net in the Consolidated Statements of Operations.</t>
        </is>
      </c>
    </row>
    <row r="20">
      <c r="A20" s="4" t="inlineStr">
        <is>
          <t>Share-Based Compensation</t>
        </is>
      </c>
      <c r="B20" s="4" t="inlineStr">
        <is>
          <t>Share-Based Compensation. The Company records amounts for all share-based compensation, including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 See Note 18 – Stock Plans and Management Compensation for a description of the Company's accounting for share-based compensation plans.</t>
        </is>
      </c>
    </row>
    <row r="21">
      <c r="A21" s="4" t="inlineStr">
        <is>
          <t>Research and Development</t>
        </is>
      </c>
      <c r="B21" s="4" t="inlineStr">
        <is>
          <t>Research and Development.  Research and development costs are expensed as incurred.</t>
        </is>
      </c>
    </row>
    <row r="22">
      <c r="A22" s="4" t="inlineStr">
        <is>
          <t>Derivatives</t>
        </is>
      </c>
      <c r="B22" s="4" t="inlineStr">
        <is>
          <t>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4 – Financial Instruments for further discussion.</t>
        </is>
      </c>
    </row>
    <row r="23">
      <c r="A23" s="4" t="inlineStr">
        <is>
          <t>Recent Accounting Pronouncements</t>
        </is>
      </c>
      <c r="B23" s="4" t="inlineStr">
        <is>
          <t>Recently Adopted Accounting Standards Current Expected Credit Loss : In June 2016, the Financial Accounting Standards Board (FASB) issued Accounting Standards Update (ASU) 2016-13, Measurement of Credit Losses on Financial Instruments, which updated the Accounting Standards Codification (ASC) to add an impairment model that is based on expected losses rather than incurred losses. On January 1, 2020, the Company adopted this standard and the adoption did not have a material impact on the consolidated financial statements. Defined Benefit Plan Disclosures : In August 2018, the FASB issued ASU 2018-14, Disclosure Framework - Changes to the Disclosure Requirements for Defined Benefit Plans, which modifies the disclosure requirements for employers that sponsor defined benefit pension or other postretirement plans. The amendment is effective for interim and annual periods ending after December 15, 2020, with early adoption permitted. The Company adopted this standard and it did not have a material impact on the consolidated financial statements.</t>
        </is>
      </c>
    </row>
    <row r="24">
      <c r="A24" s="4" t="inlineStr">
        <is>
          <t>Marketable Securities, Policy</t>
        </is>
      </c>
      <c r="B24" s="4" t="inlineStr">
        <is>
          <t>Investments in Marketable Securities .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for-sale and are reported at fair value. Unrealized gains and losses on these debt securities are recorded net of tax as a component of Accumulated other comprehensive loss in Unrealized investment losses within Shareholders' equity. Declines in market value from the original cost deemed to be "other-than-temporary" are charged to Other expense, net in the Consolidated Statements of Operations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expense, net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12 Months Ended</t>
        </is>
      </c>
    </row>
    <row r="2">
      <c r="B2" s="2" t="inlineStr">
        <is>
          <t>Dec. 31, 2020</t>
        </is>
      </c>
    </row>
    <row r="3">
      <c r="A3" s="3" t="inlineStr">
        <is>
          <t>Accounting Policies [Abstract]</t>
        </is>
      </c>
    </row>
    <row r="4">
      <c r="A4" s="4" t="inlineStr">
        <is>
          <t>Net Gains (Losses) on Sale and Disposal of Property [Table Text Block]</t>
        </is>
      </c>
      <c r="B4" s="4" t="inlineStr">
        <is>
          <t>The amount of gains and losses for the years ended December 31 were as follows: (in millions) 2020 2019 2018 Gains on the sale of property $ 0.7 $ 1.8 $ 0.3 Losses on the sale and disposal of property (0.5) (2.4) (0.8) Net gains (losses) on sale and disposal of property $ 0.2 $ (0.6) $ (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presents the Company's revenue into categories that depict how the nature, amount, timing and uncertainty of revenue and cash flows are affected by economic factors: Year Ended December 31, 2020 (in millions) Propulsion Parts &amp; Accessories Boat Total Geographic Markets United States $ 1,207.8 $ 1,091.0 $ 957.5 $ 3,256.3 Europe 255.2 180.5 128.5 564.2 Asia-Pacific 240.4 117.9 27.7 386.0 Canada 66.7 80.9 114.2 261.8 Rest-of-World 108.3 38.5 22.4 169.2 Segment Eliminations (263.1) (26.9) — (290.0) Total $ 1,615.3 $ 1,481.9 $ 1,250.3 $ 4,347.5 Major Product Lines Outboard Engines $ 1,471.8 $ — $ — $ 1,471.8 Controls, Rigging, and Propellers 258.4 — — 258.4 Sterndrive Engines 148.2 — — 148.2 Distribution Parts and Accessories — 664.2 — 664.2 Advanced Systems Group — 412.1 — 412.1 Engine Parts and Accessories — 432.5 — 432.5 Aluminum Freshwater Boats — — 488.5 488.5 Recreational Fiberglass Boats — — 427.1 427.1 Saltwater Fishing Boats — — 298.7 298.7 Business Acceleration — — 40.5 40.5 Boat Eliminations/Other — — (4.5) (4.5) Segment Eliminations (263.1) (26.9) — (290.0) Total $ 1,615.3 $ 1,481.9 $ 1,250.3 $ 4,347.5 Year Ended December 31, 2019 (in millions) Propulsion Parts &amp; Accessories Boat Total Geographic Markets United States $ 1,152.1 $ 978.5 $ 1,009.0 $ 3,139.6 Europe 235.1 175.8 115.6 526.5 Asia-Pacific 143.2 103.4 31.2 277.8 Canada 62.7 80.1 154.8 297.6 Rest-of-World 99.8 42.3 23.7 165.8 Segment Eliminations (269.7) (29.2) — (298.9) Total $ 1,423.2 $ 1,350.9 $ 1,334.3 $ 4,108.4 Major Product Lines Outboard Engines $ 1,306.7 $ — $ — $ 1,306.7 Controls, Rigging, and Propellers 213.6 — — 213.6 Sterndrive Engines 172.6 — — 172.6 Distribution Parts and Accessories — 571.8 — 571.8 Advanced Systems Group — 413.0 — 413.0 Engine Parts and Accessories — 395.3 — 395.3 Aluminum Freshwater Boats — — 556.6 556.6 Recreational Fiberglass Boats — — 438.8 438.8 Saltwater Fishing Boats — — 316.6 316.6 Business Acceleration — — 24.1 24.1 Boat Eliminations/Other — — (1.8) (1.8) Segment Eliminations (269.7) (29.2) — (298.9) Total $ 1,423.2 $ 1,350.9 $ 1,334.3 $ 4,1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 xml:space="preserve">The following table discloses the results of operations of the business reported as discontinued operations for the years ended December 31, 2020, December 31, 2019 and December 31, 2018 respectively: (in millions) 2020 2019 2018 Net sales $ — $ 448.3 $ 1,038.3 Cost of sales — 334.6 764.3 Selling, general and administrative expense (A) (B) 0.5 113.3 206.1 Research and development expense — 12.6 27.4 Restructuring, exit and impairment charges (C) — 138.3 26.1 Other (income), net — (0.3) (0.1) (Loss) earnings from discontinued operations before income taxes (A) (B) (C) (0.5) (150.2) 14.5 Income tax provision (benefit) 0.0 (32.7) 2.6 (Loss) earnings from discontinued operations, net of tax (A) (B) (C) (0.5) (117.5) 11.9 Loss on disposal of discontinued operations, net of tax (D) (1.5) (43.9) — Net (loss) earnings from discontinued operations, net of tax $ (2.0) $ (161.4) $ 11.9 (A) The Company recorded $16.5 million and $19.3 million for the year ended December 31, 2019 and December 31, 2018, respectively, of net costs incurred in connection with the sale of its Fitness business (B) The Company recorded $(0.5) million for the year ended December 31, 2020, primarily resulting from adjustments in certain liabilities as part of the sale of the Fitness business. During 2018, the Company recorded adjustments to certain liabilities that were retained as part of the sale of the bowling businesses. As a result, Earnings (loss) from discontinued operations, net of tax, includes a gain of $3.0 million ($2.2 million after tax) for the year ended December 31, 2018. (C) In the first quarter of 2019, the Company re-evaluated the fair value of the Fitness reporting unit and determined the fair value of the business was less than its carrying value. As a result, (Loss) earnings from discontin ued operations, net of tax, includes a $137.2 million ($103.0 million after tax) goodwill impairment charge for the year ended December 31, 2019. (D) The Loss on disposal of discontinued operations, net of tax for the year ended December 31, 2020 includes a pre-tax loss o f $2.0 million and a net tax benefit of $0.5 million. The Loss on disposal of discontinued operations, net of tax for the year ended December 31, 2019 includes a pre-tax loss of $51.3 million and a net tax benefit of $7.4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structuring, Exit, Impairment and Integration Activities (Tables)</t>
        </is>
      </c>
      <c r="B1" s="2" t="inlineStr">
        <is>
          <t>12 Months Ended</t>
        </is>
      </c>
    </row>
    <row r="2">
      <c r="B2" s="2" t="inlineStr">
        <is>
          <t>Dec. 31, 2020</t>
        </is>
      </c>
    </row>
    <row r="3">
      <c r="A3" s="3" t="inlineStr">
        <is>
          <t>Restructuring Cost and Reserve [Line Items]</t>
        </is>
      </c>
    </row>
    <row r="4">
      <c r="A4" s="4" t="inlineStr">
        <is>
          <t>Summary of the Expense Associated with Restructuring, Exit, Impairment and Integration Activities</t>
        </is>
      </c>
      <c r="B4" s="4" t="inlineStr">
        <is>
          <t xml:space="preserve">The following table is a summary of the net expense associated with the restructuring, exit and impairment activities. (in millions) 2020 2019 2018 Restructuring and exit activities: Employee termination and other benefits $ 3.0 $ 11.7 $ 9.5 Current asset write-downs — 0.5 18.9 Professional fees 0.1 3.1 8.0 Other (A) 0.5 0.5 10.7 Asset disposition and impairment actions: Definite-lived and other asset impairments 0.5 3.0 12.7 Valuation (reversal) allowance on disposal group — — (5.0) Total restructuring, exit and impairment charges $ 4.1 $ 18.8 $ 54.8 </t>
        </is>
      </c>
    </row>
    <row r="5">
      <c r="A5" s="4" t="inlineStr">
        <is>
          <t>Schedule of Restructuring Reserve by Segment [Table Text Block]</t>
        </is>
      </c>
      <c r="B5" s="4" t="inlineStr">
        <is>
          <t>The following tables summarize the change in accrued restructuring, exit and impairment charges within Accrued expenses in the Consolidated Balance Sheets for the years ended December 31, 2020, 2019 and 2018: Dec 31, 2019 2020 Activity Dec 31, 2020 (in millions) Accrued Charges Total Charges Non-Cash Charges Payments (A) Accrued Charges (B) Parts &amp; Accessories $ 1.2 $ 0.8 $ — $ (1.7) $ 0.3 Boat 6.1 1.3 (0.5) (5.7) 1.2 Corporate 1.5 2.0 — (1.8) 1.7 Total $ 8.8 $ 4.1 $ (0.5) $ (9.2) $ 3.2 Dec 31, 2018 2019 Activity Dec 31, 2019 (in millions) Accrued Charges Total Charges Non-Cash Charges Payments (A) Accrued Charges Parts &amp; Accessories $ — $ 4.6 $ — $ (3.4) $ 1.2 Boat 15.4 9.7 (3.5) (15.5) 6.1 Corporate 0.7 4.5 — (3.7) 1.5 Total $ 16.1 $ 18.8 $ (3.5) $ (22.6) $ 8.8 Dec 31, 2017 2018 Activity Dec 31, 2018 (in millions) Accrued Charges Total Charges Non-Cash Charges Payments (A) Accrued Charges Boat $ 3.7 $ 54.1 $ (26.6) $ (15.8) $ 15.4 Corporate — 0.7 — — 0.7 Total $ 3.7 $ 54.8 $ (26.6) $ (15.8) $ 16.1 (A) Cash payments may include payments related to prior period charges. (B) The accrued charges as of December 31, 2020 are expected to be paid during 2021.</t>
        </is>
      </c>
    </row>
    <row r="6">
      <c r="A6" s="4" t="inlineStr">
        <is>
          <t>Actions Initiated in 2020 [Member]</t>
        </is>
      </c>
    </row>
    <row r="7">
      <c r="A7" s="3" t="inlineStr">
        <is>
          <t>Restructuring Cost and Reserve [Line Items]</t>
        </is>
      </c>
    </row>
    <row r="8">
      <c r="A8" s="4" t="inlineStr">
        <is>
          <t>Schedule of Restructuring, Exit, Impairment and Integration Charges by Type of Cost and Reportable Segment [Table Text Block]</t>
        </is>
      </c>
      <c r="B8" s="4" t="inlineStr">
        <is>
          <t xml:space="preserve">The following table is a summary of the expenses associated with the restructuring, exit and impairment activities for the year ended December 31, 2020, related to actions initiated in 2020: (in millions) Parts &amp; Accessories Boat Corporate Total Restructuring and exit activities: Employee termination and other benefits $ 0.5 $ 0.4 $ 1.8 $ 2.7 Other — 0.5 — 0.5 Asset disposition and impairment actions: Definite-lived and other asset impairments — 0.5 — 0.5 Total restructuring, exit and impairment charges $ 0.5 $ 1.4 $ 1.8 $ 3.7 </t>
        </is>
      </c>
    </row>
    <row r="9">
      <c r="A9" s="4" t="inlineStr">
        <is>
          <t>Actions Initiated in 2019 [Member]</t>
        </is>
      </c>
    </row>
    <row r="10">
      <c r="A10" s="3" t="inlineStr">
        <is>
          <t>Restructuring Cost and Reserve [Line Items]</t>
        </is>
      </c>
    </row>
    <row r="11">
      <c r="A11" s="4" t="inlineStr">
        <is>
          <t>Schedule of Restructuring, Exit, Impairment and Integration Charges by Type of Cost and Reportable Segment [Table Text Block]</t>
        </is>
      </c>
      <c r="B11" s="4" t="inlineStr">
        <is>
          <t xml:space="preserve">The following table is a summary of the expenses associated with the restructuring, exit and impairment activities for the year ended December 31, 2020 and December 31, 2019, related to actions initiated in 2019: December 31, 2020 December 31, 2019 (in millions) Parts &amp; Accessories Boat Corporate Total Parts &amp; Accessories Boat Corporate Total Restructuring and exit activities: Employee termination and other benefits $ 0.3 $ (0.1) $ 0.1 $ 0.3 $ 4.6 $ 4.0 $ 3.1 $ 11.7 Current asset write-downs — — — — — 0.5 — 0.5 Professional fees — — 0.1 0.1 — 1.7 1.4 3.1 Other — — — — — 0.5 — 0.5 Asset disposition and impairment actions: Definite-lived and other asset impairments — — — — — 3.0 — 3.0 Total restructuring, exit and impairment charges $ 0.3 $ (0.1) $ 0.2 $ 0.4 $ 4.6 $ 9.7 $ 4.5 $ 18.8 </t>
        </is>
      </c>
    </row>
    <row r="12">
      <c r="A12" s="4" t="inlineStr">
        <is>
          <t>Actions Initiated in 2018 [Member]</t>
        </is>
      </c>
    </row>
    <row r="13">
      <c r="A13" s="3" t="inlineStr">
        <is>
          <t>Restructuring Cost and Reserve [Line Items]</t>
        </is>
      </c>
    </row>
    <row r="14">
      <c r="A14" s="4" t="inlineStr">
        <is>
          <t>Schedule of Restructuring, Exit, Impairment and Integration Charges by Type of Cost and Reportable Segment [Table Text Block]</t>
        </is>
      </c>
      <c r="B14" s="4" t="inlineStr">
        <is>
          <t xml:space="preserve">The following table is a summary of the expenses associated with the restructuring, exit and impairment activities for the year ended December 31, 2018, related to actions initiated in 2018: (in millions) Boat Corporate Total Restructuring and exit activities: Employee termination and other benefits $ 4.7 $ 0.7 $ 5.4 Current asset write-downs 18.9 — 18.9 Professional fees 3.9 — 3.9 Other 10.7 — 10.7 Asset disposition and impairment actions: Definite-lived and other asset impairments 12.7 — 12.7 Total restructuring, exit and impairment charges $ 50.9 $ 0.7 $ 51.6 </t>
        </is>
      </c>
    </row>
    <row r="15">
      <c r="A15" s="4" t="inlineStr">
        <is>
          <t>Actions Initiated in 2017 [Member]</t>
        </is>
      </c>
    </row>
    <row r="16">
      <c r="A16" s="3" t="inlineStr">
        <is>
          <t>Restructuring Cost and Reserve [Line Items]</t>
        </is>
      </c>
    </row>
    <row r="17">
      <c r="A17" s="4" t="inlineStr">
        <is>
          <t>Schedule of Restructuring, Exit, Impairment and Integration Charges by Type of Cost and Reportable Segment [Table Text Block]</t>
        </is>
      </c>
      <c r="B17" s="4" t="inlineStr">
        <is>
          <t xml:space="preserve">The following table is a summary of the expense associated with the restructuring, exit and impairment activities within the Boat segment, for the year ended December 31, 2018, related to actions initiated in 2017: (in millions) Restructuring and exit activities: Employee termination and other benefits $ 4.1 Professional fees 4.1 Asset disposition and impairment actions: Valuation allowance (reversal) on disposal (5.0) Total restructuring, exit, integration and impairment charges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Schedule of assets acquired, liabilities assumed and cash consideration paid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The following table is a summary of the assets acquired, liabilities assumed and net cash consideration paid for the Power Products acquisition during 2018: (in millions) Fair Value Useful Life Accounts and notes receivable $ 38.3 Inventory 64.3 Goodwill (A) (B) (C) 355.5 Trade names 111.0 Indefinite Customer relationships 430.0 15 years Property and equipment 10.6 Other assets 5.6 Total assets acquired 1,015.3 Accounts payable (B) 27.3 Accrued expenses (B) (C) 22.0 Deferred tax liabilities (C) 56.4 Total liabilities assumed 105.7 Net cash consideration paid (B) (C) $ 909.6 (A) The goodwill recorded for the acquisition of Power Products is partially deductible for tax purposes. (B) Includes $4.4 million and $3.0 million of purchase accounting adjustments in the first and second quarters of 2019, respectively, primarily related to contingency reserves. (C) Includes $3.9 million of purchase accounting adjustments in the third quarter of 2019 primarily related to deferred taxes.</t>
        </is>
      </c>
    </row>
    <row r="5">
      <c r="A5" s="4" t="inlineStr">
        <is>
          <t>Business Acquisition, Pro Forma Information [Table Text Block]</t>
        </is>
      </c>
      <c r="B5" s="4" t="inlineStr">
        <is>
          <t>The pro forma results include adjustments primarily related to interest expense on the Term Loans and amortization of intangible assets. (in millions) Year Ended December 31, 2018 Pro forma Net sales $ 4,271.1 Pro forma Operating earnings 362.8 Pro forma Net earnings from continuing operations 239.8 The pro forma results reflect an effective income tax rate of 17.2 percent for the year ended December 31, 2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Operating Segments</t>
        </is>
      </c>
      <c r="B4" s="4" t="inlineStr">
        <is>
          <t xml:space="preserve">Information about the operations of Brunswick's reportable segments is set forth below: Reportable Segments Net Sales Operating Earnings (Loss) Total Assets (in millions) 2020 2019 2018 2020 2019 2018 2020 2019 Propulsion $ 1,878.4 $ 1,692.9 $ 1,759.3 $ 285.5 $ 240.3 $ 243.8 $ 962.4 $ 1,002.8 Parts &amp; Accessories 1,508.8 1,380.1 1,234.3 275.4 237.5 188.0 1,500.6 1,519.0 Boat 1,250.3 1,334.3 1,471.3 70.2 76.2 9.1 488.1 473.0 Corporate/Other — — — (91.8) (83.0) (85.4) 819.5 569.6 Segment Eliminations (290.0) (298.9) (344.0) — — — — — Total $ 4,347.5 $ 4,108.4 $ 4,120.9 $ 539.3 $ 471.0 $ 355.5 $ 3,770.6 $ 3,564.4 Depreciation Amortization (in millions) 2020 2019 2018 2020 2019 2018 Propulsion $ 72.0 $ 62.9 $ 58.2 $ 0.0 $ 0.0 $ 0.0 Parts &amp; Accessories 14.3 13.3 11.1 30.1 30.3 23.0 Boat 30.7 28.2 26.7 1.8 1.3 1.0 Corporate/Other 4.5 2.7 4.0 — — — Total $ 121.5 $ 107.1 $ 100.0 $ 31.9 $ 31.6 $ 24.0 Capital Expenditures Research &amp; Development Expense (in millions) 2020 2019 2018 2020 2019 2018 Propulsion $ 113.7 $ 157.2 $ 109.2 $ 85.4 $ 84.6 $ 85.1 Parts &amp; Accessories 21.1 23.4 17.1 19.8 18.8 10.7 Boat 37.6 47.0 48.5 20.7 18.2 25.7 Corporate/Other 10.0 5.0 5.4 — — — Total $ 182.4 $ 232.6 $ 180.2 $ 125.9 $ 121.6 $ 121.5 </t>
        </is>
      </c>
    </row>
    <row r="5">
      <c r="A5" s="4" t="inlineStr">
        <is>
          <t>Geographic Segments</t>
        </is>
      </c>
      <c r="B5" s="4" t="inlineStr">
        <is>
          <t xml:space="preserve">Geographic Segments Net sales Net property (in millions) 2020 2019 2018 2020 2019 United States $ 2,998.0 $ 2,871.1 $ 2,918.0 $ 774.2 $ 714.6 International 1,349.5 1,237.3 1,202.9 65.1 63.0 Corporate/Other — — — 24.3 18.8 Total $ 4,347.5 $ 4,108.4 $ 4,120.9 $ 863.6 $ 7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 summarizes the Company's financial assets and liabilities measured at fair value on a recurring basis as of December 31, 2020: (in millions) Level 1 Level 2 Total Assets: Cash equivalents $ 19.3 $ — $ 19.3 Short-term investments in marketable securities 56.7 — 56.7 Restricted cash 10.7 — 10.7 Derivatives — 2.2 2.2 Total assets $ 86.7 $ 2.2 $ 88.9 Liabilities: Derivatives $ — $ 12.0 $ 12.0 Deferred compensation 1.1 18.7 19.8 Total liabilities at fair value $ 1.1 $ 30.7 $ 31.8 Liabilities measured at net asset value 10.7 Total liabilities $ 42.5 The following table summarizes the Company's financial assets and liabilities measured at fair value on a recurring basis as of December 31, 2019: (in millions) Level 1 Level 2 Total Assets: Cash equivalents $ 0.3 $ — $ 0.3 Short-term investments in marketable securities 0.8 — 0.8 Restricted cash 11.6 — 11.6 Derivatives — 4.2 4.2 Total assets $ 12.7 $ 4.2 $ 16.9 Liabilities: Derivatives $ — $ 3.2 $ 3.2 Deferred compensation 1.2 18.8 20.0 Total liabilities at fair value $ 1.2 $ 22.0 $ 23.2 Liabilities measured at net asset value 8.5 Total liabilities $ 31.7 Refer to Note 14 – Financial Instruments for additional information related to the fair value of derivative assets and liabilities by class. In addition to the items shown in the tables above, see Note 17 – Postretirement Benefits for further discussion regarding the fair value measurements associated with the Company's postretirement benefi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 at Cost, Which Approximates Fair Value</t>
        </is>
      </c>
      <c r="B3" s="7" t="n">
        <v>519.6</v>
      </c>
      <c r="C3" s="7" t="n">
        <v>320.3</v>
      </c>
    </row>
    <row r="4">
      <c r="A4" s="4" t="inlineStr">
        <is>
          <t>Short-Term Investments in Marketable Securities</t>
        </is>
      </c>
      <c r="B4" s="8" t="n">
        <v>56.7</v>
      </c>
      <c r="C4" s="8" t="n">
        <v>0.8</v>
      </c>
    </row>
    <row r="5">
      <c r="A5" s="4" t="inlineStr">
        <is>
          <t>Total Cash and Short-Term Investments in Marketable Securities</t>
        </is>
      </c>
      <c r="B5" s="6" t="n">
        <v>587</v>
      </c>
      <c r="C5" s="8" t="n">
        <v>332.7</v>
      </c>
    </row>
    <row r="6">
      <c r="A6" s="4" t="inlineStr">
        <is>
          <t>Accounts and Notes Receivable, Less Allowances of $11.3 and $9.2</t>
        </is>
      </c>
      <c r="B6" s="8" t="n">
        <v>337.6</v>
      </c>
      <c r="C6" s="8" t="n">
        <v>331.8</v>
      </c>
    </row>
    <row r="7">
      <c r="A7" s="3" t="inlineStr">
        <is>
          <t>Inventories</t>
        </is>
      </c>
    </row>
    <row r="8">
      <c r="A8" s="4" t="inlineStr">
        <is>
          <t>Finished Goods</t>
        </is>
      </c>
      <c r="B8" s="8" t="n">
        <v>446.8</v>
      </c>
      <c r="C8" s="8" t="n">
        <v>554.3</v>
      </c>
    </row>
    <row r="9">
      <c r="A9" s="4" t="inlineStr">
        <is>
          <t>Work-In-Process</t>
        </is>
      </c>
      <c r="B9" s="6" t="n">
        <v>94</v>
      </c>
      <c r="C9" s="8" t="n">
        <v>101.3</v>
      </c>
    </row>
    <row r="10">
      <c r="A10" s="4" t="inlineStr">
        <is>
          <t>Raw Materials</t>
        </is>
      </c>
      <c r="B10" s="6" t="n">
        <v>171</v>
      </c>
      <c r="C10" s="8" t="n">
        <v>168.9</v>
      </c>
    </row>
    <row r="11">
      <c r="A11" s="4" t="inlineStr">
        <is>
          <t>Net Inventories</t>
        </is>
      </c>
      <c r="B11" s="8" t="n">
        <v>711.8</v>
      </c>
      <c r="C11" s="8" t="n">
        <v>824.5</v>
      </c>
    </row>
    <row r="12">
      <c r="A12" s="4" t="inlineStr">
        <is>
          <t>Prepaid Expenses and Other</t>
        </is>
      </c>
      <c r="B12" s="8" t="n">
        <v>34.1</v>
      </c>
      <c r="C12" s="8" t="n">
        <v>36.8</v>
      </c>
    </row>
    <row r="13">
      <c r="A13" s="4" t="inlineStr">
        <is>
          <t>Current Assets</t>
        </is>
      </c>
      <c r="B13" s="8" t="n">
        <v>1670.5</v>
      </c>
      <c r="C13" s="8" t="n">
        <v>1525.8</v>
      </c>
    </row>
    <row r="14">
      <c r="A14" s="3" t="inlineStr">
        <is>
          <t>Property</t>
        </is>
      </c>
    </row>
    <row r="15">
      <c r="A15" s="4" t="inlineStr">
        <is>
          <t>Land</t>
        </is>
      </c>
      <c r="B15" s="8" t="n">
        <v>17.7</v>
      </c>
      <c r="C15" s="8" t="n">
        <v>17.8</v>
      </c>
    </row>
    <row r="16">
      <c r="A16" s="4" t="inlineStr">
        <is>
          <t>Buildings and Improvements</t>
        </is>
      </c>
      <c r="B16" s="8" t="n">
        <v>435.5</v>
      </c>
      <c r="C16" s="8" t="n">
        <v>415.4</v>
      </c>
    </row>
    <row r="17">
      <c r="A17" s="4" t="inlineStr">
        <is>
          <t>Equipment</t>
        </is>
      </c>
      <c r="B17" s="8" t="n">
        <v>1184.9</v>
      </c>
      <c r="C17" s="8" t="n">
        <v>1090.1</v>
      </c>
    </row>
    <row r="18">
      <c r="A18" s="4" t="inlineStr">
        <is>
          <t>Total Land, Buildings and Improvements and Equipment</t>
        </is>
      </c>
      <c r="B18" s="8" t="n">
        <v>1638.1</v>
      </c>
      <c r="C18" s="8" t="n">
        <v>1523.3</v>
      </c>
    </row>
    <row r="19">
      <c r="A19" s="4" t="inlineStr">
        <is>
          <t>Accumulated Depreciation</t>
        </is>
      </c>
      <c r="B19" s="8" t="n">
        <v>-929.8</v>
      </c>
      <c r="C19" s="8" t="n">
        <v>-863.8</v>
      </c>
    </row>
    <row r="20">
      <c r="A20" s="4" t="inlineStr">
        <is>
          <t>Net Land, Buildings and Improvements and Equipment</t>
        </is>
      </c>
      <c r="B20" s="8" t="n">
        <v>708.3</v>
      </c>
      <c r="C20" s="8" t="n">
        <v>659.5</v>
      </c>
    </row>
    <row r="21">
      <c r="A21" s="4" t="inlineStr">
        <is>
          <t>Unamortized Product Tooling Costs</t>
        </is>
      </c>
      <c r="B21" s="8" t="n">
        <v>155.3</v>
      </c>
      <c r="C21" s="8" t="n">
        <v>136.9</v>
      </c>
    </row>
    <row r="22">
      <c r="A22" s="4" t="inlineStr">
        <is>
          <t>Net Property</t>
        </is>
      </c>
      <c r="B22" s="8" t="n">
        <v>863.6</v>
      </c>
      <c r="C22" s="8" t="n">
        <v>796.4</v>
      </c>
    </row>
    <row r="23">
      <c r="A23" s="3" t="inlineStr">
        <is>
          <t>Other Assets</t>
        </is>
      </c>
    </row>
    <row r="24">
      <c r="A24" s="4" t="inlineStr">
        <is>
          <t>Goodwill</t>
        </is>
      </c>
      <c r="B24" s="8" t="n">
        <v>417.7</v>
      </c>
      <c r="C24" s="6" t="n">
        <v>415</v>
      </c>
    </row>
    <row r="25">
      <c r="A25" s="4" t="inlineStr">
        <is>
          <t>Other Intangibles, Net</t>
        </is>
      </c>
      <c r="B25" s="8" t="n">
        <v>552.3</v>
      </c>
      <c r="C25" s="8" t="n">
        <v>583.5</v>
      </c>
    </row>
    <row r="26">
      <c r="A26" s="4" t="inlineStr">
        <is>
          <t>Equity Investments</t>
        </is>
      </c>
      <c r="B26" s="8" t="n">
        <v>32.5</v>
      </c>
      <c r="C26" s="8" t="n">
        <v>29.5</v>
      </c>
    </row>
    <row r="27">
      <c r="A27" s="4" t="inlineStr">
        <is>
          <t>Deferred Revenue</t>
        </is>
      </c>
      <c r="B27" s="8" t="n">
        <v>136.6</v>
      </c>
      <c r="C27" s="8" t="n">
        <v>118.7</v>
      </c>
    </row>
    <row r="28">
      <c r="A28" s="4" t="inlineStr">
        <is>
          <t>Operating lease assets</t>
        </is>
      </c>
      <c r="B28" s="6" t="n">
        <v>83</v>
      </c>
      <c r="C28" s="8" t="n">
        <v>83.2</v>
      </c>
    </row>
    <row r="29">
      <c r="A29" s="4" t="inlineStr">
        <is>
          <t>Other long-term assets</t>
        </is>
      </c>
      <c r="B29" s="8" t="n">
        <v>14.4</v>
      </c>
      <c r="C29" s="8" t="n">
        <v>12.3</v>
      </c>
    </row>
    <row r="30">
      <c r="A30" s="4" t="inlineStr">
        <is>
          <t>Other Assets</t>
        </is>
      </c>
      <c r="B30" s="8" t="n">
        <v>1236.5</v>
      </c>
      <c r="C30" s="8" t="n">
        <v>1242.2</v>
      </c>
    </row>
    <row r="31">
      <c r="A31" s="4" t="inlineStr">
        <is>
          <t>Total Assets</t>
        </is>
      </c>
      <c r="B31" s="8" t="n">
        <v>3770.6</v>
      </c>
      <c r="C31" s="8" t="n">
        <v>3564.4</v>
      </c>
    </row>
    <row r="32">
      <c r="A32" s="3" t="inlineStr">
        <is>
          <t>Current Liabilities</t>
        </is>
      </c>
    </row>
    <row r="33">
      <c r="A33" s="4" t="inlineStr">
        <is>
          <t>Short-Term Debt and Current Maturities of Long-Term Debt</t>
        </is>
      </c>
      <c r="B33" s="8" t="n">
        <v>43.1</v>
      </c>
      <c r="C33" s="8" t="n">
        <v>41.3</v>
      </c>
    </row>
    <row r="34">
      <c r="A34" s="4" t="inlineStr">
        <is>
          <t>Accounts Payable</t>
        </is>
      </c>
      <c r="B34" s="8" t="n">
        <v>457.6</v>
      </c>
      <c r="C34" s="8" t="n">
        <v>393.5</v>
      </c>
    </row>
    <row r="35">
      <c r="A35" s="4" t="inlineStr">
        <is>
          <t>Accrued Expenses</t>
        </is>
      </c>
      <c r="B35" s="8" t="n">
        <v>578.5</v>
      </c>
      <c r="C35" s="8" t="n">
        <v>509.6</v>
      </c>
    </row>
    <row r="36">
      <c r="A36" s="4" t="inlineStr">
        <is>
          <t>Current Liabilities</t>
        </is>
      </c>
      <c r="B36" s="8" t="n">
        <v>1079.2</v>
      </c>
      <c r="C36" s="8" t="n">
        <v>944.4</v>
      </c>
    </row>
    <row r="37">
      <c r="A37" s="3" t="inlineStr">
        <is>
          <t>Long-Term Liabilities</t>
        </is>
      </c>
    </row>
    <row r="38">
      <c r="A38" s="4" t="inlineStr">
        <is>
          <t>Debt</t>
        </is>
      </c>
      <c r="B38" s="8" t="n">
        <v>908.3</v>
      </c>
      <c r="C38" s="6" t="n">
        <v>1068</v>
      </c>
    </row>
    <row r="39">
      <c r="A39" s="4" t="inlineStr">
        <is>
          <t>Non-Current Operating Lease Liabilities</t>
        </is>
      </c>
      <c r="B39" s="8" t="n">
        <v>69.8</v>
      </c>
      <c r="C39" s="8" t="n">
        <v>70.09999999999999</v>
      </c>
    </row>
    <row r="40">
      <c r="A40" s="4" t="inlineStr">
        <is>
          <t>Postretirement Benefits</t>
        </is>
      </c>
      <c r="B40" s="8" t="n">
        <v>74.7</v>
      </c>
      <c r="C40" s="8" t="n">
        <v>73.59999999999999</v>
      </c>
    </row>
    <row r="41">
      <c r="A41" s="4" t="inlineStr">
        <is>
          <t>Other</t>
        </is>
      </c>
      <c r="B41" s="8" t="n">
        <v>128.6</v>
      </c>
      <c r="C41" s="8" t="n">
        <v>107.4</v>
      </c>
    </row>
    <row r="42">
      <c r="A42" s="4" t="inlineStr">
        <is>
          <t>Long-Term Liabilities</t>
        </is>
      </c>
      <c r="B42" s="8" t="n">
        <v>1181.4</v>
      </c>
      <c r="C42" s="8" t="n">
        <v>1319.1</v>
      </c>
    </row>
    <row r="43">
      <c r="A43" s="3" t="inlineStr">
        <is>
          <t>Shareholders' Equity</t>
        </is>
      </c>
    </row>
    <row r="44">
      <c r="A44" s="4" t="inlineStr">
        <is>
          <t>Common Stock; Authorized: 200,000,000 Shares, $0.75 Par Value; Issued: 102,538,000 Shares; Outstanding: 86,757,000 and 87,537,000 Shares</t>
        </is>
      </c>
      <c r="B44" s="8" t="n">
        <v>76.90000000000001</v>
      </c>
      <c r="C44" s="8" t="n">
        <v>76.90000000000001</v>
      </c>
    </row>
    <row r="45">
      <c r="A45" s="4" t="inlineStr">
        <is>
          <t>Additional Paid-In Capital</t>
        </is>
      </c>
      <c r="B45" s="8" t="n">
        <v>383.8</v>
      </c>
      <c r="C45" s="8" t="n">
        <v>369.2</v>
      </c>
    </row>
    <row r="46">
      <c r="A46" s="4" t="inlineStr">
        <is>
          <t>Retained Earnings</t>
        </is>
      </c>
      <c r="B46" s="8" t="n">
        <v>2225.7</v>
      </c>
      <c r="C46" s="8" t="n">
        <v>1931.3</v>
      </c>
    </row>
    <row r="47">
      <c r="A47" s="4" t="inlineStr">
        <is>
          <t>Treasury Stock, at Cost: 15,781,000 and 15,001,000 Shares</t>
        </is>
      </c>
      <c r="B47" s="8" t="n">
        <v>-1133.7</v>
      </c>
      <c r="C47" s="8" t="n">
        <v>-1023.1</v>
      </c>
    </row>
    <row r="48">
      <c r="A48" s="3" t="inlineStr">
        <is>
          <t>Accumulated Other Comprehensive Loss, Net of Tax:</t>
        </is>
      </c>
    </row>
    <row r="49">
      <c r="A49" s="4" t="inlineStr">
        <is>
          <t>Foreign Currency Translation</t>
        </is>
      </c>
      <c r="B49" s="8" t="n">
        <v>-15.1</v>
      </c>
      <c r="C49" s="8" t="n">
        <v>-37.6</v>
      </c>
    </row>
    <row r="50">
      <c r="A50" s="4" t="inlineStr">
        <is>
          <t>Prior Service Credits</t>
        </is>
      </c>
      <c r="B50" s="8" t="n">
        <v>-3.5</v>
      </c>
      <c r="C50" s="6" t="n">
        <v>-3</v>
      </c>
    </row>
    <row r="51">
      <c r="A51" s="4" t="inlineStr">
        <is>
          <t>Net Actuarial Losses</t>
        </is>
      </c>
      <c r="B51" s="8" t="n">
        <v>-8.9</v>
      </c>
      <c r="C51" s="8" t="n">
        <v>-7.3</v>
      </c>
    </row>
    <row r="52">
      <c r="A52" s="4" t="inlineStr">
        <is>
          <t>Unrealized Losses on Derivatives</t>
        </is>
      </c>
      <c r="B52" s="8" t="n">
        <v>-15.2</v>
      </c>
      <c r="C52" s="8" t="n">
        <v>-5.5</v>
      </c>
    </row>
    <row r="53">
      <c r="A53" s="4" t="inlineStr">
        <is>
          <t>Total Accumulated Other Comprehensive Loss, Net of Tax</t>
        </is>
      </c>
      <c r="B53" s="8" t="n">
        <v>-42.7</v>
      </c>
      <c r="C53" s="8" t="n">
        <v>-53.4</v>
      </c>
    </row>
    <row r="54">
      <c r="A54" s="4" t="inlineStr">
        <is>
          <t>Shareholders' Equity</t>
        </is>
      </c>
      <c r="B54" s="6" t="n">
        <v>1510</v>
      </c>
      <c r="C54" s="8" t="n">
        <v>1300.9</v>
      </c>
    </row>
    <row r="55">
      <c r="A55" s="4" t="inlineStr">
        <is>
          <t>Total Liabilities and Shareholders' Equity</t>
        </is>
      </c>
      <c r="B55" s="7" t="n">
        <v>3770.6</v>
      </c>
      <c r="C55" s="7" t="n">
        <v>3564.4</v>
      </c>
    </row>
    <row r="56">
      <c r="A56" s="4" t="inlineStr">
        <is>
          <t>Common Stock, Shares Authorized (in Shares)</t>
        </is>
      </c>
      <c r="B56" s="6" t="n">
        <v>200000000</v>
      </c>
      <c r="C56" s="6" t="n">
        <v>200000000</v>
      </c>
    </row>
    <row r="57">
      <c r="A57" s="4" t="inlineStr">
        <is>
          <t>Common Stock, Par Value (in Dollars per Share)</t>
        </is>
      </c>
      <c r="B57" s="9" t="n">
        <v>0.75</v>
      </c>
      <c r="C57" s="9" t="n">
        <v>0.75</v>
      </c>
    </row>
    <row r="58">
      <c r="A58" s="4" t="inlineStr">
        <is>
          <t>Common Stock, Shares Outstanding</t>
        </is>
      </c>
      <c r="B58" s="6" t="n">
        <v>77875000</v>
      </c>
      <c r="C58" s="6" t="n">
        <v>79569000</v>
      </c>
    </row>
    <row r="59">
      <c r="A59" s="4" t="inlineStr">
        <is>
          <t>Common Stock, Shares Issued (in Shares)</t>
        </is>
      </c>
      <c r="B59" s="6" t="n">
        <v>102538000</v>
      </c>
      <c r="C59" s="6" t="n">
        <v>102538000</v>
      </c>
    </row>
    <row r="60">
      <c r="A60" s="4" t="inlineStr">
        <is>
          <t>Treasury Stock, Shares (in Shares)</t>
        </is>
      </c>
      <c r="B60" s="6" t="n">
        <v>24663000</v>
      </c>
      <c r="C60" s="6" t="n">
        <v>22969000</v>
      </c>
    </row>
    <row r="61">
      <c r="A61" s="4" t="inlineStr">
        <is>
          <t>Accounts and Notes Receivable, Allowances</t>
        </is>
      </c>
      <c r="B61" s="7" t="n">
        <v>10.7</v>
      </c>
      <c r="C61" s="7" t="n">
        <v>8.5</v>
      </c>
    </row>
    <row r="62">
      <c r="A62" s="4" t="inlineStr">
        <is>
          <t>Less: Restricted Cash</t>
        </is>
      </c>
      <c r="B62" s="7" t="n">
        <v>10.7</v>
      </c>
      <c r="C62" s="7" t="n">
        <v>1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Dec. 31, 2020</t>
        </is>
      </c>
    </row>
    <row r="3">
      <c r="A3" s="3" t="inlineStr">
        <is>
          <t>Receivables [Abstract]</t>
        </is>
      </c>
    </row>
    <row r="4">
      <c r="A4" s="4" t="inlineStr">
        <is>
          <t>Financing Receivables, Excluding Trade Accounts Receivable Contractually Due Within One Year, by Segment</t>
        </is>
      </c>
      <c r="B4" s="4" t="inlineStr">
        <is>
          <t>The Company’s financing receivables, excluding trade accounts receivable contractually due within one year as of December 31, 2020 and December 31, 2019 were $6.5 million  and $8.8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following is a summary of the fair values, which were equal to the amortized costs, of the Company's available-for-sale securities, all due in one year or less, as of December 31, 2020 and 2019. (in millions) December 31, 2020 December 31, 2019 Corporate Bonds $ 4.7 $ — Commercial Paper 51.2 — U.S. Treasury Bills 0.8 0.8 Total available-for-sale-securities $ 56.7 $ 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Joint Ventures (Tables)</t>
        </is>
      </c>
      <c r="B1" s="2" t="inlineStr">
        <is>
          <t>12 Months Ended</t>
        </is>
      </c>
    </row>
    <row r="2">
      <c r="B2" s="2" t="inlineStr">
        <is>
          <t>Dec. 31, 2020</t>
        </is>
      </c>
    </row>
    <row r="3">
      <c r="A3" s="3" t="inlineStr">
        <is>
          <t>Financial Services [Abstract]</t>
        </is>
      </c>
    </row>
    <row r="4">
      <c r="A4" s="4" t="inlineStr">
        <is>
          <t>Maximum Loss Exposure Related to Joint Venture</t>
        </is>
      </c>
      <c r="B4" s="4" t="inlineStr">
        <is>
          <t>The Company's maximum loss exposure relating to BAC is detailed as follows: (in millions) December 31, December 31, Investment $ 12.0 $ 18.8 Repurchase and recourse obligations (A) 37.0 36.5 Liabilities (B) (1.0) (1.7) Total maximum loss exposure $ 48.0 $ 53.6 (A) Repurchase and recourse obligations are off-balance sheet obligations provided by the Company for the Propulsion, Parts and Accessories and Boat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ompany's goodwill during the period ended December 31, 2020, by segment, are summarized below: (in millions) 2019 Acquisitions Adjustments 2020 Propulsion $ 14.5 $ — $ 0.8 $ 15.3 Parts &amp; Accessories 371.9 — 0.6 372.5 Boat 28.6 — 1.3 29.9 Total $ 415.0 $ — $ 2.7 $ 417.7 Changes in the Company's goodwill during the period ended December 31, 2019, by segment, are summarized below: (in millions) 2018 Acquisitions Adjustments 2019 Propulsion $ 14.6 $ — $ (0.1) $ 14.5 Parts &amp; Accessories 360.5 — 11.4 371.9 Boat 2.2 26.0 0.4 28.6 Total $ 377.3 $ 26.0 $ 11.7 $ 415.0 </t>
        </is>
      </c>
    </row>
    <row r="5">
      <c r="A5" s="4" t="inlineStr">
        <is>
          <t>Schedule of Other Intangible Assets</t>
        </is>
      </c>
      <c r="B5" s="4" t="inlineStr">
        <is>
          <t>The Company's intangible assets, included within Other intangibles, net on the Consolidated Balance Sheets as of December 31, 2020 and 2019, are summarized by intangible asset type below: 2020 2019 (in millions) Gross Amount Accumulated Amortization Gross Amount Accumulated Amortization Intangible assets: Customer relationships (A) $ 687.7 $ (306.4) $ 687.0 $ (274.6) Trade names 166.2 — 165.8 — Other (A) 18.5 (13.7) 18.4 (13.1) Total $ 872.4 $ (320.1) $ 871.2 $ (287.7) (A) The weighted average remaining amortization period for Customer relationships and Other intangibles assets were 12.1 years and 11.2 years, respectively, as of December 31, 2020. The Company's intangible assets, included within Other intangibles, net on the Consolidated Balance Sheets as of December 31, 2020 and 2019, are summarized by segment below: 2020 2019 (in millions) Gross Amount Accumulated Amortization Gross Amount Accumulated Amortization Propulsion $ 1.0 $ (0.5) $ 1.0 $ (0.5) Parts &amp; Accessories 618.8 (112.4) 617.6 (81.9) Boat 252.6 (207.2) 252.6 (205.3) Total $ 872.4 $ (320.1) $ 871.2 $ (28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Before Income Taxes by Jurisdiction</t>
        </is>
      </c>
      <c r="B4" s="4" t="inlineStr">
        <is>
          <t xml:space="preserve">The sources of Earnings before income taxes were as follows: (in millions) 2020 2019 2018 United States $ 354.5 $ 10.1 $ 237.3 Foreign 118.2 100.6 73.4 Earnings before income taxes $ 472.7 $ 110.7 $ 310.7 </t>
        </is>
      </c>
    </row>
    <row r="5">
      <c r="A5" s="4" t="inlineStr">
        <is>
          <t>Schedule of Components of Income Tax Provision (Benefit)</t>
        </is>
      </c>
      <c r="B5" s="4" t="inlineStr">
        <is>
          <t xml:space="preserve">The Income tax provision consisted of the following: (in millions) 2020 2019 2018 Current tax expense (benefit): U.S. Federal $ 66.9 $ 94.5 $ (2.3) State and local 9.8 6.3 5.7 Foreign 38.9 29.3 22.9 Total current 115.6 130.1 26.3 Deferred tax expense (benefit): U.S. Federal (17.3) (19.7) 30.5 State and local 1.1 (29.5) 0.9 Foreign (1.4) (0.6) (0.4) Total deferred (17.6) (49.8) 31.0 Income tax provision $ 98.0 $ 80.3 $ 57.3 </t>
        </is>
      </c>
    </row>
    <row r="6">
      <c r="A6" s="4" t="inlineStr">
        <is>
          <t>Schedule of Deferred Tax Assets and Liabilities</t>
        </is>
      </c>
      <c r="B6" s="4" t="inlineStr">
        <is>
          <t xml:space="preserve">Temporary differences and carryforwards giving rise to deferred tax assets and liabilities at December 31, 2020 and 2019 are summarized in the table below: (in millions) 2020 2019 Deferred tax assets: Loss carryforwards $ 71.2 $ 81.9 Tax credit carryforwards 51.1 71.8 Product warranties 28.1 28.4 Sales incentives and discounts 21.9 25.9 Compensation and benefits 20.9 10.5 Deferred revenue 18.1 16.1 Operating lease liabilities 16.3 17.1 Equity compensation 12.0 12.0 Deferred compensation 11.7 10.9 Postretirement and postemployment benefits 11.0 11.5 Other 54.3 51.4 Gross deferred tax assets 316.6 337.5 Valuation allowance (93.4) (93.3) Deferred tax assets 223.2 244.2 Deferred tax liabilities: Depreciation and amortization (48.0) (85.5) State and local income taxes (22.7) (24.3) Operating lease assets (14.9) (15.7) Other (6.3) (5.3) Deferred tax liabilities (91.9) (130.8) Total net deferred tax assets $ 131.3 $ 113.4 </t>
        </is>
      </c>
    </row>
    <row r="7">
      <c r="A7" s="4" t="inlineStr">
        <is>
          <t>Reconciliation of Unrecognized Tax Benefits</t>
        </is>
      </c>
      <c r="B7" s="4" t="inlineStr">
        <is>
          <t xml:space="preserve">The following is a reconciliation of the total amounts of unrecognized tax benefits excluding interest and penalties for the 2020, 2019 and 2018 annual reporting periods: (in millions) 2020 2019 2018 Balance at January 1 $ 3.7 $ 2.3 $ 2.1 Gross increases - tax positions prior periods 0.1 2.0 0.6 Gross decreases - tax positions prior periods — (0.8) (0.7) Gross increases - current period tax positions 0.6 0.4 0.4 Decreases - settlements with taxing authorities (0.1) — (0.1) Reductions - lapse of statute of limitations (0.6) (0.2) — Balance at December 31 $ 3.7 $ 3.7 $ 2.3 </t>
        </is>
      </c>
    </row>
    <row r="8">
      <c r="A8" s="4" t="inlineStr">
        <is>
          <t>Reconciliation of Income Taxes at the Statutory Federal Income Tax Rate to Income Tax Provision (Benefit)</t>
        </is>
      </c>
      <c r="B8" s="4" t="inlineStr">
        <is>
          <t>The difference between the actual income tax provision and the tax provision computed by applying the statutory Federal income tax rate to Earnings before income taxes is attributable to the following: (in millions) 2020 2019 2018 Income tax provision at 21 percent $ 99.2 $ 23.2 $ 65.2 State and local income taxes, net of Federal income tax effect 11.6 (3.6) 8.8 Deferred tax asset valuation allowance (0.2) (3.5) 4.0 Equity compensation (1.1) (2.9) (3.1) Change in estimates related to prior years and prior years amended tax return filings 0.9 (2.9) 1.6 Federal and state tax credits (12.0) (11.6) (11.6) Taxes related to foreign income, net of credits 0.7 (5.2) (6.5) Deferred tax reassessment 5.4 1.9 3.3 Tax law changes — — (5.2) FDII deduction (11.4) (5.5) (2.6) Disproportionate tax effect released from Other comprehensive income — 91.4 — Other 4.9 (1.0) 3.4 Actual income tax provision $ 98.0 $ 80.3 $ 57.3 Effective tax rate 20.7 % 72.6 % 18.5 %</t>
        </is>
      </c>
    </row>
    <row r="9">
      <c r="A9" s="4" t="inlineStr">
        <is>
          <t>Income Tax Provision (Benefit) Allocated to Continuing and Discontinued Operations</t>
        </is>
      </c>
      <c r="B9" s="4" t="inlineStr">
        <is>
          <t xml:space="preserve">Income tax provision allocated to continuing operations and discontinued operations for the years ended December 31 was as follows: (in millions) 2020 2019 2018 Continuing operations $ 98.0 $ 80.3 $ 57.3 Discontinued operations (0.5) (40.1) 2.6 Total income tax provision $ 97.5 $ 40.2 $ 5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roduct Warranty Liabilities</t>
        </is>
      </c>
      <c r="B4" s="4" t="inlineStr">
        <is>
          <t>The following activity related to product warranty liabilities was recorded in Accrued expenses during the years ended December 31, 2020 and December 31, 2019: (in millions) 2020 2019 Balance at beginning of period $ 117.6 $ 116.8 Payments - Recurring (53.5) (59.2) Payments - Sport Yacht &amp; Yachts and Fitness businesses (6.2) (12.5) Provisions/additions for contracts issued/sold 58.0 59.0 Aggregate changes for preexisting warranties 0.9 7.6 Foreign currency translation 0.9 0.0 Other (A) (1.8) 5.9 Balance at end of period $ 115.9 $ 117.6 (A) The Company retained a $5.9 million warranty liability from the sale of its Fitness business in 2019. The warranty liability pertains to product field campaigns for certain Cybex products designed prior to the Cybex acquisition. The Company recorded $(1.8) million of adjustments as of December 31, 2020.</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years ended December 31, 2020 and December 31, 2019: (in millions) 2020 2019 Balance at beginning of period $ 75.3 $ 66.4 Extended warranty contracts sold 29.5 24.3 Revenue recognized on existing extended warranty contracts (17.3) (15.2) Foreign currency translation 0.2 0.2 Other (0.3) (0.4) Balance at end of period $ 87.4 $ 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Activity Related to Cash Flow Hedges Recorded in Accumulated Other Comprehensive Loss</t>
        </is>
      </c>
      <c r="B4" s="4" t="inlineStr">
        <is>
          <t>The following activity related to cash flow hedges was recorded in Accumulated other comprehensive loss as of December 31: Accumulated Unrealized Derivative Gains (Losses) 2020 2019 (in millions) Pretax After-tax Pretax After-tax Beginning balance $ 1.1 $ (5.5) $ 6.2 $ (1.9) Net change in value of outstanding hedges (6.4) (4.7) 5.1 3.6 Net amount recognized into earnings (6.8) (5.0) (10.2) (7.2) Ending balance $ (12.1) $ (15.2) $ 1.1 $ (5.5)</t>
        </is>
      </c>
    </row>
    <row r="5">
      <c r="A5" s="4" t="inlineStr">
        <is>
          <t>Fair Values Of Derivative Instruments</t>
        </is>
      </c>
      <c r="B5" s="4" t="inlineStr">
        <is>
          <t xml:space="preserve">As of December 31, 2020 and December 31, 2019, the fair values of the Company’s derivative instruments were: (in millions) Derivative Assets Derivative Liabilities Instrument Balance Sheet Location Fair Value Balance Sheet Location Fair Value 2020 2019 2020 2019 Derivatives Designated as Cash Flow Hedges Foreign exchange contracts Prepaid expenses and other $ 1.3 $ 4.1 Accrued expenses $ 11.3 $ 2.3 Commodity contracts Prepaid expenses and other 0.9 — Accrued expenses — — Total $ 2.2 $ 4.1 $ 11.3 $ 2.3 Other Hedging Activity Foreign exchange contracts Prepaid expenses and other $ 0.0 $ 0.1 Accrued expenses $ 0.7 $ 0.9 </t>
        </is>
      </c>
    </row>
    <row r="6">
      <c r="A6" s="4" t="inlineStr">
        <is>
          <t>Effect of Derivative Instruments on the Consolidated Statement of Operations</t>
        </is>
      </c>
      <c r="B6" s="4" t="inlineStr">
        <is>
          <t xml:space="preserve">The effect of derivative instruments on the Consolidated Statements of Operations for the years ended December 31, 2020 and December 31, 2019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20 2019 2020 2019 Interest rate contracts $ — $ — Interest expense $ (0.6) $ (0.6) Foreign exchange contracts (7.3) 5.1 Cost of sales 7.4 10.8 Commodity contracts 0.9 — Cost of sales 0.0 — Total $ (6.4) $ 5.1 $ 6.8 $ 10.2 Derivatives Designated as Fair Value Hedging Instruments Location of Gain (Loss) on Derivatives Amount of Gain (Loss) on Derivatives Recognized in Earnings 2020 2019 Interest rate contracts Interest expense $ 0.7 $ 0.1 Other Hedging Activity Location of Gain (Loss) on Derivatives Amount of Gain (Loss) on Derivatives Recognized in Earnings 2020 2019 Foreign exchange contracts Cost of sales $ (0.8) $ 2.4 Foreign exchange contracts Other expense, net 1.0 (1.3) Total $ 0.2 $ 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 xml:space="preserve">Accrued Expenses at December 31, 2020 and 2019 were as follows: (in millions) 2020 2019 Compensation and benefit plans $ 167.8 $ 118.9 Product warranties 115.9 117.6 Sales incentives and discounts 113.6 116.9 Deferred revenue and customer deposits 48.2 38.7 Current operating lease liabilities 19.2 18.4 Legal fees 16.5 15.1 Insurance reserves 15.9 16.3 Real, personal and other non-income taxes 15.5 4.5 Interest 15.3 16.5 Derivatives 12.0 3.2 Environmental reserves 6.9 6.6 Other 31.7 36.9 Total accrued expenses $ 578.5 $ 5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at December 31, 2020 and December 31, 2019 consisted of the following: (in millions) 2020 2019 Senior Notes, 6.375%, due 2049, net of debt issuances costs of $7.5 and $7.8 $ 222.5 $ 222.2 Senior Notes, 6.500% due 2048, net of debt issuance costs of $8.0 and $8.2 177.0 176.8 Notes, 7.125% due 2027, net of discount of $0.2 and $0.3 and debt issuance costs of $0.3 and $0.4 162.7 162.5 Term loan, floating rate due 2023, net of debt issuance costs of $0.6 and $1.3 (A) (C) 150.7 305.0 Senior Notes, 6.625%, due 2049, net of debt issuances costs of $4.2 and $4.4 120.8 120.6 Debentures, 7.375% due 2023, net of discount of $0.1 and $0.1 and debt issuance costs of $0.1 and $0.2 (B) 104.6 105.2 Loan with Fond du Lac County Economic Development Corporation, 2.0% due 2021, net of discount of $0.8 and $1.6 and debt issuance costs of $0.0 and $0.0 6.9 11.1 Notes, various up to 5.9% payable through 2028 6.2 5.9 Total long-term debt 951.4 1,109.3 Current maturities of long-term debt (43.1) (41.3) Long-term debt, net of current maturities $ 908.3 $ 1,068.0 (A) Beginning in December 2018, scheduled repayment of the 5-year term loan occurs each March, June, September and December equal to 2.50% of the aggregate principal amount of $350.0 million. The remaining principal amount is due August 2023. (B) Included in Debentures, 7.375% percent due 2023 at December 31, 2020 and December 31, 2019, are the aggregate fair values related to the fixed-to-floating interest rate swaps as discussed in Note 14 – Financial Instruments . (C) As of December 31, 2020 and December 31, 2019, the interest rate was 1.74% and 3.50%, respectively.</t>
        </is>
      </c>
    </row>
    <row r="5">
      <c r="A5" s="4" t="inlineStr">
        <is>
          <t>Schedule of Maturities of Long-term Debt, Net</t>
        </is>
      </c>
      <c r="B5" s="4" t="inlineStr">
        <is>
          <t xml:space="preserve">Scheduled maturities, net: (in millions) 2021 $ 43.1 2022 36.4 2023 186.3 2024 0.5 2025 2.0 Thereafter 683.1 Total long-term debt including current maturities $ 95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Net Pension and Other Benefit Costs</t>
        </is>
      </c>
      <c r="B4" s="4" t="inlineStr">
        <is>
          <t xml:space="preserve">Costs. Pension and other postretirement benefit costs included the following components for 2020, 2019 and 2018: Pension Benefits Other Postretirement Benefits (in millions) 2020 2019 2018 2020 2019 2018 Interest cost $ 0.7 $ 6.0 $ 22.6 $ 0.8 $ 1.3 $ 1.1 Expected return on plan assets — (7.4) (24.8) — — — Amortization of prior service credits — — — (0.7) (0.7) (0.7) Amortization of net actuarial losses 0.6 5.8 9.9 — — — Settlement charges (1.1) 292.8 — — — — Net pension and other benefit costs $ 0.2 $ 297.2 $ 7.7 $ 0.1 $ 0.6 $ 0.4 </t>
        </is>
      </c>
    </row>
    <row r="5">
      <c r="A5" s="4" t="inlineStr">
        <is>
          <t>Reconciliation of the Changes in Plans Benefit Obligations, Fair Value of Plan Assets, and Statement of Funded Status</t>
        </is>
      </c>
      <c r="B5" s="4" t="inlineStr">
        <is>
          <t>Benefit Obligations and Funded Status. A reconciliation of the changes in the benefit obligations and fair value of assets over the two-year period ending December 31, 2020, and a statement of the funded status at December 31 for these years for the Company's pension and other postretirement benefit plans follow: Pension Benefits Other Postretirement Benefits (in millions) 2020 2019 2020 2019 Reconciliation of benefit obligation: Benefit obligation at previous December 31 $ 28.1 $ 652.8 $ 33.0 $ 34.3 Interest cost 0.7 6.0 0.8 1.3 Actuarial losses 2.1 77.3 1.8 0.2 Benefit payments (3.4) (34.1) (2.4) (2.8) Settlement payments — (673.9) — — Benefit obligation at December 31 27.5 28.1 33.2 33.0 Reconciliation of fair value of plan assets: Fair value of plan assets at previous December 31 10.6 642.0 — — Actual return on plan assets — 70.8 — — Employer contributions 3.4 7.9 2.4 2.8 Benefit payments (3.4) (34.1) (2.4) (2.8) Settlement payments — (673.9) — — Adjustments (A) (10.6) (2.1) — — Fair value of plan assets at December 31 — 10.6 — — Funded status at December 31 $ (27.5) $ (17.5) $ (33.2) $ (33.0) Funded percentage NA 38 % NA NA (A) 2020 adjustment represents the overfunded position of the Company's salaried bargaining plans refunded during the year.</t>
        </is>
      </c>
    </row>
    <row r="6">
      <c r="A6" s="4" t="inlineStr">
        <is>
          <t>Schedule of Amounts Recognized in Consolidated Balance Sheet</t>
        </is>
      </c>
      <c r="B6" s="4" t="inlineStr">
        <is>
          <t xml:space="preserve">The amounts included in the Company's Consolidated Balance Sheets as of December 31, 2020 and 2019, were as follows: Pension Benefits Other Postretirement Benefits (in millions) 2020 2019 2020 2019 Prepaid expenses and other $ — $ — $ — $ — Accounts and notes receivable — 10.6 — — Assets recognized $ — $ 10.6 $ — $ — Accrued expenses $ 3.0 $ 3.5 $ 3.1 $ 3.6 Postretirement benefit liabilities 24.5 24.6 30.1 29.4 Liabilities recognized $ 27.5 $ 28.1 $ 33.2 $ 33.0 </t>
        </is>
      </c>
    </row>
    <row r="7">
      <c r="A7" s="4" t="inlineStr">
        <is>
          <t>Activity Recorded in Accumulated Other Comprehensive Income or Loss</t>
        </is>
      </c>
      <c r="B7" s="4" t="inlineStr">
        <is>
          <t>Accumulated Other Comprehensive Loss. The following pretax activity related to pensions and other postretirement benefits was recorded in Accumulated other comprehensive loss as of December 31: Pension Benefits Other Postretirement Benefits (in millions) 2020 2019 2020 2019 Prior service credits Beginning balance $ — $ — $ (8.1) $ (8.8) Amount recognized as component of net benefit costs — — 0.7 0.7 Ending balance — — (7.4) (8.1) Net actuarial losses Beginning balance 12.0 298.3 (1.4) (1.5) Actuarial losses arising during the period 2.1 12.3 1.8 0.1 Amount recognized as component of net benefit costs (0.6) (298.6) — — Ending balance 13.5 12.0 0.4 (1.4) Total $ 13.5 $ 12.0 $ (7.0) $ (9.5)</t>
        </is>
      </c>
    </row>
    <row r="8">
      <c r="A8" s="4" t="inlineStr">
        <is>
          <t>Schedule of Health Care Cost Trend Rates [Table Text Block]</t>
        </is>
      </c>
      <c r="B8" s="4" t="inlineStr">
        <is>
          <t>The assumed health care cost trend rate for other postretirement benefits for pre-age 65 benefits as of December 31 was as follows: Pre-age 65 Benefits 2020 2019 Health care cost trend rate for next year 5.3 % 5.4 % Rate to which the cost trend rate is assumed to decline (the ultimate trend rate) 4.5 % 4.5 % Year rate reaches the ultimate trend rate 2037 2037</t>
        </is>
      </c>
    </row>
    <row r="9">
      <c r="A9" s="4" t="inlineStr">
        <is>
          <t>Effect of One-Percentage-Point Change in Assumed Health Care Cost Trend Rates</t>
        </is>
      </c>
      <c r="B9" s="4" t="inlineStr">
        <is>
          <t>A one percent change in the assumed health care trend rate at December 31, 2020 would not have a material impact on the accumulated postretirement benefit obligation.</t>
        </is>
      </c>
    </row>
    <row r="10">
      <c r="A10" s="4" t="inlineStr">
        <is>
          <t>Weighted-Average Assumptions Used to Determine Benefit Obligations and Net Pension and Other Postretirement Benefit Costs</t>
        </is>
      </c>
      <c r="B10" s="4" t="inlineStr">
        <is>
          <t>Weighted average assumptions used to determine pension and other postretirement benefit obligations at December 31 were as follows: Pension Benefits Other Postretirement Benefits 2020 2019 2020 2019 Discount rate 2.00 % 2.96 % 2.13 % 3.07 % Weighted average assumptions used to determine net pension and other postretirement benefit costs for the years ended December 31 were as follows: 2020 2019 2018 Discount rate for pension benefits (A) (B) 2.55% 4.13% 3.27% Discount rate for other postretirement benefits (A) (B) 2.65% 3.85% 3.08% Long-term rate of return on plan assets (C) NA NA 4.25% (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For the Company's Salaried and Bargaining plans which were terminated during 2018, the discount rate was a blend of the December 31, 2018 yield curve rate associated with those participants electing annuity contracts to cover future benefit payments, and a lump-sum segment rate for those participants electing lump-sum benefit payments. (B) The Company uses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C) The Company evaluates its assumption regarding the estimated long-term rate of return on plan assets based on historical experience, future expectations of investment returns, asset allocations, investment strategies and views of investment professionals.</t>
        </is>
      </c>
    </row>
    <row r="11">
      <c r="A11" s="4" t="inlineStr">
        <is>
          <t>Schedule of Expected Cash Flows</t>
        </is>
      </c>
      <c r="B11" s="4" t="inlineStr">
        <is>
          <t xml:space="preserve">Expected Cash Flows. The expected cash flows for the Company's pension and other postretirement benefit plan are presented as follows: (in millions) Pension Benefits Other Postretirement Benefits Company contributions expected to be made in 2021 $ 3.0 $ 3.1 Expected benefit payments: 2021 3.0 3.1 2022 2.8 3.0 2023 2.7 2.8 2024 2.3 2.6 2025 2.2 2.5 2026-2030 9.0 1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Accounts and Notes Receivable, Allowances</t>
        </is>
      </c>
      <c r="B3" s="7" t="n">
        <v>10.7</v>
      </c>
      <c r="C3" s="7" t="n">
        <v>8.5</v>
      </c>
    </row>
    <row r="4">
      <c r="A4" s="3" t="inlineStr">
        <is>
          <t>Shareholders' Equity</t>
        </is>
      </c>
    </row>
    <row r="5">
      <c r="A5" s="4" t="inlineStr">
        <is>
          <t>Common Stock, Shares Authorized (in Shares)</t>
        </is>
      </c>
      <c r="B5" s="6" t="n">
        <v>200000000</v>
      </c>
      <c r="C5" s="6" t="n">
        <v>200000000</v>
      </c>
    </row>
    <row r="6">
      <c r="A6" s="4" t="inlineStr">
        <is>
          <t>Common Stock, Par Value (in Dollars per Share)</t>
        </is>
      </c>
      <c r="B6" s="9" t="n">
        <v>0.75</v>
      </c>
      <c r="C6" s="9" t="n">
        <v>0.75</v>
      </c>
    </row>
    <row r="7">
      <c r="A7" s="4" t="inlineStr">
        <is>
          <t>Common Stock, Shares Issued (in Shares)</t>
        </is>
      </c>
      <c r="B7" s="6" t="n">
        <v>102538000</v>
      </c>
      <c r="C7" s="6" t="n">
        <v>102538000</v>
      </c>
    </row>
    <row r="8">
      <c r="A8" s="4" t="inlineStr">
        <is>
          <t>Common Stock, Shares Outstanding</t>
        </is>
      </c>
      <c r="B8" s="6" t="n">
        <v>77875000</v>
      </c>
      <c r="C8" s="6" t="n">
        <v>79569000</v>
      </c>
    </row>
    <row r="9">
      <c r="A9" s="4" t="inlineStr">
        <is>
          <t>Treasury Stock, Shares (in Shares)</t>
        </is>
      </c>
      <c r="B9" s="6" t="n">
        <v>24663000</v>
      </c>
      <c r="C9" s="6" t="n">
        <v>22969000</v>
      </c>
      <c r="D9" s="6" t="n">
        <v>15781000</v>
      </c>
      <c r="E9" s="6" t="n">
        <v>1500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 Plans and Management Compensation (Tables)</t>
        </is>
      </c>
      <c r="B1" s="2" t="inlineStr">
        <is>
          <t>12 Months Ended</t>
        </is>
      </c>
    </row>
    <row r="2">
      <c r="B2" s="2" t="inlineStr">
        <is>
          <t>Dec. 31, 2020</t>
        </is>
      </c>
    </row>
    <row r="3">
      <c r="A3" s="3" t="inlineStr">
        <is>
          <t>Share-based Payment Arrangement, Noncash Expense [Abstract]</t>
        </is>
      </c>
    </row>
    <row r="4">
      <c r="A4" s="4" t="inlineStr">
        <is>
          <t>Non-Vested Stock Award Activity</t>
        </is>
      </c>
      <c r="B4" s="4" t="inlineStr">
        <is>
          <t xml:space="preserve">The weighted average price per Non-vested stock unit at grant date was $64.13, $49.12 and $59.05 for units granted in 2020, 2019 and 2018, respectively. Non-vested stock unit activity for the year ended December 31, 2020 was as follows: (in thousands, except grant date fair value) Non-vested Stock Unit Activity Weighted Average Grant Date Fair Non-vested units, unvested at January 1, 2020 444 53.42 Awarded 272 64.13 Forfeited (58) 57.72 Vested (87) 58.58 Non-vested units, unvested at December 31, 2020 571 57.31 </t>
        </is>
      </c>
    </row>
    <row r="5">
      <c r="A5" s="4" t="inlineStr">
        <is>
          <t>SARs and Stock Option Activity</t>
        </is>
      </c>
      <c r="B5" s="4" t="inlineStr">
        <is>
          <t xml:space="preserve">SARs activity for all plans for the years ended December 31, 2020, 2019 and 2018, was as follows: 2020 2019 2018 (in thousands, except exercise price and terms) Weighted Weighted Aggregate Intrinsic Value Weighted Aggregate Intrinsic Value Aggregate Intrinsic Value Outstanding on January 1 119 $ 21.57 343 $ 16.04 594 $ 14.40 Exercised (97) $ 21.16 $ 5,353 (224) $ 13.13 $ 10,494 (248) $ 12.10 $ 12,636 Forfeited — $ 11.08 0 $ 5.86 (3) $ 17.06 Outstanding on December 31 22 $ 23.41 1.1 years $ 6,276 119 $ 21.57 $ 4,571 343 $ 16.04 $ 10,439 Exercisable and Vested on December 31 22 $ 23.41 1.1 years $ 6,276 119 $ 21.57 $ 4,571 343 $ 16.04 $ 10,439 </t>
        </is>
      </c>
    </row>
    <row r="6">
      <c r="A6" s="4" t="inlineStr">
        <is>
          <t>SARs and Stock Options Outstanding</t>
        </is>
      </c>
      <c r="B6" s="4" t="inlineStr">
        <is>
          <t>The following table summarizes information about SARs outstanding as of December 31, 2020: Outstanding and Exercisable Exercise Price Number (in thousands) Weighted $14.68 0.6 0.7 years $21.52 1.4 0.1 years $23.79 19.7 1.1 years</t>
        </is>
      </c>
    </row>
    <row r="7">
      <c r="A7" s="4" t="inlineStr">
        <is>
          <t>Fair Value Assumptions for Performance Awards</t>
        </is>
      </c>
      <c r="B7" s="4" t="inlineStr">
        <is>
          <t>The fair values of the senior executives' performance share award grants with a TSR modifier at the grant date in 2020, 2019 and 2018 were $64.72, $49.64 and $61.59, respectively, which were estimated using the Monte Carlo valuation model, and incorporated the following assumptions: 2020 2019 2018 Risk-free interest rate 1.4 % 2.9 % 2.4 % Dividend yield 1.5 % 1.7 % 1.3 % Volatility factor 46.6 % 41.0 % 38.9 % Expected life of award 2.9 years 2.9 years 2.9 years</t>
        </is>
      </c>
    </row>
    <row r="8">
      <c r="A8" s="4" t="inlineStr">
        <is>
          <t>Performance Award Activity</t>
        </is>
      </c>
      <c r="B8" s="4" t="inlineStr">
        <is>
          <t xml:space="preserve">Performance award activity for the year ended December 31, 2020 was as follows: (in thousands, except grant date fair value) Performance Awards Weighted Average Grant Date Fair Value ($) Performance awards, unvested at January 1 88 53.55 Awarded 116 63.13 Forfeited (37) 57.71 Vested and earned 45 42.34 Performance awards, unvested at December 31 212 55.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Comprehensive Income [Abstract]</t>
        </is>
      </c>
    </row>
    <row r="4">
      <c r="A4" s="4" t="inlineStr">
        <is>
          <t>Reclassification out of Accumulated Other Comprehensive Income [Table Text Block]</t>
        </is>
      </c>
      <c r="B4" s="4" t="inlineStr">
        <is>
          <t>The following table presents reclassification adjustments out of Accumulated other comprehensive loss during the years ended December 31, 2020, 2019 and 2018: (in millions) Details about Accumulated other comprehensive loss components 2020 2019 2018 Affected line item in the statement where net income is presented Amount of loss reclassified into earnings from foreign currency: Foreign currency cumulative translation adjustment $ — $ (13.9) $ — Net (loss) earnings from discontinued operations, net of tax — (13.9) — Net (loss) earnings from discontinued operations, net of tax — 0.1 — Net (loss) earnings from discontinued operations, net of tax $ — $ (13.8) $ — Net (loss) earnings from discontinued operations, net of tax Amortization of defined benefit items: Prior service credits $ 0.7 $ 0.7 $ 0.7 Other expense, net (A) Net actuarial losses (1.1) (6.2) (10.3) Other expense, net (A) Net actuarial losses — (292.8) — Pension settlement benefit (charge) (A) (B) (0.4) (298.3) (9.6) Earnings before income taxes 0.1 (15.0) 2.2 Income tax provision (B) $ (0.3) $ (313.3) $ (7.4) Net earnings from continuing operations (B) Amount of gain (loss) reclassified into earnings on derivative contracts: Interest rate contracts $ (0.6) $ (0.6) $ (0.9) Interest expense Foreign exchange contracts 7.4 10.8 (2.5) Cost of sales Commodity Contracts 0.0 — — Cost of sales 6.8 10.2 (3.4) Earnings before income taxes (1.8) (3.0) 0.8 Income tax provision $ 5.0 $ 7.2 $ (2.6) Net earnings from continuing operations (A) These Accumulated other comprehensive loss components are included in the computation of net pension and other benefit costs. See Note 17 – Postretirement Benefits for additional details. (B) In 2019, the Company fully exited its qualified benefit pension plans and as a result, recorded a pre-tax settlement charge of $292.8 million. The income tax impact of the settlement action was a net provision of $17.5 million, consisting of an income tax benefit of $73.9 million associated with the pension settlement charge netted against an income tax charge of $91.4 million resulting from the release of disproportionate tax effects in Accumulated other comprehensive loss. Refer to Note 17 – Postretirement Benefits and Note 12 – Income Taxes in the Notes to Consolidated Financial Statements for further information on the pension settlement and related income tax consequences,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easury Stock (Tables)</t>
        </is>
      </c>
      <c r="B1" s="2" t="inlineStr">
        <is>
          <t>12 Months Ended</t>
        </is>
      </c>
    </row>
    <row r="2">
      <c r="B2" s="2" t="inlineStr">
        <is>
          <t>Dec. 31, 2020</t>
        </is>
      </c>
    </row>
    <row r="3">
      <c r="A3" s="3" t="inlineStr">
        <is>
          <t>Equity [Abstract]</t>
        </is>
      </c>
    </row>
    <row r="4">
      <c r="A4" s="4" t="inlineStr">
        <is>
          <t>Treasury Stock Activity</t>
        </is>
      </c>
      <c r="B4" s="4" t="inlineStr">
        <is>
          <t xml:space="preserve">Treasury stock activity for the years ended December 31, 2020, 2019 and 2018, was as follows: (Shares in thousands) 2020 2019 2018 Balance at January 1 22,969 15,781 15,001 Compensation plans and other (263) (542) (460) Share repurchases 1,957 7,730 1,240 Balance at December 31 24,663 22,969 15,7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ease Liabilities [Table Text Block]</t>
        </is>
      </c>
      <c r="B4" s="4" t="inlineStr">
        <is>
          <t xml:space="preserve">A summary of the Company's lease assets and lease liabilities as of December 31, 2020 and December 31, 2019 is as follows: (in millions) Classification Dec 31, 2020 Dec 31, 2019 Lease Assets Operating lease assets Operating lease assets $ 83.0 $ 83.2 Lease Liabilities Current operating lease liabilities Accrued expenses 19.2 18.4 Non-current operating lease liabilities Operating lease liabilities 69.8 70.1 Total lease liabilities $ 89.0 $ 88.5 </t>
        </is>
      </c>
    </row>
    <row r="5">
      <c r="A5" s="4" t="inlineStr">
        <is>
          <t>Lease, Cost [Table Text Block]</t>
        </is>
      </c>
      <c r="B5" s="4" t="inlineStr">
        <is>
          <t>A summary of the Company's total lease cost for the years ended December 31, 2020 and December 31, 2019 is as follows: (in millions) Classification Dec 31, 2020 Dec 31, 2019 Operating lease cost Selling, general, and administrative expense $ 13.2 $ 13.9 Cost of sales 24.9 25.6 Variable lease cost Selling, general, and administrative expense 1.1 0.5 Cost of sales 4.8 4.4 Total lease cost (A) $ 44.0 $ 44.4 (A) Includes total short-term lease cost which is immaterial.</t>
        </is>
      </c>
    </row>
    <row r="6">
      <c r="A6" s="4" t="inlineStr">
        <is>
          <t>Operating Lease Liability, Maturity Analysis [Table Text Block]</t>
        </is>
      </c>
      <c r="B6" s="4" t="inlineStr">
        <is>
          <t xml:space="preserve">The Company's maturity analysis of its operating lease liabilities as of December 31, 2020 is as follows: (in millions) 2021 $ 24.4 2022 22.0 2023 19.0 2024 15.7 2025 8.8 Thereafter 9.9 Total lease payments 99.8 Less: Interest (10.8) Present value of lease liabilities $ 8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 Ended (in millions, except per share data) March 28, June 27, September 26, December 31, Year Ended December 31, 2020 Net sales $ 965.5 $ 987.8 $ 1,233.1 $ 1,161.1 $ 4,347.5 Gross margin 243.8 256.0 376.9 336.3 1,213.0 Restructuring, exit and impairment charges (C) 0.4 2.1 1.8 (0.2) 4.1 Pension settlement benefit (charge) (D) — 1.3 (0.2) — 1.1 Net earnings from continuing operations (E) 70.7 71.2 136.8 96.0 374.7 Net (loss) earnings from discontinued operations, net of tax (1.7) (0.5) 1.1 (0.9) (2.0) Net earnings 69.0 70.7 137.9 95.1 372.7 Basic earnings (loss) per common share: Net earnings from continuing operations $ 0.88 $ 0.89 $ 1.72 $ 1.22 $ 4.73 Net (loss) earnings from discontinued operations (0.02) (0.00) 0.02 (0.01) (0.03) Net earnings $ 0.86 $ 0.89 $ 1.74 $ 1.21 $ 4.70 Diluted earnings (loss) per common share: Net earnings from continuing operations $ 0.88 $ 0.89 $ 1.71 $ 1.22 $ 4.70 Net (loss) earnings from discontinued operations (0.02) (0.00) 0.02 (0.02) (0.02) Net earnings $ 0.86 $ 0.89 $ 1.73 $ 1.20 $ 4.68 Dividends declared $ 0.24 $ 0.24 $ 0.24 $ 0.27 $ 0.99 Common stock price (NYSE symbol: BC): High $ 66.32 $ 67.39 $ 73.99 $ 84.00 $ 84.00 Low $ 25.22 $ 25.61 $ 56.50 $ 58.74 $ 25.22 Quarter Ended (in millions, except per share data) March 30, June 29, September 28, December 31, Year Ended December 31, 2019 Net sales (A) $ 1,050.7 $ 1,163.5 $ 976.6 $ 917.6 $ 4,108.4 Gross margin (B) 279.5 328.0 276.9 236.6 1,121.0 Restructuring, exit and impairment charges (C) 3.2 5.4 7.4 2.8 18.8 Pension settlement (charge) benefit (D) — — (294.1) 1.3 (292.8) Net earnings (loss) from continuing operations (E) 76.2 112.1 (232.9) 75.0 30.4 Net loss from discontinued operations, net of tax (112.5) (34.6) (6.4) (7.9) (161.4) Net (loss) earnings (36.3) 77.5 (239.3) 67.1 (131.0) Basic earnings (loss) per common share: Net earnings (loss) from continuing operations $ 0.87 $ 1.29 $ (2.74) $ 0.92 $ 0.36 Net loss from discontinued operations (1.29) (0.40) (0.08) (0.10) (1.90) Net (loss) earnings $ (0.42) $ 0.89 $ (2.82) $ 0.82 $ (1.54) Diluted earnings (loss) per common share: Net earnings (loss) from continuing operations $ 0.87 $ 1.28 $ (2.74) $ 0.92 $ 0.36 Net loss from discontinued operations (1.29) (0.39) (0.08) (0.10) (1.89) Net (loss) earnings $ (0.42) $ 0.89 $ (2.82) $ 0.82 $ (1.53) Dividends declared $ 0.21 $ 0.21 $ 0.21 $ 0.24 $ 0.87 Common stock price (NYSE symbol: BC): High $ 55.35 $ 54.76 $ 54.75 $ 62.23 $ 62.23 Low $ 44.89 $ 41.02 $ 42.57 $ 49.36 $ 41.02 (A) In the second quarter of 2018, the Company announced its intention to wind down Sport Yacht &amp; Yachts (SYY) operations. During the second quarter and the full-year of 2019, SYY had Net sales of $(0.7) million. (B) Gross margin is defined as Net sales less Cost of sales (COS) as presented in the Consolidated Statements of Operations. During the second and fourth quarter and the full-year of 2019, the Company recorded $3.2 million, $3.9 million and $7.1 million in COS, respectively, related to SYY. (C) Restructuring, exit, integration and impairment charges are discussed in Note 4 – Restructuring, Exit and Impairment Activities. (D) Pension settlement charges are discussed in Note 17 – Postretirement Benefits (E ) During the first, second, third and fourth quarter and full-year of 2020, Net earnings (loss) from continuing operations inclu des $6.9 million, $7.0 million, $6.5 million, $7.2 million and $27.6 million, res pectively, related to purchase accounting amortization, IT transformation costs, and acquisition-related costs, related to the purchase of Power products and Freedom Boat Club. Net earnings (loss) from continuing operations also includes $(0.3) million, $0.4 million, $(0.7) million, $0.9 million and $0.3 million related to discrete tax items. During the first, second, third and fourth quarter and full-year ended 2019, Net earnings (loss) from continuing operations includ es $5.7 million, $9.0 million, $6.1 million, $8.2 million and $29.0 million, respec tively, related to SYY, purchase accounting amortization, IT transformation costs, and acquisition-related costs, related to the purchase of Power products and Freedom Boat Club. Refer to Note 5 – Acquisitions for further details. Net earnings (loss) from continuing operations also includes $(1.7) million, $1.8 million, $(2.5) million, $(14.8) million and $(17.2) million related to discrete tax items. In the third quarter and full-year of 2019, the Company had a loss of extinguishment of debt, net of tax, of $0.8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Percentage of the Company's Inventories Utilizing First In, First Out Method (FIFO)</t>
        </is>
      </c>
      <c r="B4" s="4" t="inlineStr">
        <is>
          <t>50.00%</t>
        </is>
      </c>
      <c r="C4" s="4" t="inlineStr">
        <is>
          <t>45.00%</t>
        </is>
      </c>
    </row>
    <row r="5">
      <c r="A5" s="4" t="inlineStr">
        <is>
          <t>Amount Last In, First Out (LIFO) Inventory Method is Below First In, First Out (FIFO) Inventory Method in Inventory Calculation</t>
        </is>
      </c>
      <c r="B5" s="7" t="n">
        <v>145.3</v>
      </c>
      <c r="C5" s="7" t="n">
        <v>139.9</v>
      </c>
    </row>
    <row r="6">
      <c r="A6" s="4" t="inlineStr">
        <is>
          <t>Accumulated Capitalized Interest Costs</t>
        </is>
      </c>
      <c r="B6" s="8" t="n">
        <v>4.4</v>
      </c>
      <c r="C6" s="6" t="n">
        <v>5</v>
      </c>
    </row>
    <row r="7">
      <c r="A7" s="4" t="inlineStr">
        <is>
          <t>Capital Expenditures Incurred but Not yet Paid</t>
        </is>
      </c>
      <c r="B7" s="8" t="n">
        <v>31.7</v>
      </c>
      <c r="C7" s="8" t="n">
        <v>27.5</v>
      </c>
    </row>
    <row r="8">
      <c r="A8" s="4" t="inlineStr">
        <is>
          <t>Gains on the Sale of Property</t>
        </is>
      </c>
      <c r="B8" s="8" t="n">
        <v>0.7</v>
      </c>
      <c r="C8" s="8" t="n">
        <v>1.8</v>
      </c>
      <c r="D8" s="7" t="n">
        <v>0.3</v>
      </c>
    </row>
    <row r="9">
      <c r="A9" s="4" t="inlineStr">
        <is>
          <t>Losses on the Sale and Disposal of Property</t>
        </is>
      </c>
      <c r="B9" s="8" t="n">
        <v>-0.5</v>
      </c>
      <c r="C9" s="8" t="n">
        <v>-2.4</v>
      </c>
      <c r="D9" s="8" t="n">
        <v>-0.8</v>
      </c>
    </row>
    <row r="10">
      <c r="A10" s="4" t="inlineStr">
        <is>
          <t>Net Gains (Losses) on Sale and Disposal of Property</t>
        </is>
      </c>
      <c r="B10" s="8" t="n">
        <v>0.2</v>
      </c>
      <c r="C10" s="8" t="n">
        <v>-0.6</v>
      </c>
      <c r="D10" s="8" t="n">
        <v>-0.5</v>
      </c>
    </row>
    <row r="11">
      <c r="A11" s="4" t="inlineStr">
        <is>
          <t>Assets Held-for-sale, Not Part of Disposal Group</t>
        </is>
      </c>
      <c r="B11" s="6" t="n">
        <v>3</v>
      </c>
      <c r="C11" s="6" t="n">
        <v>3</v>
      </c>
    </row>
    <row r="12">
      <c r="A12" s="4" t="inlineStr">
        <is>
          <t>Impairment of Long-Lived Assets</t>
        </is>
      </c>
      <c r="B12" s="8" t="n">
        <v>0.9</v>
      </c>
      <c r="C12" s="6" t="n">
        <v>3</v>
      </c>
      <c r="D12" s="8" t="n">
        <v>12.7</v>
      </c>
    </row>
    <row r="13">
      <c r="A13" s="4" t="inlineStr">
        <is>
          <t>Advertising Costs</t>
        </is>
      </c>
      <c r="B13" s="8" t="n">
        <v>29.7</v>
      </c>
      <c r="C13" s="8" t="n">
        <v>35.6</v>
      </c>
      <c r="D13" s="8" t="n">
        <v>31.7</v>
      </c>
    </row>
    <row r="14">
      <c r="A14" s="4" t="inlineStr">
        <is>
          <t>Effect of LIFO Inventory Liquidation on Income</t>
        </is>
      </c>
      <c r="B14" s="5" t="n">
        <v>0</v>
      </c>
      <c r="C14" s="5" t="n">
        <v>0</v>
      </c>
      <c r="D14" s="5" t="n">
        <v>0</v>
      </c>
    </row>
    <row r="15">
      <c r="A15" s="4" t="inlineStr">
        <is>
          <t>Minimum [Member]</t>
        </is>
      </c>
    </row>
    <row r="16">
      <c r="A16" s="3" t="inlineStr">
        <is>
          <t>Significant Accounting Policies [Line Items]</t>
        </is>
      </c>
    </row>
    <row r="17">
      <c r="A17" s="4" t="inlineStr">
        <is>
          <t>Extended Warranty Period of Coverage</t>
        </is>
      </c>
      <c r="B17" s="4" t="inlineStr">
        <is>
          <t>1 year</t>
        </is>
      </c>
    </row>
    <row r="18">
      <c r="A18" s="4" t="inlineStr">
        <is>
          <t>Amortization Period for Customer Relationships and Trade Names</t>
        </is>
      </c>
      <c r="B18" s="4" t="inlineStr">
        <is>
          <t>3 years</t>
        </is>
      </c>
    </row>
    <row r="19">
      <c r="A19" s="4" t="inlineStr">
        <is>
          <t>Maximum [Member]</t>
        </is>
      </c>
    </row>
    <row r="20">
      <c r="A20" s="3" t="inlineStr">
        <is>
          <t>Significant Accounting Policies [Line Items]</t>
        </is>
      </c>
    </row>
    <row r="21">
      <c r="A21" s="4" t="inlineStr">
        <is>
          <t>Extended Warranty Period of Coverage</t>
        </is>
      </c>
      <c r="B21" s="4" t="inlineStr">
        <is>
          <t>3 years</t>
        </is>
      </c>
    </row>
    <row r="22">
      <c r="A22" s="4" t="inlineStr">
        <is>
          <t>Building and Building Improvements [Member] | Minimum [Member]</t>
        </is>
      </c>
    </row>
    <row r="23">
      <c r="A23" s="3" t="inlineStr">
        <is>
          <t>Significant Accounting Policies [Line Items]</t>
        </is>
      </c>
    </row>
    <row r="24">
      <c r="A24" s="4" t="inlineStr">
        <is>
          <t>Asset Depreciable Life (in Years)</t>
        </is>
      </c>
      <c r="B24" s="4" t="inlineStr">
        <is>
          <t>5 years</t>
        </is>
      </c>
    </row>
    <row r="25">
      <c r="A25" s="4" t="inlineStr">
        <is>
          <t>Building and Building Improvements [Member] | Maximum [Member]</t>
        </is>
      </c>
    </row>
    <row r="26">
      <c r="A26" s="3" t="inlineStr">
        <is>
          <t>Significant Accounting Policies [Line Items]</t>
        </is>
      </c>
    </row>
    <row r="27">
      <c r="A27" s="4" t="inlineStr">
        <is>
          <t>Asset Depreciable Life (in Years)</t>
        </is>
      </c>
      <c r="B27" s="4" t="inlineStr">
        <is>
          <t>40 years</t>
        </is>
      </c>
    </row>
    <row r="28">
      <c r="A28" s="4" t="inlineStr">
        <is>
          <t>Equipment [Member] | Minimum [Member]</t>
        </is>
      </c>
    </row>
    <row r="29">
      <c r="A29" s="3" t="inlineStr">
        <is>
          <t>Significant Accounting Policies [Line Items]</t>
        </is>
      </c>
    </row>
    <row r="30">
      <c r="A30" s="4" t="inlineStr">
        <is>
          <t>Asset Depreciable Life (in Years)</t>
        </is>
      </c>
      <c r="B30" s="4" t="inlineStr">
        <is>
          <t>2 years</t>
        </is>
      </c>
    </row>
    <row r="31">
      <c r="A31" s="4" t="inlineStr">
        <is>
          <t>Equipment [Member] | Maximum [Member]</t>
        </is>
      </c>
    </row>
    <row r="32">
      <c r="A32" s="3" t="inlineStr">
        <is>
          <t>Significant Accounting Policies [Line Items]</t>
        </is>
      </c>
    </row>
    <row r="33">
      <c r="A33" s="4" t="inlineStr">
        <is>
          <t>Asset Depreciable Life (in Years)</t>
        </is>
      </c>
      <c r="B33" s="4" t="inlineStr">
        <is>
          <t>20 years</t>
        </is>
      </c>
    </row>
    <row r="34">
      <c r="A34" s="4" t="inlineStr">
        <is>
          <t>Tools, Dies and Molds [Member] | Maximum [Member]</t>
        </is>
      </c>
    </row>
    <row r="35">
      <c r="A35" s="3" t="inlineStr">
        <is>
          <t>Significant Accounting Policies [Line Items]</t>
        </is>
      </c>
    </row>
    <row r="36">
      <c r="A36" s="4" t="inlineStr">
        <is>
          <t>Asset Depreciable Life (in Years)</t>
        </is>
      </c>
      <c r="B36" s="4" t="inlineStr">
        <is>
          <t>8 years</t>
        </is>
      </c>
    </row>
    <row r="37">
      <c r="A37" s="4" t="inlineStr">
        <is>
          <t>Software Development [Member] | Minimum [Member]</t>
        </is>
      </c>
    </row>
    <row r="38">
      <c r="A38" s="3" t="inlineStr">
        <is>
          <t>Significant Accounting Policies [Line Items]</t>
        </is>
      </c>
    </row>
    <row r="39">
      <c r="A39" s="4" t="inlineStr">
        <is>
          <t>Asset Depreciable Life (in Years)</t>
        </is>
      </c>
      <c r="B39" s="4" t="inlineStr">
        <is>
          <t>3 years</t>
        </is>
      </c>
    </row>
    <row r="40">
      <c r="A40" s="4" t="inlineStr">
        <is>
          <t>Software Development [Member] | Maximum [Member]</t>
        </is>
      </c>
    </row>
    <row r="41">
      <c r="A41" s="3" t="inlineStr">
        <is>
          <t>Significant Accounting Policies [Line Items]</t>
        </is>
      </c>
    </row>
    <row r="42">
      <c r="A42" s="4" t="inlineStr">
        <is>
          <t>Asset Depreciable Life (in Years)</t>
        </is>
      </c>
      <c r="B42" s="4" t="inlineStr">
        <is>
          <t>7 years</t>
        </is>
      </c>
    </row>
    <row r="43">
      <c r="A43" s="4" t="inlineStr">
        <is>
          <t>Amortization Period for Customer Relationships and Trade Names</t>
        </is>
      </c>
      <c r="B43"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 Excluding Assessed Tax</t>
        </is>
      </c>
      <c r="B4" s="7" t="n">
        <v>4347.5</v>
      </c>
      <c r="C4" s="7" t="n">
        <v>4108.4</v>
      </c>
    </row>
    <row r="5">
      <c r="A5" s="4" t="inlineStr">
        <is>
          <t>Boat Eliminations [Member]</t>
        </is>
      </c>
    </row>
    <row r="6">
      <c r="A6" s="3" t="inlineStr">
        <is>
          <t>Disaggregation of Revenue [Line Items]</t>
        </is>
      </c>
    </row>
    <row r="7">
      <c r="A7" s="4" t="inlineStr">
        <is>
          <t>Revenue from Contract with Customer, Excluding Assessed Tax</t>
        </is>
      </c>
      <c r="B7" s="8" t="n">
        <v>-4.5</v>
      </c>
      <c r="C7" s="8" t="n">
        <v>-1.8</v>
      </c>
    </row>
    <row r="8">
      <c r="A8" s="4" t="inlineStr">
        <is>
          <t>Boat [Member]</t>
        </is>
      </c>
    </row>
    <row r="9">
      <c r="A9" s="3" t="inlineStr">
        <is>
          <t>Disaggregation of Revenue [Line Items]</t>
        </is>
      </c>
    </row>
    <row r="10">
      <c r="A10" s="4" t="inlineStr">
        <is>
          <t>Revenue from Contract with Customer, Excluding Assessed Tax</t>
        </is>
      </c>
      <c r="B10" s="8" t="n">
        <v>1250.3</v>
      </c>
      <c r="C10" s="8" t="n">
        <v>1334.3</v>
      </c>
    </row>
    <row r="11">
      <c r="A11" s="4" t="inlineStr">
        <is>
          <t>Boat [Member] | Boat Eliminations [Member]</t>
        </is>
      </c>
    </row>
    <row r="12">
      <c r="A12" s="3" t="inlineStr">
        <is>
          <t>Disaggregation of Revenue [Line Items]</t>
        </is>
      </c>
    </row>
    <row r="13">
      <c r="A13" s="4" t="inlineStr">
        <is>
          <t>Revenue from Contract with Customer, Excluding Assessed Tax</t>
        </is>
      </c>
      <c r="B13" s="8" t="n">
        <v>-4.5</v>
      </c>
      <c r="C13" s="8" t="n">
        <v>-1.8</v>
      </c>
    </row>
    <row r="14">
      <c r="A14" s="4" t="inlineStr">
        <is>
          <t>Parts and Accessories [Member]</t>
        </is>
      </c>
    </row>
    <row r="15">
      <c r="A15" s="3" t="inlineStr">
        <is>
          <t>Disaggregation of Revenue [Line Items]</t>
        </is>
      </c>
    </row>
    <row r="16">
      <c r="A16" s="4" t="inlineStr">
        <is>
          <t>Revenue from Contract with Customer, Excluding Assessed Tax</t>
        </is>
      </c>
      <c r="B16" s="8" t="n">
        <v>1481.9</v>
      </c>
      <c r="C16" s="8" t="n">
        <v>1350.9</v>
      </c>
    </row>
    <row r="17">
      <c r="A17" s="4" t="inlineStr">
        <is>
          <t>Parts and Accessories [Member] | Boat Eliminations [Member]</t>
        </is>
      </c>
    </row>
    <row r="18">
      <c r="A18" s="3" t="inlineStr">
        <is>
          <t>Disaggregation of Revenue [Line Items]</t>
        </is>
      </c>
    </row>
    <row r="19">
      <c r="A19" s="4" t="inlineStr">
        <is>
          <t>Revenue from Contract with Customer, Excluding Assessed Tax</t>
        </is>
      </c>
      <c r="B19" s="6" t="n">
        <v>0</v>
      </c>
      <c r="C19" s="6" t="n">
        <v>0</v>
      </c>
    </row>
    <row r="20">
      <c r="A20" s="4" t="inlineStr">
        <is>
          <t>Propulsion [Member]</t>
        </is>
      </c>
    </row>
    <row r="21">
      <c r="A21" s="3" t="inlineStr">
        <is>
          <t>Disaggregation of Revenue [Line Items]</t>
        </is>
      </c>
    </row>
    <row r="22">
      <c r="A22" s="4" t="inlineStr">
        <is>
          <t>Revenue from Contract with Customer, Excluding Assessed Tax</t>
        </is>
      </c>
      <c r="B22" s="8" t="n">
        <v>1615.3</v>
      </c>
      <c r="C22" s="8" t="n">
        <v>1423.2</v>
      </c>
    </row>
    <row r="23">
      <c r="A23" s="4" t="inlineStr">
        <is>
          <t>Propulsion [Member] | Boat Eliminations [Member]</t>
        </is>
      </c>
    </row>
    <row r="24">
      <c r="A24" s="3" t="inlineStr">
        <is>
          <t>Disaggregation of Revenue [Line Items]</t>
        </is>
      </c>
    </row>
    <row r="25">
      <c r="A25" s="4" t="inlineStr">
        <is>
          <t>Revenue from Contract with Customer, Excluding Assessed Tax</t>
        </is>
      </c>
      <c r="B25" s="6" t="n">
        <v>0</v>
      </c>
      <c r="C25" s="6" t="n">
        <v>0</v>
      </c>
    </row>
    <row r="26">
      <c r="A26" s="4" t="inlineStr">
        <is>
          <t>Aluminum Freshwater Boats [Member]</t>
        </is>
      </c>
    </row>
    <row r="27">
      <c r="A27" s="3" t="inlineStr">
        <is>
          <t>Disaggregation of Revenue [Line Items]</t>
        </is>
      </c>
    </row>
    <row r="28">
      <c r="A28" s="4" t="inlineStr">
        <is>
          <t>Revenue from Contract with Customer, Excluding Assessed Tax</t>
        </is>
      </c>
      <c r="B28" s="8" t="n">
        <v>488.5</v>
      </c>
      <c r="C28" s="8" t="n">
        <v>556.6</v>
      </c>
    </row>
    <row r="29">
      <c r="A29" s="4" t="inlineStr">
        <is>
          <t>Aluminum Freshwater Boats [Member] | Boat [Member]</t>
        </is>
      </c>
    </row>
    <row r="30">
      <c r="A30" s="3" t="inlineStr">
        <is>
          <t>Disaggregation of Revenue [Line Items]</t>
        </is>
      </c>
    </row>
    <row r="31">
      <c r="A31" s="4" t="inlineStr">
        <is>
          <t>Revenue from Contract with Customer, Excluding Assessed Tax</t>
        </is>
      </c>
      <c r="B31" s="8" t="n">
        <v>488.5</v>
      </c>
      <c r="C31" s="8" t="n">
        <v>556.6</v>
      </c>
    </row>
    <row r="32">
      <c r="A32" s="4" t="inlineStr">
        <is>
          <t>Aluminum Freshwater Boats [Member] | Parts and Accessories [Member]</t>
        </is>
      </c>
    </row>
    <row r="33">
      <c r="A33" s="3" t="inlineStr">
        <is>
          <t>Disaggregation of Revenue [Line Items]</t>
        </is>
      </c>
    </row>
    <row r="34">
      <c r="A34" s="4" t="inlineStr">
        <is>
          <t>Revenue from Contract with Customer, Excluding Assessed Tax</t>
        </is>
      </c>
      <c r="B34" s="6" t="n">
        <v>0</v>
      </c>
      <c r="C34" s="6" t="n">
        <v>0</v>
      </c>
    </row>
    <row r="35">
      <c r="A35" s="4" t="inlineStr">
        <is>
          <t>Aluminum Freshwater Boats [Member] | Propulsion [Member]</t>
        </is>
      </c>
    </row>
    <row r="36">
      <c r="A36" s="3" t="inlineStr">
        <is>
          <t>Disaggregation of Revenue [Line Items]</t>
        </is>
      </c>
    </row>
    <row r="37">
      <c r="A37" s="4" t="inlineStr">
        <is>
          <t>Revenue from Contract with Customer, Excluding Assessed Tax</t>
        </is>
      </c>
      <c r="B37" s="6" t="n">
        <v>0</v>
      </c>
      <c r="C37" s="6" t="n">
        <v>0</v>
      </c>
    </row>
    <row r="38">
      <c r="A38" s="4" t="inlineStr">
        <is>
          <t>Recreational Fiberglass Boats [Member]</t>
        </is>
      </c>
    </row>
    <row r="39">
      <c r="A39" s="3" t="inlineStr">
        <is>
          <t>Disaggregation of Revenue [Line Items]</t>
        </is>
      </c>
    </row>
    <row r="40">
      <c r="A40" s="4" t="inlineStr">
        <is>
          <t>Revenue from Contract with Customer, Excluding Assessed Tax</t>
        </is>
      </c>
      <c r="B40" s="8" t="n">
        <v>427.1</v>
      </c>
      <c r="C40" s="8" t="n">
        <v>438.8</v>
      </c>
    </row>
    <row r="41">
      <c r="A41" s="4" t="inlineStr">
        <is>
          <t>Recreational Fiberglass Boats [Member] | Boat [Member]</t>
        </is>
      </c>
    </row>
    <row r="42">
      <c r="A42" s="3" t="inlineStr">
        <is>
          <t>Disaggregation of Revenue [Line Items]</t>
        </is>
      </c>
    </row>
    <row r="43">
      <c r="A43" s="4" t="inlineStr">
        <is>
          <t>Revenue from Contract with Customer, Excluding Assessed Tax</t>
        </is>
      </c>
      <c r="B43" s="8" t="n">
        <v>427.1</v>
      </c>
      <c r="C43" s="8" t="n">
        <v>438.8</v>
      </c>
    </row>
    <row r="44">
      <c r="A44" s="4" t="inlineStr">
        <is>
          <t>Recreational Fiberglass Boats [Member] | Parts and Accessories [Member]</t>
        </is>
      </c>
    </row>
    <row r="45">
      <c r="A45" s="3" t="inlineStr">
        <is>
          <t>Disaggregation of Revenue [Line Items]</t>
        </is>
      </c>
    </row>
    <row r="46">
      <c r="A46" s="4" t="inlineStr">
        <is>
          <t>Revenue from Contract with Customer, Excluding Assessed Tax</t>
        </is>
      </c>
      <c r="B46" s="6" t="n">
        <v>0</v>
      </c>
      <c r="C46" s="6" t="n">
        <v>0</v>
      </c>
    </row>
    <row r="47">
      <c r="A47" s="4" t="inlineStr">
        <is>
          <t>Recreational Fiberglass Boats [Member] | Propulsion [Member]</t>
        </is>
      </c>
    </row>
    <row r="48">
      <c r="A48" s="3" t="inlineStr">
        <is>
          <t>Disaggregation of Revenue [Line Items]</t>
        </is>
      </c>
    </row>
    <row r="49">
      <c r="A49" s="4" t="inlineStr">
        <is>
          <t>Revenue from Contract with Customer, Excluding Assessed Tax</t>
        </is>
      </c>
      <c r="B49" s="6" t="n">
        <v>0</v>
      </c>
      <c r="C49" s="6" t="n">
        <v>0</v>
      </c>
    </row>
    <row r="50">
      <c r="A50" s="4" t="inlineStr">
        <is>
          <t>Saltwater Fishing Boats [Member]</t>
        </is>
      </c>
    </row>
    <row r="51">
      <c r="A51" s="3" t="inlineStr">
        <is>
          <t>Disaggregation of Revenue [Line Items]</t>
        </is>
      </c>
    </row>
    <row r="52">
      <c r="A52" s="4" t="inlineStr">
        <is>
          <t>Revenue from Contract with Customer, Excluding Assessed Tax</t>
        </is>
      </c>
      <c r="B52" s="8" t="n">
        <v>298.7</v>
      </c>
      <c r="C52" s="8" t="n">
        <v>316.6</v>
      </c>
    </row>
    <row r="53">
      <c r="A53" s="4" t="inlineStr">
        <is>
          <t>Saltwater Fishing Boats [Member] | Boat [Member]</t>
        </is>
      </c>
    </row>
    <row r="54">
      <c r="A54" s="3" t="inlineStr">
        <is>
          <t>Disaggregation of Revenue [Line Items]</t>
        </is>
      </c>
    </row>
    <row r="55">
      <c r="A55" s="4" t="inlineStr">
        <is>
          <t>Revenue from Contract with Customer, Excluding Assessed Tax</t>
        </is>
      </c>
      <c r="B55" s="8" t="n">
        <v>298.7</v>
      </c>
      <c r="C55" s="8" t="n">
        <v>316.6</v>
      </c>
    </row>
    <row r="56">
      <c r="A56" s="4" t="inlineStr">
        <is>
          <t>Saltwater Fishing Boats [Member] | Parts and Accessories [Member]</t>
        </is>
      </c>
    </row>
    <row r="57">
      <c r="A57" s="3" t="inlineStr">
        <is>
          <t>Disaggregation of Revenue [Line Items]</t>
        </is>
      </c>
    </row>
    <row r="58">
      <c r="A58" s="4" t="inlineStr">
        <is>
          <t>Revenue from Contract with Customer, Excluding Assessed Tax</t>
        </is>
      </c>
      <c r="B58" s="6" t="n">
        <v>0</v>
      </c>
      <c r="C58" s="6" t="n">
        <v>0</v>
      </c>
    </row>
    <row r="59">
      <c r="A59" s="4" t="inlineStr">
        <is>
          <t>Saltwater Fishing Boats [Member] | Propulsion [Member]</t>
        </is>
      </c>
    </row>
    <row r="60">
      <c r="A60" s="3" t="inlineStr">
        <is>
          <t>Disaggregation of Revenue [Line Items]</t>
        </is>
      </c>
    </row>
    <row r="61">
      <c r="A61" s="4" t="inlineStr">
        <is>
          <t>Revenue from Contract with Customer, Excluding Assessed Tax</t>
        </is>
      </c>
      <c r="B61" s="6" t="n">
        <v>0</v>
      </c>
      <c r="C61" s="6" t="n">
        <v>0</v>
      </c>
    </row>
    <row r="62">
      <c r="A62" s="4" t="inlineStr">
        <is>
          <t>Business Acceleration [Member]</t>
        </is>
      </c>
    </row>
    <row r="63">
      <c r="A63" s="3" t="inlineStr">
        <is>
          <t>Disaggregation of Revenue [Line Items]</t>
        </is>
      </c>
    </row>
    <row r="64">
      <c r="A64" s="4" t="inlineStr">
        <is>
          <t>Revenue from Contract with Customer, Excluding Assessed Tax</t>
        </is>
      </c>
      <c r="B64" s="8" t="n">
        <v>40.5</v>
      </c>
      <c r="C64" s="8" t="n">
        <v>24.1</v>
      </c>
    </row>
    <row r="65">
      <c r="A65" s="4" t="inlineStr">
        <is>
          <t>Business Acceleration [Member] | Boat [Member]</t>
        </is>
      </c>
    </row>
    <row r="66">
      <c r="A66" s="3" t="inlineStr">
        <is>
          <t>Disaggregation of Revenue [Line Items]</t>
        </is>
      </c>
    </row>
    <row r="67">
      <c r="A67" s="4" t="inlineStr">
        <is>
          <t>Revenue from Contract with Customer, Excluding Assessed Tax</t>
        </is>
      </c>
      <c r="B67" s="8" t="n">
        <v>40.5</v>
      </c>
      <c r="C67" s="8" t="n">
        <v>24.1</v>
      </c>
    </row>
    <row r="68">
      <c r="A68" s="4" t="inlineStr">
        <is>
          <t>Business Acceleration [Member] | Parts and Accessories [Member]</t>
        </is>
      </c>
    </row>
    <row r="69">
      <c r="A69" s="3" t="inlineStr">
        <is>
          <t>Disaggregation of Revenue [Line Items]</t>
        </is>
      </c>
    </row>
    <row r="70">
      <c r="A70" s="4" t="inlineStr">
        <is>
          <t>Revenue from Contract with Customer, Excluding Assessed Tax</t>
        </is>
      </c>
      <c r="B70" s="6" t="n">
        <v>0</v>
      </c>
      <c r="C70" s="6" t="n">
        <v>0</v>
      </c>
    </row>
    <row r="71">
      <c r="A71" s="4" t="inlineStr">
        <is>
          <t>Business Acceleration [Member] | Propulsion [Member]</t>
        </is>
      </c>
    </row>
    <row r="72">
      <c r="A72" s="3" t="inlineStr">
        <is>
          <t>Disaggregation of Revenue [Line Items]</t>
        </is>
      </c>
    </row>
    <row r="73">
      <c r="A73" s="4" t="inlineStr">
        <is>
          <t>Revenue from Contract with Customer, Excluding Assessed Tax</t>
        </is>
      </c>
      <c r="B73" s="6" t="n">
        <v>0</v>
      </c>
      <c r="C73" s="6" t="n">
        <v>0</v>
      </c>
    </row>
    <row r="74">
      <c r="A74" s="4" t="inlineStr">
        <is>
          <t>Outboard Engines [Member]</t>
        </is>
      </c>
    </row>
    <row r="75">
      <c r="A75" s="3" t="inlineStr">
        <is>
          <t>Disaggregation of Revenue [Line Items]</t>
        </is>
      </c>
    </row>
    <row r="76">
      <c r="A76" s="4" t="inlineStr">
        <is>
          <t>Revenue from Contract with Customer, Excluding Assessed Tax</t>
        </is>
      </c>
      <c r="B76" s="8" t="n">
        <v>1471.8</v>
      </c>
      <c r="C76" s="8" t="n">
        <v>1306.7</v>
      </c>
    </row>
    <row r="77">
      <c r="A77" s="4" t="inlineStr">
        <is>
          <t>Outboard Engines [Member] | Boat [Member]</t>
        </is>
      </c>
    </row>
    <row r="78">
      <c r="A78" s="3" t="inlineStr">
        <is>
          <t>Disaggregation of Revenue [Line Items]</t>
        </is>
      </c>
    </row>
    <row r="79">
      <c r="A79" s="4" t="inlineStr">
        <is>
          <t>Revenue from Contract with Customer, Excluding Assessed Tax</t>
        </is>
      </c>
      <c r="B79" s="6" t="n">
        <v>0</v>
      </c>
      <c r="C79" s="6" t="n">
        <v>0</v>
      </c>
    </row>
    <row r="80">
      <c r="A80" s="4" t="inlineStr">
        <is>
          <t>Outboard Engines [Member] | Parts and Accessories [Member]</t>
        </is>
      </c>
    </row>
    <row r="81">
      <c r="A81" s="3" t="inlineStr">
        <is>
          <t>Disaggregation of Revenue [Line Items]</t>
        </is>
      </c>
    </row>
    <row r="82">
      <c r="A82" s="4" t="inlineStr">
        <is>
          <t>Revenue from Contract with Customer, Excluding Assessed Tax</t>
        </is>
      </c>
      <c r="B82" s="6" t="n">
        <v>0</v>
      </c>
      <c r="C82" s="6" t="n">
        <v>0</v>
      </c>
    </row>
    <row r="83">
      <c r="A83" s="4" t="inlineStr">
        <is>
          <t>Outboard Engines [Member] | Propulsion [Member]</t>
        </is>
      </c>
    </row>
    <row r="84">
      <c r="A84" s="3" t="inlineStr">
        <is>
          <t>Disaggregation of Revenue [Line Items]</t>
        </is>
      </c>
    </row>
    <row r="85">
      <c r="A85" s="4" t="inlineStr">
        <is>
          <t>Revenue from Contract with Customer, Excluding Assessed Tax</t>
        </is>
      </c>
      <c r="B85" s="8" t="n">
        <v>1471.8</v>
      </c>
      <c r="C85" s="8" t="n">
        <v>1306.7</v>
      </c>
    </row>
    <row r="86">
      <c r="A86" s="4" t="inlineStr">
        <is>
          <t>Controls, Rigging, and Propellers [Member]</t>
        </is>
      </c>
    </row>
    <row r="87">
      <c r="A87" s="3" t="inlineStr">
        <is>
          <t>Disaggregation of Revenue [Line Items]</t>
        </is>
      </c>
    </row>
    <row r="88">
      <c r="A88" s="4" t="inlineStr">
        <is>
          <t>Revenue from Contract with Customer, Excluding Assessed Tax</t>
        </is>
      </c>
      <c r="B88" s="8" t="n">
        <v>258.4</v>
      </c>
      <c r="C88" s="8" t="n">
        <v>213.6</v>
      </c>
    </row>
    <row r="89">
      <c r="A89" s="4" t="inlineStr">
        <is>
          <t>Controls, Rigging, and Propellers [Member] | Boat [Member]</t>
        </is>
      </c>
    </row>
    <row r="90">
      <c r="A90" s="3" t="inlineStr">
        <is>
          <t>Disaggregation of Revenue [Line Items]</t>
        </is>
      </c>
    </row>
    <row r="91">
      <c r="A91" s="4" t="inlineStr">
        <is>
          <t>Revenue from Contract with Customer, Excluding Assessed Tax</t>
        </is>
      </c>
      <c r="B91" s="6" t="n">
        <v>0</v>
      </c>
      <c r="C91" s="6" t="n">
        <v>0</v>
      </c>
    </row>
    <row r="92">
      <c r="A92" s="4" t="inlineStr">
        <is>
          <t>Controls, Rigging, and Propellers [Member] | Parts and Accessories [Member]</t>
        </is>
      </c>
    </row>
    <row r="93">
      <c r="A93" s="3" t="inlineStr">
        <is>
          <t>Disaggregation of Revenue [Line Items]</t>
        </is>
      </c>
    </row>
    <row r="94">
      <c r="A94" s="4" t="inlineStr">
        <is>
          <t>Revenue from Contract with Customer, Excluding Assessed Tax</t>
        </is>
      </c>
      <c r="B94" s="6" t="n">
        <v>0</v>
      </c>
      <c r="C94" s="6" t="n">
        <v>0</v>
      </c>
    </row>
    <row r="95">
      <c r="A95" s="4" t="inlineStr">
        <is>
          <t>Controls, Rigging, and Propellers [Member] | Propulsion [Member]</t>
        </is>
      </c>
    </row>
    <row r="96">
      <c r="A96" s="3" t="inlineStr">
        <is>
          <t>Disaggregation of Revenue [Line Items]</t>
        </is>
      </c>
    </row>
    <row r="97">
      <c r="A97" s="4" t="inlineStr">
        <is>
          <t>Revenue from Contract with Customer, Excluding Assessed Tax</t>
        </is>
      </c>
      <c r="B97" s="8" t="n">
        <v>258.4</v>
      </c>
      <c r="C97" s="8" t="n">
        <v>213.6</v>
      </c>
    </row>
    <row r="98">
      <c r="A98" s="4" t="inlineStr">
        <is>
          <t>Sterndrive Engine [Member]</t>
        </is>
      </c>
    </row>
    <row r="99">
      <c r="A99" s="3" t="inlineStr">
        <is>
          <t>Disaggregation of Revenue [Line Items]</t>
        </is>
      </c>
    </row>
    <row r="100">
      <c r="A100" s="4" t="inlineStr">
        <is>
          <t>Revenue from Contract with Customer, Excluding Assessed Tax</t>
        </is>
      </c>
      <c r="B100" s="8" t="n">
        <v>148.2</v>
      </c>
      <c r="C100" s="8" t="n">
        <v>172.6</v>
      </c>
    </row>
    <row r="101">
      <c r="A101" s="4" t="inlineStr">
        <is>
          <t>Sterndrive Engine [Member] | Boat [Member]</t>
        </is>
      </c>
    </row>
    <row r="102">
      <c r="A102" s="3" t="inlineStr">
        <is>
          <t>Disaggregation of Revenue [Line Items]</t>
        </is>
      </c>
    </row>
    <row r="103">
      <c r="A103" s="4" t="inlineStr">
        <is>
          <t>Revenue from Contract with Customer, Excluding Assessed Tax</t>
        </is>
      </c>
      <c r="B103" s="6" t="n">
        <v>0</v>
      </c>
      <c r="C103" s="6" t="n">
        <v>0</v>
      </c>
    </row>
    <row r="104">
      <c r="A104" s="4" t="inlineStr">
        <is>
          <t>Sterndrive Engine [Member] | Parts and Accessories [Member]</t>
        </is>
      </c>
    </row>
    <row r="105">
      <c r="A105" s="3" t="inlineStr">
        <is>
          <t>Disaggregation of Revenue [Line Items]</t>
        </is>
      </c>
    </row>
    <row r="106">
      <c r="A106" s="4" t="inlineStr">
        <is>
          <t>Revenue from Contract with Customer, Excluding Assessed Tax</t>
        </is>
      </c>
      <c r="B106" s="6" t="n">
        <v>0</v>
      </c>
      <c r="C106" s="6" t="n">
        <v>0</v>
      </c>
    </row>
    <row r="107">
      <c r="A107" s="4" t="inlineStr">
        <is>
          <t>Sterndrive Engine [Member] | Propulsion [Member]</t>
        </is>
      </c>
    </row>
    <row r="108">
      <c r="A108" s="3" t="inlineStr">
        <is>
          <t>Disaggregation of Revenue [Line Items]</t>
        </is>
      </c>
    </row>
    <row r="109">
      <c r="A109" s="4" t="inlineStr">
        <is>
          <t>Revenue from Contract with Customer, Excluding Assessed Tax</t>
        </is>
      </c>
      <c r="B109" s="8" t="n">
        <v>148.2</v>
      </c>
      <c r="C109" s="8" t="n">
        <v>172.6</v>
      </c>
    </row>
    <row r="110">
      <c r="A110" s="4" t="inlineStr">
        <is>
          <t>Distribution [Member]</t>
        </is>
      </c>
    </row>
    <row r="111">
      <c r="A111" s="3" t="inlineStr">
        <is>
          <t>Disaggregation of Revenue [Line Items]</t>
        </is>
      </c>
    </row>
    <row r="112">
      <c r="A112" s="4" t="inlineStr">
        <is>
          <t>Revenue from Contract with Customer, Excluding Assessed Tax</t>
        </is>
      </c>
      <c r="B112" s="8" t="n">
        <v>664.2</v>
      </c>
      <c r="C112" s="8" t="n">
        <v>571.8</v>
      </c>
    </row>
    <row r="113">
      <c r="A113" s="4" t="inlineStr">
        <is>
          <t>Distribution [Member] | Boat [Member]</t>
        </is>
      </c>
    </row>
    <row r="114">
      <c r="A114" s="3" t="inlineStr">
        <is>
          <t>Disaggregation of Revenue [Line Items]</t>
        </is>
      </c>
    </row>
    <row r="115">
      <c r="A115" s="4" t="inlineStr">
        <is>
          <t>Revenue from Contract with Customer, Excluding Assessed Tax</t>
        </is>
      </c>
      <c r="B115" s="6" t="n">
        <v>0</v>
      </c>
      <c r="C115" s="6" t="n">
        <v>0</v>
      </c>
    </row>
    <row r="116">
      <c r="A116" s="4" t="inlineStr">
        <is>
          <t>Distribution [Member] | Parts and Accessories [Member]</t>
        </is>
      </c>
    </row>
    <row r="117">
      <c r="A117" s="3" t="inlineStr">
        <is>
          <t>Disaggregation of Revenue [Line Items]</t>
        </is>
      </c>
    </row>
    <row r="118">
      <c r="A118" s="4" t="inlineStr">
        <is>
          <t>Revenue from Contract with Customer, Excluding Assessed Tax</t>
        </is>
      </c>
      <c r="B118" s="8" t="n">
        <v>664.2</v>
      </c>
      <c r="C118" s="8" t="n">
        <v>571.8</v>
      </c>
    </row>
    <row r="119">
      <c r="A119" s="4" t="inlineStr">
        <is>
          <t>Distribution [Member] | Propulsion [Member]</t>
        </is>
      </c>
    </row>
    <row r="120">
      <c r="A120" s="3" t="inlineStr">
        <is>
          <t>Disaggregation of Revenue [Line Items]</t>
        </is>
      </c>
    </row>
    <row r="121">
      <c r="A121" s="4" t="inlineStr">
        <is>
          <t>Revenue from Contract with Customer, Excluding Assessed Tax</t>
        </is>
      </c>
      <c r="B121" s="6" t="n">
        <v>0</v>
      </c>
      <c r="C121" s="6" t="n">
        <v>0</v>
      </c>
    </row>
    <row r="122">
      <c r="A122" s="4" t="inlineStr">
        <is>
          <t>Advanced Systems Group [Member]</t>
        </is>
      </c>
    </row>
    <row r="123">
      <c r="A123" s="3" t="inlineStr">
        <is>
          <t>Disaggregation of Revenue [Line Items]</t>
        </is>
      </c>
    </row>
    <row r="124">
      <c r="A124" s="4" t="inlineStr">
        <is>
          <t>Revenue from Contract with Customer, Excluding Assessed Tax</t>
        </is>
      </c>
      <c r="B124" s="8" t="n">
        <v>412.1</v>
      </c>
      <c r="C124" s="6" t="n">
        <v>413</v>
      </c>
    </row>
    <row r="125">
      <c r="A125" s="4" t="inlineStr">
        <is>
          <t>Advanced Systems Group [Member] | Boat [Member]</t>
        </is>
      </c>
    </row>
    <row r="126">
      <c r="A126" s="3" t="inlineStr">
        <is>
          <t>Disaggregation of Revenue [Line Items]</t>
        </is>
      </c>
    </row>
    <row r="127">
      <c r="A127" s="4" t="inlineStr">
        <is>
          <t>Revenue from Contract with Customer, Excluding Assessed Tax</t>
        </is>
      </c>
      <c r="B127" s="6" t="n">
        <v>0</v>
      </c>
      <c r="C127" s="6" t="n">
        <v>0</v>
      </c>
    </row>
    <row r="128">
      <c r="A128" s="4" t="inlineStr">
        <is>
          <t>Advanced Systems Group [Member] | Parts and Accessories [Member]</t>
        </is>
      </c>
    </row>
    <row r="129">
      <c r="A129" s="3" t="inlineStr">
        <is>
          <t>Disaggregation of Revenue [Line Items]</t>
        </is>
      </c>
    </row>
    <row r="130">
      <c r="A130" s="4" t="inlineStr">
        <is>
          <t>Revenue from Contract with Customer, Excluding Assessed Tax</t>
        </is>
      </c>
      <c r="B130" s="8" t="n">
        <v>412.1</v>
      </c>
      <c r="C130" s="6" t="n">
        <v>413</v>
      </c>
    </row>
    <row r="131">
      <c r="A131" s="4" t="inlineStr">
        <is>
          <t>Advanced Systems Group [Member] | Propulsion [Member]</t>
        </is>
      </c>
    </row>
    <row r="132">
      <c r="A132" s="3" t="inlineStr">
        <is>
          <t>Disaggregation of Revenue [Line Items]</t>
        </is>
      </c>
    </row>
    <row r="133">
      <c r="A133" s="4" t="inlineStr">
        <is>
          <t>Revenue from Contract with Customer, Excluding Assessed Tax</t>
        </is>
      </c>
      <c r="B133" s="6" t="n">
        <v>0</v>
      </c>
      <c r="C133" s="6" t="n">
        <v>0</v>
      </c>
    </row>
    <row r="134">
      <c r="A134" s="4" t="inlineStr">
        <is>
          <t>Engine Parts and Accessories [Member]</t>
        </is>
      </c>
    </row>
    <row r="135">
      <c r="A135" s="3" t="inlineStr">
        <is>
          <t>Disaggregation of Revenue [Line Items]</t>
        </is>
      </c>
    </row>
    <row r="136">
      <c r="A136" s="4" t="inlineStr">
        <is>
          <t>Revenue from Contract with Customer, Excluding Assessed Tax</t>
        </is>
      </c>
      <c r="B136" s="8" t="n">
        <v>432.5</v>
      </c>
      <c r="C136" s="8" t="n">
        <v>395.3</v>
      </c>
    </row>
    <row r="137">
      <c r="A137" s="4" t="inlineStr">
        <is>
          <t>Engine Parts and Accessories [Member] | Boat [Member]</t>
        </is>
      </c>
    </row>
    <row r="138">
      <c r="A138" s="3" t="inlineStr">
        <is>
          <t>Disaggregation of Revenue [Line Items]</t>
        </is>
      </c>
    </row>
    <row r="139">
      <c r="A139" s="4" t="inlineStr">
        <is>
          <t>Revenue from Contract with Customer, Excluding Assessed Tax</t>
        </is>
      </c>
      <c r="B139" s="6" t="n">
        <v>0</v>
      </c>
      <c r="C139" s="6" t="n">
        <v>0</v>
      </c>
    </row>
    <row r="140">
      <c r="A140" s="4" t="inlineStr">
        <is>
          <t>Engine Parts and Accessories [Member] | Parts and Accessories [Member]</t>
        </is>
      </c>
    </row>
    <row r="141">
      <c r="A141" s="3" t="inlineStr">
        <is>
          <t>Disaggregation of Revenue [Line Items]</t>
        </is>
      </c>
    </row>
    <row r="142">
      <c r="A142" s="4" t="inlineStr">
        <is>
          <t>Revenue from Contract with Customer, Excluding Assessed Tax</t>
        </is>
      </c>
      <c r="B142" s="8" t="n">
        <v>432.5</v>
      </c>
      <c r="C142" s="8" t="n">
        <v>395.3</v>
      </c>
    </row>
    <row r="143">
      <c r="A143" s="4" t="inlineStr">
        <is>
          <t>Engine Parts and Accessories [Member] | Propulsion [Member]</t>
        </is>
      </c>
    </row>
    <row r="144">
      <c r="A144" s="3" t="inlineStr">
        <is>
          <t>Disaggregation of Revenue [Line Items]</t>
        </is>
      </c>
    </row>
    <row r="145">
      <c r="A145" s="4" t="inlineStr">
        <is>
          <t>Revenue from Contract with Customer, Excluding Assessed Tax</t>
        </is>
      </c>
      <c r="B145" s="6" t="n">
        <v>0</v>
      </c>
      <c r="C145" s="6" t="n">
        <v>0</v>
      </c>
    </row>
    <row r="146">
      <c r="A146" s="4" t="inlineStr">
        <is>
          <t>Marine Eliminations [Member]</t>
        </is>
      </c>
    </row>
    <row r="147">
      <c r="A147" s="3" t="inlineStr">
        <is>
          <t>Disaggregation of Revenue [Line Items]</t>
        </is>
      </c>
    </row>
    <row r="148">
      <c r="A148" s="4" t="inlineStr">
        <is>
          <t>Revenue from Contract with Customer, Excluding Assessed Tax</t>
        </is>
      </c>
      <c r="B148" s="6" t="n">
        <v>-290</v>
      </c>
      <c r="C148" s="8" t="n">
        <v>-298.9</v>
      </c>
    </row>
    <row r="149">
      <c r="A149" s="4" t="inlineStr">
        <is>
          <t>Marine Eliminations [Member] | Boat [Member]</t>
        </is>
      </c>
    </row>
    <row r="150">
      <c r="A150" s="3" t="inlineStr">
        <is>
          <t>Disaggregation of Revenue [Line Items]</t>
        </is>
      </c>
    </row>
    <row r="151">
      <c r="A151" s="4" t="inlineStr">
        <is>
          <t>Revenue from Contract with Customer, Excluding Assessed Tax</t>
        </is>
      </c>
      <c r="B151" s="6" t="n">
        <v>0</v>
      </c>
      <c r="C151" s="6" t="n">
        <v>0</v>
      </c>
    </row>
    <row r="152">
      <c r="A152" s="4" t="inlineStr">
        <is>
          <t>Marine Eliminations [Member] | Parts and Accessories [Member]</t>
        </is>
      </c>
    </row>
    <row r="153">
      <c r="A153" s="3" t="inlineStr">
        <is>
          <t>Disaggregation of Revenue [Line Items]</t>
        </is>
      </c>
    </row>
    <row r="154">
      <c r="A154" s="4" t="inlineStr">
        <is>
          <t>Revenue from Contract with Customer, Excluding Assessed Tax</t>
        </is>
      </c>
      <c r="B154" s="8" t="n">
        <v>-26.9</v>
      </c>
      <c r="C154" s="8" t="n">
        <v>-29.2</v>
      </c>
    </row>
    <row r="155">
      <c r="A155" s="4" t="inlineStr">
        <is>
          <t>Marine Eliminations [Member] | Propulsion [Member]</t>
        </is>
      </c>
    </row>
    <row r="156">
      <c r="A156" s="3" t="inlineStr">
        <is>
          <t>Disaggregation of Revenue [Line Items]</t>
        </is>
      </c>
    </row>
    <row r="157">
      <c r="A157" s="4" t="inlineStr">
        <is>
          <t>Revenue from Contract with Customer, Excluding Assessed Tax</t>
        </is>
      </c>
      <c r="B157" s="8" t="n">
        <v>-263.1</v>
      </c>
      <c r="C157" s="8" t="n">
        <v>-269.7</v>
      </c>
    </row>
    <row r="158">
      <c r="A158" s="4" t="inlineStr">
        <is>
          <t>United States [Member]</t>
        </is>
      </c>
    </row>
    <row r="159">
      <c r="A159" s="3" t="inlineStr">
        <is>
          <t>Disaggregation of Revenue [Line Items]</t>
        </is>
      </c>
    </row>
    <row r="160">
      <c r="A160" s="4" t="inlineStr">
        <is>
          <t>Revenue from Contract with Customer, Excluding Assessed Tax</t>
        </is>
      </c>
      <c r="B160" s="8" t="n">
        <v>3256.3</v>
      </c>
      <c r="C160" s="8" t="n">
        <v>3139.6</v>
      </c>
    </row>
    <row r="161">
      <c r="A161" s="4" t="inlineStr">
        <is>
          <t>United States [Member] | Boat [Member]</t>
        </is>
      </c>
    </row>
    <row r="162">
      <c r="A162" s="3" t="inlineStr">
        <is>
          <t>Disaggregation of Revenue [Line Items]</t>
        </is>
      </c>
    </row>
    <row r="163">
      <c r="A163" s="4" t="inlineStr">
        <is>
          <t>Revenue from Contract with Customer, Excluding Assessed Tax</t>
        </is>
      </c>
      <c r="B163" s="8" t="n">
        <v>957.5</v>
      </c>
      <c r="C163" s="6" t="n">
        <v>1009</v>
      </c>
    </row>
    <row r="164">
      <c r="A164" s="4" t="inlineStr">
        <is>
          <t>United States [Member] | Parts and Accessories [Member]</t>
        </is>
      </c>
    </row>
    <row r="165">
      <c r="A165" s="3" t="inlineStr">
        <is>
          <t>Disaggregation of Revenue [Line Items]</t>
        </is>
      </c>
    </row>
    <row r="166">
      <c r="A166" s="4" t="inlineStr">
        <is>
          <t>Revenue from Contract with Customer, Excluding Assessed Tax</t>
        </is>
      </c>
      <c r="B166" s="6" t="n">
        <v>1091</v>
      </c>
      <c r="C166" s="8" t="n">
        <v>978.5</v>
      </c>
    </row>
    <row r="167">
      <c r="A167" s="4" t="inlineStr">
        <is>
          <t>United States [Member] | Propulsion [Member]</t>
        </is>
      </c>
    </row>
    <row r="168">
      <c r="A168" s="3" t="inlineStr">
        <is>
          <t>Disaggregation of Revenue [Line Items]</t>
        </is>
      </c>
    </row>
    <row r="169">
      <c r="A169" s="4" t="inlineStr">
        <is>
          <t>Revenue from Contract with Customer, Excluding Assessed Tax</t>
        </is>
      </c>
      <c r="B169" s="8" t="n">
        <v>1207.8</v>
      </c>
      <c r="C169" s="8" t="n">
        <v>1152.1</v>
      </c>
    </row>
    <row r="170">
      <c r="A170" s="4" t="inlineStr">
        <is>
          <t>Europe [Member]</t>
        </is>
      </c>
    </row>
    <row r="171">
      <c r="A171" s="3" t="inlineStr">
        <is>
          <t>Disaggregation of Revenue [Line Items]</t>
        </is>
      </c>
    </row>
    <row r="172">
      <c r="A172" s="4" t="inlineStr">
        <is>
          <t>Revenue from Contract with Customer, Excluding Assessed Tax</t>
        </is>
      </c>
      <c r="B172" s="8" t="n">
        <v>564.2</v>
      </c>
      <c r="C172" s="8" t="n">
        <v>526.5</v>
      </c>
    </row>
    <row r="173">
      <c r="A173" s="4" t="inlineStr">
        <is>
          <t>Europe [Member] | Boat [Member]</t>
        </is>
      </c>
    </row>
    <row r="174">
      <c r="A174" s="3" t="inlineStr">
        <is>
          <t>Disaggregation of Revenue [Line Items]</t>
        </is>
      </c>
    </row>
    <row r="175">
      <c r="A175" s="4" t="inlineStr">
        <is>
          <t>Revenue from Contract with Customer, Excluding Assessed Tax</t>
        </is>
      </c>
      <c r="B175" s="8" t="n">
        <v>128.5</v>
      </c>
      <c r="C175" s="8" t="n">
        <v>115.6</v>
      </c>
    </row>
    <row r="176">
      <c r="A176" s="4" t="inlineStr">
        <is>
          <t>Europe [Member] | Parts and Accessories [Member]</t>
        </is>
      </c>
    </row>
    <row r="177">
      <c r="A177" s="3" t="inlineStr">
        <is>
          <t>Disaggregation of Revenue [Line Items]</t>
        </is>
      </c>
    </row>
    <row r="178">
      <c r="A178" s="4" t="inlineStr">
        <is>
          <t>Revenue from Contract with Customer, Excluding Assessed Tax</t>
        </is>
      </c>
      <c r="B178" s="8" t="n">
        <v>180.5</v>
      </c>
      <c r="C178" s="8" t="n">
        <v>175.8</v>
      </c>
    </row>
    <row r="179">
      <c r="A179" s="4" t="inlineStr">
        <is>
          <t>Europe [Member] | Propulsion [Member]</t>
        </is>
      </c>
    </row>
    <row r="180">
      <c r="A180" s="3" t="inlineStr">
        <is>
          <t>Disaggregation of Revenue [Line Items]</t>
        </is>
      </c>
    </row>
    <row r="181">
      <c r="A181" s="4" t="inlineStr">
        <is>
          <t>Revenue from Contract with Customer, Excluding Assessed Tax</t>
        </is>
      </c>
      <c r="B181" s="8" t="n">
        <v>255.2</v>
      </c>
      <c r="C181" s="8" t="n">
        <v>235.1</v>
      </c>
    </row>
    <row r="182">
      <c r="A182" s="4" t="inlineStr">
        <is>
          <t>Asia-Pacific [Member]</t>
        </is>
      </c>
    </row>
    <row r="183">
      <c r="A183" s="3" t="inlineStr">
        <is>
          <t>Disaggregation of Revenue [Line Items]</t>
        </is>
      </c>
    </row>
    <row r="184">
      <c r="A184" s="4" t="inlineStr">
        <is>
          <t>Revenue from Contract with Customer, Excluding Assessed Tax</t>
        </is>
      </c>
      <c r="B184" s="6" t="n">
        <v>386</v>
      </c>
      <c r="C184" s="8" t="n">
        <v>277.8</v>
      </c>
    </row>
    <row r="185">
      <c r="A185" s="4" t="inlineStr">
        <is>
          <t>Asia-Pacific [Member] | Boat [Member]</t>
        </is>
      </c>
    </row>
    <row r="186">
      <c r="A186" s="3" t="inlineStr">
        <is>
          <t>Disaggregation of Revenue [Line Items]</t>
        </is>
      </c>
    </row>
    <row r="187">
      <c r="A187" s="4" t="inlineStr">
        <is>
          <t>Revenue from Contract with Customer, Excluding Assessed Tax</t>
        </is>
      </c>
      <c r="B187" s="8" t="n">
        <v>27.7</v>
      </c>
      <c r="C187" s="8" t="n">
        <v>31.2</v>
      </c>
    </row>
    <row r="188">
      <c r="A188" s="4" t="inlineStr">
        <is>
          <t>Asia-Pacific [Member] | Parts and Accessories [Member]</t>
        </is>
      </c>
    </row>
    <row r="189">
      <c r="A189" s="3" t="inlineStr">
        <is>
          <t>Disaggregation of Revenue [Line Items]</t>
        </is>
      </c>
    </row>
    <row r="190">
      <c r="A190" s="4" t="inlineStr">
        <is>
          <t>Revenue from Contract with Customer, Excluding Assessed Tax</t>
        </is>
      </c>
      <c r="B190" s="8" t="n">
        <v>117.9</v>
      </c>
      <c r="C190" s="8" t="n">
        <v>103.4</v>
      </c>
    </row>
    <row r="191">
      <c r="A191" s="4" t="inlineStr">
        <is>
          <t>Asia-Pacific [Member] | Propulsion [Member]</t>
        </is>
      </c>
    </row>
    <row r="192">
      <c r="A192" s="3" t="inlineStr">
        <is>
          <t>Disaggregation of Revenue [Line Items]</t>
        </is>
      </c>
    </row>
    <row r="193">
      <c r="A193" s="4" t="inlineStr">
        <is>
          <t>Revenue from Contract with Customer, Excluding Assessed Tax</t>
        </is>
      </c>
      <c r="B193" s="8" t="n">
        <v>240.4</v>
      </c>
      <c r="C193" s="8" t="n">
        <v>143.2</v>
      </c>
    </row>
    <row r="194">
      <c r="A194" s="4" t="inlineStr">
        <is>
          <t>Canada [Member]</t>
        </is>
      </c>
    </row>
    <row r="195">
      <c r="A195" s="3" t="inlineStr">
        <is>
          <t>Disaggregation of Revenue [Line Items]</t>
        </is>
      </c>
    </row>
    <row r="196">
      <c r="A196" s="4" t="inlineStr">
        <is>
          <t>Revenue from Contract with Customer, Excluding Assessed Tax</t>
        </is>
      </c>
      <c r="B196" s="8" t="n">
        <v>261.8</v>
      </c>
      <c r="C196" s="8" t="n">
        <v>297.6</v>
      </c>
    </row>
    <row r="197">
      <c r="A197" s="4" t="inlineStr">
        <is>
          <t>Canada [Member] | Boat [Member]</t>
        </is>
      </c>
    </row>
    <row r="198">
      <c r="A198" s="3" t="inlineStr">
        <is>
          <t>Disaggregation of Revenue [Line Items]</t>
        </is>
      </c>
    </row>
    <row r="199">
      <c r="A199" s="4" t="inlineStr">
        <is>
          <t>Revenue from Contract with Customer, Excluding Assessed Tax</t>
        </is>
      </c>
      <c r="B199" s="8" t="n">
        <v>114.2</v>
      </c>
      <c r="C199" s="8" t="n">
        <v>154.8</v>
      </c>
    </row>
    <row r="200">
      <c r="A200" s="4" t="inlineStr">
        <is>
          <t>Canada [Member] | Parts and Accessories [Member]</t>
        </is>
      </c>
    </row>
    <row r="201">
      <c r="A201" s="3" t="inlineStr">
        <is>
          <t>Disaggregation of Revenue [Line Items]</t>
        </is>
      </c>
    </row>
    <row r="202">
      <c r="A202" s="4" t="inlineStr">
        <is>
          <t>Revenue from Contract with Customer, Excluding Assessed Tax</t>
        </is>
      </c>
      <c r="B202" s="8" t="n">
        <v>80.90000000000001</v>
      </c>
      <c r="C202" s="8" t="n">
        <v>80.09999999999999</v>
      </c>
    </row>
    <row r="203">
      <c r="A203" s="4" t="inlineStr">
        <is>
          <t>Canada [Member] | Propulsion [Member]</t>
        </is>
      </c>
    </row>
    <row r="204">
      <c r="A204" s="3" t="inlineStr">
        <is>
          <t>Disaggregation of Revenue [Line Items]</t>
        </is>
      </c>
    </row>
    <row r="205">
      <c r="A205" s="4" t="inlineStr">
        <is>
          <t>Revenue from Contract with Customer, Excluding Assessed Tax</t>
        </is>
      </c>
      <c r="B205" s="8" t="n">
        <v>66.7</v>
      </c>
      <c r="C205" s="8" t="n">
        <v>62.7</v>
      </c>
    </row>
    <row r="206">
      <c r="A206" s="4" t="inlineStr">
        <is>
          <t>Rest of World [Member]</t>
        </is>
      </c>
    </row>
    <row r="207">
      <c r="A207" s="3" t="inlineStr">
        <is>
          <t>Disaggregation of Revenue [Line Items]</t>
        </is>
      </c>
    </row>
    <row r="208">
      <c r="A208" s="4" t="inlineStr">
        <is>
          <t>Revenue from Contract with Customer, Excluding Assessed Tax</t>
        </is>
      </c>
      <c r="B208" s="8" t="n">
        <v>169.2</v>
      </c>
      <c r="C208" s="8" t="n">
        <v>165.8</v>
      </c>
    </row>
    <row r="209">
      <c r="A209" s="4" t="inlineStr">
        <is>
          <t>Rest of World [Member] | Boat [Member]</t>
        </is>
      </c>
    </row>
    <row r="210">
      <c r="A210" s="3" t="inlineStr">
        <is>
          <t>Disaggregation of Revenue [Line Items]</t>
        </is>
      </c>
    </row>
    <row r="211">
      <c r="A211" s="4" t="inlineStr">
        <is>
          <t>Revenue from Contract with Customer, Excluding Assessed Tax</t>
        </is>
      </c>
      <c r="B211" s="8" t="n">
        <v>22.4</v>
      </c>
      <c r="C211" s="8" t="n">
        <v>23.7</v>
      </c>
    </row>
    <row r="212">
      <c r="A212" s="4" t="inlineStr">
        <is>
          <t>Rest of World [Member] | Parts and Accessories [Member]</t>
        </is>
      </c>
    </row>
    <row r="213">
      <c r="A213" s="3" t="inlineStr">
        <is>
          <t>Disaggregation of Revenue [Line Items]</t>
        </is>
      </c>
    </row>
    <row r="214">
      <c r="A214" s="4" t="inlineStr">
        <is>
          <t>Revenue from Contract with Customer, Excluding Assessed Tax</t>
        </is>
      </c>
      <c r="B214" s="8" t="n">
        <v>38.5</v>
      </c>
      <c r="C214" s="8" t="n">
        <v>42.3</v>
      </c>
    </row>
    <row r="215">
      <c r="A215" s="4" t="inlineStr">
        <is>
          <t>Rest of World [Member] | Propulsion [Member]</t>
        </is>
      </c>
    </row>
    <row r="216">
      <c r="A216" s="3" t="inlineStr">
        <is>
          <t>Disaggregation of Revenue [Line Items]</t>
        </is>
      </c>
    </row>
    <row r="217">
      <c r="A217" s="4" t="inlineStr">
        <is>
          <t>Revenue from Contract with Customer, Excluding Assessed Tax</t>
        </is>
      </c>
      <c r="B217" s="7" t="n">
        <v>108.3</v>
      </c>
      <c r="C217" s="7" t="n">
        <v>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Contracts with Customer (Details) - USD ($) $ in Millions</t>
        </is>
      </c>
      <c r="B1" s="2" t="inlineStr">
        <is>
          <t>12 Months Ended</t>
        </is>
      </c>
    </row>
    <row r="2">
      <c r="B2" s="2" t="inlineStr">
        <is>
          <t>Dec. 31, 2020</t>
        </is>
      </c>
      <c r="C2" s="2" t="inlineStr">
        <is>
          <t>Dec. 31, 2019</t>
        </is>
      </c>
      <c r="D2" s="2" t="inlineStr">
        <is>
          <t>Jan. 01, 2020</t>
        </is>
      </c>
    </row>
    <row r="3">
      <c r="A3" s="3" t="inlineStr">
        <is>
          <t>Revenue from Contract with Customer [Abstract]</t>
        </is>
      </c>
    </row>
    <row r="4">
      <c r="A4" s="4" t="inlineStr">
        <is>
          <t>Contract with Customer, Liability</t>
        </is>
      </c>
      <c r="B4" s="5" t="n">
        <v>113</v>
      </c>
      <c r="D4" s="7" t="n">
        <v>96.2</v>
      </c>
    </row>
    <row r="5">
      <c r="A5" s="4" t="inlineStr">
        <is>
          <t>Contract with Customer, Liability, Revenue Recognized</t>
        </is>
      </c>
      <c r="B5" s="8" t="n">
        <v>34.8</v>
      </c>
    </row>
    <row r="6">
      <c r="A6" s="3" t="inlineStr">
        <is>
          <t>Disaggregation of Revenue [Line Items]</t>
        </is>
      </c>
    </row>
    <row r="7">
      <c r="A7" s="4" t="inlineStr">
        <is>
          <t>Revenue from Contract with Customer, Excluding Assessed Tax</t>
        </is>
      </c>
      <c r="B7" s="8" t="n">
        <v>4347.5</v>
      </c>
      <c r="C7" s="7" t="n">
        <v>4108.4</v>
      </c>
    </row>
    <row r="8">
      <c r="A8" s="4" t="inlineStr">
        <is>
          <t>Boat Eliminations [Member]</t>
        </is>
      </c>
    </row>
    <row r="9">
      <c r="A9" s="3" t="inlineStr">
        <is>
          <t>Disaggregation of Revenue [Line Items]</t>
        </is>
      </c>
    </row>
    <row r="10">
      <c r="A10" s="4" t="inlineStr">
        <is>
          <t>Revenue from Contract with Customer, Excluding Assessed Tax</t>
        </is>
      </c>
      <c r="B10" s="8" t="n">
        <v>-4.5</v>
      </c>
      <c r="C10" s="8" t="n">
        <v>-1.8</v>
      </c>
    </row>
    <row r="11">
      <c r="A11" s="4" t="inlineStr">
        <is>
          <t>Outboard Engines [Member]</t>
        </is>
      </c>
    </row>
    <row r="12">
      <c r="A12" s="3" t="inlineStr">
        <is>
          <t>Disaggregation of Revenue [Line Items]</t>
        </is>
      </c>
    </row>
    <row r="13">
      <c r="A13" s="4" t="inlineStr">
        <is>
          <t>Revenue from Contract with Customer, Excluding Assessed Tax</t>
        </is>
      </c>
      <c r="B13" s="8" t="n">
        <v>1471.8</v>
      </c>
      <c r="C13" s="8" t="n">
        <v>1306.7</v>
      </c>
    </row>
    <row r="14">
      <c r="A14" s="4" t="inlineStr">
        <is>
          <t>Controls, Rigging, and Propellers [Member]</t>
        </is>
      </c>
    </row>
    <row r="15">
      <c r="A15" s="3" t="inlineStr">
        <is>
          <t>Disaggregation of Revenue [Line Items]</t>
        </is>
      </c>
    </row>
    <row r="16">
      <c r="A16" s="4" t="inlineStr">
        <is>
          <t>Revenue from Contract with Customer, Excluding Assessed Tax</t>
        </is>
      </c>
      <c r="B16" s="8" t="n">
        <v>258.4</v>
      </c>
      <c r="C16" s="8" t="n">
        <v>213.6</v>
      </c>
    </row>
    <row r="17">
      <c r="A17" s="4" t="inlineStr">
        <is>
          <t>Sterndrive Engine [Member]</t>
        </is>
      </c>
    </row>
    <row r="18">
      <c r="A18" s="3" t="inlineStr">
        <is>
          <t>Disaggregation of Revenue [Line Items]</t>
        </is>
      </c>
    </row>
    <row r="19">
      <c r="A19" s="4" t="inlineStr">
        <is>
          <t>Revenue from Contract with Customer, Excluding Assessed Tax</t>
        </is>
      </c>
      <c r="B19" s="8" t="n">
        <v>148.2</v>
      </c>
      <c r="C19" s="8" t="n">
        <v>172.6</v>
      </c>
    </row>
    <row r="20">
      <c r="A20" s="4" t="inlineStr">
        <is>
          <t>Distribution [Member]</t>
        </is>
      </c>
    </row>
    <row r="21">
      <c r="A21" s="3" t="inlineStr">
        <is>
          <t>Disaggregation of Revenue [Line Items]</t>
        </is>
      </c>
    </row>
    <row r="22">
      <c r="A22" s="4" t="inlineStr">
        <is>
          <t>Revenue from Contract with Customer, Excluding Assessed Tax</t>
        </is>
      </c>
      <c r="B22" s="8" t="n">
        <v>664.2</v>
      </c>
      <c r="C22" s="8" t="n">
        <v>571.8</v>
      </c>
    </row>
    <row r="23">
      <c r="A23" s="4" t="inlineStr">
        <is>
          <t>Advanced Systems Group [Member]</t>
        </is>
      </c>
    </row>
    <row r="24">
      <c r="A24" s="3" t="inlineStr">
        <is>
          <t>Disaggregation of Revenue [Line Items]</t>
        </is>
      </c>
    </row>
    <row r="25">
      <c r="A25" s="4" t="inlineStr">
        <is>
          <t>Revenue from Contract with Customer, Excluding Assessed Tax</t>
        </is>
      </c>
      <c r="B25" s="8" t="n">
        <v>412.1</v>
      </c>
      <c r="C25" s="6" t="n">
        <v>413</v>
      </c>
    </row>
    <row r="26">
      <c r="A26" s="4" t="inlineStr">
        <is>
          <t>Engine Parts and Accessories [Member]</t>
        </is>
      </c>
    </row>
    <row r="27">
      <c r="A27" s="3" t="inlineStr">
        <is>
          <t>Disaggregation of Revenue [Line Items]</t>
        </is>
      </c>
    </row>
    <row r="28">
      <c r="A28" s="4" t="inlineStr">
        <is>
          <t>Revenue from Contract with Customer, Excluding Assessed Tax</t>
        </is>
      </c>
      <c r="B28" s="8" t="n">
        <v>432.5</v>
      </c>
      <c r="C28" s="8" t="n">
        <v>395.3</v>
      </c>
    </row>
    <row r="29">
      <c r="A29" s="4" t="inlineStr">
        <is>
          <t>Aluminum Freshwater Boats [Member]</t>
        </is>
      </c>
    </row>
    <row r="30">
      <c r="A30" s="3" t="inlineStr">
        <is>
          <t>Disaggregation of Revenue [Line Items]</t>
        </is>
      </c>
    </row>
    <row r="31">
      <c r="A31" s="4" t="inlineStr">
        <is>
          <t>Revenue from Contract with Customer, Excluding Assessed Tax</t>
        </is>
      </c>
      <c r="B31" s="8" t="n">
        <v>488.5</v>
      </c>
      <c r="C31" s="8" t="n">
        <v>556.6</v>
      </c>
    </row>
    <row r="32">
      <c r="A32" s="4" t="inlineStr">
        <is>
          <t>Recreational Fiberglass Boats [Member]</t>
        </is>
      </c>
    </row>
    <row r="33">
      <c r="A33" s="3" t="inlineStr">
        <is>
          <t>Disaggregation of Revenue [Line Items]</t>
        </is>
      </c>
    </row>
    <row r="34">
      <c r="A34" s="4" t="inlineStr">
        <is>
          <t>Revenue from Contract with Customer, Excluding Assessed Tax</t>
        </is>
      </c>
      <c r="B34" s="8" t="n">
        <v>427.1</v>
      </c>
      <c r="C34" s="8" t="n">
        <v>438.8</v>
      </c>
    </row>
    <row r="35">
      <c r="A35" s="4" t="inlineStr">
        <is>
          <t>Saltwater Fishing Boats [Member]</t>
        </is>
      </c>
    </row>
    <row r="36">
      <c r="A36" s="3" t="inlineStr">
        <is>
          <t>Disaggregation of Revenue [Line Items]</t>
        </is>
      </c>
    </row>
    <row r="37">
      <c r="A37" s="4" t="inlineStr">
        <is>
          <t>Revenue from Contract with Customer, Excluding Assessed Tax</t>
        </is>
      </c>
      <c r="B37" s="8" t="n">
        <v>298.7</v>
      </c>
      <c r="C37" s="8" t="n">
        <v>316.6</v>
      </c>
    </row>
    <row r="38">
      <c r="A38" s="4" t="inlineStr">
        <is>
          <t>Business Acceleration [Member]</t>
        </is>
      </c>
    </row>
    <row r="39">
      <c r="A39" s="3" t="inlineStr">
        <is>
          <t>Disaggregation of Revenue [Line Items]</t>
        </is>
      </c>
    </row>
    <row r="40">
      <c r="A40" s="4" t="inlineStr">
        <is>
          <t>Revenue from Contract with Customer, Excluding Assessed Tax</t>
        </is>
      </c>
      <c r="B40" s="8" t="n">
        <v>40.5</v>
      </c>
      <c r="C40" s="8" t="n">
        <v>24.1</v>
      </c>
    </row>
    <row r="41">
      <c r="A41" s="4" t="inlineStr">
        <is>
          <t>Marine Eliminations [Member]</t>
        </is>
      </c>
    </row>
    <row r="42">
      <c r="A42" s="3" t="inlineStr">
        <is>
          <t>Disaggregation of Revenue [Line Items]</t>
        </is>
      </c>
    </row>
    <row r="43">
      <c r="A43" s="4" t="inlineStr">
        <is>
          <t>Revenue from Contract with Customer, Excluding Assessed Tax</t>
        </is>
      </c>
      <c r="B43" s="6" t="n">
        <v>-290</v>
      </c>
      <c r="C43" s="8" t="n">
        <v>-298.9</v>
      </c>
    </row>
    <row r="44">
      <c r="A44" s="4" t="inlineStr">
        <is>
          <t>Boat [Member]</t>
        </is>
      </c>
    </row>
    <row r="45">
      <c r="A45" s="3" t="inlineStr">
        <is>
          <t>Disaggregation of Revenue [Line Items]</t>
        </is>
      </c>
    </row>
    <row r="46">
      <c r="A46" s="4" t="inlineStr">
        <is>
          <t>Revenue from Contract with Customer, Excluding Assessed Tax</t>
        </is>
      </c>
      <c r="B46" s="8" t="n">
        <v>1250.3</v>
      </c>
      <c r="C46" s="8" t="n">
        <v>1334.3</v>
      </c>
    </row>
    <row r="47">
      <c r="A47" s="4" t="inlineStr">
        <is>
          <t>Boat [Member] | Boat Eliminations [Member]</t>
        </is>
      </c>
    </row>
    <row r="48">
      <c r="A48" s="3" t="inlineStr">
        <is>
          <t>Disaggregation of Revenue [Line Items]</t>
        </is>
      </c>
    </row>
    <row r="49">
      <c r="A49" s="4" t="inlineStr">
        <is>
          <t>Revenue from Contract with Customer, Excluding Assessed Tax</t>
        </is>
      </c>
      <c r="B49" s="8" t="n">
        <v>-4.5</v>
      </c>
      <c r="C49" s="8" t="n">
        <v>-1.8</v>
      </c>
    </row>
    <row r="50">
      <c r="A50" s="4" t="inlineStr">
        <is>
          <t>Boat [Member] | Outboard Engines [Member]</t>
        </is>
      </c>
    </row>
    <row r="51">
      <c r="A51" s="3" t="inlineStr">
        <is>
          <t>Disaggregation of Revenue [Line Items]</t>
        </is>
      </c>
    </row>
    <row r="52">
      <c r="A52" s="4" t="inlineStr">
        <is>
          <t>Revenue from Contract with Customer, Excluding Assessed Tax</t>
        </is>
      </c>
      <c r="B52" s="6" t="n">
        <v>0</v>
      </c>
      <c r="C52" s="6" t="n">
        <v>0</v>
      </c>
    </row>
    <row r="53">
      <c r="A53" s="4" t="inlineStr">
        <is>
          <t>Boat [Member] | Controls, Rigging, and Propellers [Member]</t>
        </is>
      </c>
    </row>
    <row r="54">
      <c r="A54" s="3" t="inlineStr">
        <is>
          <t>Disaggregation of Revenue [Line Items]</t>
        </is>
      </c>
    </row>
    <row r="55">
      <c r="A55" s="4" t="inlineStr">
        <is>
          <t>Revenue from Contract with Customer, Excluding Assessed Tax</t>
        </is>
      </c>
      <c r="B55" s="6" t="n">
        <v>0</v>
      </c>
      <c r="C55" s="6" t="n">
        <v>0</v>
      </c>
    </row>
    <row r="56">
      <c r="A56" s="4" t="inlineStr">
        <is>
          <t>Boat [Member] | Sterndrive Engine [Member]</t>
        </is>
      </c>
    </row>
    <row r="57">
      <c r="A57" s="3" t="inlineStr">
        <is>
          <t>Disaggregation of Revenue [Line Items]</t>
        </is>
      </c>
    </row>
    <row r="58">
      <c r="A58" s="4" t="inlineStr">
        <is>
          <t>Revenue from Contract with Customer, Excluding Assessed Tax</t>
        </is>
      </c>
      <c r="B58" s="6" t="n">
        <v>0</v>
      </c>
      <c r="C58" s="6" t="n">
        <v>0</v>
      </c>
    </row>
    <row r="59">
      <c r="A59" s="4" t="inlineStr">
        <is>
          <t>Boat [Member] | Distribution [Member]</t>
        </is>
      </c>
    </row>
    <row r="60">
      <c r="A60" s="3" t="inlineStr">
        <is>
          <t>Disaggregation of Revenue [Line Items]</t>
        </is>
      </c>
    </row>
    <row r="61">
      <c r="A61" s="4" t="inlineStr">
        <is>
          <t>Revenue from Contract with Customer, Excluding Assessed Tax</t>
        </is>
      </c>
      <c r="B61" s="6" t="n">
        <v>0</v>
      </c>
      <c r="C61" s="6" t="n">
        <v>0</v>
      </c>
    </row>
    <row r="62">
      <c r="A62" s="4" t="inlineStr">
        <is>
          <t>Boat [Member] | Advanced Systems Group [Member]</t>
        </is>
      </c>
    </row>
    <row r="63">
      <c r="A63" s="3" t="inlineStr">
        <is>
          <t>Disaggregation of Revenue [Line Items]</t>
        </is>
      </c>
    </row>
    <row r="64">
      <c r="A64" s="4" t="inlineStr">
        <is>
          <t>Revenue from Contract with Customer, Excluding Assessed Tax</t>
        </is>
      </c>
      <c r="B64" s="6" t="n">
        <v>0</v>
      </c>
      <c r="C64" s="6" t="n">
        <v>0</v>
      </c>
    </row>
    <row r="65">
      <c r="A65" s="4" t="inlineStr">
        <is>
          <t>Boat [Member] | Engine Parts and Accessories [Member]</t>
        </is>
      </c>
    </row>
    <row r="66">
      <c r="A66" s="3" t="inlineStr">
        <is>
          <t>Disaggregation of Revenue [Line Items]</t>
        </is>
      </c>
    </row>
    <row r="67">
      <c r="A67" s="4" t="inlineStr">
        <is>
          <t>Revenue from Contract with Customer, Excluding Assessed Tax</t>
        </is>
      </c>
      <c r="B67" s="6" t="n">
        <v>0</v>
      </c>
      <c r="C67" s="6" t="n">
        <v>0</v>
      </c>
    </row>
    <row r="68">
      <c r="A68" s="4" t="inlineStr">
        <is>
          <t>Boat [Member] | Aluminum Freshwater Boats [Member]</t>
        </is>
      </c>
    </row>
    <row r="69">
      <c r="A69" s="3" t="inlineStr">
        <is>
          <t>Disaggregation of Revenue [Line Items]</t>
        </is>
      </c>
    </row>
    <row r="70">
      <c r="A70" s="4" t="inlineStr">
        <is>
          <t>Revenue from Contract with Customer, Excluding Assessed Tax</t>
        </is>
      </c>
      <c r="B70" s="8" t="n">
        <v>488.5</v>
      </c>
      <c r="C70" s="8" t="n">
        <v>556.6</v>
      </c>
    </row>
    <row r="71">
      <c r="A71" s="4" t="inlineStr">
        <is>
          <t>Boat [Member] | Recreational Fiberglass Boats [Member]</t>
        </is>
      </c>
    </row>
    <row r="72">
      <c r="A72" s="3" t="inlineStr">
        <is>
          <t>Disaggregation of Revenue [Line Items]</t>
        </is>
      </c>
    </row>
    <row r="73">
      <c r="A73" s="4" t="inlineStr">
        <is>
          <t>Revenue from Contract with Customer, Excluding Assessed Tax</t>
        </is>
      </c>
      <c r="B73" s="8" t="n">
        <v>427.1</v>
      </c>
      <c r="C73" s="8" t="n">
        <v>438.8</v>
      </c>
    </row>
    <row r="74">
      <c r="A74" s="4" t="inlineStr">
        <is>
          <t>Boat [Member] | Saltwater Fishing Boats [Member]</t>
        </is>
      </c>
    </row>
    <row r="75">
      <c r="A75" s="3" t="inlineStr">
        <is>
          <t>Disaggregation of Revenue [Line Items]</t>
        </is>
      </c>
    </row>
    <row r="76">
      <c r="A76" s="4" t="inlineStr">
        <is>
          <t>Revenue from Contract with Customer, Excluding Assessed Tax</t>
        </is>
      </c>
      <c r="B76" s="8" t="n">
        <v>298.7</v>
      </c>
      <c r="C76" s="8" t="n">
        <v>316.6</v>
      </c>
    </row>
    <row r="77">
      <c r="A77" s="4" t="inlineStr">
        <is>
          <t>Boat [Member] | Business Acceleration [Member]</t>
        </is>
      </c>
    </row>
    <row r="78">
      <c r="A78" s="3" t="inlineStr">
        <is>
          <t>Disaggregation of Revenue [Line Items]</t>
        </is>
      </c>
    </row>
    <row r="79">
      <c r="A79" s="4" t="inlineStr">
        <is>
          <t>Revenue from Contract with Customer, Excluding Assessed Tax</t>
        </is>
      </c>
      <c r="B79" s="8" t="n">
        <v>40.5</v>
      </c>
      <c r="C79" s="8" t="n">
        <v>24.1</v>
      </c>
    </row>
    <row r="80">
      <c r="A80" s="4" t="inlineStr">
        <is>
          <t>Boat [Member] | Marine Eliminations [Member]</t>
        </is>
      </c>
    </row>
    <row r="81">
      <c r="A81" s="3" t="inlineStr">
        <is>
          <t>Disaggregation of Revenue [Line Items]</t>
        </is>
      </c>
    </row>
    <row r="82">
      <c r="A82" s="4" t="inlineStr">
        <is>
          <t>Revenue from Contract with Customer, Excluding Assessed Tax</t>
        </is>
      </c>
      <c r="B82" s="6" t="n">
        <v>0</v>
      </c>
      <c r="C82" s="6" t="n">
        <v>0</v>
      </c>
    </row>
    <row r="83">
      <c r="A83" s="4" t="inlineStr">
        <is>
          <t>Propulsion [Member]</t>
        </is>
      </c>
    </row>
    <row r="84">
      <c r="A84" s="3" t="inlineStr">
        <is>
          <t>Disaggregation of Revenue [Line Items]</t>
        </is>
      </c>
    </row>
    <row r="85">
      <c r="A85" s="4" t="inlineStr">
        <is>
          <t>Revenue from Contract with Customer, Excluding Assessed Tax</t>
        </is>
      </c>
      <c r="B85" s="8" t="n">
        <v>1615.3</v>
      </c>
      <c r="C85" s="8" t="n">
        <v>1423.2</v>
      </c>
    </row>
    <row r="86">
      <c r="A86" s="4" t="inlineStr">
        <is>
          <t>Propulsion [Member] | Boat Eliminations [Member]</t>
        </is>
      </c>
    </row>
    <row r="87">
      <c r="A87" s="3" t="inlineStr">
        <is>
          <t>Disaggregation of Revenue [Line Items]</t>
        </is>
      </c>
    </row>
    <row r="88">
      <c r="A88" s="4" t="inlineStr">
        <is>
          <t>Revenue from Contract with Customer, Excluding Assessed Tax</t>
        </is>
      </c>
      <c r="B88" s="6" t="n">
        <v>0</v>
      </c>
      <c r="C88" s="6" t="n">
        <v>0</v>
      </c>
    </row>
    <row r="89">
      <c r="A89" s="4" t="inlineStr">
        <is>
          <t>Propulsion [Member] | Outboard Engines [Member]</t>
        </is>
      </c>
    </row>
    <row r="90">
      <c r="A90" s="3" t="inlineStr">
        <is>
          <t>Disaggregation of Revenue [Line Items]</t>
        </is>
      </c>
    </row>
    <row r="91">
      <c r="A91" s="4" t="inlineStr">
        <is>
          <t>Revenue from Contract with Customer, Excluding Assessed Tax</t>
        </is>
      </c>
      <c r="B91" s="8" t="n">
        <v>1471.8</v>
      </c>
      <c r="C91" s="8" t="n">
        <v>1306.7</v>
      </c>
    </row>
    <row r="92">
      <c r="A92" s="4" t="inlineStr">
        <is>
          <t>Propulsion [Member] | Controls, Rigging, and Propellers [Member]</t>
        </is>
      </c>
    </row>
    <row r="93">
      <c r="A93" s="3" t="inlineStr">
        <is>
          <t>Disaggregation of Revenue [Line Items]</t>
        </is>
      </c>
    </row>
    <row r="94">
      <c r="A94" s="4" t="inlineStr">
        <is>
          <t>Revenue from Contract with Customer, Excluding Assessed Tax</t>
        </is>
      </c>
      <c r="B94" s="8" t="n">
        <v>258.4</v>
      </c>
      <c r="C94" s="8" t="n">
        <v>213.6</v>
      </c>
    </row>
    <row r="95">
      <c r="A95" s="4" t="inlineStr">
        <is>
          <t>Propulsion [Member] | Sterndrive Engine [Member]</t>
        </is>
      </c>
    </row>
    <row r="96">
      <c r="A96" s="3" t="inlineStr">
        <is>
          <t>Disaggregation of Revenue [Line Items]</t>
        </is>
      </c>
    </row>
    <row r="97">
      <c r="A97" s="4" t="inlineStr">
        <is>
          <t>Revenue from Contract with Customer, Excluding Assessed Tax</t>
        </is>
      </c>
      <c r="B97" s="8" t="n">
        <v>148.2</v>
      </c>
      <c r="C97" s="8" t="n">
        <v>172.6</v>
      </c>
    </row>
    <row r="98">
      <c r="A98" s="4" t="inlineStr">
        <is>
          <t>Propulsion [Member] | Distribution [Member]</t>
        </is>
      </c>
    </row>
    <row r="99">
      <c r="A99" s="3" t="inlineStr">
        <is>
          <t>Disaggregation of Revenue [Line Items]</t>
        </is>
      </c>
    </row>
    <row r="100">
      <c r="A100" s="4" t="inlineStr">
        <is>
          <t>Revenue from Contract with Customer, Excluding Assessed Tax</t>
        </is>
      </c>
      <c r="B100" s="6" t="n">
        <v>0</v>
      </c>
      <c r="C100" s="6" t="n">
        <v>0</v>
      </c>
    </row>
    <row r="101">
      <c r="A101" s="4" t="inlineStr">
        <is>
          <t>Propulsion [Member] | Advanced Systems Group [Member]</t>
        </is>
      </c>
    </row>
    <row r="102">
      <c r="A102" s="3" t="inlineStr">
        <is>
          <t>Disaggregation of Revenue [Line Items]</t>
        </is>
      </c>
    </row>
    <row r="103">
      <c r="A103" s="4" t="inlineStr">
        <is>
          <t>Revenue from Contract with Customer, Excluding Assessed Tax</t>
        </is>
      </c>
      <c r="B103" s="6" t="n">
        <v>0</v>
      </c>
      <c r="C103" s="6" t="n">
        <v>0</v>
      </c>
    </row>
    <row r="104">
      <c r="A104" s="4" t="inlineStr">
        <is>
          <t>Propulsion [Member] | Engine Parts and Accessories [Member]</t>
        </is>
      </c>
    </row>
    <row r="105">
      <c r="A105" s="3" t="inlineStr">
        <is>
          <t>Disaggregation of Revenue [Line Items]</t>
        </is>
      </c>
    </row>
    <row r="106">
      <c r="A106" s="4" t="inlineStr">
        <is>
          <t>Revenue from Contract with Customer, Excluding Assessed Tax</t>
        </is>
      </c>
      <c r="B106" s="6" t="n">
        <v>0</v>
      </c>
      <c r="C106" s="6" t="n">
        <v>0</v>
      </c>
    </row>
    <row r="107">
      <c r="A107" s="4" t="inlineStr">
        <is>
          <t>Propulsion [Member] | Aluminum Freshwater Boats [Member]</t>
        </is>
      </c>
    </row>
    <row r="108">
      <c r="A108" s="3" t="inlineStr">
        <is>
          <t>Disaggregation of Revenue [Line Items]</t>
        </is>
      </c>
    </row>
    <row r="109">
      <c r="A109" s="4" t="inlineStr">
        <is>
          <t>Revenue from Contract with Customer, Excluding Assessed Tax</t>
        </is>
      </c>
      <c r="B109" s="6" t="n">
        <v>0</v>
      </c>
      <c r="C109" s="6" t="n">
        <v>0</v>
      </c>
    </row>
    <row r="110">
      <c r="A110" s="4" t="inlineStr">
        <is>
          <t>Propulsion [Member] | Recreational Fiberglass Boats [Member]</t>
        </is>
      </c>
    </row>
    <row r="111">
      <c r="A111" s="3" t="inlineStr">
        <is>
          <t>Disaggregation of Revenue [Line Items]</t>
        </is>
      </c>
    </row>
    <row r="112">
      <c r="A112" s="4" t="inlineStr">
        <is>
          <t>Revenue from Contract with Customer, Excluding Assessed Tax</t>
        </is>
      </c>
      <c r="B112" s="6" t="n">
        <v>0</v>
      </c>
      <c r="C112" s="6" t="n">
        <v>0</v>
      </c>
    </row>
    <row r="113">
      <c r="A113" s="4" t="inlineStr">
        <is>
          <t>Propulsion [Member] | Saltwater Fishing Boats [Member]</t>
        </is>
      </c>
    </row>
    <row r="114">
      <c r="A114" s="3" t="inlineStr">
        <is>
          <t>Disaggregation of Revenue [Line Items]</t>
        </is>
      </c>
    </row>
    <row r="115">
      <c r="A115" s="4" t="inlineStr">
        <is>
          <t>Revenue from Contract with Customer, Excluding Assessed Tax</t>
        </is>
      </c>
      <c r="B115" s="6" t="n">
        <v>0</v>
      </c>
      <c r="C115" s="6" t="n">
        <v>0</v>
      </c>
    </row>
    <row r="116">
      <c r="A116" s="4" t="inlineStr">
        <is>
          <t>Propulsion [Member] | Business Acceleration [Member]</t>
        </is>
      </c>
    </row>
    <row r="117">
      <c r="A117" s="3" t="inlineStr">
        <is>
          <t>Disaggregation of Revenue [Line Items]</t>
        </is>
      </c>
    </row>
    <row r="118">
      <c r="A118" s="4" t="inlineStr">
        <is>
          <t>Revenue from Contract with Customer, Excluding Assessed Tax</t>
        </is>
      </c>
      <c r="B118" s="6" t="n">
        <v>0</v>
      </c>
      <c r="C118" s="6" t="n">
        <v>0</v>
      </c>
    </row>
    <row r="119">
      <c r="A119" s="4" t="inlineStr">
        <is>
          <t>Propulsion [Member] | Marine Eliminations [Member]</t>
        </is>
      </c>
    </row>
    <row r="120">
      <c r="A120" s="3" t="inlineStr">
        <is>
          <t>Disaggregation of Revenue [Line Items]</t>
        </is>
      </c>
    </row>
    <row r="121">
      <c r="A121" s="4" t="inlineStr">
        <is>
          <t>Revenue from Contract with Customer, Excluding Assessed Tax</t>
        </is>
      </c>
      <c r="B121" s="8" t="n">
        <v>-263.1</v>
      </c>
      <c r="C121" s="8" t="n">
        <v>-269.7</v>
      </c>
    </row>
    <row r="122">
      <c r="A122" s="4" t="inlineStr">
        <is>
          <t>Parts and Accessories [Member]</t>
        </is>
      </c>
    </row>
    <row r="123">
      <c r="A123" s="3" t="inlineStr">
        <is>
          <t>Disaggregation of Revenue [Line Items]</t>
        </is>
      </c>
    </row>
    <row r="124">
      <c r="A124" s="4" t="inlineStr">
        <is>
          <t>Revenue from Contract with Customer, Excluding Assessed Tax</t>
        </is>
      </c>
      <c r="B124" s="8" t="n">
        <v>1481.9</v>
      </c>
      <c r="C124" s="8" t="n">
        <v>1350.9</v>
      </c>
    </row>
    <row r="125">
      <c r="A125" s="4" t="inlineStr">
        <is>
          <t>Parts and Accessories [Member] | Boat Eliminations [Member]</t>
        </is>
      </c>
    </row>
    <row r="126">
      <c r="A126" s="3" t="inlineStr">
        <is>
          <t>Disaggregation of Revenue [Line Items]</t>
        </is>
      </c>
    </row>
    <row r="127">
      <c r="A127" s="4" t="inlineStr">
        <is>
          <t>Revenue from Contract with Customer, Excluding Assessed Tax</t>
        </is>
      </c>
      <c r="B127" s="6" t="n">
        <v>0</v>
      </c>
      <c r="C127" s="6" t="n">
        <v>0</v>
      </c>
    </row>
    <row r="128">
      <c r="A128" s="4" t="inlineStr">
        <is>
          <t>Parts and Accessories [Member] | Outboard Engines [Member]</t>
        </is>
      </c>
    </row>
    <row r="129">
      <c r="A129" s="3" t="inlineStr">
        <is>
          <t>Disaggregation of Revenue [Line Items]</t>
        </is>
      </c>
    </row>
    <row r="130">
      <c r="A130" s="4" t="inlineStr">
        <is>
          <t>Revenue from Contract with Customer, Excluding Assessed Tax</t>
        </is>
      </c>
      <c r="B130" s="6" t="n">
        <v>0</v>
      </c>
      <c r="C130" s="6" t="n">
        <v>0</v>
      </c>
    </row>
    <row r="131">
      <c r="A131" s="4" t="inlineStr">
        <is>
          <t>Parts and Accessories [Member] | Controls, Rigging, and Propellers [Member]</t>
        </is>
      </c>
    </row>
    <row r="132">
      <c r="A132" s="3" t="inlineStr">
        <is>
          <t>Disaggregation of Revenue [Line Items]</t>
        </is>
      </c>
    </row>
    <row r="133">
      <c r="A133" s="4" t="inlineStr">
        <is>
          <t>Revenue from Contract with Customer, Excluding Assessed Tax</t>
        </is>
      </c>
      <c r="B133" s="6" t="n">
        <v>0</v>
      </c>
      <c r="C133" s="6" t="n">
        <v>0</v>
      </c>
    </row>
    <row r="134">
      <c r="A134" s="4" t="inlineStr">
        <is>
          <t>Parts and Accessories [Member] | Sterndrive Engine [Member]</t>
        </is>
      </c>
    </row>
    <row r="135">
      <c r="A135" s="3" t="inlineStr">
        <is>
          <t>Disaggregation of Revenue [Line Items]</t>
        </is>
      </c>
    </row>
    <row r="136">
      <c r="A136" s="4" t="inlineStr">
        <is>
          <t>Revenue from Contract with Customer, Excluding Assessed Tax</t>
        </is>
      </c>
      <c r="B136" s="6" t="n">
        <v>0</v>
      </c>
      <c r="C136" s="6" t="n">
        <v>0</v>
      </c>
    </row>
    <row r="137">
      <c r="A137" s="4" t="inlineStr">
        <is>
          <t>Parts and Accessories [Member] | Distribution [Member]</t>
        </is>
      </c>
    </row>
    <row r="138">
      <c r="A138" s="3" t="inlineStr">
        <is>
          <t>Disaggregation of Revenue [Line Items]</t>
        </is>
      </c>
    </row>
    <row r="139">
      <c r="A139" s="4" t="inlineStr">
        <is>
          <t>Revenue from Contract with Customer, Excluding Assessed Tax</t>
        </is>
      </c>
      <c r="B139" s="8" t="n">
        <v>664.2</v>
      </c>
      <c r="C139" s="8" t="n">
        <v>571.8</v>
      </c>
    </row>
    <row r="140">
      <c r="A140" s="4" t="inlineStr">
        <is>
          <t>Parts and Accessories [Member] | Advanced Systems Group [Member]</t>
        </is>
      </c>
    </row>
    <row r="141">
      <c r="A141" s="3" t="inlineStr">
        <is>
          <t>Disaggregation of Revenue [Line Items]</t>
        </is>
      </c>
    </row>
    <row r="142">
      <c r="A142" s="4" t="inlineStr">
        <is>
          <t>Revenue from Contract with Customer, Excluding Assessed Tax</t>
        </is>
      </c>
      <c r="B142" s="8" t="n">
        <v>412.1</v>
      </c>
      <c r="C142" s="6" t="n">
        <v>413</v>
      </c>
    </row>
    <row r="143">
      <c r="A143" s="4" t="inlineStr">
        <is>
          <t>Parts and Accessories [Member] | Engine Parts and Accessories [Member]</t>
        </is>
      </c>
    </row>
    <row r="144">
      <c r="A144" s="3" t="inlineStr">
        <is>
          <t>Disaggregation of Revenue [Line Items]</t>
        </is>
      </c>
    </row>
    <row r="145">
      <c r="A145" s="4" t="inlineStr">
        <is>
          <t>Revenue from Contract with Customer, Excluding Assessed Tax</t>
        </is>
      </c>
      <c r="B145" s="8" t="n">
        <v>432.5</v>
      </c>
      <c r="C145" s="8" t="n">
        <v>395.3</v>
      </c>
    </row>
    <row r="146">
      <c r="A146" s="4" t="inlineStr">
        <is>
          <t>Parts and Accessories [Member] | Aluminum Freshwater Boats [Member]</t>
        </is>
      </c>
    </row>
    <row r="147">
      <c r="A147" s="3" t="inlineStr">
        <is>
          <t>Disaggregation of Revenue [Line Items]</t>
        </is>
      </c>
    </row>
    <row r="148">
      <c r="A148" s="4" t="inlineStr">
        <is>
          <t>Revenue from Contract with Customer, Excluding Assessed Tax</t>
        </is>
      </c>
      <c r="B148" s="6" t="n">
        <v>0</v>
      </c>
      <c r="C148" s="6" t="n">
        <v>0</v>
      </c>
    </row>
    <row r="149">
      <c r="A149" s="4" t="inlineStr">
        <is>
          <t>Parts and Accessories [Member] | Recreational Fiberglass Boats [Member]</t>
        </is>
      </c>
    </row>
    <row r="150">
      <c r="A150" s="3" t="inlineStr">
        <is>
          <t>Disaggregation of Revenue [Line Items]</t>
        </is>
      </c>
    </row>
    <row r="151">
      <c r="A151" s="4" t="inlineStr">
        <is>
          <t>Revenue from Contract with Customer, Excluding Assessed Tax</t>
        </is>
      </c>
      <c r="B151" s="6" t="n">
        <v>0</v>
      </c>
      <c r="C151" s="6" t="n">
        <v>0</v>
      </c>
    </row>
    <row r="152">
      <c r="A152" s="4" t="inlineStr">
        <is>
          <t>Parts and Accessories [Member] | Saltwater Fishing Boats [Member]</t>
        </is>
      </c>
    </row>
    <row r="153">
      <c r="A153" s="3" t="inlineStr">
        <is>
          <t>Disaggregation of Revenue [Line Items]</t>
        </is>
      </c>
    </row>
    <row r="154">
      <c r="A154" s="4" t="inlineStr">
        <is>
          <t>Revenue from Contract with Customer, Excluding Assessed Tax</t>
        </is>
      </c>
      <c r="B154" s="6" t="n">
        <v>0</v>
      </c>
      <c r="C154" s="6" t="n">
        <v>0</v>
      </c>
    </row>
    <row r="155">
      <c r="A155" s="4" t="inlineStr">
        <is>
          <t>Parts and Accessories [Member] | Business Acceleration [Member]</t>
        </is>
      </c>
    </row>
    <row r="156">
      <c r="A156" s="3" t="inlineStr">
        <is>
          <t>Disaggregation of Revenue [Line Items]</t>
        </is>
      </c>
    </row>
    <row r="157">
      <c r="A157" s="4" t="inlineStr">
        <is>
          <t>Revenue from Contract with Customer, Excluding Assessed Tax</t>
        </is>
      </c>
      <c r="B157" s="6" t="n">
        <v>0</v>
      </c>
      <c r="C157" s="6" t="n">
        <v>0</v>
      </c>
    </row>
    <row r="158">
      <c r="A158" s="4" t="inlineStr">
        <is>
          <t>Parts and Accessories [Member] | Marine Eliminations [Member]</t>
        </is>
      </c>
    </row>
    <row r="159">
      <c r="A159" s="3" t="inlineStr">
        <is>
          <t>Disaggregation of Revenue [Line Items]</t>
        </is>
      </c>
    </row>
    <row r="160">
      <c r="A160" s="4" t="inlineStr">
        <is>
          <t>Revenue from Contract with Customer, Excluding Assessed Tax</t>
        </is>
      </c>
      <c r="B160" s="8" t="n">
        <v>-26.9</v>
      </c>
      <c r="C160" s="8" t="n">
        <v>-29.2</v>
      </c>
    </row>
    <row r="161">
      <c r="A161" s="4" t="inlineStr">
        <is>
          <t>United States [Member]</t>
        </is>
      </c>
    </row>
    <row r="162">
      <c r="A162" s="3" t="inlineStr">
        <is>
          <t>Disaggregation of Revenue [Line Items]</t>
        </is>
      </c>
    </row>
    <row r="163">
      <c r="A163" s="4" t="inlineStr">
        <is>
          <t>Revenue from Contract with Customer, Excluding Assessed Tax</t>
        </is>
      </c>
      <c r="B163" s="8" t="n">
        <v>3256.3</v>
      </c>
      <c r="C163" s="8" t="n">
        <v>3139.6</v>
      </c>
    </row>
    <row r="164">
      <c r="A164" s="4" t="inlineStr">
        <is>
          <t>United States [Member] | Boat [Member]</t>
        </is>
      </c>
    </row>
    <row r="165">
      <c r="A165" s="3" t="inlineStr">
        <is>
          <t>Disaggregation of Revenue [Line Items]</t>
        </is>
      </c>
    </row>
    <row r="166">
      <c r="A166" s="4" t="inlineStr">
        <is>
          <t>Revenue from Contract with Customer, Excluding Assessed Tax</t>
        </is>
      </c>
      <c r="B166" s="8" t="n">
        <v>957.5</v>
      </c>
      <c r="C166" s="6" t="n">
        <v>1009</v>
      </c>
    </row>
    <row r="167">
      <c r="A167" s="4" t="inlineStr">
        <is>
          <t>United States [Member] | Propulsion [Member]</t>
        </is>
      </c>
    </row>
    <row r="168">
      <c r="A168" s="3" t="inlineStr">
        <is>
          <t>Disaggregation of Revenue [Line Items]</t>
        </is>
      </c>
    </row>
    <row r="169">
      <c r="A169" s="4" t="inlineStr">
        <is>
          <t>Revenue from Contract with Customer, Excluding Assessed Tax</t>
        </is>
      </c>
      <c r="B169" s="8" t="n">
        <v>1207.8</v>
      </c>
      <c r="C169" s="8" t="n">
        <v>1152.1</v>
      </c>
    </row>
    <row r="170">
      <c r="A170" s="4" t="inlineStr">
        <is>
          <t>United States [Member] | Parts and Accessories [Member]</t>
        </is>
      </c>
    </row>
    <row r="171">
      <c r="A171" s="3" t="inlineStr">
        <is>
          <t>Disaggregation of Revenue [Line Items]</t>
        </is>
      </c>
    </row>
    <row r="172">
      <c r="A172" s="4" t="inlineStr">
        <is>
          <t>Revenue from Contract with Customer, Excluding Assessed Tax</t>
        </is>
      </c>
      <c r="B172" s="6" t="n">
        <v>1091</v>
      </c>
      <c r="C172" s="8" t="n">
        <v>978.5</v>
      </c>
    </row>
    <row r="173">
      <c r="A173" s="4" t="inlineStr">
        <is>
          <t>Europe [Member]</t>
        </is>
      </c>
    </row>
    <row r="174">
      <c r="A174" s="3" t="inlineStr">
        <is>
          <t>Disaggregation of Revenue [Line Items]</t>
        </is>
      </c>
    </row>
    <row r="175">
      <c r="A175" s="4" t="inlineStr">
        <is>
          <t>Revenue from Contract with Customer, Excluding Assessed Tax</t>
        </is>
      </c>
      <c r="B175" s="8" t="n">
        <v>564.2</v>
      </c>
      <c r="C175" s="8" t="n">
        <v>526.5</v>
      </c>
    </row>
    <row r="176">
      <c r="A176" s="4" t="inlineStr">
        <is>
          <t>Europe [Member] | Boat [Member]</t>
        </is>
      </c>
    </row>
    <row r="177">
      <c r="A177" s="3" t="inlineStr">
        <is>
          <t>Disaggregation of Revenue [Line Items]</t>
        </is>
      </c>
    </row>
    <row r="178">
      <c r="A178" s="4" t="inlineStr">
        <is>
          <t>Revenue from Contract with Customer, Excluding Assessed Tax</t>
        </is>
      </c>
      <c r="B178" s="8" t="n">
        <v>128.5</v>
      </c>
      <c r="C178" s="8" t="n">
        <v>115.6</v>
      </c>
    </row>
    <row r="179">
      <c r="A179" s="4" t="inlineStr">
        <is>
          <t>Europe [Member] | Propulsion [Member]</t>
        </is>
      </c>
    </row>
    <row r="180">
      <c r="A180" s="3" t="inlineStr">
        <is>
          <t>Disaggregation of Revenue [Line Items]</t>
        </is>
      </c>
    </row>
    <row r="181">
      <c r="A181" s="4" t="inlineStr">
        <is>
          <t>Revenue from Contract with Customer, Excluding Assessed Tax</t>
        </is>
      </c>
      <c r="B181" s="8" t="n">
        <v>255.2</v>
      </c>
      <c r="C181" s="8" t="n">
        <v>235.1</v>
      </c>
    </row>
    <row r="182">
      <c r="A182" s="4" t="inlineStr">
        <is>
          <t>Europe [Member] | Parts and Accessories [Member]</t>
        </is>
      </c>
    </row>
    <row r="183">
      <c r="A183" s="3" t="inlineStr">
        <is>
          <t>Disaggregation of Revenue [Line Items]</t>
        </is>
      </c>
    </row>
    <row r="184">
      <c r="A184" s="4" t="inlineStr">
        <is>
          <t>Revenue from Contract with Customer, Excluding Assessed Tax</t>
        </is>
      </c>
      <c r="B184" s="8" t="n">
        <v>180.5</v>
      </c>
      <c r="C184" s="8" t="n">
        <v>175.8</v>
      </c>
    </row>
    <row r="185">
      <c r="A185" s="4" t="inlineStr">
        <is>
          <t>Asia-Pacific [Member]</t>
        </is>
      </c>
    </row>
    <row r="186">
      <c r="A186" s="3" t="inlineStr">
        <is>
          <t>Disaggregation of Revenue [Line Items]</t>
        </is>
      </c>
    </row>
    <row r="187">
      <c r="A187" s="4" t="inlineStr">
        <is>
          <t>Revenue from Contract with Customer, Excluding Assessed Tax</t>
        </is>
      </c>
      <c r="B187" s="6" t="n">
        <v>386</v>
      </c>
      <c r="C187" s="8" t="n">
        <v>277.8</v>
      </c>
    </row>
    <row r="188">
      <c r="A188" s="4" t="inlineStr">
        <is>
          <t>Asia-Pacific [Member] | Boat [Member]</t>
        </is>
      </c>
    </row>
    <row r="189">
      <c r="A189" s="3" t="inlineStr">
        <is>
          <t>Disaggregation of Revenue [Line Items]</t>
        </is>
      </c>
    </row>
    <row r="190">
      <c r="A190" s="4" t="inlineStr">
        <is>
          <t>Revenue from Contract with Customer, Excluding Assessed Tax</t>
        </is>
      </c>
      <c r="B190" s="8" t="n">
        <v>27.7</v>
      </c>
      <c r="C190" s="8" t="n">
        <v>31.2</v>
      </c>
    </row>
    <row r="191">
      <c r="A191" s="4" t="inlineStr">
        <is>
          <t>Asia-Pacific [Member] | Propulsion [Member]</t>
        </is>
      </c>
    </row>
    <row r="192">
      <c r="A192" s="3" t="inlineStr">
        <is>
          <t>Disaggregation of Revenue [Line Items]</t>
        </is>
      </c>
    </row>
    <row r="193">
      <c r="A193" s="4" t="inlineStr">
        <is>
          <t>Revenue from Contract with Customer, Excluding Assessed Tax</t>
        </is>
      </c>
      <c r="B193" s="8" t="n">
        <v>240.4</v>
      </c>
      <c r="C193" s="8" t="n">
        <v>143.2</v>
      </c>
    </row>
    <row r="194">
      <c r="A194" s="4" t="inlineStr">
        <is>
          <t>Asia-Pacific [Member] | Parts and Accessories [Member]</t>
        </is>
      </c>
    </row>
    <row r="195">
      <c r="A195" s="3" t="inlineStr">
        <is>
          <t>Disaggregation of Revenue [Line Items]</t>
        </is>
      </c>
    </row>
    <row r="196">
      <c r="A196" s="4" t="inlineStr">
        <is>
          <t>Revenue from Contract with Customer, Excluding Assessed Tax</t>
        </is>
      </c>
      <c r="B196" s="8" t="n">
        <v>117.9</v>
      </c>
      <c r="C196" s="8" t="n">
        <v>103.4</v>
      </c>
    </row>
    <row r="197">
      <c r="A197" s="4" t="inlineStr">
        <is>
          <t>Canada [Member]</t>
        </is>
      </c>
    </row>
    <row r="198">
      <c r="A198" s="3" t="inlineStr">
        <is>
          <t>Disaggregation of Revenue [Line Items]</t>
        </is>
      </c>
    </row>
    <row r="199">
      <c r="A199" s="4" t="inlineStr">
        <is>
          <t>Revenue from Contract with Customer, Excluding Assessed Tax</t>
        </is>
      </c>
      <c r="B199" s="8" t="n">
        <v>261.8</v>
      </c>
      <c r="C199" s="8" t="n">
        <v>297.6</v>
      </c>
    </row>
    <row r="200">
      <c r="A200" s="4" t="inlineStr">
        <is>
          <t>Canada [Member] | Boat [Member]</t>
        </is>
      </c>
    </row>
    <row r="201">
      <c r="A201" s="3" t="inlineStr">
        <is>
          <t>Disaggregation of Revenue [Line Items]</t>
        </is>
      </c>
    </row>
    <row r="202">
      <c r="A202" s="4" t="inlineStr">
        <is>
          <t>Revenue from Contract with Customer, Excluding Assessed Tax</t>
        </is>
      </c>
      <c r="B202" s="8" t="n">
        <v>114.2</v>
      </c>
      <c r="C202" s="8" t="n">
        <v>154.8</v>
      </c>
    </row>
    <row r="203">
      <c r="A203" s="4" t="inlineStr">
        <is>
          <t>Canada [Member] | Propulsion [Member]</t>
        </is>
      </c>
    </row>
    <row r="204">
      <c r="A204" s="3" t="inlineStr">
        <is>
          <t>Disaggregation of Revenue [Line Items]</t>
        </is>
      </c>
    </row>
    <row r="205">
      <c r="A205" s="4" t="inlineStr">
        <is>
          <t>Revenue from Contract with Customer, Excluding Assessed Tax</t>
        </is>
      </c>
      <c r="B205" s="8" t="n">
        <v>66.7</v>
      </c>
      <c r="C205" s="8" t="n">
        <v>62.7</v>
      </c>
    </row>
    <row r="206">
      <c r="A206" s="4" t="inlineStr">
        <is>
          <t>Canada [Member] | Parts and Accessories [Member]</t>
        </is>
      </c>
    </row>
    <row r="207">
      <c r="A207" s="3" t="inlineStr">
        <is>
          <t>Disaggregation of Revenue [Line Items]</t>
        </is>
      </c>
    </row>
    <row r="208">
      <c r="A208" s="4" t="inlineStr">
        <is>
          <t>Revenue from Contract with Customer, Excluding Assessed Tax</t>
        </is>
      </c>
      <c r="B208" s="8" t="n">
        <v>80.90000000000001</v>
      </c>
      <c r="C208" s="8" t="n">
        <v>80.09999999999999</v>
      </c>
    </row>
    <row r="209">
      <c r="A209" s="4" t="inlineStr">
        <is>
          <t>Rest of World [Member]</t>
        </is>
      </c>
    </row>
    <row r="210">
      <c r="A210" s="3" t="inlineStr">
        <is>
          <t>Disaggregation of Revenue [Line Items]</t>
        </is>
      </c>
    </row>
    <row r="211">
      <c r="A211" s="4" t="inlineStr">
        <is>
          <t>Revenue from Contract with Customer, Excluding Assessed Tax</t>
        </is>
      </c>
      <c r="B211" s="8" t="n">
        <v>169.2</v>
      </c>
      <c r="C211" s="8" t="n">
        <v>165.8</v>
      </c>
    </row>
    <row r="212">
      <c r="A212" s="4" t="inlineStr">
        <is>
          <t>Rest of World [Member] | Boat [Member]</t>
        </is>
      </c>
    </row>
    <row r="213">
      <c r="A213" s="3" t="inlineStr">
        <is>
          <t>Disaggregation of Revenue [Line Items]</t>
        </is>
      </c>
    </row>
    <row r="214">
      <c r="A214" s="4" t="inlineStr">
        <is>
          <t>Revenue from Contract with Customer, Excluding Assessed Tax</t>
        </is>
      </c>
      <c r="B214" s="8" t="n">
        <v>22.4</v>
      </c>
      <c r="C214" s="8" t="n">
        <v>23.7</v>
      </c>
    </row>
    <row r="215">
      <c r="A215" s="4" t="inlineStr">
        <is>
          <t>Rest of World [Member] | Propulsion [Member]</t>
        </is>
      </c>
    </row>
    <row r="216">
      <c r="A216" s="3" t="inlineStr">
        <is>
          <t>Disaggregation of Revenue [Line Items]</t>
        </is>
      </c>
    </row>
    <row r="217">
      <c r="A217" s="4" t="inlineStr">
        <is>
          <t>Revenue from Contract with Customer, Excluding Assessed Tax</t>
        </is>
      </c>
      <c r="B217" s="8" t="n">
        <v>108.3</v>
      </c>
      <c r="C217" s="8" t="n">
        <v>99.8</v>
      </c>
    </row>
    <row r="218">
      <c r="A218" s="4" t="inlineStr">
        <is>
          <t>Rest of World [Member] | Parts and Accessories [Member]</t>
        </is>
      </c>
    </row>
    <row r="219">
      <c r="A219" s="3" t="inlineStr">
        <is>
          <t>Disaggregation of Revenue [Line Items]</t>
        </is>
      </c>
    </row>
    <row r="220">
      <c r="A220" s="4" t="inlineStr">
        <is>
          <t>Revenue from Contract with Customer, Excluding Assessed Tax</t>
        </is>
      </c>
      <c r="B220" s="7" t="n">
        <v>38.5</v>
      </c>
      <c r="C220" s="7" t="n">
        <v>4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7" t="n">
        <v>106.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8" t="n">
        <v>30.9</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Remaining Performance Obligation, Amount</t>
        </is>
      </c>
      <c r="B9" s="7" t="n">
        <v>7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5" customWidth="1" min="15" max="15"/>
    <col width="13" customWidth="1" min="16" max="16"/>
    <col width="14" customWidth="1" min="17" max="17"/>
  </cols>
  <sheetData>
    <row r="1">
      <c r="A1" s="1" t="inlineStr">
        <is>
          <t>Discontinued Operations (Details) - USD ($)</t>
        </is>
      </c>
      <c r="B1" s="2" t="inlineStr">
        <is>
          <t>May 06, 2019</t>
        </is>
      </c>
      <c r="C1" s="2" t="inlineStr">
        <is>
          <t>Dec. 31, 2020</t>
        </is>
      </c>
      <c r="D1" s="2" t="inlineStr">
        <is>
          <t>Sep. 26, 2020</t>
        </is>
      </c>
      <c r="E1" s="2" t="inlineStr">
        <is>
          <t>Jun. 27, 2020</t>
        </is>
      </c>
      <c r="F1" s="2" t="inlineStr">
        <is>
          <t>Mar. 28, 2020</t>
        </is>
      </c>
      <c r="G1" s="2" t="inlineStr">
        <is>
          <t>Dec. 31, 2019</t>
        </is>
      </c>
      <c r="H1" s="2" t="inlineStr">
        <is>
          <t>Sep. 28, 2019</t>
        </is>
      </c>
      <c r="I1" s="2" t="inlineStr">
        <is>
          <t>Jun. 29, 2019</t>
        </is>
      </c>
      <c r="J1" s="2" t="inlineStr">
        <is>
          <t>Mar. 30, 2019</t>
        </is>
      </c>
      <c r="K1" s="2" t="inlineStr">
        <is>
          <t>Dec. 31, 2020</t>
        </is>
      </c>
      <c r="M1" s="2" t="inlineStr">
        <is>
          <t>Dec. 31, 2019</t>
        </is>
      </c>
      <c r="O1" s="2" t="inlineStr">
        <is>
          <t>Dec. 31, 2018</t>
        </is>
      </c>
      <c r="Q1" s="2" t="inlineStr">
        <is>
          <t>Jun. 27, 2019</t>
        </is>
      </c>
    </row>
    <row r="2">
      <c r="A2" s="3" t="inlineStr">
        <is>
          <t>Income (Loss) from Discontinued Operations, Net of Tax, Including Portion Attributable to Noncontrolling Interest</t>
        </is>
      </c>
    </row>
    <row r="3">
      <c r="A3" s="4" t="inlineStr">
        <is>
          <t>Net Sales</t>
        </is>
      </c>
      <c r="K3" s="5" t="n">
        <v>0</v>
      </c>
      <c r="M3" s="5" t="n">
        <v>448300000</v>
      </c>
      <c r="O3" s="5" t="n">
        <v>1038300000</v>
      </c>
    </row>
    <row r="4">
      <c r="A4" s="4" t="inlineStr">
        <is>
          <t>Cost of Sales</t>
        </is>
      </c>
      <c r="K4" s="6" t="n">
        <v>0</v>
      </c>
      <c r="M4" s="6" t="n">
        <v>334600000</v>
      </c>
      <c r="O4" s="6" t="n">
        <v>764300000</v>
      </c>
    </row>
    <row r="5">
      <c r="A5" s="4" t="inlineStr">
        <is>
          <t>Selling, General and Administrative Expense</t>
        </is>
      </c>
      <c r="K5" s="6" t="n">
        <v>500000</v>
      </c>
      <c r="L5" s="4" t="inlineStr">
        <is>
          <t>[1]</t>
        </is>
      </c>
      <c r="M5" s="6" t="n">
        <v>113300000</v>
      </c>
      <c r="N5" s="4" t="inlineStr">
        <is>
          <t>[2]</t>
        </is>
      </c>
      <c r="O5" s="6" t="n">
        <v>206100000</v>
      </c>
      <c r="P5" s="4" t="inlineStr">
        <is>
          <t>[1],[2]</t>
        </is>
      </c>
    </row>
    <row r="6">
      <c r="A6" s="4" t="inlineStr">
        <is>
          <t>Research and Development Expense</t>
        </is>
      </c>
      <c r="K6" s="6" t="n">
        <v>0</v>
      </c>
      <c r="M6" s="6" t="n">
        <v>12600000</v>
      </c>
      <c r="O6" s="6" t="n">
        <v>27400000</v>
      </c>
    </row>
    <row r="7">
      <c r="A7" s="4" t="inlineStr">
        <is>
          <t>Restructuring, Exit and Impairment Charges</t>
        </is>
      </c>
      <c r="K7" s="6" t="n">
        <v>0</v>
      </c>
      <c r="M7" s="6" t="n">
        <v>138300000</v>
      </c>
      <c r="N7" s="4" t="inlineStr">
        <is>
          <t>[3]</t>
        </is>
      </c>
      <c r="O7" s="6" t="n">
        <v>26100000</v>
      </c>
    </row>
    <row r="8">
      <c r="A8" s="4" t="inlineStr">
        <is>
          <t>Other (Income), Net</t>
        </is>
      </c>
      <c r="K8" s="6" t="n">
        <v>0</v>
      </c>
      <c r="M8" s="6" t="n">
        <v>-300000</v>
      </c>
      <c r="O8" s="6" t="n">
        <v>-100000</v>
      </c>
    </row>
    <row r="9">
      <c r="A9" s="4" t="inlineStr">
        <is>
          <t>(Loss) Earnings from Discontinued Operations Before Income Taxes</t>
        </is>
      </c>
      <c r="K9" s="6" t="n">
        <v>-500000</v>
      </c>
      <c r="L9" s="4" t="inlineStr">
        <is>
          <t>[1]</t>
        </is>
      </c>
      <c r="M9" s="6" t="n">
        <v>-150200000</v>
      </c>
      <c r="N9" s="4" t="inlineStr">
        <is>
          <t>[2],[3]</t>
        </is>
      </c>
      <c r="O9" s="6" t="n">
        <v>14500000</v>
      </c>
      <c r="P9" s="4" t="inlineStr">
        <is>
          <t>[1],[2]</t>
        </is>
      </c>
    </row>
    <row r="10">
      <c r="A10" s="4" t="inlineStr">
        <is>
          <t>Income Tax Provision (Benefit)</t>
        </is>
      </c>
      <c r="K10" s="6" t="n">
        <v>0</v>
      </c>
      <c r="M10" s="6" t="n">
        <v>-32700000</v>
      </c>
      <c r="O10" s="6" t="n">
        <v>2600000</v>
      </c>
    </row>
    <row r="11">
      <c r="A11" s="4" t="inlineStr">
        <is>
          <t>(Loss) Earnings from Discontinued Operations, Net of Tax</t>
        </is>
      </c>
      <c r="K11" s="6" t="n">
        <v>-500000</v>
      </c>
      <c r="L11" s="4" t="inlineStr">
        <is>
          <t>[1]</t>
        </is>
      </c>
      <c r="M11" s="6" t="n">
        <v>-117500000</v>
      </c>
      <c r="N11" s="4" t="inlineStr">
        <is>
          <t>[2],[3]</t>
        </is>
      </c>
      <c r="O11" s="6" t="n">
        <v>11900000</v>
      </c>
      <c r="P11" s="4" t="inlineStr">
        <is>
          <t>[1],[2]</t>
        </is>
      </c>
    </row>
    <row r="12">
      <c r="A12" s="4" t="inlineStr">
        <is>
          <t>Gain on disposal of discontinued operations, net of tax</t>
        </is>
      </c>
      <c r="K12" s="6" t="n">
        <v>-1500000</v>
      </c>
      <c r="L12" s="4" t="inlineStr">
        <is>
          <t>[4]</t>
        </is>
      </c>
      <c r="M12" s="6" t="n">
        <v>-43900000</v>
      </c>
      <c r="N12" s="4" t="inlineStr">
        <is>
          <t>[4]</t>
        </is>
      </c>
      <c r="O12" s="6" t="n">
        <v>0</v>
      </c>
    </row>
    <row r="13">
      <c r="A13" s="4" t="inlineStr">
        <is>
          <t>Net (Loss) Earnings from Discontinued Operations, Net of Tax</t>
        </is>
      </c>
      <c r="C13" s="5" t="n">
        <v>-900000</v>
      </c>
      <c r="D13" s="5" t="n">
        <v>1100000</v>
      </c>
      <c r="E13" s="5" t="n">
        <v>-500000</v>
      </c>
      <c r="F13" s="5" t="n">
        <v>-1700000</v>
      </c>
      <c r="G13" s="5" t="n">
        <v>-7900000</v>
      </c>
      <c r="H13" s="5" t="n">
        <v>-6400000</v>
      </c>
      <c r="I13" s="5" t="n">
        <v>-34600000</v>
      </c>
      <c r="J13" s="5" t="n">
        <v>-112500000</v>
      </c>
      <c r="K13" s="6" t="n">
        <v>-2000000</v>
      </c>
      <c r="M13" s="6" t="n">
        <v>-161400000</v>
      </c>
      <c r="O13" s="6" t="n">
        <v>11900000</v>
      </c>
    </row>
    <row r="14">
      <c r="A14" s="4" t="inlineStr">
        <is>
          <t>Tax Benefit of Loss from Disposal of Discontinued Operations</t>
        </is>
      </c>
      <c r="K14" s="6" t="n">
        <v>500000</v>
      </c>
      <c r="M14" s="6" t="n">
        <v>7400000</v>
      </c>
    </row>
    <row r="15">
      <c r="A15" s="4" t="inlineStr">
        <is>
          <t>Goodwill, Impairment Loss</t>
        </is>
      </c>
      <c r="K15" s="6" t="n">
        <v>0</v>
      </c>
      <c r="M15" s="6" t="n">
        <v>0</v>
      </c>
      <c r="O15" s="6" t="n">
        <v>0</v>
      </c>
    </row>
    <row r="16">
      <c r="A16" s="4" t="inlineStr">
        <is>
          <t>Loss from Disposal of Discontinued Operations, Pre-Tax</t>
        </is>
      </c>
      <c r="K16" s="6" t="n">
        <v>2000000</v>
      </c>
      <c r="M16" s="6" t="n">
        <v>51300000</v>
      </c>
    </row>
    <row r="17">
      <c r="A17" s="4" t="inlineStr">
        <is>
          <t>Assets Held for Sale</t>
        </is>
      </c>
      <c r="C17" s="6" t="n">
        <v>0</v>
      </c>
      <c r="G17" s="6" t="n">
        <v>0</v>
      </c>
      <c r="K17" s="6" t="n">
        <v>0</v>
      </c>
      <c r="M17" s="6" t="n">
        <v>0</v>
      </c>
    </row>
    <row r="18">
      <c r="A18" s="4" t="inlineStr">
        <is>
          <t>Disposal Group, Including Discontinued Operation, Liabilities</t>
        </is>
      </c>
      <c r="C18" s="6" t="n">
        <v>0</v>
      </c>
      <c r="G18" s="6" t="n">
        <v>0</v>
      </c>
      <c r="K18" s="6" t="n">
        <v>0</v>
      </c>
      <c r="M18" s="6" t="n">
        <v>0</v>
      </c>
    </row>
    <row r="19">
      <c r="A19" s="4" t="inlineStr">
        <is>
          <t>Fitness [Member]</t>
        </is>
      </c>
    </row>
    <row r="20">
      <c r="A20" s="3" t="inlineStr">
        <is>
          <t>Income Statement, Balance Sheet and Additional Disclosures by Disposal Groups, Including Discontinued Operations [Line Items]</t>
        </is>
      </c>
    </row>
    <row r="21">
      <c r="A21" s="4" t="inlineStr">
        <is>
          <t>Net Cash Proceeds</t>
        </is>
      </c>
      <c r="B21" s="5" t="n">
        <v>466200000</v>
      </c>
    </row>
    <row r="22">
      <c r="A22" s="4" t="inlineStr">
        <is>
          <t>Cash Divested from Divestiture of Businesses</t>
        </is>
      </c>
      <c r="D22" s="6" t="n">
        <v>3300000</v>
      </c>
    </row>
    <row r="23">
      <c r="A23" s="4" t="inlineStr">
        <is>
          <t>Working Capital Settlement from Divestiture of Businesses</t>
        </is>
      </c>
      <c r="D23" s="5" t="n">
        <v>7500000</v>
      </c>
    </row>
    <row r="24">
      <c r="A24" s="4" t="inlineStr">
        <is>
          <t>Cash True Up from Divestiture of Businesses</t>
        </is>
      </c>
      <c r="C24" s="6" t="n">
        <v>5400000</v>
      </c>
    </row>
    <row r="25">
      <c r="A25" s="4" t="inlineStr">
        <is>
          <t>Retained Assets</t>
        </is>
      </c>
      <c r="C25" s="6" t="n">
        <v>4600000</v>
      </c>
      <c r="G25" s="6" t="n">
        <v>16400000</v>
      </c>
      <c r="K25" s="6" t="n">
        <v>4600000</v>
      </c>
      <c r="M25" s="6" t="n">
        <v>16400000</v>
      </c>
      <c r="Q25" s="5" t="n">
        <v>26400000</v>
      </c>
    </row>
    <row r="26">
      <c r="A26" s="4" t="inlineStr">
        <is>
          <t>Retained Liabilities</t>
        </is>
      </c>
      <c r="C26" s="6" t="n">
        <v>12700000</v>
      </c>
      <c r="G26" s="5" t="n">
        <v>30500000</v>
      </c>
      <c r="K26" s="6" t="n">
        <v>12700000</v>
      </c>
      <c r="M26" s="6" t="n">
        <v>30500000</v>
      </c>
      <c r="Q26" s="5" t="n">
        <v>45100000</v>
      </c>
    </row>
    <row r="27">
      <c r="A27" s="3" t="inlineStr">
        <is>
          <t>Income (Loss) from Discontinued Operations, Net of Tax, Including Portion Attributable to Noncontrolling Interest</t>
        </is>
      </c>
    </row>
    <row r="28">
      <c r="A28" s="4" t="inlineStr">
        <is>
          <t>Gain on disposal of discontinued operations, net of tax</t>
        </is>
      </c>
      <c r="B28" s="5" t="n">
        <v>-45400000</v>
      </c>
    </row>
    <row r="29">
      <c r="A29" s="4" t="inlineStr">
        <is>
          <t>Goodwill, Impairment Loss, Net of Tax</t>
        </is>
      </c>
      <c r="M29" s="6" t="n">
        <v>103000000</v>
      </c>
    </row>
    <row r="30">
      <c r="A30" s="4" t="inlineStr">
        <is>
          <t>Goodwill, Impairment Loss</t>
        </is>
      </c>
      <c r="M30" s="6" t="n">
        <v>137200000</v>
      </c>
    </row>
    <row r="31">
      <c r="A31" s="4" t="inlineStr">
        <is>
          <t>Business Exit Costs</t>
        </is>
      </c>
      <c r="M31" s="5" t="n">
        <v>16500000</v>
      </c>
      <c r="O31" s="6" t="n">
        <v>19300000</v>
      </c>
    </row>
    <row r="32">
      <c r="A32" s="4" t="inlineStr">
        <is>
          <t>Loss from Disposal of Discontinued Operations, Pre-Tax</t>
        </is>
      </c>
      <c r="K32" s="5" t="n">
        <v>-500000</v>
      </c>
    </row>
    <row r="33">
      <c r="A33" s="4" t="inlineStr">
        <is>
          <t>Fitness [Member] | Retained Liability [Member]</t>
        </is>
      </c>
    </row>
    <row r="34">
      <c r="A34" s="3" t="inlineStr">
        <is>
          <t>Income Statement, Balance Sheet and Additional Disclosures by Disposal Groups, Including Discontinued Operations [Line Items]</t>
        </is>
      </c>
    </row>
    <row r="35">
      <c r="A35" s="4" t="inlineStr">
        <is>
          <t>Cash Divested from Divestiture of Businesses</t>
        </is>
      </c>
      <c r="C35" s="5" t="n">
        <v>1200000</v>
      </c>
    </row>
    <row r="36">
      <c r="A36" s="4" t="inlineStr">
        <is>
          <t>Bowling [Member]</t>
        </is>
      </c>
    </row>
    <row r="37">
      <c r="A37" s="3" t="inlineStr">
        <is>
          <t>Income (Loss) from Discontinued Operations, Net of Tax, Including Portion Attributable to Noncontrolling Interest</t>
        </is>
      </c>
    </row>
    <row r="38">
      <c r="A38" s="4" t="inlineStr">
        <is>
          <t>Tax Benefit of Loss from Disposal of Discontinued Operations</t>
        </is>
      </c>
      <c r="O38" s="6" t="n">
        <v>2200000</v>
      </c>
    </row>
    <row r="39">
      <c r="A39" s="4" t="inlineStr">
        <is>
          <t>Loss from Disposal of Discontinued Operations, Pre-Tax</t>
        </is>
      </c>
      <c r="O39" s="5" t="n">
        <v>3000000</v>
      </c>
    </row>
    <row r="40"/>
    <row r="41">
      <c r="A41" s="4" t="inlineStr">
        <is>
          <t>[1]</t>
        </is>
      </c>
      <c r="B41" s="4" t="inlineStr">
        <is>
          <t>(B) The Company recorded $(0.5) million for the year ended December 31, 2020, primarily resulting from adjustments in certain liabilities as part of the sale of the Fitness business. During 2018, the Company recorded adjustments to certain liabilities that were retained as part of the sale of the bowling businesses. As a result, Earnings (loss) from discontinued operations, net of tax, includes a gain of $3.0 million ($2.2 million after tax) for the year ended December 31, 2018.</t>
        </is>
      </c>
    </row>
    <row r="42">
      <c r="A42" s="4" t="inlineStr">
        <is>
          <t>[2]</t>
        </is>
      </c>
      <c r="B42" s="4" t="inlineStr">
        <is>
          <t>(A) The Company recorded $16.5 million and $19.3 million for the year ended December 31, 2019 and December 31, 2018, respectively, of net costs incurred in connection with the sale of its Fitness business</t>
        </is>
      </c>
    </row>
    <row r="43">
      <c r="A43" s="4" t="inlineStr">
        <is>
          <t>[3]</t>
        </is>
      </c>
      <c r="B43" s="4" t="inlineStr">
        <is>
          <t>(C) In the first quarter of 2019, the Company re-evaluated the fair value of the Fitness reporting unit and determined the fair value of the business was less than its carrying value. As a result, (Loss) earnings from discontin ued operations, net of tax, includes a $137.2 million ($103.0 million after tax) goodwill impairment charge for the year ended December 31, 2019.</t>
        </is>
      </c>
    </row>
    <row r="44">
      <c r="A44" s="4" t="inlineStr">
        <is>
          <t>[4]</t>
        </is>
      </c>
      <c r="B44" s="4" t="inlineStr">
        <is>
          <t>(D) The Loss on disposal of discontinued operations, net of tax for the year ended December 31, 2020 includes a pre-tax loss o f $2.0 million and a net tax benefit of $0.5 million. The Loss on disposal of discontinued operations, net of tax for the year ended December 31, 2019 includes a pre-tax loss of $51.3 million and a net tax benefit of $7.4 million.</t>
        </is>
      </c>
    </row>
  </sheetData>
  <mergeCells count="8">
    <mergeCell ref="K1:L1"/>
    <mergeCell ref="M1:N1"/>
    <mergeCell ref="O1:P1"/>
    <mergeCell ref="A40:Q40"/>
    <mergeCell ref="B41:Q41"/>
    <mergeCell ref="B42:Q42"/>
    <mergeCell ref="B43:Q43"/>
    <mergeCell ref="B44:Q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Consolidated Statements of Cash Flows $ in Millions</t>
        </is>
      </c>
      <c r="B1" s="2" t="inlineStr">
        <is>
          <t>12 Months Ended</t>
        </is>
      </c>
    </row>
    <row r="2">
      <c r="B2" s="2" t="inlineStr">
        <is>
          <t>Dec. 31, 2020USD ($)</t>
        </is>
      </c>
      <c r="C2" s="2" t="inlineStr">
        <is>
          <t>Dec. 31, 2019USD ($)</t>
        </is>
      </c>
      <c r="E2" s="2" t="inlineStr">
        <is>
          <t>Dec. 31, 2018USD ($)</t>
        </is>
      </c>
    </row>
    <row r="3">
      <c r="A3" s="3" t="inlineStr">
        <is>
          <t>Cash Flows From Operating Activities</t>
        </is>
      </c>
    </row>
    <row r="4">
      <c r="A4" s="4" t="inlineStr">
        <is>
          <t>Net Earnings</t>
        </is>
      </c>
      <c r="B4" s="7" t="n">
        <v>372.7</v>
      </c>
      <c r="C4" s="5" t="n">
        <v>-131</v>
      </c>
      <c r="E4" s="7" t="n">
        <v>265.3</v>
      </c>
    </row>
    <row r="5">
      <c r="A5" s="4" t="inlineStr">
        <is>
          <t>Net (Loss) Earnings from Discontinued Operations, Net of Tax</t>
        </is>
      </c>
      <c r="B5" s="6" t="n">
        <v>2</v>
      </c>
      <c r="C5" s="8" t="n">
        <v>161.4</v>
      </c>
      <c r="E5" s="8" t="n">
        <v>-11.9</v>
      </c>
    </row>
    <row r="6">
      <c r="A6" s="4" t="inlineStr">
        <is>
          <t>Net Earnings from Continuing Operations</t>
        </is>
      </c>
      <c r="B6" s="8" t="n">
        <v>374.7</v>
      </c>
      <c r="C6" s="8" t="n">
        <v>30.4</v>
      </c>
      <c r="D6" s="4" t="inlineStr">
        <is>
          <t>[1]</t>
        </is>
      </c>
      <c r="E6" s="8" t="n">
        <v>253.4</v>
      </c>
    </row>
    <row r="7">
      <c r="A7" s="4" t="inlineStr">
        <is>
          <t>Depreciation and Amortization</t>
        </is>
      </c>
      <c r="B7" s="8" t="n">
        <v>153.4</v>
      </c>
      <c r="C7" s="8" t="n">
        <v>138.7</v>
      </c>
      <c r="E7" s="6" t="n">
        <v>124</v>
      </c>
    </row>
    <row r="8">
      <c r="A8" s="4" t="inlineStr">
        <is>
          <t>Stock Compensation Expense</t>
        </is>
      </c>
      <c r="B8" s="8" t="n">
        <v>27.1</v>
      </c>
      <c r="C8" s="8" t="n">
        <v>17.3</v>
      </c>
      <c r="E8" s="8" t="n">
        <v>16.7</v>
      </c>
    </row>
    <row r="9">
      <c r="A9" s="4" t="inlineStr">
        <is>
          <t>Pension Expense Including Settlement Charges, Net of (Funding)</t>
        </is>
      </c>
      <c r="B9" s="8" t="n">
        <v>-3.2</v>
      </c>
      <c r="C9" s="8" t="n">
        <v>293.3</v>
      </c>
      <c r="E9" s="8" t="n">
        <v>-156.1</v>
      </c>
    </row>
    <row r="10">
      <c r="A10" s="4" t="inlineStr">
        <is>
          <t>Asset Impairment Charges</t>
        </is>
      </c>
      <c r="B10" s="8" t="n">
        <v>1.5</v>
      </c>
      <c r="C10" s="6" t="n">
        <v>3</v>
      </c>
      <c r="E10" s="8" t="n">
        <v>32.1</v>
      </c>
    </row>
    <row r="11">
      <c r="A11" s="4" t="inlineStr">
        <is>
          <t>Deferred Income Taxes</t>
        </is>
      </c>
      <c r="B11" s="8" t="n">
        <v>-17.6</v>
      </c>
      <c r="C11" s="8" t="n">
        <v>-49.8</v>
      </c>
      <c r="E11" s="6" t="n">
        <v>31</v>
      </c>
    </row>
    <row r="12">
      <c r="A12" s="3" t="inlineStr">
        <is>
          <t>Changes in Certain Current Assets and Current Liabilities</t>
        </is>
      </c>
    </row>
    <row r="13">
      <c r="A13" s="4" t="inlineStr">
        <is>
          <t>Change in Accounts and Notes Receivable</t>
        </is>
      </c>
      <c r="B13" s="8" t="n">
        <v>-19.9</v>
      </c>
      <c r="C13" s="8" t="n">
        <v>41.4</v>
      </c>
      <c r="E13" s="8" t="n">
        <v>-30.2</v>
      </c>
    </row>
    <row r="14">
      <c r="A14" s="4" t="inlineStr">
        <is>
          <t>Change in Inventory</t>
        </is>
      </c>
      <c r="B14" s="8" t="n">
        <v>109.3</v>
      </c>
      <c r="C14" s="8" t="n">
        <v>-50.5</v>
      </c>
      <c r="E14" s="8" t="n">
        <v>-82.40000000000001</v>
      </c>
    </row>
    <row r="15">
      <c r="A15" s="4" t="inlineStr">
        <is>
          <t>Change in Prepaid Expenses and Other, Excluding Income Taxes</t>
        </is>
      </c>
      <c r="B15" s="8" t="n">
        <v>-2.6</v>
      </c>
      <c r="C15" s="8" t="n">
        <v>5.7</v>
      </c>
      <c r="E15" s="8" t="n">
        <v>-8.9</v>
      </c>
    </row>
    <row r="16">
      <c r="A16" s="4" t="inlineStr">
        <is>
          <t>Change in Accounts Payable</t>
        </is>
      </c>
      <c r="B16" s="8" t="n">
        <v>64.5</v>
      </c>
      <c r="C16" s="8" t="n">
        <v>-32.7</v>
      </c>
      <c r="E16" s="8" t="n">
        <v>61.4</v>
      </c>
    </row>
    <row r="17">
      <c r="A17" s="4" t="inlineStr">
        <is>
          <t>Change in Accrued Expenses</t>
        </is>
      </c>
      <c r="B17" s="8" t="n">
        <v>75.3</v>
      </c>
      <c r="C17" s="8" t="n">
        <v>-44.7</v>
      </c>
      <c r="E17" s="8" t="n">
        <v>17.6</v>
      </c>
    </row>
    <row r="18">
      <c r="A18" s="4" t="inlineStr">
        <is>
          <t>Increase (Decrease) in Contract with Customer, Liability</t>
        </is>
      </c>
      <c r="B18" s="8" t="n">
        <v>12.1</v>
      </c>
      <c r="C18" s="6" t="n">
        <v>4</v>
      </c>
      <c r="E18" s="8" t="n">
        <v>7.9</v>
      </c>
    </row>
    <row r="19">
      <c r="A19" s="4" t="inlineStr">
        <is>
          <t>Income Taxes</t>
        </is>
      </c>
      <c r="B19" s="8" t="n">
        <v>6.1</v>
      </c>
      <c r="C19" s="8" t="n">
        <v>114.4</v>
      </c>
      <c r="E19" s="8" t="n">
        <v>4.9</v>
      </c>
    </row>
    <row r="20">
      <c r="A20" s="4" t="inlineStr">
        <is>
          <t>Other, Net</t>
        </is>
      </c>
      <c r="B20" s="8" t="n">
        <v>19.3</v>
      </c>
      <c r="C20" s="8" t="n">
        <v>4.8</v>
      </c>
      <c r="E20" s="8" t="n">
        <v>3.1</v>
      </c>
    </row>
    <row r="21">
      <c r="A21" s="4" t="inlineStr">
        <is>
          <t>Net Cash Provided by Operating Activities of Continuing Operations</t>
        </is>
      </c>
      <c r="B21" s="6" t="n">
        <v>800</v>
      </c>
      <c r="C21" s="8" t="n">
        <v>475.3</v>
      </c>
      <c r="E21" s="8" t="n">
        <v>274.5</v>
      </c>
    </row>
    <row r="22">
      <c r="A22" s="4" t="inlineStr">
        <is>
          <t>Net Cash Used for Operating Activities of Discontinued Operations</t>
        </is>
      </c>
      <c r="B22" s="8" t="n">
        <v>-1.7</v>
      </c>
      <c r="C22" s="8" t="n">
        <v>-41.1</v>
      </c>
      <c r="E22" s="8" t="n">
        <v>62.5</v>
      </c>
    </row>
    <row r="23">
      <c r="A23" s="4" t="inlineStr">
        <is>
          <t>Net Cash Provided by Operating Activities</t>
        </is>
      </c>
      <c r="B23" s="8" t="n">
        <v>798.3</v>
      </c>
      <c r="C23" s="8" t="n">
        <v>434.2</v>
      </c>
      <c r="E23" s="6" t="n">
        <v>337</v>
      </c>
    </row>
    <row r="24">
      <c r="A24" s="3" t="inlineStr">
        <is>
          <t>Cash Flows from Investing Activities</t>
        </is>
      </c>
    </row>
    <row r="25">
      <c r="A25" s="4" t="inlineStr">
        <is>
          <t>Capital Expenditures</t>
        </is>
      </c>
      <c r="B25" s="8" t="n">
        <v>-182.4</v>
      </c>
      <c r="C25" s="8" t="n">
        <v>-232.6</v>
      </c>
      <c r="E25" s="8" t="n">
        <v>-180.2</v>
      </c>
    </row>
    <row r="26">
      <c r="A26" s="4" t="inlineStr">
        <is>
          <t>Payments to Acquire Debt Securities, Available-for-sale</t>
        </is>
      </c>
      <c r="B26" s="8" t="n">
        <v>-55.9</v>
      </c>
      <c r="C26" s="6" t="n">
        <v>0</v>
      </c>
      <c r="E26" s="6" t="n">
        <v>0</v>
      </c>
    </row>
    <row r="27">
      <c r="A27" s="4" t="inlineStr">
        <is>
          <t>Payments for (Proceeds from) Investments</t>
        </is>
      </c>
      <c r="B27" s="6" t="n">
        <v>4</v>
      </c>
      <c r="C27" s="8" t="n">
        <v>-2.4</v>
      </c>
      <c r="E27" s="8" t="n">
        <v>8.800000000000001</v>
      </c>
    </row>
    <row r="28">
      <c r="A28" s="4" t="inlineStr">
        <is>
          <t>Acquisition of Businesses, Net of Cash Acquired</t>
        </is>
      </c>
      <c r="B28" s="6" t="n">
        <v>0</v>
      </c>
      <c r="C28" s="8" t="n">
        <v>-64.09999999999999</v>
      </c>
      <c r="E28" s="8" t="n">
        <v>-909.6</v>
      </c>
    </row>
    <row r="29">
      <c r="A29" s="4" t="inlineStr">
        <is>
          <t>Proceeds from the Sale of Property, Plant and Equipment</t>
        </is>
      </c>
      <c r="B29" s="8" t="n">
        <v>2.9</v>
      </c>
      <c r="C29" s="8" t="n">
        <v>7.3</v>
      </c>
      <c r="E29" s="8" t="n">
        <v>0.4</v>
      </c>
    </row>
    <row r="30">
      <c r="A30" s="4" t="inlineStr">
        <is>
          <t>Other, net</t>
        </is>
      </c>
      <c r="B30" s="6" t="n">
        <v>0</v>
      </c>
      <c r="C30" s="6" t="n">
        <v>0</v>
      </c>
      <c r="E30" s="8" t="n">
        <v>-0.2</v>
      </c>
    </row>
    <row r="31">
      <c r="A31" s="4" t="inlineStr">
        <is>
          <t>Net cash used for investing activities of continuing operations</t>
        </is>
      </c>
      <c r="B31" s="8" t="n">
        <v>-239.4</v>
      </c>
      <c r="C31" s="6" t="n">
        <v>-287</v>
      </c>
      <c r="E31" s="8" t="n">
        <v>-1098.4</v>
      </c>
    </row>
    <row r="32">
      <c r="A32" s="4" t="inlineStr">
        <is>
          <t>Net cash provided by (used for) investing activities of discontinued operations</t>
        </is>
      </c>
      <c r="B32" s="8" t="n">
        <v>-7.5</v>
      </c>
      <c r="C32" s="8" t="n">
        <v>481.7</v>
      </c>
      <c r="E32" s="8" t="n">
        <v>-8.9</v>
      </c>
    </row>
    <row r="33">
      <c r="A33" s="4" t="inlineStr">
        <is>
          <t>Net Cash Used for Investing Activities</t>
        </is>
      </c>
      <c r="B33" s="8" t="n">
        <v>-246.9</v>
      </c>
      <c r="C33" s="8" t="n">
        <v>194.7</v>
      </c>
      <c r="E33" s="8" t="n">
        <v>-1107.3</v>
      </c>
    </row>
    <row r="34">
      <c r="A34" s="3" t="inlineStr">
        <is>
          <t>Cash Flows from Financing Activities</t>
        </is>
      </c>
    </row>
    <row r="35">
      <c r="A35" s="4" t="inlineStr">
        <is>
          <t>Net Proceeds From Issuances of Short-Term Debt</t>
        </is>
      </c>
      <c r="B35" s="6" t="n">
        <v>610</v>
      </c>
      <c r="C35" s="6" t="n">
        <v>655</v>
      </c>
      <c r="E35" s="8" t="n">
        <v>298.9</v>
      </c>
    </row>
    <row r="36">
      <c r="A36" s="4" t="inlineStr">
        <is>
          <t>Repayment of Short-Term Debt</t>
        </is>
      </c>
      <c r="B36" s="6" t="n">
        <v>-610</v>
      </c>
      <c r="C36" s="6" t="n">
        <v>-655</v>
      </c>
      <c r="E36" s="6" t="n">
        <v>-300</v>
      </c>
    </row>
    <row r="37">
      <c r="A37" s="4" t="inlineStr">
        <is>
          <t>Net Proceeds from Issuances of Long-Term Debt</t>
        </is>
      </c>
      <c r="B37" s="6" t="n">
        <v>0</v>
      </c>
      <c r="C37" s="8" t="n">
        <v>223.6</v>
      </c>
      <c r="E37" s="8" t="n">
        <v>794.6</v>
      </c>
    </row>
    <row r="38">
      <c r="A38" s="4" t="inlineStr">
        <is>
          <t>Payments of Long-Term Debt Including Current Maturities</t>
        </is>
      </c>
      <c r="B38" s="8" t="n">
        <v>-159.1</v>
      </c>
      <c r="C38" s="6" t="n">
        <v>-341</v>
      </c>
      <c r="E38" s="8" t="n">
        <v>-12.6</v>
      </c>
    </row>
    <row r="39">
      <c r="A39" s="4" t="inlineStr">
        <is>
          <t>Common Stock Repurchases</t>
        </is>
      </c>
      <c r="B39" s="8" t="n">
        <v>-118.3</v>
      </c>
      <c r="C39" s="6" t="n">
        <v>-400</v>
      </c>
      <c r="E39" s="6" t="n">
        <v>-75</v>
      </c>
    </row>
    <row r="40">
      <c r="A40" s="4" t="inlineStr">
        <is>
          <t>Cash Dividends Paid</t>
        </is>
      </c>
      <c r="B40" s="8" t="n">
        <v>-78.3</v>
      </c>
      <c r="C40" s="8" t="n">
        <v>-73.40000000000001</v>
      </c>
      <c r="E40" s="8" t="n">
        <v>-67.8</v>
      </c>
    </row>
    <row r="41">
      <c r="A41" s="4" t="inlineStr">
        <is>
          <t>Proceeds from Share-Based Compensation Activity</t>
        </is>
      </c>
      <c r="B41" s="8" t="n">
        <v>1.5</v>
      </c>
      <c r="C41" s="8" t="n">
        <v>2.8</v>
      </c>
      <c r="E41" s="8" t="n">
        <v>1.4</v>
      </c>
    </row>
    <row r="42">
      <c r="A42" s="4" t="inlineStr">
        <is>
          <t>Tax Witholding Associated with Shares Issued for Share-Based Compensation</t>
        </is>
      </c>
      <c r="B42" s="8" t="n">
        <v>-7.7</v>
      </c>
      <c r="C42" s="8" t="n">
        <v>-12.1</v>
      </c>
      <c r="E42" s="8" t="n">
        <v>-12.5</v>
      </c>
    </row>
    <row r="43">
      <c r="A43" s="4" t="inlineStr">
        <is>
          <t>Other, Net</t>
        </is>
      </c>
      <c r="B43" s="8" t="n">
        <v>0.1</v>
      </c>
      <c r="C43" s="8" t="n">
        <v>-0.7</v>
      </c>
      <c r="E43" s="8" t="n">
        <v>-6.5</v>
      </c>
    </row>
    <row r="44">
      <c r="A44" s="4" t="inlineStr">
        <is>
          <t>Net Cash Used for Financing Activities</t>
        </is>
      </c>
      <c r="B44" s="8" t="n">
        <v>-361.8</v>
      </c>
      <c r="C44" s="8" t="n">
        <v>-600.8</v>
      </c>
      <c r="E44" s="8" t="n">
        <v>620.5</v>
      </c>
    </row>
    <row r="45">
      <c r="A45" s="4" t="inlineStr">
        <is>
          <t>Effect of Exchange Rate Changes</t>
        </is>
      </c>
      <c r="B45" s="8" t="n">
        <v>8.800000000000001</v>
      </c>
      <c r="C45" s="8" t="n">
        <v>0.4</v>
      </c>
      <c r="E45" s="6" t="n">
        <v>-5</v>
      </c>
    </row>
    <row r="46">
      <c r="A46" s="4" t="inlineStr">
        <is>
          <t>Net Increase (Decrease) in Cash and Cash Equivalents and Restricted Cash</t>
        </is>
      </c>
      <c r="B46" s="8" t="n">
        <v>198.4</v>
      </c>
      <c r="C46" s="8" t="n">
        <v>28.5</v>
      </c>
      <c r="E46" s="8" t="n">
        <v>-154.8</v>
      </c>
    </row>
    <row r="47">
      <c r="A47" s="4" t="inlineStr">
        <is>
          <t>Cash and Cash Equivalents and Restricted Cash at Beginning of Period</t>
        </is>
      </c>
      <c r="B47" s="8" t="n">
        <v>331.9</v>
      </c>
      <c r="C47" s="8" t="n">
        <v>303.4</v>
      </c>
      <c r="E47" s="8" t="n">
        <v>458.2</v>
      </c>
    </row>
    <row r="48">
      <c r="A48" s="4" t="inlineStr">
        <is>
          <t>Cash and Cash Equivalents and Restricted Cash at End of Period</t>
        </is>
      </c>
      <c r="B48" s="8" t="n">
        <v>530.3</v>
      </c>
      <c r="C48" s="8" t="n">
        <v>331.9</v>
      </c>
      <c r="E48" s="8" t="n">
        <v>303.4</v>
      </c>
    </row>
    <row r="49">
      <c r="A49" s="4" t="inlineStr">
        <is>
          <t>Less: Restricted Cash</t>
        </is>
      </c>
      <c r="B49" s="8" t="n">
        <v>10.7</v>
      </c>
      <c r="C49" s="8" t="n">
        <v>11.6</v>
      </c>
      <c r="E49" s="6" t="n">
        <v>9</v>
      </c>
    </row>
    <row r="50">
      <c r="A50" s="4" t="inlineStr">
        <is>
          <t>Cash and Cash Equivalents at End of Period</t>
        </is>
      </c>
      <c r="B50" s="8" t="n">
        <v>519.6</v>
      </c>
      <c r="C50" s="8" t="n">
        <v>320.3</v>
      </c>
      <c r="E50" s="8" t="n">
        <v>294.4</v>
      </c>
    </row>
    <row r="51">
      <c r="A51" s="3" t="inlineStr">
        <is>
          <t>Supplemental Cash Flow Disclosures:</t>
        </is>
      </c>
    </row>
    <row r="52">
      <c r="A52" s="4" t="inlineStr">
        <is>
          <t>Interest Paid</t>
        </is>
      </c>
      <c r="B52" s="8" t="n">
        <v>72.8</v>
      </c>
      <c r="C52" s="8" t="n">
        <v>79.5</v>
      </c>
      <c r="E52" s="8" t="n">
        <v>46.8</v>
      </c>
    </row>
    <row r="53">
      <c r="A53" s="4" t="inlineStr">
        <is>
          <t>Income Taxes Paid, Net</t>
        </is>
      </c>
      <c r="B53" s="7" t="n">
        <v>111.5</v>
      </c>
      <c r="C53" s="7" t="n">
        <v>18.2</v>
      </c>
      <c r="E53" s="7" t="n">
        <v>21.7</v>
      </c>
    </row>
    <row r="54"/>
    <row r="55">
      <c r="A55" s="4" t="inlineStr">
        <is>
          <t>[1]</t>
        </is>
      </c>
      <c r="B55" s="4" t="inlineStr">
        <is>
          <t>(E ) During the first, second, third and fourth quarter and full-year of 2020, Net earnings (loss) from continuing operations inclu des $6.9 million, $7.0 million, $6.5 million, $7.2 million and $27.6 million, res pectively, related to purchase accounting amortization, IT transformation costs, and acquisition-related costs, related to the purchase of Power products and Freedom Boat Club. Net earnings (loss) from continuing operations also includes $(0.3) million, $0.4 million, $(0.7) million, $0.9 million and $0.3 million related to discrete tax items. During the first, second, third and fourth quarter and full-year ended 2019, Net earnings (loss) from continuing operations includ es $5.7 million, $9.0 million, $6.1 million, $8.2 million and $29.0 million, respec tively, related to SYY, purchase accounting amortization, IT transformation costs, and acquisition-related costs, related to the purchase of Power products and Freedom Boat Club. Refer to Note 5 – Acquisitions for further details. Net earnings (loss) from continuing operations also includes $(1.7) million, $1.8 million, $(2.5) million, $(14.8) million and $(17.2) million related to discrete tax items. In the third quarter and full-year of 2019, the Company had a loss of extinguishment of debt, net of tax, of $0.8 million.</t>
        </is>
      </c>
    </row>
  </sheetData>
  <mergeCells count="5">
    <mergeCell ref="A1:A2"/>
    <mergeCell ref="B1:E1"/>
    <mergeCell ref="C2:D2"/>
    <mergeCell ref="A54:E54"/>
    <mergeCell ref="B55:E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2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Restructuring, Exit, Impairment and Integration Activities (Details) - USD ($) $ in Millions</t>
        </is>
      </c>
      <c r="C1" s="2" t="inlineStr">
        <is>
          <t>3 Months Ended</t>
        </is>
      </c>
      <c r="S1" s="2" t="inlineStr">
        <is>
          <t>12 Months Ended</t>
        </is>
      </c>
    </row>
    <row r="2">
      <c r="C2" s="2" t="inlineStr">
        <is>
          <t>Dec. 31, 2020</t>
        </is>
      </c>
      <c r="E2" s="2" t="inlineStr">
        <is>
          <t>Sep. 26, 2020</t>
        </is>
      </c>
      <c r="F2" s="2" t="inlineStr">
        <is>
          <t>[1]</t>
        </is>
      </c>
      <c r="G2" s="2" t="inlineStr">
        <is>
          <t>Jun. 27, 2020</t>
        </is>
      </c>
      <c r="H2" s="2" t="inlineStr">
        <is>
          <t>[1]</t>
        </is>
      </c>
      <c r="I2" s="2" t="inlineStr">
        <is>
          <t>Mar. 28, 2020</t>
        </is>
      </c>
      <c r="K2" s="2" t="inlineStr">
        <is>
          <t>Dec. 31, 2019</t>
        </is>
      </c>
      <c r="M2" s="2" t="inlineStr">
        <is>
          <t>Sep. 28, 2019</t>
        </is>
      </c>
      <c r="N2" s="2" t="inlineStr">
        <is>
          <t>[1]</t>
        </is>
      </c>
      <c r="O2" s="2" t="inlineStr">
        <is>
          <t>Jun. 29, 2019</t>
        </is>
      </c>
      <c r="P2" s="2" t="inlineStr">
        <is>
          <t>[1]</t>
        </is>
      </c>
      <c r="Q2" s="2" t="inlineStr">
        <is>
          <t>Mar. 30, 2019</t>
        </is>
      </c>
      <c r="S2" s="2" t="inlineStr">
        <is>
          <t>Dec. 31, 2020</t>
        </is>
      </c>
      <c r="U2" s="2" t="inlineStr">
        <is>
          <t>Dec. 31, 2019</t>
        </is>
      </c>
      <c r="W2" s="2" t="inlineStr">
        <is>
          <t>Dec. 31, 2018</t>
        </is>
      </c>
    </row>
    <row r="3">
      <c r="A3" s="3" t="inlineStr">
        <is>
          <t>Restructuring Cost and Reserve [Line Items]</t>
        </is>
      </c>
    </row>
    <row r="4">
      <c r="A4" s="4" t="inlineStr">
        <is>
          <t>Restructuring, Exit and Impairment Charges</t>
        </is>
      </c>
      <c r="C4" s="7" t="n">
        <v>-0.2</v>
      </c>
      <c r="D4" s="4" t="inlineStr">
        <is>
          <t>[1]</t>
        </is>
      </c>
      <c r="E4" s="7" t="n">
        <v>1.8</v>
      </c>
      <c r="G4" s="7" t="n">
        <v>2.1</v>
      </c>
      <c r="I4" s="7" t="n">
        <v>0.4</v>
      </c>
      <c r="J4" s="4" t="inlineStr">
        <is>
          <t>[1]</t>
        </is>
      </c>
      <c r="K4" s="7" t="n">
        <v>2.8</v>
      </c>
      <c r="L4" s="4" t="inlineStr">
        <is>
          <t>[1]</t>
        </is>
      </c>
      <c r="M4" s="7" t="n">
        <v>7.4</v>
      </c>
      <c r="O4" s="7" t="n">
        <v>5.4</v>
      </c>
      <c r="Q4" s="7" t="n">
        <v>3.2</v>
      </c>
      <c r="R4" s="4" t="inlineStr">
        <is>
          <t>[1]</t>
        </is>
      </c>
      <c r="S4" s="7" t="n">
        <v>4.1</v>
      </c>
      <c r="U4" s="7" t="n">
        <v>18.8</v>
      </c>
      <c r="V4" s="4" t="inlineStr">
        <is>
          <t>[1]</t>
        </is>
      </c>
      <c r="W4" s="7" t="n">
        <v>54.8</v>
      </c>
    </row>
    <row r="5">
      <c r="A5" s="3" t="inlineStr">
        <is>
          <t>Restructuring Reserve [Roll Forward]</t>
        </is>
      </c>
    </row>
    <row r="6">
      <c r="A6" s="4" t="inlineStr">
        <is>
          <t>Accrued Charges - Beginning</t>
        </is>
      </c>
      <c r="I6" s="8" t="n">
        <v>8.800000000000001</v>
      </c>
      <c r="Q6" s="8" t="n">
        <v>16.1</v>
      </c>
      <c r="S6" s="8" t="n">
        <v>8.800000000000001</v>
      </c>
      <c r="U6" s="8" t="n">
        <v>16.1</v>
      </c>
      <c r="W6" s="8" t="n">
        <v>3.7</v>
      </c>
    </row>
    <row r="7">
      <c r="A7" s="4" t="inlineStr">
        <is>
          <t>Restructuring, Exit and Impairment Charges</t>
        </is>
      </c>
      <c r="C7" s="8" t="n">
        <v>-0.2</v>
      </c>
      <c r="D7" s="4" t="inlineStr">
        <is>
          <t>[1]</t>
        </is>
      </c>
      <c r="E7" s="7" t="n">
        <v>1.8</v>
      </c>
      <c r="G7" s="7" t="n">
        <v>2.1</v>
      </c>
      <c r="I7" s="8" t="n">
        <v>0.4</v>
      </c>
      <c r="J7" s="4" t="inlineStr">
        <is>
          <t>[1]</t>
        </is>
      </c>
      <c r="K7" s="8" t="n">
        <v>2.8</v>
      </c>
      <c r="L7" s="4" t="inlineStr">
        <is>
          <t>[1]</t>
        </is>
      </c>
      <c r="M7" s="7" t="n">
        <v>7.4</v>
      </c>
      <c r="O7" s="7" t="n">
        <v>5.4</v>
      </c>
      <c r="Q7" s="8" t="n">
        <v>3.2</v>
      </c>
      <c r="R7" s="4" t="inlineStr">
        <is>
          <t>[1]</t>
        </is>
      </c>
      <c r="S7" s="8" t="n">
        <v>4.1</v>
      </c>
      <c r="U7" s="8" t="n">
        <v>18.8</v>
      </c>
      <c r="V7" s="4" t="inlineStr">
        <is>
          <t>[1]</t>
        </is>
      </c>
      <c r="W7" s="8" t="n">
        <v>54.8</v>
      </c>
    </row>
    <row r="8">
      <c r="A8" s="4" t="inlineStr">
        <is>
          <t>Non-Cash Charges</t>
        </is>
      </c>
      <c r="S8" s="8" t="n">
        <v>-0.5</v>
      </c>
      <c r="U8" s="8" t="n">
        <v>-3.5</v>
      </c>
      <c r="W8" s="8" t="n">
        <v>-26.6</v>
      </c>
    </row>
    <row r="9">
      <c r="A9" s="4" t="inlineStr">
        <is>
          <t>Payments</t>
        </is>
      </c>
      <c r="B9" s="4" t="inlineStr">
        <is>
          <t>[2]</t>
        </is>
      </c>
      <c r="S9" s="8" t="n">
        <v>-9.199999999999999</v>
      </c>
      <c r="U9" s="8" t="n">
        <v>-22.6</v>
      </c>
      <c r="W9" s="8" t="n">
        <v>-15.8</v>
      </c>
    </row>
    <row r="10">
      <c r="A10" s="4" t="inlineStr">
        <is>
          <t>Accrued Charges - Ending</t>
        </is>
      </c>
      <c r="C10" s="8" t="n">
        <v>3.2</v>
      </c>
      <c r="D10" s="4" t="inlineStr">
        <is>
          <t>[3]</t>
        </is>
      </c>
      <c r="K10" s="8" t="n">
        <v>8.800000000000001</v>
      </c>
      <c r="S10" s="8" t="n">
        <v>3.2</v>
      </c>
      <c r="T10" s="4" t="inlineStr">
        <is>
          <t>[3]</t>
        </is>
      </c>
      <c r="U10" s="8" t="n">
        <v>8.800000000000001</v>
      </c>
      <c r="W10" s="8" t="n">
        <v>16.1</v>
      </c>
    </row>
    <row r="11">
      <c r="A11" s="4" t="inlineStr">
        <is>
          <t>Boat [Member]</t>
        </is>
      </c>
    </row>
    <row r="12">
      <c r="A12" s="3" t="inlineStr">
        <is>
          <t>Restructuring Cost and Reserve [Line Items]</t>
        </is>
      </c>
    </row>
    <row r="13">
      <c r="A13" s="4" t="inlineStr">
        <is>
          <t>Restructuring, Exit and Impairment Charges</t>
        </is>
      </c>
      <c r="S13" s="8" t="n">
        <v>1.3</v>
      </c>
      <c r="U13" s="8" t="n">
        <v>9.699999999999999</v>
      </c>
      <c r="W13" s="8" t="n">
        <v>54.1</v>
      </c>
    </row>
    <row r="14">
      <c r="A14" s="3" t="inlineStr">
        <is>
          <t>Restructuring Reserve [Roll Forward]</t>
        </is>
      </c>
    </row>
    <row r="15">
      <c r="A15" s="4" t="inlineStr">
        <is>
          <t>Accrued Charges - Beginning</t>
        </is>
      </c>
      <c r="I15" s="8" t="n">
        <v>6.1</v>
      </c>
      <c r="Q15" s="8" t="n">
        <v>15.4</v>
      </c>
      <c r="S15" s="8" t="n">
        <v>6.1</v>
      </c>
      <c r="U15" s="8" t="n">
        <v>15.4</v>
      </c>
      <c r="W15" s="8" t="n">
        <v>3.7</v>
      </c>
    </row>
    <row r="16">
      <c r="A16" s="4" t="inlineStr">
        <is>
          <t>Restructuring, Exit and Impairment Charges</t>
        </is>
      </c>
      <c r="S16" s="8" t="n">
        <v>1.3</v>
      </c>
      <c r="U16" s="8" t="n">
        <v>9.699999999999999</v>
      </c>
      <c r="W16" s="8" t="n">
        <v>54.1</v>
      </c>
    </row>
    <row r="17">
      <c r="A17" s="4" t="inlineStr">
        <is>
          <t>Non-Cash Charges</t>
        </is>
      </c>
      <c r="S17" s="8" t="n">
        <v>-0.5</v>
      </c>
      <c r="U17" s="8" t="n">
        <v>-3.5</v>
      </c>
      <c r="W17" s="8" t="n">
        <v>-26.6</v>
      </c>
    </row>
    <row r="18">
      <c r="A18" s="4" t="inlineStr">
        <is>
          <t>Payments</t>
        </is>
      </c>
      <c r="B18" s="4" t="inlineStr">
        <is>
          <t>[2]</t>
        </is>
      </c>
      <c r="S18" s="8" t="n">
        <v>-5.7</v>
      </c>
      <c r="U18" s="8" t="n">
        <v>-15.5</v>
      </c>
      <c r="W18" s="8" t="n">
        <v>-15.8</v>
      </c>
    </row>
    <row r="19">
      <c r="A19" s="4" t="inlineStr">
        <is>
          <t>Accrued Charges - Ending</t>
        </is>
      </c>
      <c r="C19" s="8" t="n">
        <v>1.2</v>
      </c>
      <c r="D19" s="4" t="inlineStr">
        <is>
          <t>[3]</t>
        </is>
      </c>
      <c r="K19" s="8" t="n">
        <v>6.1</v>
      </c>
      <c r="S19" s="8" t="n">
        <v>1.2</v>
      </c>
      <c r="T19" s="4" t="inlineStr">
        <is>
          <t>[3]</t>
        </is>
      </c>
      <c r="U19" s="8" t="n">
        <v>6.1</v>
      </c>
      <c r="W19" s="8" t="n">
        <v>15.4</v>
      </c>
    </row>
    <row r="20">
      <c r="A20" s="4" t="inlineStr">
        <is>
          <t>Corporate [Member]</t>
        </is>
      </c>
    </row>
    <row r="21">
      <c r="A21" s="3" t="inlineStr">
        <is>
          <t>Restructuring Cost and Reserve [Line Items]</t>
        </is>
      </c>
    </row>
    <row r="22">
      <c r="A22" s="4" t="inlineStr">
        <is>
          <t>Restructuring, Exit and Impairment Charges</t>
        </is>
      </c>
      <c r="S22" s="6" t="n">
        <v>2</v>
      </c>
      <c r="U22" s="8" t="n">
        <v>4.5</v>
      </c>
      <c r="W22" s="8" t="n">
        <v>0.7</v>
      </c>
    </row>
    <row r="23">
      <c r="A23" s="3" t="inlineStr">
        <is>
          <t>Restructuring Reserve [Roll Forward]</t>
        </is>
      </c>
    </row>
    <row r="24">
      <c r="A24" s="4" t="inlineStr">
        <is>
          <t>Accrued Charges - Beginning</t>
        </is>
      </c>
      <c r="I24" s="8" t="n">
        <v>1.5</v>
      </c>
      <c r="Q24" s="8" t="n">
        <v>0.7</v>
      </c>
      <c r="S24" s="8" t="n">
        <v>1.5</v>
      </c>
      <c r="U24" s="8" t="n">
        <v>0.7</v>
      </c>
      <c r="W24" s="6" t="n">
        <v>0</v>
      </c>
    </row>
    <row r="25">
      <c r="A25" s="4" t="inlineStr">
        <is>
          <t>Restructuring, Exit and Impairment Charges</t>
        </is>
      </c>
      <c r="S25" s="6" t="n">
        <v>2</v>
      </c>
      <c r="U25" s="8" t="n">
        <v>4.5</v>
      </c>
      <c r="W25" s="8" t="n">
        <v>0.7</v>
      </c>
    </row>
    <row r="26">
      <c r="A26" s="4" t="inlineStr">
        <is>
          <t>Non-Cash Charges</t>
        </is>
      </c>
      <c r="S26" s="6" t="n">
        <v>0</v>
      </c>
      <c r="U26" s="6" t="n">
        <v>0</v>
      </c>
      <c r="W26" s="6" t="n">
        <v>0</v>
      </c>
    </row>
    <row r="27">
      <c r="A27" s="4" t="inlineStr">
        <is>
          <t>Payments</t>
        </is>
      </c>
      <c r="S27" s="8" t="n">
        <v>-1.8</v>
      </c>
      <c r="T27" s="4" t="inlineStr">
        <is>
          <t>[2]</t>
        </is>
      </c>
      <c r="U27" s="8" t="n">
        <v>-3.7</v>
      </c>
      <c r="V27" s="4" t="inlineStr">
        <is>
          <t>[2]</t>
        </is>
      </c>
      <c r="W27" s="6" t="n">
        <v>0</v>
      </c>
    </row>
    <row r="28">
      <c r="A28" s="4" t="inlineStr">
        <is>
          <t>Accrued Charges - Ending</t>
        </is>
      </c>
      <c r="C28" s="8" t="n">
        <v>1.7</v>
      </c>
      <c r="D28" s="4" t="inlineStr">
        <is>
          <t>[3]</t>
        </is>
      </c>
      <c r="K28" s="8" t="n">
        <v>1.5</v>
      </c>
      <c r="S28" s="8" t="n">
        <v>1.7</v>
      </c>
      <c r="T28" s="4" t="inlineStr">
        <is>
          <t>[3]</t>
        </is>
      </c>
      <c r="U28" s="8" t="n">
        <v>1.5</v>
      </c>
      <c r="W28" s="8" t="n">
        <v>0.7</v>
      </c>
    </row>
    <row r="29">
      <c r="A29" s="4" t="inlineStr">
        <is>
          <t>Parts and Accessories [Member]</t>
        </is>
      </c>
    </row>
    <row r="30">
      <c r="A30" s="3" t="inlineStr">
        <is>
          <t>Restructuring Cost and Reserve [Line Items]</t>
        </is>
      </c>
    </row>
    <row r="31">
      <c r="A31" s="4" t="inlineStr">
        <is>
          <t>Restructuring, Exit and Impairment Charges</t>
        </is>
      </c>
      <c r="S31" s="8" t="n">
        <v>0.8</v>
      </c>
      <c r="U31" s="8" t="n">
        <v>4.6</v>
      </c>
    </row>
    <row r="32">
      <c r="A32" s="3" t="inlineStr">
        <is>
          <t>Restructuring Reserve [Roll Forward]</t>
        </is>
      </c>
    </row>
    <row r="33">
      <c r="A33" s="4" t="inlineStr">
        <is>
          <t>Accrued Charges - Beginning</t>
        </is>
      </c>
      <c r="I33" s="7" t="n">
        <v>1.2</v>
      </c>
      <c r="Q33" s="5" t="n">
        <v>0</v>
      </c>
      <c r="S33" s="8" t="n">
        <v>1.2</v>
      </c>
      <c r="U33" s="6" t="n">
        <v>0</v>
      </c>
    </row>
    <row r="34">
      <c r="A34" s="4" t="inlineStr">
        <is>
          <t>Restructuring, Exit and Impairment Charges</t>
        </is>
      </c>
      <c r="S34" s="8" t="n">
        <v>0.8</v>
      </c>
      <c r="U34" s="8" t="n">
        <v>4.6</v>
      </c>
    </row>
    <row r="35">
      <c r="A35" s="4" t="inlineStr">
        <is>
          <t>Non-Cash Charges</t>
        </is>
      </c>
      <c r="S35" s="6" t="n">
        <v>0</v>
      </c>
      <c r="U35" s="6" t="n">
        <v>0</v>
      </c>
    </row>
    <row r="36">
      <c r="A36" s="4" t="inlineStr">
        <is>
          <t>Payments</t>
        </is>
      </c>
      <c r="B36" s="4" t="inlineStr">
        <is>
          <t>[2]</t>
        </is>
      </c>
      <c r="S36" s="8" t="n">
        <v>-1.7</v>
      </c>
      <c r="U36" s="8" t="n">
        <v>-3.4</v>
      </c>
    </row>
    <row r="37">
      <c r="A37" s="4" t="inlineStr">
        <is>
          <t>Accrued Charges - Ending</t>
        </is>
      </c>
      <c r="C37" s="7" t="n">
        <v>0.3</v>
      </c>
      <c r="D37" s="4" t="inlineStr">
        <is>
          <t>[3]</t>
        </is>
      </c>
      <c r="K37" s="7" t="n">
        <v>1.2</v>
      </c>
      <c r="S37" s="8" t="n">
        <v>0.3</v>
      </c>
      <c r="T37" s="4" t="inlineStr">
        <is>
          <t>[3]</t>
        </is>
      </c>
      <c r="U37" s="8" t="n">
        <v>1.2</v>
      </c>
      <c r="W37" s="6" t="n">
        <v>0</v>
      </c>
    </row>
    <row r="38">
      <c r="A38" s="4" t="inlineStr">
        <is>
          <t>Restructuring and Exit Activities [Member]</t>
        </is>
      </c>
    </row>
    <row r="39">
      <c r="A39" s="3" t="inlineStr">
        <is>
          <t>Restructuring Cost and Reserve [Line Items]</t>
        </is>
      </c>
    </row>
    <row r="40">
      <c r="A40" s="4" t="inlineStr">
        <is>
          <t>Employee Termination and Other Benefits</t>
        </is>
      </c>
      <c r="S40" s="6" t="n">
        <v>3</v>
      </c>
      <c r="U40" s="8" t="n">
        <v>11.7</v>
      </c>
      <c r="W40" s="8" t="n">
        <v>9.5</v>
      </c>
    </row>
    <row r="41">
      <c r="A41" s="4" t="inlineStr">
        <is>
          <t>Current Asset Write-Downs</t>
        </is>
      </c>
      <c r="S41" s="6" t="n">
        <v>0</v>
      </c>
      <c r="U41" s="8" t="n">
        <v>0.5</v>
      </c>
      <c r="W41" s="8" t="n">
        <v>18.9</v>
      </c>
    </row>
    <row r="42">
      <c r="A42" s="4" t="inlineStr">
        <is>
          <t>Professional Fees</t>
        </is>
      </c>
      <c r="S42" s="8" t="n">
        <v>0.1</v>
      </c>
      <c r="U42" s="8" t="n">
        <v>3.1</v>
      </c>
      <c r="W42" s="6" t="n">
        <v>8</v>
      </c>
    </row>
    <row r="43">
      <c r="A43" s="4" t="inlineStr">
        <is>
          <t>Other</t>
        </is>
      </c>
      <c r="S43" s="8" t="n">
        <v>0.5</v>
      </c>
      <c r="U43" s="8" t="n">
        <v>0.5</v>
      </c>
      <c r="W43" s="8" t="n">
        <v>10.7</v>
      </c>
      <c r="X43" s="4" t="inlineStr">
        <is>
          <t>[4]</t>
        </is>
      </c>
    </row>
    <row r="44">
      <c r="A44" s="4" t="inlineStr">
        <is>
          <t>Asset Disposition and Impairment Actions [Member]</t>
        </is>
      </c>
    </row>
    <row r="45">
      <c r="A45" s="3" t="inlineStr">
        <is>
          <t>Restructuring Cost and Reserve [Line Items]</t>
        </is>
      </c>
    </row>
    <row r="46">
      <c r="A46" s="4" t="inlineStr">
        <is>
          <t>Definite-Lived and Other Asset Impairments</t>
        </is>
      </c>
      <c r="S46" s="8" t="n">
        <v>0.5</v>
      </c>
      <c r="U46" s="6" t="n">
        <v>3</v>
      </c>
      <c r="W46" s="8" t="n">
        <v>12.7</v>
      </c>
    </row>
    <row r="47">
      <c r="A47" s="4" t="inlineStr">
        <is>
          <t>Valuation Allowance (Reversal) on Disposal Group</t>
        </is>
      </c>
      <c r="S47" s="6" t="n">
        <v>0</v>
      </c>
      <c r="U47" s="6" t="n">
        <v>0</v>
      </c>
      <c r="W47" s="6" t="n">
        <v>-5</v>
      </c>
    </row>
    <row r="48">
      <c r="A48" s="4" t="inlineStr">
        <is>
          <t>Actions Initiated in 2020 [Member]</t>
        </is>
      </c>
    </row>
    <row r="49">
      <c r="A49" s="3" t="inlineStr">
        <is>
          <t>Restructuring Cost and Reserve [Line Items]</t>
        </is>
      </c>
    </row>
    <row r="50">
      <c r="A50" s="4" t="inlineStr">
        <is>
          <t>Restructuring, Exit and Impairment Charges</t>
        </is>
      </c>
      <c r="S50" s="8" t="n">
        <v>3.7</v>
      </c>
    </row>
    <row r="51">
      <c r="A51" s="3" t="inlineStr">
        <is>
          <t>Restructuring Reserve [Roll Forward]</t>
        </is>
      </c>
    </row>
    <row r="52">
      <c r="A52" s="4" t="inlineStr">
        <is>
          <t>Restructuring, Exit and Impairment Charges</t>
        </is>
      </c>
      <c r="S52" s="8" t="n">
        <v>3.7</v>
      </c>
    </row>
    <row r="53">
      <c r="A53" s="4" t="inlineStr">
        <is>
          <t>Actions Initiated in 2020 [Member] | Boat [Member]</t>
        </is>
      </c>
    </row>
    <row r="54">
      <c r="A54" s="3" t="inlineStr">
        <is>
          <t>Restructuring Cost and Reserve [Line Items]</t>
        </is>
      </c>
    </row>
    <row r="55">
      <c r="A55" s="4" t="inlineStr">
        <is>
          <t>Restructuring, Exit and Impairment Charges</t>
        </is>
      </c>
      <c r="S55" s="8" t="n">
        <v>1.4</v>
      </c>
    </row>
    <row r="56">
      <c r="A56" s="3" t="inlineStr">
        <is>
          <t>Restructuring Reserve [Roll Forward]</t>
        </is>
      </c>
    </row>
    <row r="57">
      <c r="A57" s="4" t="inlineStr">
        <is>
          <t>Restructuring, Exit and Impairment Charges</t>
        </is>
      </c>
      <c r="S57" s="8" t="n">
        <v>1.4</v>
      </c>
    </row>
    <row r="58">
      <c r="A58" s="4" t="inlineStr">
        <is>
          <t>Actions Initiated in 2020 [Member] | Corporate [Member]</t>
        </is>
      </c>
    </row>
    <row r="59">
      <c r="A59" s="3" t="inlineStr">
        <is>
          <t>Restructuring Cost and Reserve [Line Items]</t>
        </is>
      </c>
    </row>
    <row r="60">
      <c r="A60" s="4" t="inlineStr">
        <is>
          <t>Restructuring, Exit and Impairment Charges</t>
        </is>
      </c>
      <c r="S60" s="8" t="n">
        <v>1.8</v>
      </c>
    </row>
    <row r="61">
      <c r="A61" s="3" t="inlineStr">
        <is>
          <t>Restructuring Reserve [Roll Forward]</t>
        </is>
      </c>
    </row>
    <row r="62">
      <c r="A62" s="4" t="inlineStr">
        <is>
          <t>Restructuring, Exit and Impairment Charges</t>
        </is>
      </c>
      <c r="S62" s="8" t="n">
        <v>1.8</v>
      </c>
    </row>
    <row r="63">
      <c r="A63" s="4" t="inlineStr">
        <is>
          <t>Actions Initiated in 2020 [Member] | Parts and Accessories [Member]</t>
        </is>
      </c>
    </row>
    <row r="64">
      <c r="A64" s="3" t="inlineStr">
        <is>
          <t>Restructuring Cost and Reserve [Line Items]</t>
        </is>
      </c>
    </row>
    <row r="65">
      <c r="A65" s="4" t="inlineStr">
        <is>
          <t>Restructuring, Exit and Impairment Charges</t>
        </is>
      </c>
      <c r="S65" s="8" t="n">
        <v>0.5</v>
      </c>
    </row>
    <row r="66">
      <c r="A66" s="3" t="inlineStr">
        <is>
          <t>Restructuring Reserve [Roll Forward]</t>
        </is>
      </c>
    </row>
    <row r="67">
      <c r="A67" s="4" t="inlineStr">
        <is>
          <t>Restructuring, Exit and Impairment Charges</t>
        </is>
      </c>
      <c r="S67" s="8" t="n">
        <v>0.5</v>
      </c>
    </row>
    <row r="68">
      <c r="A68" s="4" t="inlineStr">
        <is>
          <t>Actions Initiated in 2020 [Member] | Restructuring and Exit Activities [Member]</t>
        </is>
      </c>
    </row>
    <row r="69">
      <c r="A69" s="3" t="inlineStr">
        <is>
          <t>Restructuring Cost and Reserve [Line Items]</t>
        </is>
      </c>
    </row>
    <row r="70">
      <c r="A70" s="4" t="inlineStr">
        <is>
          <t>Employee Termination and Other Benefits</t>
        </is>
      </c>
      <c r="S70" s="8" t="n">
        <v>2.7</v>
      </c>
    </row>
    <row r="71">
      <c r="A71" s="4" t="inlineStr">
        <is>
          <t>Other</t>
        </is>
      </c>
      <c r="S71" s="8" t="n">
        <v>0.5</v>
      </c>
    </row>
    <row r="72">
      <c r="A72" s="4" t="inlineStr">
        <is>
          <t>Actions Initiated in 2020 [Member] | Restructuring and Exit Activities [Member] | Boat [Member]</t>
        </is>
      </c>
    </row>
    <row r="73">
      <c r="A73" s="3" t="inlineStr">
        <is>
          <t>Restructuring Cost and Reserve [Line Items]</t>
        </is>
      </c>
    </row>
    <row r="74">
      <c r="A74" s="4" t="inlineStr">
        <is>
          <t>Employee Termination and Other Benefits</t>
        </is>
      </c>
      <c r="S74" s="8" t="n">
        <v>0.4</v>
      </c>
    </row>
    <row r="75">
      <c r="A75" s="4" t="inlineStr">
        <is>
          <t>Other</t>
        </is>
      </c>
      <c r="S75" s="8" t="n">
        <v>0.5</v>
      </c>
    </row>
    <row r="76">
      <c r="A76" s="4" t="inlineStr">
        <is>
          <t>Actions Initiated in 2020 [Member] | Restructuring and Exit Activities [Member] | Corporate [Member]</t>
        </is>
      </c>
    </row>
    <row r="77">
      <c r="A77" s="3" t="inlineStr">
        <is>
          <t>Restructuring Cost and Reserve [Line Items]</t>
        </is>
      </c>
    </row>
    <row r="78">
      <c r="A78" s="4" t="inlineStr">
        <is>
          <t>Employee Termination and Other Benefits</t>
        </is>
      </c>
      <c r="S78" s="8" t="n">
        <v>1.8</v>
      </c>
    </row>
    <row r="79">
      <c r="A79" s="4" t="inlineStr">
        <is>
          <t>Other</t>
        </is>
      </c>
      <c r="S79" s="6" t="n">
        <v>0</v>
      </c>
    </row>
    <row r="80">
      <c r="A80" s="4" t="inlineStr">
        <is>
          <t>Actions Initiated in 2020 [Member] | Restructuring and Exit Activities [Member] | Parts and Accessories [Member]</t>
        </is>
      </c>
    </row>
    <row r="81">
      <c r="A81" s="3" t="inlineStr">
        <is>
          <t>Restructuring Cost and Reserve [Line Items]</t>
        </is>
      </c>
    </row>
    <row r="82">
      <c r="A82" s="4" t="inlineStr">
        <is>
          <t>Employee Termination and Other Benefits</t>
        </is>
      </c>
      <c r="S82" s="8" t="n">
        <v>0.5</v>
      </c>
    </row>
    <row r="83">
      <c r="A83" s="4" t="inlineStr">
        <is>
          <t>Other</t>
        </is>
      </c>
      <c r="S83" s="6" t="n">
        <v>0</v>
      </c>
    </row>
    <row r="84">
      <c r="A84" s="4" t="inlineStr">
        <is>
          <t>Actions Initiated in 2020 [Member] | Asset Disposition and Impairment Actions [Member]</t>
        </is>
      </c>
    </row>
    <row r="85">
      <c r="A85" s="3" t="inlineStr">
        <is>
          <t>Restructuring Cost and Reserve [Line Items]</t>
        </is>
      </c>
    </row>
    <row r="86">
      <c r="A86" s="4" t="inlineStr">
        <is>
          <t>Definite-Lived and Other Asset Impairments</t>
        </is>
      </c>
      <c r="S86" s="8" t="n">
        <v>0.5</v>
      </c>
    </row>
    <row r="87">
      <c r="A87" s="4" t="inlineStr">
        <is>
          <t>Actions Initiated in 2020 [Member] | Asset Disposition and Impairment Actions [Member] | Boat [Member]</t>
        </is>
      </c>
    </row>
    <row r="88">
      <c r="A88" s="3" t="inlineStr">
        <is>
          <t>Restructuring Cost and Reserve [Line Items]</t>
        </is>
      </c>
    </row>
    <row r="89">
      <c r="A89" s="4" t="inlineStr">
        <is>
          <t>Definite-Lived and Other Asset Impairments</t>
        </is>
      </c>
      <c r="S89" s="8" t="n">
        <v>0.5</v>
      </c>
    </row>
    <row r="90">
      <c r="A90" s="4" t="inlineStr">
        <is>
          <t>Actions Initiated in 2020 [Member] | Asset Disposition and Impairment Actions [Member] | Corporate [Member]</t>
        </is>
      </c>
    </row>
    <row r="91">
      <c r="A91" s="3" t="inlineStr">
        <is>
          <t>Restructuring Cost and Reserve [Line Items]</t>
        </is>
      </c>
    </row>
    <row r="92">
      <c r="A92" s="4" t="inlineStr">
        <is>
          <t>Definite-Lived and Other Asset Impairments</t>
        </is>
      </c>
      <c r="S92" s="6" t="n">
        <v>0</v>
      </c>
    </row>
    <row r="93">
      <c r="A93" s="4" t="inlineStr">
        <is>
          <t>Actions Initiated in 2020 [Member] | Asset Disposition and Impairment Actions [Member] | Parts and Accessories [Member]</t>
        </is>
      </c>
    </row>
    <row r="94">
      <c r="A94" s="3" t="inlineStr">
        <is>
          <t>Restructuring Cost and Reserve [Line Items]</t>
        </is>
      </c>
    </row>
    <row r="95">
      <c r="A95" s="4" t="inlineStr">
        <is>
          <t>Definite-Lived and Other Asset Impairments</t>
        </is>
      </c>
      <c r="S95" s="6" t="n">
        <v>0</v>
      </c>
    </row>
    <row r="96">
      <c r="A96" s="4" t="inlineStr">
        <is>
          <t>Actions Initiated in 2019 [Member]</t>
        </is>
      </c>
    </row>
    <row r="97">
      <c r="A97" s="3" t="inlineStr">
        <is>
          <t>Restructuring Cost and Reserve [Line Items]</t>
        </is>
      </c>
    </row>
    <row r="98">
      <c r="A98" s="4" t="inlineStr">
        <is>
          <t>Restructuring, Exit and Impairment Charges</t>
        </is>
      </c>
      <c r="S98" s="8" t="n">
        <v>0.4</v>
      </c>
      <c r="U98" s="8" t="n">
        <v>18.8</v>
      </c>
    </row>
    <row r="99">
      <c r="A99" s="3" t="inlineStr">
        <is>
          <t>Restructuring Reserve [Roll Forward]</t>
        </is>
      </c>
    </row>
    <row r="100">
      <c r="A100" s="4" t="inlineStr">
        <is>
          <t>Restructuring, Exit and Impairment Charges</t>
        </is>
      </c>
      <c r="S100" s="8" t="n">
        <v>0.4</v>
      </c>
      <c r="U100" s="8" t="n">
        <v>18.8</v>
      </c>
    </row>
    <row r="101">
      <c r="A101" s="4" t="inlineStr">
        <is>
          <t>Actions Initiated in 2019 [Member] | Boat [Member]</t>
        </is>
      </c>
    </row>
    <row r="102">
      <c r="A102" s="3" t="inlineStr">
        <is>
          <t>Restructuring Cost and Reserve [Line Items]</t>
        </is>
      </c>
    </row>
    <row r="103">
      <c r="A103" s="4" t="inlineStr">
        <is>
          <t>Restructuring, Exit and Impairment Charges</t>
        </is>
      </c>
      <c r="S103" s="8" t="n">
        <v>0.1</v>
      </c>
      <c r="U103" s="8" t="n">
        <v>9.699999999999999</v>
      </c>
    </row>
    <row r="104">
      <c r="A104" s="3" t="inlineStr">
        <is>
          <t>Restructuring Reserve [Roll Forward]</t>
        </is>
      </c>
    </row>
    <row r="105">
      <c r="A105" s="4" t="inlineStr">
        <is>
          <t>Restructuring, Exit and Impairment Charges</t>
        </is>
      </c>
      <c r="S105" s="8" t="n">
        <v>0.1</v>
      </c>
      <c r="U105" s="8" t="n">
        <v>9.699999999999999</v>
      </c>
    </row>
    <row r="106">
      <c r="A106" s="4" t="inlineStr">
        <is>
          <t>Actions Initiated in 2019 [Member] | Corporate [Member]</t>
        </is>
      </c>
    </row>
    <row r="107">
      <c r="A107" s="3" t="inlineStr">
        <is>
          <t>Restructuring Cost and Reserve [Line Items]</t>
        </is>
      </c>
    </row>
    <row r="108">
      <c r="A108" s="4" t="inlineStr">
        <is>
          <t>Restructuring, Exit and Impairment Charges</t>
        </is>
      </c>
      <c r="S108" s="8" t="n">
        <v>0.2</v>
      </c>
      <c r="U108" s="8" t="n">
        <v>4.5</v>
      </c>
    </row>
    <row r="109">
      <c r="A109" s="3" t="inlineStr">
        <is>
          <t>Restructuring Reserve [Roll Forward]</t>
        </is>
      </c>
    </row>
    <row r="110">
      <c r="A110" s="4" t="inlineStr">
        <is>
          <t>Restructuring, Exit and Impairment Charges</t>
        </is>
      </c>
      <c r="S110" s="8" t="n">
        <v>0.2</v>
      </c>
      <c r="U110" s="8" t="n">
        <v>4.5</v>
      </c>
    </row>
    <row r="111">
      <c r="A111" s="4" t="inlineStr">
        <is>
          <t>Actions Initiated in 2019 [Member] | Parts and Accessories [Member]</t>
        </is>
      </c>
    </row>
    <row r="112">
      <c r="A112" s="3" t="inlineStr">
        <is>
          <t>Restructuring Cost and Reserve [Line Items]</t>
        </is>
      </c>
    </row>
    <row r="113">
      <c r="A113" s="4" t="inlineStr">
        <is>
          <t>Restructuring, Exit and Impairment Charges</t>
        </is>
      </c>
      <c r="S113" s="8" t="n">
        <v>0.3</v>
      </c>
      <c r="U113" s="8" t="n">
        <v>4.6</v>
      </c>
    </row>
    <row r="114">
      <c r="A114" s="3" t="inlineStr">
        <is>
          <t>Restructuring Reserve [Roll Forward]</t>
        </is>
      </c>
    </row>
    <row r="115">
      <c r="A115" s="4" t="inlineStr">
        <is>
          <t>Restructuring, Exit and Impairment Charges</t>
        </is>
      </c>
      <c r="S115" s="8" t="n">
        <v>0.3</v>
      </c>
      <c r="U115" s="8" t="n">
        <v>4.6</v>
      </c>
    </row>
    <row r="116">
      <c r="A116" s="4" t="inlineStr">
        <is>
          <t>Actions Initiated in 2019 [Member] | Restructuring and Exit Activities [Member]</t>
        </is>
      </c>
    </row>
    <row r="117">
      <c r="A117" s="3" t="inlineStr">
        <is>
          <t>Restructuring Cost and Reserve [Line Items]</t>
        </is>
      </c>
    </row>
    <row r="118">
      <c r="A118" s="4" t="inlineStr">
        <is>
          <t>Employee Termination and Other Benefits</t>
        </is>
      </c>
      <c r="S118" s="8" t="n">
        <v>0.3</v>
      </c>
      <c r="U118" s="8" t="n">
        <v>11.7</v>
      </c>
    </row>
    <row r="119">
      <c r="A119" s="4" t="inlineStr">
        <is>
          <t>Current Asset Write-Downs</t>
        </is>
      </c>
      <c r="S119" s="6" t="n">
        <v>0</v>
      </c>
      <c r="U119" s="8" t="n">
        <v>0.5</v>
      </c>
    </row>
    <row r="120">
      <c r="A120" s="4" t="inlineStr">
        <is>
          <t>Professional Fees</t>
        </is>
      </c>
      <c r="S120" s="8" t="n">
        <v>0.1</v>
      </c>
      <c r="U120" s="8" t="n">
        <v>3.1</v>
      </c>
    </row>
    <row r="121">
      <c r="A121" s="4" t="inlineStr">
        <is>
          <t>Other</t>
        </is>
      </c>
      <c r="S121" s="6" t="n">
        <v>0</v>
      </c>
      <c r="U121" s="8" t="n">
        <v>0.5</v>
      </c>
    </row>
    <row r="122">
      <c r="A122" s="4" t="inlineStr">
        <is>
          <t>Actions Initiated in 2019 [Member] | Restructuring and Exit Activities [Member] | Boat [Member]</t>
        </is>
      </c>
    </row>
    <row r="123">
      <c r="A123" s="3" t="inlineStr">
        <is>
          <t>Restructuring Cost and Reserve [Line Items]</t>
        </is>
      </c>
    </row>
    <row r="124">
      <c r="A124" s="4" t="inlineStr">
        <is>
          <t>Employee Termination and Other Benefits</t>
        </is>
      </c>
      <c r="S124" s="8" t="n">
        <v>-0.1</v>
      </c>
      <c r="U124" s="6" t="n">
        <v>4</v>
      </c>
    </row>
    <row r="125">
      <c r="A125" s="4" t="inlineStr">
        <is>
          <t>Current Asset Write-Downs</t>
        </is>
      </c>
      <c r="S125" s="6" t="n">
        <v>0</v>
      </c>
      <c r="U125" s="8" t="n">
        <v>0.5</v>
      </c>
    </row>
    <row r="126">
      <c r="A126" s="4" t="inlineStr">
        <is>
          <t>Professional Fees</t>
        </is>
      </c>
      <c r="S126" s="6" t="n">
        <v>0</v>
      </c>
      <c r="U126" s="8" t="n">
        <v>1.7</v>
      </c>
    </row>
    <row r="127">
      <c r="A127" s="4" t="inlineStr">
        <is>
          <t>Other</t>
        </is>
      </c>
      <c r="S127" s="6" t="n">
        <v>0</v>
      </c>
      <c r="U127" s="8" t="n">
        <v>0.5</v>
      </c>
    </row>
    <row r="128">
      <c r="A128" s="4" t="inlineStr">
        <is>
          <t>Actions Initiated in 2019 [Member] | Restructuring and Exit Activities [Member] | Corporate [Member]</t>
        </is>
      </c>
    </row>
    <row r="129">
      <c r="A129" s="3" t="inlineStr">
        <is>
          <t>Restructuring Cost and Reserve [Line Items]</t>
        </is>
      </c>
    </row>
    <row r="130">
      <c r="A130" s="4" t="inlineStr">
        <is>
          <t>Employee Termination and Other Benefits</t>
        </is>
      </c>
      <c r="S130" s="8" t="n">
        <v>0.1</v>
      </c>
      <c r="U130" s="8" t="n">
        <v>3.1</v>
      </c>
    </row>
    <row r="131">
      <c r="A131" s="4" t="inlineStr">
        <is>
          <t>Current Asset Write-Downs</t>
        </is>
      </c>
      <c r="S131" s="6" t="n">
        <v>0</v>
      </c>
      <c r="U131" s="6" t="n">
        <v>0</v>
      </c>
    </row>
    <row r="132">
      <c r="A132" s="4" t="inlineStr">
        <is>
          <t>Professional Fees</t>
        </is>
      </c>
      <c r="S132" s="8" t="n">
        <v>0.1</v>
      </c>
      <c r="U132" s="8" t="n">
        <v>1.4</v>
      </c>
    </row>
    <row r="133">
      <c r="A133" s="4" t="inlineStr">
        <is>
          <t>Other</t>
        </is>
      </c>
      <c r="S133" s="6" t="n">
        <v>0</v>
      </c>
      <c r="U133" s="6" t="n">
        <v>0</v>
      </c>
    </row>
    <row r="134">
      <c r="A134" s="4" t="inlineStr">
        <is>
          <t>Actions Initiated in 2019 [Member] | Restructuring and Exit Activities [Member] | Parts and Accessories [Member]</t>
        </is>
      </c>
    </row>
    <row r="135">
      <c r="A135" s="3" t="inlineStr">
        <is>
          <t>Restructuring Cost and Reserve [Line Items]</t>
        </is>
      </c>
    </row>
    <row r="136">
      <c r="A136" s="4" t="inlineStr">
        <is>
          <t>Employee Termination and Other Benefits</t>
        </is>
      </c>
      <c r="S136" s="8" t="n">
        <v>0.3</v>
      </c>
      <c r="U136" s="8" t="n">
        <v>4.6</v>
      </c>
    </row>
    <row r="137">
      <c r="A137" s="4" t="inlineStr">
        <is>
          <t>Current Asset Write-Downs</t>
        </is>
      </c>
      <c r="S137" s="6" t="n">
        <v>0</v>
      </c>
      <c r="U137" s="6" t="n">
        <v>0</v>
      </c>
    </row>
    <row r="138">
      <c r="A138" s="4" t="inlineStr">
        <is>
          <t>Professional Fees</t>
        </is>
      </c>
      <c r="S138" s="6" t="n">
        <v>0</v>
      </c>
      <c r="U138" s="6" t="n">
        <v>0</v>
      </c>
    </row>
    <row r="139">
      <c r="A139" s="4" t="inlineStr">
        <is>
          <t>Other</t>
        </is>
      </c>
      <c r="S139" s="6" t="n">
        <v>0</v>
      </c>
      <c r="U139" s="6" t="n">
        <v>0</v>
      </c>
    </row>
    <row r="140">
      <c r="A140" s="4" t="inlineStr">
        <is>
          <t>Actions Initiated in 2019 [Member] | Asset Disposition and Impairment Actions [Member]</t>
        </is>
      </c>
    </row>
    <row r="141">
      <c r="A141" s="3" t="inlineStr">
        <is>
          <t>Restructuring Cost and Reserve [Line Items]</t>
        </is>
      </c>
    </row>
    <row r="142">
      <c r="A142" s="4" t="inlineStr">
        <is>
          <t>Definite-Lived and Other Asset Impairments</t>
        </is>
      </c>
      <c r="S142" s="6" t="n">
        <v>0</v>
      </c>
      <c r="U142" s="6" t="n">
        <v>3</v>
      </c>
    </row>
    <row r="143">
      <c r="A143" s="4" t="inlineStr">
        <is>
          <t>Actions Initiated in 2019 [Member] | Asset Disposition and Impairment Actions [Member] | Boat [Member]</t>
        </is>
      </c>
    </row>
    <row r="144">
      <c r="A144" s="3" t="inlineStr">
        <is>
          <t>Restructuring Cost and Reserve [Line Items]</t>
        </is>
      </c>
    </row>
    <row r="145">
      <c r="A145" s="4" t="inlineStr">
        <is>
          <t>Definite-Lived and Other Asset Impairments</t>
        </is>
      </c>
      <c r="S145" s="6" t="n">
        <v>0</v>
      </c>
      <c r="U145" s="6" t="n">
        <v>3</v>
      </c>
    </row>
    <row r="146">
      <c r="A146" s="4" t="inlineStr">
        <is>
          <t>Actions Initiated in 2019 [Member] | Asset Disposition and Impairment Actions [Member] | Corporate [Member]</t>
        </is>
      </c>
    </row>
    <row r="147">
      <c r="A147" s="3" t="inlineStr">
        <is>
          <t>Restructuring Cost and Reserve [Line Items]</t>
        </is>
      </c>
    </row>
    <row r="148">
      <c r="A148" s="4" t="inlineStr">
        <is>
          <t>Definite-Lived and Other Asset Impairments</t>
        </is>
      </c>
      <c r="S148" s="6" t="n">
        <v>0</v>
      </c>
      <c r="U148" s="6" t="n">
        <v>0</v>
      </c>
    </row>
    <row r="149">
      <c r="A149" s="4" t="inlineStr">
        <is>
          <t>Actions Initiated in 2019 [Member] | Asset Disposition and Impairment Actions [Member] | Parts and Accessories [Member]</t>
        </is>
      </c>
    </row>
    <row r="150">
      <c r="A150" s="3" t="inlineStr">
        <is>
          <t>Restructuring Cost and Reserve [Line Items]</t>
        </is>
      </c>
    </row>
    <row r="151">
      <c r="A151" s="4" t="inlineStr">
        <is>
          <t>Definite-Lived and Other Asset Impairments</t>
        </is>
      </c>
      <c r="S151" s="5" t="n">
        <v>0</v>
      </c>
      <c r="U151" s="5" t="n">
        <v>0</v>
      </c>
    </row>
    <row r="152">
      <c r="A152" s="4" t="inlineStr">
        <is>
          <t>Actions Initiated in 2018 [Member]</t>
        </is>
      </c>
    </row>
    <row r="153">
      <c r="A153" s="3" t="inlineStr">
        <is>
          <t>Restructuring Cost and Reserve [Line Items]</t>
        </is>
      </c>
    </row>
    <row r="154">
      <c r="A154" s="4" t="inlineStr">
        <is>
          <t>Restructuring, Exit and Impairment Charges</t>
        </is>
      </c>
      <c r="W154" s="8" t="n">
        <v>51.6</v>
      </c>
    </row>
    <row r="155">
      <c r="A155" s="3" t="inlineStr">
        <is>
          <t>Restructuring Reserve [Roll Forward]</t>
        </is>
      </c>
    </row>
    <row r="156">
      <c r="A156" s="4" t="inlineStr">
        <is>
          <t>Restructuring, Exit and Impairment Charges</t>
        </is>
      </c>
      <c r="W156" s="8" t="n">
        <v>51.6</v>
      </c>
    </row>
    <row r="157">
      <c r="A157" s="4" t="inlineStr">
        <is>
          <t>Actions Initiated in 2018 [Member] | Boat [Member]</t>
        </is>
      </c>
    </row>
    <row r="158">
      <c r="A158" s="3" t="inlineStr">
        <is>
          <t>Restructuring Cost and Reserve [Line Items]</t>
        </is>
      </c>
    </row>
    <row r="159">
      <c r="A159" s="4" t="inlineStr">
        <is>
          <t>Restructuring, Exit and Impairment Charges</t>
        </is>
      </c>
      <c r="W159" s="8" t="n">
        <v>50.9</v>
      </c>
    </row>
    <row r="160">
      <c r="A160" s="3" t="inlineStr">
        <is>
          <t>Restructuring Reserve [Roll Forward]</t>
        </is>
      </c>
    </row>
    <row r="161">
      <c r="A161" s="4" t="inlineStr">
        <is>
          <t>Restructuring, Exit and Impairment Charges</t>
        </is>
      </c>
      <c r="W161" s="8" t="n">
        <v>50.9</v>
      </c>
    </row>
    <row r="162">
      <c r="A162" s="4" t="inlineStr">
        <is>
          <t>Actions Initiated in 2018 [Member] | Corporate [Member]</t>
        </is>
      </c>
    </row>
    <row r="163">
      <c r="A163" s="3" t="inlineStr">
        <is>
          <t>Restructuring Cost and Reserve [Line Items]</t>
        </is>
      </c>
    </row>
    <row r="164">
      <c r="A164" s="4" t="inlineStr">
        <is>
          <t>Restructuring, Exit and Impairment Charges</t>
        </is>
      </c>
      <c r="W164" s="8" t="n">
        <v>0.7</v>
      </c>
    </row>
    <row r="165">
      <c r="A165" s="3" t="inlineStr">
        <is>
          <t>Restructuring Reserve [Roll Forward]</t>
        </is>
      </c>
    </row>
    <row r="166">
      <c r="A166" s="4" t="inlineStr">
        <is>
          <t>Restructuring, Exit and Impairment Charges</t>
        </is>
      </c>
      <c r="W166" s="8" t="n">
        <v>0.7</v>
      </c>
    </row>
    <row r="167">
      <c r="A167" s="4" t="inlineStr">
        <is>
          <t>Actions Initiated in 2018 [Member] | Restructuring and Exit Activities [Member]</t>
        </is>
      </c>
    </row>
    <row r="168">
      <c r="A168" s="3" t="inlineStr">
        <is>
          <t>Restructuring Cost and Reserve [Line Items]</t>
        </is>
      </c>
    </row>
    <row r="169">
      <c r="A169" s="4" t="inlineStr">
        <is>
          <t>Employee Termination and Other Benefits</t>
        </is>
      </c>
      <c r="W169" s="8" t="n">
        <v>5.4</v>
      </c>
    </row>
    <row r="170">
      <c r="A170" s="4" t="inlineStr">
        <is>
          <t>Current Asset Write-Downs</t>
        </is>
      </c>
      <c r="W170" s="8" t="n">
        <v>18.9</v>
      </c>
    </row>
    <row r="171">
      <c r="A171" s="4" t="inlineStr">
        <is>
          <t>Professional Fees</t>
        </is>
      </c>
      <c r="W171" s="8" t="n">
        <v>3.9</v>
      </c>
    </row>
    <row r="172">
      <c r="A172" s="4" t="inlineStr">
        <is>
          <t>Other</t>
        </is>
      </c>
      <c r="W172" s="8" t="n">
        <v>10.7</v>
      </c>
    </row>
    <row r="173">
      <c r="A173" s="4" t="inlineStr">
        <is>
          <t>Actions Initiated in 2018 [Member] | Restructuring and Exit Activities [Member] | Boat [Member]</t>
        </is>
      </c>
    </row>
    <row r="174">
      <c r="A174" s="3" t="inlineStr">
        <is>
          <t>Restructuring Cost and Reserve [Line Items]</t>
        </is>
      </c>
    </row>
    <row r="175">
      <c r="A175" s="4" t="inlineStr">
        <is>
          <t>Employee Termination and Other Benefits</t>
        </is>
      </c>
      <c r="W175" s="8" t="n">
        <v>4.7</v>
      </c>
    </row>
    <row r="176">
      <c r="A176" s="4" t="inlineStr">
        <is>
          <t>Current Asset Write-Downs</t>
        </is>
      </c>
      <c r="W176" s="8" t="n">
        <v>18.9</v>
      </c>
    </row>
    <row r="177">
      <c r="A177" s="4" t="inlineStr">
        <is>
          <t>Professional Fees</t>
        </is>
      </c>
      <c r="W177" s="8" t="n">
        <v>3.9</v>
      </c>
    </row>
    <row r="178">
      <c r="A178" s="4" t="inlineStr">
        <is>
          <t>Other</t>
        </is>
      </c>
      <c r="W178" s="8" t="n">
        <v>10.7</v>
      </c>
    </row>
    <row r="179">
      <c r="A179" s="4" t="inlineStr">
        <is>
          <t>Actions Initiated in 2018 [Member] | Restructuring and Exit Activities [Member] | Corporate [Member]</t>
        </is>
      </c>
    </row>
    <row r="180">
      <c r="A180" s="3" t="inlineStr">
        <is>
          <t>Restructuring Cost and Reserve [Line Items]</t>
        </is>
      </c>
    </row>
    <row r="181">
      <c r="A181" s="4" t="inlineStr">
        <is>
          <t>Employee Termination and Other Benefits</t>
        </is>
      </c>
      <c r="W181" s="8" t="n">
        <v>0.7</v>
      </c>
    </row>
    <row r="182">
      <c r="A182" s="4" t="inlineStr">
        <is>
          <t>Current Asset Write-Downs</t>
        </is>
      </c>
      <c r="W182" s="6" t="n">
        <v>0</v>
      </c>
    </row>
    <row r="183">
      <c r="A183" s="4" t="inlineStr">
        <is>
          <t>Professional Fees</t>
        </is>
      </c>
      <c r="W183" s="6" t="n">
        <v>0</v>
      </c>
    </row>
    <row r="184">
      <c r="A184" s="4" t="inlineStr">
        <is>
          <t>Other</t>
        </is>
      </c>
      <c r="W184" s="6" t="n">
        <v>0</v>
      </c>
    </row>
    <row r="185">
      <c r="A185" s="4" t="inlineStr">
        <is>
          <t>Actions Initiated in 2018 [Member] | Asset Disposition and Impairment Actions [Member]</t>
        </is>
      </c>
    </row>
    <row r="186">
      <c r="A186" s="3" t="inlineStr">
        <is>
          <t>Restructuring Cost and Reserve [Line Items]</t>
        </is>
      </c>
    </row>
    <row r="187">
      <c r="A187" s="4" t="inlineStr">
        <is>
          <t>Definite-Lived and Other Asset Impairments</t>
        </is>
      </c>
      <c r="W187" s="8" t="n">
        <v>12.7</v>
      </c>
    </row>
    <row r="188">
      <c r="A188" s="4" t="inlineStr">
        <is>
          <t>Actions Initiated in 2018 [Member] | Asset Disposition and Impairment Actions [Member] | Boat [Member]</t>
        </is>
      </c>
    </row>
    <row r="189">
      <c r="A189" s="3" t="inlineStr">
        <is>
          <t>Restructuring Cost and Reserve [Line Items]</t>
        </is>
      </c>
    </row>
    <row r="190">
      <c r="A190" s="4" t="inlineStr">
        <is>
          <t>Definite-Lived and Other Asset Impairments</t>
        </is>
      </c>
      <c r="W190" s="8" t="n">
        <v>12.7</v>
      </c>
    </row>
    <row r="191">
      <c r="A191" s="4" t="inlineStr">
        <is>
          <t>Actions Initiated in 2018 [Member] | Asset Disposition and Impairment Actions [Member] | Corporate [Member]</t>
        </is>
      </c>
    </row>
    <row r="192">
      <c r="A192" s="3" t="inlineStr">
        <is>
          <t>Restructuring Cost and Reserve [Line Items]</t>
        </is>
      </c>
    </row>
    <row r="193">
      <c r="A193" s="4" t="inlineStr">
        <is>
          <t>Definite-Lived and Other Asset Impairments</t>
        </is>
      </c>
      <c r="W193" s="6" t="n">
        <v>0</v>
      </c>
    </row>
    <row r="194">
      <c r="A194" s="4" t="inlineStr">
        <is>
          <t>Actions Initiated in 2017 [Member] | Boat [Member]</t>
        </is>
      </c>
    </row>
    <row r="195">
      <c r="A195" s="3" t="inlineStr">
        <is>
          <t>Restructuring Cost and Reserve [Line Items]</t>
        </is>
      </c>
    </row>
    <row r="196">
      <c r="A196" s="4" t="inlineStr">
        <is>
          <t>Restructuring, Exit and Impairment Charges</t>
        </is>
      </c>
      <c r="W196" s="8" t="n">
        <v>3.2</v>
      </c>
    </row>
    <row r="197">
      <c r="A197" s="3" t="inlineStr">
        <is>
          <t>Restructuring Reserve [Roll Forward]</t>
        </is>
      </c>
    </row>
    <row r="198">
      <c r="A198" s="4" t="inlineStr">
        <is>
          <t>Restructuring, Exit and Impairment Charges</t>
        </is>
      </c>
      <c r="W198" s="8" t="n">
        <v>3.2</v>
      </c>
    </row>
    <row r="199">
      <c r="A199" s="4" t="inlineStr">
        <is>
          <t>Actions Initiated in 2017 [Member] | Restructuring and Exit Activities [Member] | Boat [Member]</t>
        </is>
      </c>
    </row>
    <row r="200">
      <c r="A200" s="3" t="inlineStr">
        <is>
          <t>Restructuring Cost and Reserve [Line Items]</t>
        </is>
      </c>
    </row>
    <row r="201">
      <c r="A201" s="4" t="inlineStr">
        <is>
          <t>Employee Termination and Other Benefits</t>
        </is>
      </c>
      <c r="W201" s="8" t="n">
        <v>4.1</v>
      </c>
    </row>
    <row r="202">
      <c r="A202" s="4" t="inlineStr">
        <is>
          <t>Professional Fees</t>
        </is>
      </c>
      <c r="W202" s="8" t="n">
        <v>4.1</v>
      </c>
    </row>
    <row r="203">
      <c r="A203" s="4" t="inlineStr">
        <is>
          <t>Actions Initiated in 2017 [Member] | Asset Disposition and Impairment Actions [Member] | Boat [Member]</t>
        </is>
      </c>
    </row>
    <row r="204">
      <c r="A204" s="3" t="inlineStr">
        <is>
          <t>Restructuring Cost and Reserve [Line Items]</t>
        </is>
      </c>
    </row>
    <row r="205">
      <c r="A205" s="4" t="inlineStr">
        <is>
          <t>Valuation Allowance (Reversal) on Disposal Group</t>
        </is>
      </c>
      <c r="W205" s="5" t="n">
        <v>-5</v>
      </c>
    </row>
    <row r="206"/>
    <row r="207">
      <c r="A207" s="4" t="inlineStr">
        <is>
          <t>[1]</t>
        </is>
      </c>
      <c r="B207" s="4" t="inlineStr">
        <is>
          <t>(C) Restructuring, exit, integration and impairment charges are discussed in Note 4 – Restructuring, Exit and Impairment Activities.</t>
        </is>
      </c>
    </row>
    <row r="208">
      <c r="A208" s="4" t="inlineStr">
        <is>
          <t>[2]</t>
        </is>
      </c>
      <c r="B208" s="4" t="inlineStr">
        <is>
          <t>(A) Cash payments may include payments related to prior period charges.</t>
        </is>
      </c>
    </row>
    <row r="209">
      <c r="A209" s="4" t="inlineStr">
        <is>
          <t>[3]</t>
        </is>
      </c>
      <c r="B209" s="4" t="inlineStr">
        <is>
          <t>(B) The accrued charges as of December 31, 2020 are expected to be paid during 2021.</t>
        </is>
      </c>
    </row>
    <row r="210">
      <c r="A210" s="4" t="inlineStr">
        <is>
          <t>[4]</t>
        </is>
      </c>
      <c r="B210" s="4" t="inlineStr">
        <is>
          <t>(A) The charges in 2018 primarily relate to warranty adjustments in connection with the wind-down of Sport Yacht &amp;amp; Yachts.</t>
        </is>
      </c>
    </row>
  </sheetData>
  <mergeCells count="827">
    <mergeCell ref="A1:B2"/>
    <mergeCell ref="C1:R1"/>
    <mergeCell ref="S1:X1"/>
    <mergeCell ref="C2:D2"/>
    <mergeCell ref="I2:J2"/>
    <mergeCell ref="K2:L2"/>
    <mergeCell ref="Q2:R2"/>
    <mergeCell ref="S2:T2"/>
    <mergeCell ref="U2:V2"/>
    <mergeCell ref="W2:X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E56:F56"/>
    <mergeCell ref="G56:H56"/>
    <mergeCell ref="M56:N56"/>
    <mergeCell ref="O56:P56"/>
    <mergeCell ref="E57:F57"/>
    <mergeCell ref="G57:H57"/>
    <mergeCell ref="M57:N57"/>
    <mergeCell ref="O57:P57"/>
    <mergeCell ref="E58:F58"/>
    <mergeCell ref="G58:H58"/>
    <mergeCell ref="M58:N58"/>
    <mergeCell ref="O58:P58"/>
    <mergeCell ref="E59:F59"/>
    <mergeCell ref="G59:H59"/>
    <mergeCell ref="M59:N59"/>
    <mergeCell ref="O59:P59"/>
    <mergeCell ref="E60:F60"/>
    <mergeCell ref="G60:H60"/>
    <mergeCell ref="M60:N60"/>
    <mergeCell ref="O60:P60"/>
    <mergeCell ref="E61:F61"/>
    <mergeCell ref="G61:H61"/>
    <mergeCell ref="M61:N61"/>
    <mergeCell ref="O61:P61"/>
    <mergeCell ref="E62:F62"/>
    <mergeCell ref="G62:H62"/>
    <mergeCell ref="M62:N62"/>
    <mergeCell ref="O62:P62"/>
    <mergeCell ref="E63:F63"/>
    <mergeCell ref="G63:H63"/>
    <mergeCell ref="M63:N63"/>
    <mergeCell ref="O63:P63"/>
    <mergeCell ref="E64:F64"/>
    <mergeCell ref="G64:H64"/>
    <mergeCell ref="M64:N64"/>
    <mergeCell ref="O64:P64"/>
    <mergeCell ref="E65:F65"/>
    <mergeCell ref="G65:H65"/>
    <mergeCell ref="M65:N65"/>
    <mergeCell ref="O65:P65"/>
    <mergeCell ref="E66:F66"/>
    <mergeCell ref="G66:H66"/>
    <mergeCell ref="M66:N66"/>
    <mergeCell ref="O66:P66"/>
    <mergeCell ref="E67:F67"/>
    <mergeCell ref="G67:H67"/>
    <mergeCell ref="M67:N67"/>
    <mergeCell ref="O67:P67"/>
    <mergeCell ref="E68:F68"/>
    <mergeCell ref="G68:H68"/>
    <mergeCell ref="M68:N68"/>
    <mergeCell ref="O68:P68"/>
    <mergeCell ref="E69:F69"/>
    <mergeCell ref="G69:H69"/>
    <mergeCell ref="M69:N69"/>
    <mergeCell ref="O69:P69"/>
    <mergeCell ref="E70:F70"/>
    <mergeCell ref="G70:H70"/>
    <mergeCell ref="M70:N70"/>
    <mergeCell ref="O70:P70"/>
    <mergeCell ref="E71:F71"/>
    <mergeCell ref="G71:H71"/>
    <mergeCell ref="M71:N71"/>
    <mergeCell ref="O71:P71"/>
    <mergeCell ref="E72:F72"/>
    <mergeCell ref="G72:H72"/>
    <mergeCell ref="M72:N72"/>
    <mergeCell ref="O72:P72"/>
    <mergeCell ref="E73:F73"/>
    <mergeCell ref="G73:H73"/>
    <mergeCell ref="M73:N73"/>
    <mergeCell ref="O73:P73"/>
    <mergeCell ref="E74:F74"/>
    <mergeCell ref="G74:H74"/>
    <mergeCell ref="M74:N74"/>
    <mergeCell ref="O74:P74"/>
    <mergeCell ref="E75:F75"/>
    <mergeCell ref="G75:H75"/>
    <mergeCell ref="M75:N75"/>
    <mergeCell ref="O75:P75"/>
    <mergeCell ref="E76:F76"/>
    <mergeCell ref="G76:H76"/>
    <mergeCell ref="M76:N76"/>
    <mergeCell ref="O76:P76"/>
    <mergeCell ref="E77:F77"/>
    <mergeCell ref="G77:H77"/>
    <mergeCell ref="M77:N77"/>
    <mergeCell ref="O77:P77"/>
    <mergeCell ref="E78:F78"/>
    <mergeCell ref="G78:H78"/>
    <mergeCell ref="M78:N78"/>
    <mergeCell ref="O78:P78"/>
    <mergeCell ref="E79:F79"/>
    <mergeCell ref="G79:H79"/>
    <mergeCell ref="M79:N79"/>
    <mergeCell ref="O79:P79"/>
    <mergeCell ref="E80:F80"/>
    <mergeCell ref="G80:H80"/>
    <mergeCell ref="M80:N80"/>
    <mergeCell ref="O80:P80"/>
    <mergeCell ref="E81:F81"/>
    <mergeCell ref="G81:H81"/>
    <mergeCell ref="M81:N81"/>
    <mergeCell ref="O81:P81"/>
    <mergeCell ref="E82:F82"/>
    <mergeCell ref="G82:H82"/>
    <mergeCell ref="M82:N82"/>
    <mergeCell ref="O82:P82"/>
    <mergeCell ref="E83:F83"/>
    <mergeCell ref="G83:H83"/>
    <mergeCell ref="M83:N83"/>
    <mergeCell ref="O83:P83"/>
    <mergeCell ref="E84:F84"/>
    <mergeCell ref="G84:H84"/>
    <mergeCell ref="M84:N84"/>
    <mergeCell ref="O84:P84"/>
    <mergeCell ref="E85:F85"/>
    <mergeCell ref="G85:H85"/>
    <mergeCell ref="M85:N85"/>
    <mergeCell ref="O85:P85"/>
    <mergeCell ref="E86:F86"/>
    <mergeCell ref="G86:H86"/>
    <mergeCell ref="M86:N86"/>
    <mergeCell ref="O86:P86"/>
    <mergeCell ref="E87:F87"/>
    <mergeCell ref="G87:H87"/>
    <mergeCell ref="M87:N87"/>
    <mergeCell ref="O87:P87"/>
    <mergeCell ref="E88:F88"/>
    <mergeCell ref="G88:H88"/>
    <mergeCell ref="M88:N88"/>
    <mergeCell ref="O88:P88"/>
    <mergeCell ref="E89:F89"/>
    <mergeCell ref="G89:H89"/>
    <mergeCell ref="M89:N89"/>
    <mergeCell ref="O89:P89"/>
    <mergeCell ref="E90:F90"/>
    <mergeCell ref="G90:H90"/>
    <mergeCell ref="M90:N90"/>
    <mergeCell ref="O90:P90"/>
    <mergeCell ref="E91:F91"/>
    <mergeCell ref="G91:H91"/>
    <mergeCell ref="M91:N91"/>
    <mergeCell ref="O91:P91"/>
    <mergeCell ref="E92:F92"/>
    <mergeCell ref="G92:H92"/>
    <mergeCell ref="M92:N92"/>
    <mergeCell ref="O92:P92"/>
    <mergeCell ref="E93:F93"/>
    <mergeCell ref="G93:H93"/>
    <mergeCell ref="M93:N93"/>
    <mergeCell ref="O93:P93"/>
    <mergeCell ref="E94:F94"/>
    <mergeCell ref="G94:H94"/>
    <mergeCell ref="M94:N94"/>
    <mergeCell ref="O94:P94"/>
    <mergeCell ref="E95:F95"/>
    <mergeCell ref="G95:H95"/>
    <mergeCell ref="M95:N95"/>
    <mergeCell ref="O95:P95"/>
    <mergeCell ref="E96:F96"/>
    <mergeCell ref="G96:H96"/>
    <mergeCell ref="M96:N96"/>
    <mergeCell ref="O96:P96"/>
    <mergeCell ref="E97:F97"/>
    <mergeCell ref="G97:H97"/>
    <mergeCell ref="M97:N97"/>
    <mergeCell ref="O97:P97"/>
    <mergeCell ref="E98:F98"/>
    <mergeCell ref="G98:H98"/>
    <mergeCell ref="M98:N98"/>
    <mergeCell ref="O98:P98"/>
    <mergeCell ref="E99:F99"/>
    <mergeCell ref="G99:H99"/>
    <mergeCell ref="M99:N99"/>
    <mergeCell ref="O99:P99"/>
    <mergeCell ref="E100:F100"/>
    <mergeCell ref="G100:H100"/>
    <mergeCell ref="M100:N100"/>
    <mergeCell ref="O100:P100"/>
    <mergeCell ref="E101:F101"/>
    <mergeCell ref="G101:H101"/>
    <mergeCell ref="M101:N101"/>
    <mergeCell ref="O101:P101"/>
    <mergeCell ref="E102:F102"/>
    <mergeCell ref="G102:H102"/>
    <mergeCell ref="M102:N102"/>
    <mergeCell ref="O102:P102"/>
    <mergeCell ref="E103:F103"/>
    <mergeCell ref="G103:H103"/>
    <mergeCell ref="M103:N103"/>
    <mergeCell ref="O103:P103"/>
    <mergeCell ref="E104:F104"/>
    <mergeCell ref="G104:H104"/>
    <mergeCell ref="M104:N104"/>
    <mergeCell ref="O104:P104"/>
    <mergeCell ref="E105:F105"/>
    <mergeCell ref="G105:H105"/>
    <mergeCell ref="M105:N105"/>
    <mergeCell ref="O105:P105"/>
    <mergeCell ref="E106:F106"/>
    <mergeCell ref="G106:H106"/>
    <mergeCell ref="M106:N106"/>
    <mergeCell ref="O106:P106"/>
    <mergeCell ref="E107:F107"/>
    <mergeCell ref="G107:H107"/>
    <mergeCell ref="M107:N107"/>
    <mergeCell ref="O107:P107"/>
    <mergeCell ref="E108:F108"/>
    <mergeCell ref="G108:H108"/>
    <mergeCell ref="M108:N108"/>
    <mergeCell ref="O108:P108"/>
    <mergeCell ref="E109:F109"/>
    <mergeCell ref="G109:H109"/>
    <mergeCell ref="M109:N109"/>
    <mergeCell ref="O109:P109"/>
    <mergeCell ref="E110:F110"/>
    <mergeCell ref="G110:H110"/>
    <mergeCell ref="M110:N110"/>
    <mergeCell ref="O110:P110"/>
    <mergeCell ref="E111:F111"/>
    <mergeCell ref="G111:H111"/>
    <mergeCell ref="M111:N111"/>
    <mergeCell ref="O111:P111"/>
    <mergeCell ref="E112:F112"/>
    <mergeCell ref="G112:H112"/>
    <mergeCell ref="M112:N112"/>
    <mergeCell ref="O112:P112"/>
    <mergeCell ref="E113:F113"/>
    <mergeCell ref="G113:H113"/>
    <mergeCell ref="M113:N113"/>
    <mergeCell ref="O113:P113"/>
    <mergeCell ref="E114:F114"/>
    <mergeCell ref="G114:H114"/>
    <mergeCell ref="M114:N114"/>
    <mergeCell ref="O114:P114"/>
    <mergeCell ref="E115:F115"/>
    <mergeCell ref="G115:H115"/>
    <mergeCell ref="M115:N115"/>
    <mergeCell ref="O115:P115"/>
    <mergeCell ref="E116:F116"/>
    <mergeCell ref="G116:H116"/>
    <mergeCell ref="M116:N116"/>
    <mergeCell ref="O116:P116"/>
    <mergeCell ref="E117:F117"/>
    <mergeCell ref="G117:H117"/>
    <mergeCell ref="M117:N117"/>
    <mergeCell ref="O117:P117"/>
    <mergeCell ref="E118:F118"/>
    <mergeCell ref="G118:H118"/>
    <mergeCell ref="M118:N118"/>
    <mergeCell ref="O118:P118"/>
    <mergeCell ref="E119:F119"/>
    <mergeCell ref="G119:H119"/>
    <mergeCell ref="M119:N119"/>
    <mergeCell ref="O119:P119"/>
    <mergeCell ref="E120:F120"/>
    <mergeCell ref="G120:H120"/>
    <mergeCell ref="M120:N120"/>
    <mergeCell ref="O120:P120"/>
    <mergeCell ref="E121:F121"/>
    <mergeCell ref="G121:H121"/>
    <mergeCell ref="M121:N121"/>
    <mergeCell ref="O121:P121"/>
    <mergeCell ref="E122:F122"/>
    <mergeCell ref="G122:H122"/>
    <mergeCell ref="M122:N122"/>
    <mergeCell ref="O122:P122"/>
    <mergeCell ref="E123:F123"/>
    <mergeCell ref="G123:H123"/>
    <mergeCell ref="M123:N123"/>
    <mergeCell ref="O123:P123"/>
    <mergeCell ref="E124:F124"/>
    <mergeCell ref="G124:H124"/>
    <mergeCell ref="M124:N124"/>
    <mergeCell ref="O124:P124"/>
    <mergeCell ref="E125:F125"/>
    <mergeCell ref="G125:H125"/>
    <mergeCell ref="M125:N125"/>
    <mergeCell ref="O125:P125"/>
    <mergeCell ref="E126:F126"/>
    <mergeCell ref="G126:H126"/>
    <mergeCell ref="M126:N126"/>
    <mergeCell ref="O126:P126"/>
    <mergeCell ref="E127:F127"/>
    <mergeCell ref="G127:H127"/>
    <mergeCell ref="M127:N127"/>
    <mergeCell ref="O127:P127"/>
    <mergeCell ref="E128:F128"/>
    <mergeCell ref="G128:H128"/>
    <mergeCell ref="M128:N128"/>
    <mergeCell ref="O128:P128"/>
    <mergeCell ref="E129:F129"/>
    <mergeCell ref="G129:H129"/>
    <mergeCell ref="M129:N129"/>
    <mergeCell ref="O129:P129"/>
    <mergeCell ref="E130:F130"/>
    <mergeCell ref="G130:H130"/>
    <mergeCell ref="M130:N130"/>
    <mergeCell ref="O130:P130"/>
    <mergeCell ref="E131:F131"/>
    <mergeCell ref="G131:H131"/>
    <mergeCell ref="M131:N131"/>
    <mergeCell ref="O131:P131"/>
    <mergeCell ref="E132:F132"/>
    <mergeCell ref="G132:H132"/>
    <mergeCell ref="M132:N132"/>
    <mergeCell ref="O132:P132"/>
    <mergeCell ref="E133:F133"/>
    <mergeCell ref="G133:H133"/>
    <mergeCell ref="M133:N133"/>
    <mergeCell ref="O133:P133"/>
    <mergeCell ref="E134:F134"/>
    <mergeCell ref="G134:H134"/>
    <mergeCell ref="M134:N134"/>
    <mergeCell ref="O134:P134"/>
    <mergeCell ref="E135:F135"/>
    <mergeCell ref="G135:H135"/>
    <mergeCell ref="M135:N135"/>
    <mergeCell ref="O135:P135"/>
    <mergeCell ref="E136:F136"/>
    <mergeCell ref="G136:H136"/>
    <mergeCell ref="M136:N136"/>
    <mergeCell ref="O136:P136"/>
    <mergeCell ref="E137:F137"/>
    <mergeCell ref="G137:H137"/>
    <mergeCell ref="M137:N137"/>
    <mergeCell ref="O137:P137"/>
    <mergeCell ref="E138:F138"/>
    <mergeCell ref="G138:H138"/>
    <mergeCell ref="M138:N138"/>
    <mergeCell ref="O138:P138"/>
    <mergeCell ref="E139:F139"/>
    <mergeCell ref="G139:H139"/>
    <mergeCell ref="M139:N139"/>
    <mergeCell ref="O139:P139"/>
    <mergeCell ref="E140:F140"/>
    <mergeCell ref="G140:H140"/>
    <mergeCell ref="M140:N140"/>
    <mergeCell ref="O140:P140"/>
    <mergeCell ref="E141:F141"/>
    <mergeCell ref="G141:H141"/>
    <mergeCell ref="M141:N141"/>
    <mergeCell ref="O141:P141"/>
    <mergeCell ref="E142:F142"/>
    <mergeCell ref="G142:H142"/>
    <mergeCell ref="M142:N142"/>
    <mergeCell ref="O142:P142"/>
    <mergeCell ref="E143:F143"/>
    <mergeCell ref="G143:H143"/>
    <mergeCell ref="M143:N143"/>
    <mergeCell ref="O143:P143"/>
    <mergeCell ref="E144:F144"/>
    <mergeCell ref="G144:H144"/>
    <mergeCell ref="M144:N144"/>
    <mergeCell ref="O144:P144"/>
    <mergeCell ref="E145:F145"/>
    <mergeCell ref="G145:H145"/>
    <mergeCell ref="M145:N145"/>
    <mergeCell ref="O145:P145"/>
    <mergeCell ref="E146:F146"/>
    <mergeCell ref="G146:H146"/>
    <mergeCell ref="M146:N146"/>
    <mergeCell ref="O146:P146"/>
    <mergeCell ref="E147:F147"/>
    <mergeCell ref="G147:H147"/>
    <mergeCell ref="M147:N147"/>
    <mergeCell ref="O147:P147"/>
    <mergeCell ref="E148:F148"/>
    <mergeCell ref="G148:H148"/>
    <mergeCell ref="M148:N148"/>
    <mergeCell ref="O148:P148"/>
    <mergeCell ref="E149:F149"/>
    <mergeCell ref="G149:H149"/>
    <mergeCell ref="M149:N149"/>
    <mergeCell ref="O149:P149"/>
    <mergeCell ref="E150:F150"/>
    <mergeCell ref="G150:H150"/>
    <mergeCell ref="M150:N150"/>
    <mergeCell ref="O150:P150"/>
    <mergeCell ref="E151:F151"/>
    <mergeCell ref="G151:H151"/>
    <mergeCell ref="M151:N151"/>
    <mergeCell ref="O151:P151"/>
    <mergeCell ref="E152:F152"/>
    <mergeCell ref="G152:H152"/>
    <mergeCell ref="M152:N152"/>
    <mergeCell ref="O152:P152"/>
    <mergeCell ref="E153:F153"/>
    <mergeCell ref="G153:H153"/>
    <mergeCell ref="M153:N153"/>
    <mergeCell ref="O153:P153"/>
    <mergeCell ref="E154:F154"/>
    <mergeCell ref="G154:H154"/>
    <mergeCell ref="M154:N154"/>
    <mergeCell ref="O154:P154"/>
    <mergeCell ref="E155:F155"/>
    <mergeCell ref="G155:H155"/>
    <mergeCell ref="M155:N155"/>
    <mergeCell ref="O155:P155"/>
    <mergeCell ref="E156:F156"/>
    <mergeCell ref="G156:H156"/>
    <mergeCell ref="M156:N156"/>
    <mergeCell ref="O156:P156"/>
    <mergeCell ref="E157:F157"/>
    <mergeCell ref="G157:H157"/>
    <mergeCell ref="M157:N157"/>
    <mergeCell ref="O157:P157"/>
    <mergeCell ref="E158:F158"/>
    <mergeCell ref="G158:H158"/>
    <mergeCell ref="M158:N158"/>
    <mergeCell ref="O158:P158"/>
    <mergeCell ref="E159:F159"/>
    <mergeCell ref="G159:H159"/>
    <mergeCell ref="M159:N159"/>
    <mergeCell ref="O159:P159"/>
    <mergeCell ref="E160:F160"/>
    <mergeCell ref="G160:H160"/>
    <mergeCell ref="M160:N160"/>
    <mergeCell ref="O160:P160"/>
    <mergeCell ref="E161:F161"/>
    <mergeCell ref="G161:H161"/>
    <mergeCell ref="M161:N161"/>
    <mergeCell ref="O161:P161"/>
    <mergeCell ref="E162:F162"/>
    <mergeCell ref="G162:H162"/>
    <mergeCell ref="M162:N162"/>
    <mergeCell ref="O162:P162"/>
    <mergeCell ref="E163:F163"/>
    <mergeCell ref="G163:H163"/>
    <mergeCell ref="M163:N163"/>
    <mergeCell ref="O163:P163"/>
    <mergeCell ref="E164:F164"/>
    <mergeCell ref="G164:H164"/>
    <mergeCell ref="M164:N164"/>
    <mergeCell ref="O164:P164"/>
    <mergeCell ref="E165:F165"/>
    <mergeCell ref="G165:H165"/>
    <mergeCell ref="M165:N165"/>
    <mergeCell ref="O165:P165"/>
    <mergeCell ref="E166:F166"/>
    <mergeCell ref="G166:H166"/>
    <mergeCell ref="M166:N166"/>
    <mergeCell ref="O166:P166"/>
    <mergeCell ref="E167:F167"/>
    <mergeCell ref="G167:H167"/>
    <mergeCell ref="M167:N167"/>
    <mergeCell ref="O167:P167"/>
    <mergeCell ref="E168:F168"/>
    <mergeCell ref="G168:H168"/>
    <mergeCell ref="M168:N168"/>
    <mergeCell ref="O168:P168"/>
    <mergeCell ref="E169:F169"/>
    <mergeCell ref="G169:H169"/>
    <mergeCell ref="M169:N169"/>
    <mergeCell ref="O169:P169"/>
    <mergeCell ref="E170:F170"/>
    <mergeCell ref="G170:H170"/>
    <mergeCell ref="M170:N170"/>
    <mergeCell ref="O170:P170"/>
    <mergeCell ref="E171:F171"/>
    <mergeCell ref="G171:H171"/>
    <mergeCell ref="M171:N171"/>
    <mergeCell ref="O171:P171"/>
    <mergeCell ref="E172:F172"/>
    <mergeCell ref="G172:H172"/>
    <mergeCell ref="M172:N172"/>
    <mergeCell ref="O172:P172"/>
    <mergeCell ref="E173:F173"/>
    <mergeCell ref="G173:H173"/>
    <mergeCell ref="M173:N173"/>
    <mergeCell ref="O173:P173"/>
    <mergeCell ref="E174:F174"/>
    <mergeCell ref="G174:H174"/>
    <mergeCell ref="M174:N174"/>
    <mergeCell ref="O174:P174"/>
    <mergeCell ref="E175:F175"/>
    <mergeCell ref="G175:H175"/>
    <mergeCell ref="M175:N175"/>
    <mergeCell ref="O175:P175"/>
    <mergeCell ref="E176:F176"/>
    <mergeCell ref="G176:H176"/>
    <mergeCell ref="M176:N176"/>
    <mergeCell ref="O176:P176"/>
    <mergeCell ref="E177:F177"/>
    <mergeCell ref="G177:H177"/>
    <mergeCell ref="M177:N177"/>
    <mergeCell ref="O177:P177"/>
    <mergeCell ref="E178:F178"/>
    <mergeCell ref="G178:H178"/>
    <mergeCell ref="M178:N178"/>
    <mergeCell ref="O178:P178"/>
    <mergeCell ref="E179:F179"/>
    <mergeCell ref="G179:H179"/>
    <mergeCell ref="M179:N179"/>
    <mergeCell ref="O179:P179"/>
    <mergeCell ref="E180:F180"/>
    <mergeCell ref="G180:H180"/>
    <mergeCell ref="M180:N180"/>
    <mergeCell ref="O180:P180"/>
    <mergeCell ref="E181:F181"/>
    <mergeCell ref="G181:H181"/>
    <mergeCell ref="M181:N181"/>
    <mergeCell ref="O181:P181"/>
    <mergeCell ref="E182:F182"/>
    <mergeCell ref="G182:H182"/>
    <mergeCell ref="M182:N182"/>
    <mergeCell ref="O182:P182"/>
    <mergeCell ref="E183:F183"/>
    <mergeCell ref="G183:H183"/>
    <mergeCell ref="M183:N183"/>
    <mergeCell ref="O183:P183"/>
    <mergeCell ref="E184:F184"/>
    <mergeCell ref="G184:H184"/>
    <mergeCell ref="M184:N184"/>
    <mergeCell ref="O184:P184"/>
    <mergeCell ref="E185:F185"/>
    <mergeCell ref="G185:H185"/>
    <mergeCell ref="M185:N185"/>
    <mergeCell ref="O185:P185"/>
    <mergeCell ref="E186:F186"/>
    <mergeCell ref="G186:H186"/>
    <mergeCell ref="M186:N186"/>
    <mergeCell ref="O186:P186"/>
    <mergeCell ref="E187:F187"/>
    <mergeCell ref="G187:H187"/>
    <mergeCell ref="M187:N187"/>
    <mergeCell ref="O187:P187"/>
    <mergeCell ref="E188:F188"/>
    <mergeCell ref="G188:H188"/>
    <mergeCell ref="M188:N188"/>
    <mergeCell ref="O188:P188"/>
    <mergeCell ref="E189:F189"/>
    <mergeCell ref="G189:H189"/>
    <mergeCell ref="M189:N189"/>
    <mergeCell ref="O189:P189"/>
    <mergeCell ref="E190:F190"/>
    <mergeCell ref="G190:H190"/>
    <mergeCell ref="M190:N190"/>
    <mergeCell ref="O190:P190"/>
    <mergeCell ref="E191:F191"/>
    <mergeCell ref="G191:H191"/>
    <mergeCell ref="M191:N191"/>
    <mergeCell ref="O191:P191"/>
    <mergeCell ref="E192:F192"/>
    <mergeCell ref="G192:H192"/>
    <mergeCell ref="M192:N192"/>
    <mergeCell ref="O192:P192"/>
    <mergeCell ref="E193:F193"/>
    <mergeCell ref="G193:H193"/>
    <mergeCell ref="M193:N193"/>
    <mergeCell ref="O193:P193"/>
    <mergeCell ref="E194:F194"/>
    <mergeCell ref="G194:H194"/>
    <mergeCell ref="M194:N194"/>
    <mergeCell ref="O194:P194"/>
    <mergeCell ref="E195:F195"/>
    <mergeCell ref="G195:H195"/>
    <mergeCell ref="M195:N195"/>
    <mergeCell ref="O195:P195"/>
    <mergeCell ref="E196:F196"/>
    <mergeCell ref="G196:H196"/>
    <mergeCell ref="M196:N196"/>
    <mergeCell ref="O196:P196"/>
    <mergeCell ref="E197:F197"/>
    <mergeCell ref="G197:H197"/>
    <mergeCell ref="M197:N197"/>
    <mergeCell ref="O197:P197"/>
    <mergeCell ref="E198:F198"/>
    <mergeCell ref="G198:H198"/>
    <mergeCell ref="M198:N198"/>
    <mergeCell ref="O198:P198"/>
    <mergeCell ref="E199:F199"/>
    <mergeCell ref="G199:H199"/>
    <mergeCell ref="M199:N199"/>
    <mergeCell ref="O199:P199"/>
    <mergeCell ref="E200:F200"/>
    <mergeCell ref="G200:H200"/>
    <mergeCell ref="M200:N200"/>
    <mergeCell ref="O200:P200"/>
    <mergeCell ref="E201:F201"/>
    <mergeCell ref="G201:H201"/>
    <mergeCell ref="M201:N201"/>
    <mergeCell ref="O201:P201"/>
    <mergeCell ref="E202:F202"/>
    <mergeCell ref="G202:H202"/>
    <mergeCell ref="M202:N202"/>
    <mergeCell ref="O202:P202"/>
    <mergeCell ref="E203:F203"/>
    <mergeCell ref="G203:H203"/>
    <mergeCell ref="M203:N203"/>
    <mergeCell ref="O203:P203"/>
    <mergeCell ref="E204:F204"/>
    <mergeCell ref="G204:H204"/>
    <mergeCell ref="M204:N204"/>
    <mergeCell ref="O204:P204"/>
    <mergeCell ref="E205:F205"/>
    <mergeCell ref="G205:H205"/>
    <mergeCell ref="M205:N205"/>
    <mergeCell ref="O205:P205"/>
    <mergeCell ref="A206:W206"/>
    <mergeCell ref="B207:W207"/>
    <mergeCell ref="B208:W208"/>
    <mergeCell ref="B209:W209"/>
    <mergeCell ref="B210:W2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etails) - USD ($) $ in Millions</t>
        </is>
      </c>
      <c r="C1" s="2" t="inlineStr">
        <is>
          <t>May 21, 2019</t>
        </is>
      </c>
      <c r="D1" s="2" t="inlineStr">
        <is>
          <t>Aug. 09, 2018</t>
        </is>
      </c>
      <c r="E1" s="2" t="inlineStr">
        <is>
          <t>Sep. 28, 2019</t>
        </is>
      </c>
      <c r="F1" s="2" t="inlineStr">
        <is>
          <t>Jun. 29, 2019</t>
        </is>
      </c>
      <c r="G1" s="2" t="inlineStr">
        <is>
          <t>Mar. 30, 2019</t>
        </is>
      </c>
      <c r="H1" s="2" t="inlineStr">
        <is>
          <t>Dec. 31, 2020</t>
        </is>
      </c>
      <c r="I1" s="2" t="inlineStr">
        <is>
          <t>Dec. 31, 2019</t>
        </is>
      </c>
      <c r="J1" s="2" t="inlineStr">
        <is>
          <t>Dec. 31, 2018</t>
        </is>
      </c>
    </row>
    <row r="2">
      <c r="A2" s="3" t="inlineStr">
        <is>
          <t>Business Acquisition [Line Items]</t>
        </is>
      </c>
    </row>
    <row r="3">
      <c r="A3" s="4" t="inlineStr">
        <is>
          <t>Business Combination, Consideration Transferred</t>
        </is>
      </c>
      <c r="C3" s="7" t="n">
        <v>64.09999999999999</v>
      </c>
    </row>
    <row r="4">
      <c r="A4" s="4" t="inlineStr">
        <is>
          <t>Debt Instrument, Face Amount</t>
        </is>
      </c>
      <c r="D4" s="5" t="n">
        <v>800</v>
      </c>
    </row>
    <row r="5">
      <c r="A5" s="4" t="inlineStr">
        <is>
          <t>Goodwill</t>
        </is>
      </c>
      <c r="H5" s="7" t="n">
        <v>417.7</v>
      </c>
      <c r="I5" s="5" t="n">
        <v>415</v>
      </c>
      <c r="J5" s="7" t="n">
        <v>377.3</v>
      </c>
    </row>
    <row r="6">
      <c r="A6" s="4" t="inlineStr">
        <is>
          <t>Customer Relationships [Member]</t>
        </is>
      </c>
    </row>
    <row r="7">
      <c r="A7" s="3" t="inlineStr">
        <is>
          <t>Business Acquisition [Line Items]</t>
        </is>
      </c>
    </row>
    <row r="8">
      <c r="A8" s="4" t="inlineStr">
        <is>
          <t>Useful Life</t>
        </is>
      </c>
      <c r="H8" s="4" t="inlineStr">
        <is>
          <t>15 years</t>
        </is>
      </c>
      <c r="I8" s="4" t="inlineStr">
        <is>
          <t>15 years</t>
        </is>
      </c>
    </row>
    <row r="9">
      <c r="A9" s="4" t="inlineStr">
        <is>
          <t>Freedom Boat Club [Member]</t>
        </is>
      </c>
    </row>
    <row r="10">
      <c r="A10" s="3" t="inlineStr">
        <is>
          <t>Business Acquisition [Line Items]</t>
        </is>
      </c>
    </row>
    <row r="11">
      <c r="A11" s="4" t="inlineStr">
        <is>
          <t>Business Acquisition, Percentage of Voting Interests Acquired</t>
        </is>
      </c>
      <c r="C11" s="4" t="inlineStr">
        <is>
          <t>100.00%</t>
        </is>
      </c>
    </row>
    <row r="12">
      <c r="A12" s="4" t="inlineStr">
        <is>
          <t>Business Combination, Recognized Identifiable Assets Acquired and Liabilities Assumed, Intangible Assets, Other than Goodwill</t>
        </is>
      </c>
      <c r="C12" s="7" t="n">
        <v>29.2</v>
      </c>
    </row>
    <row r="13">
      <c r="A13" s="4" t="inlineStr">
        <is>
          <t>Goodwill</t>
        </is>
      </c>
      <c r="C13" s="8" t="n">
        <v>27.3</v>
      </c>
    </row>
    <row r="14">
      <c r="A14" s="4" t="inlineStr">
        <is>
          <t>Purchase Price Adjustment</t>
        </is>
      </c>
      <c r="H14" s="7" t="n">
        <v>0.9</v>
      </c>
    </row>
    <row r="15">
      <c r="A15" s="4" t="inlineStr">
        <is>
          <t>Freedom Boat Club [Member] | Trade Names [Member]</t>
        </is>
      </c>
    </row>
    <row r="16">
      <c r="A16" s="3" t="inlineStr">
        <is>
          <t>Business Acquisition [Line Items]</t>
        </is>
      </c>
    </row>
    <row r="17">
      <c r="A17" s="4" t="inlineStr">
        <is>
          <t>Trade Names</t>
        </is>
      </c>
      <c r="C17" s="8" t="n">
        <v>13.2</v>
      </c>
    </row>
    <row r="18">
      <c r="A18" s="4" t="inlineStr">
        <is>
          <t>Freedom Boat Club [Member] | Customer Relationships [Member]</t>
        </is>
      </c>
    </row>
    <row r="19">
      <c r="A19" s="3" t="inlineStr">
        <is>
          <t>Business Acquisition [Line Items]</t>
        </is>
      </c>
    </row>
    <row r="20">
      <c r="A20" s="4" t="inlineStr">
        <is>
          <t>Customer Relationships</t>
        </is>
      </c>
      <c r="C20" s="7" t="n">
        <v>11.1</v>
      </c>
    </row>
    <row r="21">
      <c r="A21" s="4" t="inlineStr">
        <is>
          <t>Useful Life</t>
        </is>
      </c>
      <c r="C21" s="4" t="inlineStr">
        <is>
          <t>10 years</t>
        </is>
      </c>
    </row>
    <row r="22">
      <c r="A22" s="4" t="inlineStr">
        <is>
          <t>Freedom Boat Club [Member] | Franchise Rights [Member]</t>
        </is>
      </c>
    </row>
    <row r="23">
      <c r="A23" s="3" t="inlineStr">
        <is>
          <t>Business Acquisition [Line Items]</t>
        </is>
      </c>
    </row>
    <row r="24">
      <c r="A24" s="4" t="inlineStr">
        <is>
          <t>Customer Relationships</t>
        </is>
      </c>
      <c r="C24" s="7" t="n">
        <v>4.9</v>
      </c>
    </row>
    <row r="25">
      <c r="A25" s="4" t="inlineStr">
        <is>
          <t>Useful Life</t>
        </is>
      </c>
      <c r="C25" s="4" t="inlineStr">
        <is>
          <t>15 years</t>
        </is>
      </c>
    </row>
    <row r="26">
      <c r="A26" s="4" t="inlineStr">
        <is>
          <t>Power Products [Member]</t>
        </is>
      </c>
    </row>
    <row r="27">
      <c r="A27" s="3" t="inlineStr">
        <is>
          <t>Business Acquisition [Line Items]</t>
        </is>
      </c>
    </row>
    <row r="28">
      <c r="A28" s="4" t="inlineStr">
        <is>
          <t>Business Combination, Consideration Transferred</t>
        </is>
      </c>
      <c r="D28" s="8" t="n">
        <v>909.6</v>
      </c>
    </row>
    <row r="29">
      <c r="A29" s="4" t="inlineStr">
        <is>
          <t>Accounts and Notes Receivable</t>
        </is>
      </c>
      <c r="D29" s="8" t="n">
        <v>38.3</v>
      </c>
    </row>
    <row r="30">
      <c r="A30" s="4" t="inlineStr">
        <is>
          <t>Inventory</t>
        </is>
      </c>
      <c r="D30" s="8" t="n">
        <v>64.3</v>
      </c>
    </row>
    <row r="31">
      <c r="A31" s="4" t="inlineStr">
        <is>
          <t>Goodwill</t>
        </is>
      </c>
      <c r="B31" s="4" t="inlineStr">
        <is>
          <t>[1],[2]</t>
        </is>
      </c>
      <c r="D31" s="8" t="n">
        <v>355.5</v>
      </c>
    </row>
    <row r="32">
      <c r="A32" s="4" t="inlineStr">
        <is>
          <t>Trade Names</t>
        </is>
      </c>
      <c r="D32" s="6" t="n">
        <v>111</v>
      </c>
    </row>
    <row r="33">
      <c r="A33" s="4" t="inlineStr">
        <is>
          <t>Property, Plant and Equipment</t>
        </is>
      </c>
      <c r="D33" s="8" t="n">
        <v>10.6</v>
      </c>
    </row>
    <row r="34">
      <c r="A34" s="4" t="inlineStr">
        <is>
          <t>Other Assets</t>
        </is>
      </c>
      <c r="D34" s="8" t="n">
        <v>5.6</v>
      </c>
    </row>
    <row r="35">
      <c r="A35" s="4" t="inlineStr">
        <is>
          <t>Total Assets Acquired</t>
        </is>
      </c>
      <c r="D35" s="8" t="n">
        <v>1015.3</v>
      </c>
    </row>
    <row r="36">
      <c r="A36" s="4" t="inlineStr">
        <is>
          <t>Accounts Payable</t>
        </is>
      </c>
      <c r="B36" s="4" t="inlineStr">
        <is>
          <t>[3]</t>
        </is>
      </c>
      <c r="D36" s="8" t="n">
        <v>27.3</v>
      </c>
    </row>
    <row r="37">
      <c r="A37" s="4" t="inlineStr">
        <is>
          <t>Accrued Expenses</t>
        </is>
      </c>
      <c r="B37" s="4" t="inlineStr">
        <is>
          <t>[2],[3]</t>
        </is>
      </c>
      <c r="D37" s="6" t="n">
        <v>22</v>
      </c>
    </row>
    <row r="38">
      <c r="A38" s="4" t="inlineStr">
        <is>
          <t>Deferred Tax Liabilities</t>
        </is>
      </c>
      <c r="B38" s="4" t="inlineStr">
        <is>
          <t>[2]</t>
        </is>
      </c>
      <c r="D38" s="8" t="n">
        <v>56.4</v>
      </c>
    </row>
    <row r="39">
      <c r="A39" s="4" t="inlineStr">
        <is>
          <t>Total Liabilities Assumed</t>
        </is>
      </c>
      <c r="D39" s="8" t="n">
        <v>105.7</v>
      </c>
    </row>
    <row r="40">
      <c r="A40" s="4" t="inlineStr">
        <is>
          <t>Net Cash Consideration Paid</t>
        </is>
      </c>
      <c r="B40" s="4" t="inlineStr">
        <is>
          <t>[2]</t>
        </is>
      </c>
      <c r="D40" s="8" t="n">
        <v>909.6</v>
      </c>
    </row>
    <row r="41">
      <c r="A41" s="4" t="inlineStr">
        <is>
          <t>Purchase Price Adjustment</t>
        </is>
      </c>
      <c r="E41" s="7" t="n">
        <v>3.9</v>
      </c>
      <c r="F41" s="5" t="n">
        <v>3</v>
      </c>
      <c r="G41" s="7" t="n">
        <v>4.4</v>
      </c>
    </row>
    <row r="42">
      <c r="A42" s="4" t="inlineStr">
        <is>
          <t>Pro Forma Net Sales</t>
        </is>
      </c>
      <c r="J42" s="8" t="n">
        <v>4271.1</v>
      </c>
    </row>
    <row r="43">
      <c r="A43" s="4" t="inlineStr">
        <is>
          <t>Pro Forma Operating Earnings</t>
        </is>
      </c>
      <c r="J43" s="8" t="n">
        <v>362.8</v>
      </c>
    </row>
    <row r="44">
      <c r="A44" s="4" t="inlineStr">
        <is>
          <t>Pro Forma Net Earnings</t>
        </is>
      </c>
      <c r="J44" s="7" t="n">
        <v>239.8</v>
      </c>
    </row>
    <row r="45">
      <c r="A45" s="4" t="inlineStr">
        <is>
          <t>Pro Forma Effective Income Tax Rate</t>
        </is>
      </c>
      <c r="J45" s="4" t="inlineStr">
        <is>
          <t>17.20%</t>
        </is>
      </c>
    </row>
    <row r="46">
      <c r="A46" s="4" t="inlineStr">
        <is>
          <t>Power Products [Member] | Trade Names [Member]</t>
        </is>
      </c>
    </row>
    <row r="47">
      <c r="A47" s="3" t="inlineStr">
        <is>
          <t>Business Acquisition [Line Items]</t>
        </is>
      </c>
    </row>
    <row r="48">
      <c r="A48" s="4" t="inlineStr">
        <is>
          <t>Customer Relationships</t>
        </is>
      </c>
      <c r="D48" s="5" t="n">
        <v>430</v>
      </c>
    </row>
    <row r="49">
      <c r="A49" s="4" t="inlineStr">
        <is>
          <t>Power Products [Member] | Customer Relationships [Member]</t>
        </is>
      </c>
    </row>
    <row r="50">
      <c r="A50" s="3" t="inlineStr">
        <is>
          <t>Business Acquisition [Line Items]</t>
        </is>
      </c>
    </row>
    <row r="51">
      <c r="A51" s="4" t="inlineStr">
        <is>
          <t>Useful Life</t>
        </is>
      </c>
      <c r="D51" s="4" t="inlineStr">
        <is>
          <t>15 years</t>
        </is>
      </c>
    </row>
    <row r="52">
      <c r="A52" s="4" t="inlineStr">
        <is>
          <t>Selling, General and Administrative Expenses [Member] | Freedom Boat Club [Member]</t>
        </is>
      </c>
    </row>
    <row r="53">
      <c r="A53" s="3" t="inlineStr">
        <is>
          <t>Business Acquisition [Line Items]</t>
        </is>
      </c>
    </row>
    <row r="54">
      <c r="A54" s="4" t="inlineStr">
        <is>
          <t>Transaction Costs</t>
        </is>
      </c>
      <c r="I54" s="7" t="n">
        <v>2.5</v>
      </c>
    </row>
    <row r="55"/>
    <row r="56">
      <c r="A56" s="4" t="inlineStr">
        <is>
          <t>[1]</t>
        </is>
      </c>
      <c r="B56" s="4" t="inlineStr">
        <is>
          <t>(A) The goodwill recorded for the acquisition of Power Products is partially deductible for tax purposes.</t>
        </is>
      </c>
    </row>
    <row r="57">
      <c r="A57" s="4" t="inlineStr">
        <is>
          <t>[2]</t>
        </is>
      </c>
      <c r="B57" s="4" t="inlineStr">
        <is>
          <t>(C) Includes $3.9 million of purchase accounting adjustments in the third quarter of 2019 primarily related to deferred taxes.</t>
        </is>
      </c>
    </row>
    <row r="58">
      <c r="A58" s="4" t="inlineStr">
        <is>
          <t>[3]</t>
        </is>
      </c>
      <c r="B58" s="4" t="inlineStr">
        <is>
          <t>(B) Includes $4.4 million and $3.0 million of purchase accounting adjustments in the first and second quarters of 2019, respectively, primarily related to contingency reserves.</t>
        </is>
      </c>
    </row>
  </sheetData>
  <mergeCells count="5">
    <mergeCell ref="A1:B1"/>
    <mergeCell ref="A55:I55"/>
    <mergeCell ref="B56:I56"/>
    <mergeCell ref="B57:I57"/>
    <mergeCell ref="B58:I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Segment Information (Details) - USD ($) $ in Millions</t>
        </is>
      </c>
      <c r="B1" s="2" t="inlineStr">
        <is>
          <t>3 Months Ended</t>
        </is>
      </c>
      <c r="K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1]</t>
        </is>
      </c>
      <c r="J2" s="2" t="inlineStr">
        <is>
          <t>Mar. 30, 2019</t>
        </is>
      </c>
      <c r="K2" s="2" t="inlineStr">
        <is>
          <t>Dec. 31, 2020</t>
        </is>
      </c>
      <c r="L2" s="2" t="inlineStr">
        <is>
          <t>Dec. 31, 2019</t>
        </is>
      </c>
      <c r="M2" s="2" t="inlineStr">
        <is>
          <t>Dec. 31, 2018</t>
        </is>
      </c>
    </row>
    <row r="3">
      <c r="A3" s="3" t="inlineStr">
        <is>
          <t>Segment Reporting Information [Line Items]</t>
        </is>
      </c>
    </row>
    <row r="4">
      <c r="A4" s="4" t="inlineStr">
        <is>
          <t>Net Sales</t>
        </is>
      </c>
      <c r="B4" s="7" t="n">
        <v>1161.1</v>
      </c>
      <c r="C4" s="7" t="n">
        <v>1233.1</v>
      </c>
      <c r="D4" s="7" t="n">
        <v>987.8</v>
      </c>
      <c r="E4" s="7" t="n">
        <v>965.5</v>
      </c>
      <c r="F4" s="7" t="n">
        <v>917.6</v>
      </c>
      <c r="G4" s="7" t="n">
        <v>976.6</v>
      </c>
      <c r="H4" s="7" t="n">
        <v>1163.5</v>
      </c>
      <c r="J4" s="7" t="n">
        <v>1050.7</v>
      </c>
      <c r="K4" s="7" t="n">
        <v>4347.5</v>
      </c>
      <c r="L4" s="7" t="n">
        <v>4108.4</v>
      </c>
      <c r="M4" s="7" t="n">
        <v>4120.9</v>
      </c>
    </row>
    <row r="5">
      <c r="A5" s="4" t="inlineStr">
        <is>
          <t>Operating Earnings (Loss)</t>
        </is>
      </c>
      <c r="K5" s="8" t="n">
        <v>539.3</v>
      </c>
      <c r="L5" s="6" t="n">
        <v>471</v>
      </c>
      <c r="M5" s="8" t="n">
        <v>355.5</v>
      </c>
    </row>
    <row r="6">
      <c r="A6" s="4" t="inlineStr">
        <is>
          <t>Total Assets</t>
        </is>
      </c>
      <c r="B6" s="8" t="n">
        <v>3770.6</v>
      </c>
      <c r="F6" s="8" t="n">
        <v>3564.4</v>
      </c>
      <c r="K6" s="8" t="n">
        <v>3770.6</v>
      </c>
      <c r="L6" s="8" t="n">
        <v>3564.4</v>
      </c>
    </row>
    <row r="7">
      <c r="A7" s="4" t="inlineStr">
        <is>
          <t>Depreciation</t>
        </is>
      </c>
      <c r="K7" s="8" t="n">
        <v>121.5</v>
      </c>
      <c r="L7" s="8" t="n">
        <v>107.1</v>
      </c>
      <c r="M7" s="6" t="n">
        <v>100</v>
      </c>
    </row>
    <row r="8">
      <c r="A8" s="4" t="inlineStr">
        <is>
          <t>Amortization</t>
        </is>
      </c>
      <c r="K8" s="8" t="n">
        <v>31.9</v>
      </c>
      <c r="L8" s="8" t="n">
        <v>31.6</v>
      </c>
      <c r="M8" s="6" t="n">
        <v>24</v>
      </c>
    </row>
    <row r="9">
      <c r="A9" s="4" t="inlineStr">
        <is>
          <t>Capital Expenditures</t>
        </is>
      </c>
      <c r="K9" s="8" t="n">
        <v>182.4</v>
      </c>
      <c r="L9" s="8" t="n">
        <v>232.6</v>
      </c>
      <c r="M9" s="8" t="n">
        <v>180.2</v>
      </c>
    </row>
    <row r="10">
      <c r="A10" s="4" t="inlineStr">
        <is>
          <t>Research &amp; Development Expense</t>
        </is>
      </c>
      <c r="K10" s="8" t="n">
        <v>125.9</v>
      </c>
      <c r="L10" s="8" t="n">
        <v>121.6</v>
      </c>
      <c r="M10" s="8" t="n">
        <v>121.5</v>
      </c>
    </row>
    <row r="11">
      <c r="A11" s="4" t="inlineStr">
        <is>
          <t>Net property</t>
        </is>
      </c>
      <c r="B11" s="8" t="n">
        <v>863.6</v>
      </c>
      <c r="F11" s="8" t="n">
        <v>796.4</v>
      </c>
      <c r="K11" s="8" t="n">
        <v>863.6</v>
      </c>
      <c r="L11" s="8" t="n">
        <v>796.4</v>
      </c>
    </row>
    <row r="12">
      <c r="A12" s="4" t="inlineStr">
        <is>
          <t>United States [Member]</t>
        </is>
      </c>
    </row>
    <row r="13">
      <c r="A13" s="3" t="inlineStr">
        <is>
          <t>Segment Reporting Information [Line Items]</t>
        </is>
      </c>
    </row>
    <row r="14">
      <c r="A14" s="4" t="inlineStr">
        <is>
          <t>Net Sales</t>
        </is>
      </c>
      <c r="K14" s="6" t="n">
        <v>2998</v>
      </c>
      <c r="L14" s="8" t="n">
        <v>2871.1</v>
      </c>
      <c r="M14" s="6" t="n">
        <v>2918</v>
      </c>
    </row>
    <row r="15">
      <c r="A15" s="4" t="inlineStr">
        <is>
          <t>Net property</t>
        </is>
      </c>
      <c r="B15" s="8" t="n">
        <v>774.2</v>
      </c>
      <c r="F15" s="8" t="n">
        <v>714.6</v>
      </c>
      <c r="K15" s="8" t="n">
        <v>774.2</v>
      </c>
      <c r="L15" s="8" t="n">
        <v>714.6</v>
      </c>
    </row>
    <row r="16">
      <c r="A16" s="4" t="inlineStr">
        <is>
          <t>International [Member]</t>
        </is>
      </c>
    </row>
    <row r="17">
      <c r="A17" s="3" t="inlineStr">
        <is>
          <t>Segment Reporting Information [Line Items]</t>
        </is>
      </c>
    </row>
    <row r="18">
      <c r="A18" s="4" t="inlineStr">
        <is>
          <t>Net Sales</t>
        </is>
      </c>
      <c r="K18" s="8" t="n">
        <v>1349.5</v>
      </c>
      <c r="L18" s="8" t="n">
        <v>1237.3</v>
      </c>
      <c r="M18" s="8" t="n">
        <v>1202.9</v>
      </c>
    </row>
    <row r="19">
      <c r="A19" s="4" t="inlineStr">
        <is>
          <t>Net property</t>
        </is>
      </c>
      <c r="B19" s="8" t="n">
        <v>65.09999999999999</v>
      </c>
      <c r="F19" s="6" t="n">
        <v>63</v>
      </c>
      <c r="K19" s="8" t="n">
        <v>65.09999999999999</v>
      </c>
      <c r="L19" s="6" t="n">
        <v>63</v>
      </c>
    </row>
    <row r="20">
      <c r="A20" s="4" t="inlineStr">
        <is>
          <t>Corporate/Other [Member]</t>
        </is>
      </c>
    </row>
    <row r="21">
      <c r="A21" s="3" t="inlineStr">
        <is>
          <t>Segment Reporting Information [Line Items]</t>
        </is>
      </c>
    </row>
    <row r="22">
      <c r="A22" s="4" t="inlineStr">
        <is>
          <t>Net Sales</t>
        </is>
      </c>
      <c r="K22" s="6" t="n">
        <v>0</v>
      </c>
      <c r="L22" s="6" t="n">
        <v>0</v>
      </c>
      <c r="M22" s="6" t="n">
        <v>0</v>
      </c>
    </row>
    <row r="23">
      <c r="A23" s="4" t="inlineStr">
        <is>
          <t>Net property</t>
        </is>
      </c>
      <c r="B23" s="8" t="n">
        <v>24.3</v>
      </c>
      <c r="F23" s="8" t="n">
        <v>18.8</v>
      </c>
      <c r="K23" s="8" t="n">
        <v>24.3</v>
      </c>
      <c r="L23" s="8" t="n">
        <v>18.8</v>
      </c>
    </row>
    <row r="24">
      <c r="A24" s="4" t="inlineStr">
        <is>
          <t>Propulsion [Member]</t>
        </is>
      </c>
    </row>
    <row r="25">
      <c r="A25" s="3" t="inlineStr">
        <is>
          <t>Segment Reporting Information [Line Items]</t>
        </is>
      </c>
    </row>
    <row r="26">
      <c r="A26" s="4" t="inlineStr">
        <is>
          <t>Net Sales</t>
        </is>
      </c>
      <c r="K26" s="8" t="n">
        <v>1878.4</v>
      </c>
      <c r="L26" s="8" t="n">
        <v>1692.9</v>
      </c>
      <c r="M26" s="8" t="n">
        <v>1759.3</v>
      </c>
    </row>
    <row r="27">
      <c r="A27" s="4" t="inlineStr">
        <is>
          <t>Operating Earnings (Loss)</t>
        </is>
      </c>
      <c r="K27" s="8" t="n">
        <v>285.5</v>
      </c>
      <c r="L27" s="8" t="n">
        <v>240.3</v>
      </c>
      <c r="M27" s="8" t="n">
        <v>243.8</v>
      </c>
    </row>
    <row r="28">
      <c r="A28" s="4" t="inlineStr">
        <is>
          <t>Total Assets</t>
        </is>
      </c>
      <c r="B28" s="8" t="n">
        <v>962.4</v>
      </c>
      <c r="F28" s="8" t="n">
        <v>1002.8</v>
      </c>
      <c r="K28" s="8" t="n">
        <v>962.4</v>
      </c>
      <c r="L28" s="8" t="n">
        <v>1002.8</v>
      </c>
    </row>
    <row r="29">
      <c r="A29" s="4" t="inlineStr">
        <is>
          <t>Depreciation</t>
        </is>
      </c>
      <c r="K29" s="6" t="n">
        <v>72</v>
      </c>
      <c r="L29" s="8" t="n">
        <v>62.9</v>
      </c>
      <c r="M29" s="8" t="n">
        <v>58.2</v>
      </c>
    </row>
    <row r="30">
      <c r="A30" s="4" t="inlineStr">
        <is>
          <t>Amortization</t>
        </is>
      </c>
      <c r="K30" s="6" t="n">
        <v>0</v>
      </c>
      <c r="L30" s="6" t="n">
        <v>0</v>
      </c>
      <c r="M30" s="6" t="n">
        <v>0</v>
      </c>
    </row>
    <row r="31">
      <c r="A31" s="4" t="inlineStr">
        <is>
          <t>Capital Expenditures</t>
        </is>
      </c>
      <c r="K31" s="8" t="n">
        <v>113.7</v>
      </c>
      <c r="L31" s="8" t="n">
        <v>157.2</v>
      </c>
      <c r="M31" s="8" t="n">
        <v>109.2</v>
      </c>
    </row>
    <row r="32">
      <c r="A32" s="4" t="inlineStr">
        <is>
          <t>Research &amp; Development Expense</t>
        </is>
      </c>
      <c r="K32" s="8" t="n">
        <v>85.40000000000001</v>
      </c>
      <c r="L32" s="8" t="n">
        <v>84.59999999999999</v>
      </c>
      <c r="M32" s="8" t="n">
        <v>85.09999999999999</v>
      </c>
    </row>
    <row r="33">
      <c r="A33" s="4" t="inlineStr">
        <is>
          <t>Parts and Accessories [Member]</t>
        </is>
      </c>
    </row>
    <row r="34">
      <c r="A34" s="3" t="inlineStr">
        <is>
          <t>Segment Reporting Information [Line Items]</t>
        </is>
      </c>
    </row>
    <row r="35">
      <c r="A35" s="4" t="inlineStr">
        <is>
          <t>Net Sales</t>
        </is>
      </c>
      <c r="K35" s="8" t="n">
        <v>1508.8</v>
      </c>
      <c r="L35" s="8" t="n">
        <v>1380.1</v>
      </c>
      <c r="M35" s="8" t="n">
        <v>1234.3</v>
      </c>
    </row>
    <row r="36">
      <c r="A36" s="4" t="inlineStr">
        <is>
          <t>Operating Earnings (Loss)</t>
        </is>
      </c>
      <c r="K36" s="8" t="n">
        <v>275.4</v>
      </c>
      <c r="L36" s="8" t="n">
        <v>237.5</v>
      </c>
      <c r="M36" s="6" t="n">
        <v>188</v>
      </c>
    </row>
    <row r="37">
      <c r="A37" s="4" t="inlineStr">
        <is>
          <t>Total Assets</t>
        </is>
      </c>
      <c r="B37" s="8" t="n">
        <v>1500.6</v>
      </c>
      <c r="F37" s="6" t="n">
        <v>1519</v>
      </c>
      <c r="K37" s="8" t="n">
        <v>1500.6</v>
      </c>
      <c r="L37" s="6" t="n">
        <v>1519</v>
      </c>
    </row>
    <row r="38">
      <c r="A38" s="4" t="inlineStr">
        <is>
          <t>Depreciation</t>
        </is>
      </c>
      <c r="K38" s="8" t="n">
        <v>14.3</v>
      </c>
      <c r="L38" s="8" t="n">
        <v>13.3</v>
      </c>
      <c r="M38" s="8" t="n">
        <v>11.1</v>
      </c>
    </row>
    <row r="39">
      <c r="A39" s="4" t="inlineStr">
        <is>
          <t>Amortization</t>
        </is>
      </c>
      <c r="K39" s="8" t="n">
        <v>30.1</v>
      </c>
      <c r="L39" s="8" t="n">
        <v>30.3</v>
      </c>
      <c r="M39" s="6" t="n">
        <v>23</v>
      </c>
    </row>
    <row r="40">
      <c r="A40" s="4" t="inlineStr">
        <is>
          <t>Capital Expenditures</t>
        </is>
      </c>
      <c r="K40" s="8" t="n">
        <v>21.1</v>
      </c>
      <c r="L40" s="8" t="n">
        <v>23.4</v>
      </c>
      <c r="M40" s="8" t="n">
        <v>17.1</v>
      </c>
    </row>
    <row r="41">
      <c r="A41" s="4" t="inlineStr">
        <is>
          <t>Research &amp; Development Expense</t>
        </is>
      </c>
      <c r="K41" s="8" t="n">
        <v>19.8</v>
      </c>
      <c r="L41" s="8" t="n">
        <v>18.8</v>
      </c>
      <c r="M41" s="8" t="n">
        <v>10.7</v>
      </c>
    </row>
    <row r="42">
      <c r="A42" s="4" t="inlineStr">
        <is>
          <t>Boat [Member]</t>
        </is>
      </c>
    </row>
    <row r="43">
      <c r="A43" s="3" t="inlineStr">
        <is>
          <t>Segment Reporting Information [Line Items]</t>
        </is>
      </c>
    </row>
    <row r="44">
      <c r="A44" s="4" t="inlineStr">
        <is>
          <t>Net Sales</t>
        </is>
      </c>
      <c r="K44" s="8" t="n">
        <v>1250.3</v>
      </c>
      <c r="L44" s="8" t="n">
        <v>1334.3</v>
      </c>
      <c r="M44" s="8" t="n">
        <v>1471.3</v>
      </c>
    </row>
    <row r="45">
      <c r="A45" s="4" t="inlineStr">
        <is>
          <t>Operating Earnings (Loss)</t>
        </is>
      </c>
      <c r="K45" s="8" t="n">
        <v>70.2</v>
      </c>
      <c r="L45" s="8" t="n">
        <v>76.2</v>
      </c>
      <c r="M45" s="8" t="n">
        <v>9.1</v>
      </c>
    </row>
    <row r="46">
      <c r="A46" s="4" t="inlineStr">
        <is>
          <t>Total Assets</t>
        </is>
      </c>
      <c r="B46" s="8" t="n">
        <v>488.1</v>
      </c>
      <c r="F46" s="6" t="n">
        <v>473</v>
      </c>
      <c r="K46" s="8" t="n">
        <v>488.1</v>
      </c>
      <c r="L46" s="6" t="n">
        <v>473</v>
      </c>
    </row>
    <row r="47">
      <c r="A47" s="4" t="inlineStr">
        <is>
          <t>Depreciation</t>
        </is>
      </c>
      <c r="K47" s="8" t="n">
        <v>30.7</v>
      </c>
      <c r="L47" s="8" t="n">
        <v>28.2</v>
      </c>
      <c r="M47" s="8" t="n">
        <v>26.7</v>
      </c>
    </row>
    <row r="48">
      <c r="A48" s="4" t="inlineStr">
        <is>
          <t>Amortization</t>
        </is>
      </c>
      <c r="K48" s="8" t="n">
        <v>1.8</v>
      </c>
      <c r="L48" s="8" t="n">
        <v>1.3</v>
      </c>
      <c r="M48" s="6" t="n">
        <v>1</v>
      </c>
    </row>
    <row r="49">
      <c r="A49" s="4" t="inlineStr">
        <is>
          <t>Capital Expenditures</t>
        </is>
      </c>
      <c r="K49" s="8" t="n">
        <v>37.6</v>
      </c>
      <c r="L49" s="6" t="n">
        <v>47</v>
      </c>
      <c r="M49" s="8" t="n">
        <v>48.5</v>
      </c>
    </row>
    <row r="50">
      <c r="A50" s="4" t="inlineStr">
        <is>
          <t>Research &amp; Development Expense</t>
        </is>
      </c>
      <c r="K50" s="8" t="n">
        <v>20.7</v>
      </c>
      <c r="L50" s="8" t="n">
        <v>18.2</v>
      </c>
      <c r="M50" s="8" t="n">
        <v>25.7</v>
      </c>
    </row>
    <row r="51">
      <c r="A51" s="4" t="inlineStr">
        <is>
          <t>Corporate/Other [Member]</t>
        </is>
      </c>
    </row>
    <row r="52">
      <c r="A52" s="3" t="inlineStr">
        <is>
          <t>Segment Reporting Information [Line Items]</t>
        </is>
      </c>
    </row>
    <row r="53">
      <c r="A53" s="4" t="inlineStr">
        <is>
          <t>Net Sales</t>
        </is>
      </c>
      <c r="K53" s="6" t="n">
        <v>0</v>
      </c>
      <c r="L53" s="6" t="n">
        <v>0</v>
      </c>
      <c r="M53" s="6" t="n">
        <v>0</v>
      </c>
    </row>
    <row r="54">
      <c r="A54" s="4" t="inlineStr">
        <is>
          <t>Operating Earnings (Loss)</t>
        </is>
      </c>
      <c r="K54" s="8" t="n">
        <v>-91.8</v>
      </c>
      <c r="L54" s="6" t="n">
        <v>-83</v>
      </c>
      <c r="M54" s="8" t="n">
        <v>-85.40000000000001</v>
      </c>
    </row>
    <row r="55">
      <c r="A55" s="4" t="inlineStr">
        <is>
          <t>Total Assets</t>
        </is>
      </c>
      <c r="B55" s="8" t="n">
        <v>819.5</v>
      </c>
      <c r="F55" s="8" t="n">
        <v>569.6</v>
      </c>
      <c r="K55" s="8" t="n">
        <v>819.5</v>
      </c>
      <c r="L55" s="8" t="n">
        <v>569.6</v>
      </c>
    </row>
    <row r="56">
      <c r="A56" s="4" t="inlineStr">
        <is>
          <t>Depreciation</t>
        </is>
      </c>
      <c r="K56" s="8" t="n">
        <v>4.5</v>
      </c>
      <c r="L56" s="8" t="n">
        <v>2.7</v>
      </c>
      <c r="M56" s="6" t="n">
        <v>4</v>
      </c>
    </row>
    <row r="57">
      <c r="A57" s="4" t="inlineStr">
        <is>
          <t>Amortization</t>
        </is>
      </c>
      <c r="K57" s="6" t="n">
        <v>0</v>
      </c>
      <c r="L57" s="6" t="n">
        <v>0</v>
      </c>
      <c r="M57" s="6" t="n">
        <v>0</v>
      </c>
    </row>
    <row r="58">
      <c r="A58" s="4" t="inlineStr">
        <is>
          <t>Capital Expenditures</t>
        </is>
      </c>
      <c r="K58" s="6" t="n">
        <v>10</v>
      </c>
      <c r="L58" s="6" t="n">
        <v>5</v>
      </c>
      <c r="M58" s="8" t="n">
        <v>5.4</v>
      </c>
    </row>
    <row r="59">
      <c r="A59" s="4" t="inlineStr">
        <is>
          <t>Research &amp; Development Expense</t>
        </is>
      </c>
      <c r="K59" s="6" t="n">
        <v>0</v>
      </c>
      <c r="L59" s="6" t="n">
        <v>0</v>
      </c>
      <c r="M59" s="6" t="n">
        <v>0</v>
      </c>
    </row>
    <row r="60">
      <c r="A60" s="4" t="inlineStr">
        <is>
          <t>Marine Eliminations [Member]</t>
        </is>
      </c>
    </row>
    <row r="61">
      <c r="A61" s="3" t="inlineStr">
        <is>
          <t>Segment Reporting Information [Line Items]</t>
        </is>
      </c>
    </row>
    <row r="62">
      <c r="A62" s="4" t="inlineStr">
        <is>
          <t>Net Sales</t>
        </is>
      </c>
      <c r="K62" s="6" t="n">
        <v>-290</v>
      </c>
      <c r="L62" s="8" t="n">
        <v>-298.9</v>
      </c>
      <c r="M62" s="6" t="n">
        <v>-344</v>
      </c>
    </row>
    <row r="63">
      <c r="A63" s="4" t="inlineStr">
        <is>
          <t>Operating Earnings (Loss)</t>
        </is>
      </c>
      <c r="K63" s="6" t="n">
        <v>0</v>
      </c>
      <c r="L63" s="6" t="n">
        <v>0</v>
      </c>
      <c r="M63" s="5" t="n">
        <v>0</v>
      </c>
    </row>
    <row r="64">
      <c r="A64" s="4" t="inlineStr">
        <is>
          <t>Total Assets</t>
        </is>
      </c>
      <c r="B64" s="5" t="n">
        <v>0</v>
      </c>
      <c r="F64" s="5" t="n">
        <v>0</v>
      </c>
      <c r="K64" s="5" t="n">
        <v>0</v>
      </c>
      <c r="L64" s="5" t="n">
        <v>0</v>
      </c>
    </row>
    <row r="65"/>
    <row r="66">
      <c r="A66" s="4" t="inlineStr">
        <is>
          <t>[1]</t>
        </is>
      </c>
      <c r="B66" s="4" t="inlineStr">
        <is>
          <t>(A) In the second quarter of 2018, the Company announced its intention to wind down Sport Yacht &amp; Yachts (SYY) operations. During the second quarter and the full-year of 2019, SYY had Net sales of $(0.7) million.</t>
        </is>
      </c>
    </row>
  </sheetData>
  <mergeCells count="67">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A65:M65"/>
    <mergeCell ref="B66:M6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Millions</t>
        </is>
      </c>
      <c r="B1" s="2" t="inlineStr">
        <is>
          <t>Dec. 31, 2020</t>
        </is>
      </c>
      <c r="C1" s="2" t="inlineStr">
        <is>
          <t>Dec. 31, 2019</t>
        </is>
      </c>
    </row>
    <row r="2">
      <c r="A2" s="3" t="inlineStr">
        <is>
          <t>Assets:</t>
        </is>
      </c>
    </row>
    <row r="3">
      <c r="A3" s="4" t="inlineStr">
        <is>
          <t>Cash Equivalents</t>
        </is>
      </c>
      <c r="B3" s="7" t="n">
        <v>19.3</v>
      </c>
      <c r="C3" s="7" t="n">
        <v>0.3</v>
      </c>
    </row>
    <row r="4">
      <c r="A4" s="4" t="inlineStr">
        <is>
          <t>Short-Term Investments in Marketable Securities</t>
        </is>
      </c>
      <c r="B4" s="8" t="n">
        <v>56.7</v>
      </c>
      <c r="C4" s="8" t="n">
        <v>0.8</v>
      </c>
    </row>
    <row r="5">
      <c r="A5" s="4" t="inlineStr">
        <is>
          <t>Restricted Cash</t>
        </is>
      </c>
      <c r="B5" s="8" t="n">
        <v>10.7</v>
      </c>
      <c r="C5" s="8" t="n">
        <v>11.6</v>
      </c>
    </row>
    <row r="6">
      <c r="A6" s="4" t="inlineStr">
        <is>
          <t>Derivatives</t>
        </is>
      </c>
      <c r="B6" s="8" t="n">
        <v>2.2</v>
      </c>
      <c r="C6" s="8" t="n">
        <v>4.2</v>
      </c>
    </row>
    <row r="7">
      <c r="A7" s="4" t="inlineStr">
        <is>
          <t>Total Assets</t>
        </is>
      </c>
      <c r="B7" s="8" t="n">
        <v>88.90000000000001</v>
      </c>
      <c r="C7" s="8" t="n">
        <v>16.9</v>
      </c>
    </row>
    <row r="8">
      <c r="A8" s="3" t="inlineStr">
        <is>
          <t>Liabilities:</t>
        </is>
      </c>
    </row>
    <row r="9">
      <c r="A9" s="4" t="inlineStr">
        <is>
          <t>Derivatives</t>
        </is>
      </c>
      <c r="B9" s="6" t="n">
        <v>12</v>
      </c>
      <c r="C9" s="8" t="n">
        <v>3.2</v>
      </c>
    </row>
    <row r="10">
      <c r="A10" s="4" t="inlineStr">
        <is>
          <t>Deferred Compensation</t>
        </is>
      </c>
      <c r="B10" s="8" t="n">
        <v>19.8</v>
      </c>
      <c r="C10" s="6" t="n">
        <v>20</v>
      </c>
    </row>
    <row r="11">
      <c r="A11" s="4" t="inlineStr">
        <is>
          <t>Total Liabilities at Fair Value</t>
        </is>
      </c>
      <c r="B11" s="8" t="n">
        <v>31.8</v>
      </c>
      <c r="C11" s="8" t="n">
        <v>23.2</v>
      </c>
    </row>
    <row r="12">
      <c r="A12" s="4" t="inlineStr">
        <is>
          <t>Liabilities Measured at Net Asset Value</t>
        </is>
      </c>
      <c r="B12" s="8" t="n">
        <v>10.7</v>
      </c>
      <c r="C12" s="8" t="n">
        <v>8.5</v>
      </c>
    </row>
    <row r="13">
      <c r="A13" s="4" t="inlineStr">
        <is>
          <t>Total Liabilities</t>
        </is>
      </c>
      <c r="B13" s="8" t="n">
        <v>42.5</v>
      </c>
      <c r="C13" s="8" t="n">
        <v>31.7</v>
      </c>
    </row>
    <row r="14">
      <c r="A14" s="4" t="inlineStr">
        <is>
          <t>Fair Value, Inputs, Level 1 [Member]</t>
        </is>
      </c>
    </row>
    <row r="15">
      <c r="A15" s="3" t="inlineStr">
        <is>
          <t>Assets:</t>
        </is>
      </c>
    </row>
    <row r="16">
      <c r="A16" s="4" t="inlineStr">
        <is>
          <t>Cash Equivalents</t>
        </is>
      </c>
      <c r="B16" s="8" t="n">
        <v>19.3</v>
      </c>
      <c r="C16" s="8" t="n">
        <v>0.3</v>
      </c>
    </row>
    <row r="17">
      <c r="A17" s="4" t="inlineStr">
        <is>
          <t>Short-Term Investments in Marketable Securities</t>
        </is>
      </c>
      <c r="B17" s="8" t="n">
        <v>56.7</v>
      </c>
      <c r="C17" s="8" t="n">
        <v>0.8</v>
      </c>
    </row>
    <row r="18">
      <c r="A18" s="4" t="inlineStr">
        <is>
          <t>Restricted Cash</t>
        </is>
      </c>
      <c r="B18" s="8" t="n">
        <v>10.7</v>
      </c>
      <c r="C18" s="8" t="n">
        <v>11.6</v>
      </c>
    </row>
    <row r="19">
      <c r="A19" s="4" t="inlineStr">
        <is>
          <t>Derivatives</t>
        </is>
      </c>
      <c r="B19" s="6" t="n">
        <v>0</v>
      </c>
      <c r="C19" s="6" t="n">
        <v>0</v>
      </c>
    </row>
    <row r="20">
      <c r="A20" s="4" t="inlineStr">
        <is>
          <t>Total Assets</t>
        </is>
      </c>
      <c r="B20" s="8" t="n">
        <v>86.7</v>
      </c>
      <c r="C20" s="8" t="n">
        <v>12.7</v>
      </c>
    </row>
    <row r="21">
      <c r="A21" s="3" t="inlineStr">
        <is>
          <t>Liabilities:</t>
        </is>
      </c>
    </row>
    <row r="22">
      <c r="A22" s="4" t="inlineStr">
        <is>
          <t>Derivatives</t>
        </is>
      </c>
      <c r="B22" s="6" t="n">
        <v>0</v>
      </c>
      <c r="C22" s="6" t="n">
        <v>0</v>
      </c>
    </row>
    <row r="23">
      <c r="A23" s="4" t="inlineStr">
        <is>
          <t>Deferred Compensation</t>
        </is>
      </c>
      <c r="B23" s="8" t="n">
        <v>1.1</v>
      </c>
      <c r="C23" s="8" t="n">
        <v>1.2</v>
      </c>
    </row>
    <row r="24">
      <c r="A24" s="4" t="inlineStr">
        <is>
          <t>Total Liabilities at Fair Value</t>
        </is>
      </c>
      <c r="B24" s="8" t="n">
        <v>1.1</v>
      </c>
      <c r="C24" s="8" t="n">
        <v>1.2</v>
      </c>
    </row>
    <row r="25">
      <c r="A25" s="4" t="inlineStr">
        <is>
          <t>Fair Value, Inputs, Level 2 [Member]</t>
        </is>
      </c>
    </row>
    <row r="26">
      <c r="A26" s="3" t="inlineStr">
        <is>
          <t>Assets:</t>
        </is>
      </c>
    </row>
    <row r="27">
      <c r="A27" s="4" t="inlineStr">
        <is>
          <t>Cash Equivalents</t>
        </is>
      </c>
      <c r="B27" s="6" t="n">
        <v>0</v>
      </c>
      <c r="C27" s="6" t="n">
        <v>0</v>
      </c>
    </row>
    <row r="28">
      <c r="A28" s="4" t="inlineStr">
        <is>
          <t>Short-Term Investments in Marketable Securities</t>
        </is>
      </c>
      <c r="B28" s="6" t="n">
        <v>0</v>
      </c>
      <c r="C28" s="6" t="n">
        <v>0</v>
      </c>
    </row>
    <row r="29">
      <c r="A29" s="4" t="inlineStr">
        <is>
          <t>Restricted Cash</t>
        </is>
      </c>
      <c r="B29" s="6" t="n">
        <v>0</v>
      </c>
      <c r="C29" s="6" t="n">
        <v>0</v>
      </c>
    </row>
    <row r="30">
      <c r="A30" s="4" t="inlineStr">
        <is>
          <t>Derivatives</t>
        </is>
      </c>
      <c r="B30" s="8" t="n">
        <v>2.2</v>
      </c>
      <c r="C30" s="8" t="n">
        <v>4.2</v>
      </c>
    </row>
    <row r="31">
      <c r="A31" s="4" t="inlineStr">
        <is>
          <t>Total Assets</t>
        </is>
      </c>
      <c r="B31" s="8" t="n">
        <v>2.2</v>
      </c>
      <c r="C31" s="8" t="n">
        <v>4.2</v>
      </c>
    </row>
    <row r="32">
      <c r="A32" s="3" t="inlineStr">
        <is>
          <t>Liabilities:</t>
        </is>
      </c>
    </row>
    <row r="33">
      <c r="A33" s="4" t="inlineStr">
        <is>
          <t>Derivatives</t>
        </is>
      </c>
      <c r="B33" s="6" t="n">
        <v>12</v>
      </c>
      <c r="C33" s="8" t="n">
        <v>3.2</v>
      </c>
    </row>
    <row r="34">
      <c r="A34" s="4" t="inlineStr">
        <is>
          <t>Deferred Compensation</t>
        </is>
      </c>
      <c r="B34" s="8" t="n">
        <v>18.7</v>
      </c>
      <c r="C34" s="8" t="n">
        <v>18.8</v>
      </c>
    </row>
    <row r="35">
      <c r="A35" s="4" t="inlineStr">
        <is>
          <t>Total Liabilities at Fair Value</t>
        </is>
      </c>
      <c r="B35" s="7" t="n">
        <v>30.7</v>
      </c>
      <c r="C35" s="5"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Receivables (Details) - USD ($) $ in Millions</t>
        </is>
      </c>
      <c r="B1" s="2" t="inlineStr">
        <is>
          <t>Dec. 31, 2020</t>
        </is>
      </c>
      <c r="C1" s="2" t="inlineStr">
        <is>
          <t>Dec. 31, 2019</t>
        </is>
      </c>
    </row>
    <row r="2">
      <c r="A2" s="3" t="inlineStr">
        <is>
          <t>Receivables [Abstract]</t>
        </is>
      </c>
    </row>
    <row r="3">
      <c r="A3" s="4" t="inlineStr">
        <is>
          <t>Total Financing Receivables</t>
        </is>
      </c>
      <c r="B3" s="7" t="n">
        <v>6.5</v>
      </c>
      <c r="C3" s="7" t="n">
        <v>8.8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stments (Details) - USD ($)</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Due to Affiliate</t>
        </is>
      </c>
      <c r="B4" s="5" t="n">
        <v>44700000</v>
      </c>
      <c r="C4" s="5" t="n">
        <v>27300000</v>
      </c>
    </row>
    <row r="5">
      <c r="A5" s="4" t="inlineStr">
        <is>
          <t>Related Party Transaction, Purchases from Related Party</t>
        </is>
      </c>
      <c r="B5" s="5" t="n">
        <v>91000000</v>
      </c>
      <c r="C5" s="5" t="n">
        <v>102600000</v>
      </c>
      <c r="D5" s="5" t="n">
        <v>117100000</v>
      </c>
    </row>
    <row r="6">
      <c r="A6" s="4" t="inlineStr">
        <is>
          <t>Gain (Loss) on Sale of Equity Investments</t>
        </is>
      </c>
      <c r="D6" s="5" t="n">
        <v>2300000</v>
      </c>
    </row>
    <row r="7">
      <c r="A7" s="4" t="inlineStr">
        <is>
          <t>Bella [Member]</t>
        </is>
      </c>
    </row>
    <row r="8">
      <c r="A8" s="3" t="inlineStr">
        <is>
          <t>Investment [Line Items]</t>
        </is>
      </c>
    </row>
    <row r="9">
      <c r="A9" s="4" t="inlineStr">
        <is>
          <t>Percentage of Ownership in Bella</t>
        </is>
      </c>
      <c r="D9" s="4" t="inlineStr">
        <is>
          <t>36.00%</t>
        </is>
      </c>
    </row>
    <row r="10">
      <c r="A10" s="4" t="inlineStr">
        <is>
          <t>TMC [Member]</t>
        </is>
      </c>
    </row>
    <row r="11">
      <c r="A11" s="3" t="inlineStr">
        <is>
          <t>Investment [Line Items]</t>
        </is>
      </c>
    </row>
    <row r="12">
      <c r="A12" s="4" t="inlineStr">
        <is>
          <t>Percentage of Ownership in Bella</t>
        </is>
      </c>
      <c r="B12" s="4" t="inlineStr">
        <is>
          <t>5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80" customWidth="1" min="2" max="2"/>
    <col width="17" customWidth="1" min="3" max="3"/>
    <col width="14" customWidth="1" min="4" max="4"/>
    <col width="15" customWidth="1" min="5" max="5"/>
  </cols>
  <sheetData>
    <row r="1">
      <c r="A1" s="1" t="inlineStr">
        <is>
          <t>Financing Joint Ventures (Details) - USD ($)</t>
        </is>
      </c>
      <c r="C1" s="2" t="inlineStr">
        <is>
          <t>12 Months Ended</t>
        </is>
      </c>
    </row>
    <row r="2">
      <c r="C2" s="2" t="inlineStr">
        <is>
          <t>Dec. 31, 2020</t>
        </is>
      </c>
      <c r="D2" s="2" t="inlineStr">
        <is>
          <t>Dec. 31, 2019</t>
        </is>
      </c>
      <c r="E2" s="2" t="inlineStr">
        <is>
          <t>Dec. 31, 2018</t>
        </is>
      </c>
    </row>
    <row r="3">
      <c r="A3" s="3" t="inlineStr">
        <is>
          <t>Maximum loss exposure relating to joint venture [Abstract]</t>
        </is>
      </c>
    </row>
    <row r="4">
      <c r="A4" s="4" t="inlineStr">
        <is>
          <t>Income (Loss) from Equity Method Investments</t>
        </is>
      </c>
      <c r="C4" s="5" t="n">
        <v>4500000</v>
      </c>
      <c r="D4" s="5" t="n">
        <v>7300000</v>
      </c>
      <c r="E4" s="5" t="n">
        <v>7700000</v>
      </c>
    </row>
    <row r="5">
      <c r="A5" s="4" t="inlineStr">
        <is>
          <t>Other Operating Activities, Cash Flow Statement</t>
        </is>
      </c>
      <c r="C5" s="6" t="n">
        <v>19300000</v>
      </c>
      <c r="D5" s="6" t="n">
        <v>4800000</v>
      </c>
      <c r="E5" s="6" t="n">
        <v>3100000</v>
      </c>
    </row>
    <row r="6">
      <c r="A6" s="4" t="inlineStr">
        <is>
          <t>Payments for (Proceeds from) Investments</t>
        </is>
      </c>
      <c r="C6" s="6" t="n">
        <v>4000000</v>
      </c>
      <c r="D6" s="6" t="n">
        <v>-2400000</v>
      </c>
      <c r="E6" s="6" t="n">
        <v>8800000</v>
      </c>
    </row>
    <row r="7">
      <c r="A7" s="4" t="inlineStr">
        <is>
          <t>BAC [Member]</t>
        </is>
      </c>
    </row>
    <row r="8">
      <c r="A8" s="3" t="inlineStr">
        <is>
          <t>Maximum loss exposure relating to joint venture [Abstract]</t>
        </is>
      </c>
    </row>
    <row r="9">
      <c r="A9" s="4" t="inlineStr">
        <is>
          <t>Investment</t>
        </is>
      </c>
      <c r="C9" s="6" t="n">
        <v>12000000</v>
      </c>
      <c r="D9" s="6" t="n">
        <v>18800000</v>
      </c>
    </row>
    <row r="10">
      <c r="A10" s="4" t="inlineStr">
        <is>
          <t>Repurchase and Recourse Obligations</t>
        </is>
      </c>
      <c r="B10" s="4" t="inlineStr">
        <is>
          <t>[1]</t>
        </is>
      </c>
      <c r="C10" s="6" t="n">
        <v>37000000</v>
      </c>
      <c r="D10" s="6" t="n">
        <v>36500000</v>
      </c>
    </row>
    <row r="11">
      <c r="A11" s="4" t="inlineStr">
        <is>
          <t>Liabilities</t>
        </is>
      </c>
      <c r="B11" s="4" t="inlineStr">
        <is>
          <t>[2]</t>
        </is>
      </c>
      <c r="C11" s="6" t="n">
        <v>-1000000</v>
      </c>
      <c r="D11" s="6" t="n">
        <v>-1700000</v>
      </c>
    </row>
    <row r="12">
      <c r="A12" s="4" t="inlineStr">
        <is>
          <t>Total Maximum Loss Exposure</t>
        </is>
      </c>
      <c r="C12" s="5" t="n">
        <v>48000000</v>
      </c>
      <c r="D12" s="6" t="n">
        <v>53600000</v>
      </c>
    </row>
    <row r="13">
      <c r="A13" s="4" t="inlineStr">
        <is>
          <t>Percent of Ownership Held by BFS in BAC Joint Venture</t>
        </is>
      </c>
      <c r="C13" s="4" t="inlineStr">
        <is>
          <t>49.00%</t>
        </is>
      </c>
    </row>
    <row r="14">
      <c r="A14" s="4" t="inlineStr">
        <is>
          <t>Percentage of Ownership Held by Third Party in Joint Venture</t>
        </is>
      </c>
      <c r="C14" s="4" t="inlineStr">
        <is>
          <t>51.00%</t>
        </is>
      </c>
    </row>
    <row r="15">
      <c r="A15" s="4" t="inlineStr">
        <is>
          <t>Amount of Secured Borrowing Facility Funded for Joint Venture</t>
        </is>
      </c>
      <c r="C15" s="5" t="n">
        <v>1000000000</v>
      </c>
    </row>
    <row r="16">
      <c r="A16" s="4" t="inlineStr">
        <is>
          <t>Total Investment of Subsidiary in Joint Venture</t>
        </is>
      </c>
      <c r="C16" s="6" t="n">
        <v>12000000</v>
      </c>
      <c r="D16" s="6" t="n">
        <v>18800000</v>
      </c>
    </row>
    <row r="17">
      <c r="A17" s="4" t="inlineStr">
        <is>
          <t>Income (Loss) from Equity Method Investments</t>
        </is>
      </c>
      <c r="C17" s="6" t="n">
        <v>4600000</v>
      </c>
      <c r="D17" s="6" t="n">
        <v>6900000</v>
      </c>
      <c r="E17" s="6" t="n">
        <v>6400000</v>
      </c>
    </row>
    <row r="18">
      <c r="A18" s="4" t="inlineStr">
        <is>
          <t>Other Operating Activities, Cash Flow Statement</t>
        </is>
      </c>
      <c r="C18" s="6" t="n">
        <v>4300000</v>
      </c>
      <c r="D18" s="6" t="n">
        <v>7600000</v>
      </c>
      <c r="E18" s="6" t="n">
        <v>6300000</v>
      </c>
    </row>
    <row r="19">
      <c r="A19" s="4" t="inlineStr">
        <is>
          <t>Payments for (Proceeds from) Investments</t>
        </is>
      </c>
      <c r="C19" s="6" t="n">
        <v>-7200000</v>
      </c>
      <c r="D19" s="6" t="n">
        <v>-2200000</v>
      </c>
      <c r="E19" s="6" t="n">
        <v>3800000</v>
      </c>
    </row>
    <row r="20">
      <c r="A20" s="4" t="inlineStr">
        <is>
          <t>(Proceeds from) [Member] | BAC [Member]</t>
        </is>
      </c>
    </row>
    <row r="21">
      <c r="A21" s="3" t="inlineStr">
        <is>
          <t>Maximum loss exposure relating to joint venture [Abstract]</t>
        </is>
      </c>
    </row>
    <row r="22">
      <c r="A22" s="4" t="inlineStr">
        <is>
          <t>Payments for (Proceeds from) Investments</t>
        </is>
      </c>
      <c r="C22" s="6" t="n">
        <v>-10300000</v>
      </c>
      <c r="D22" s="6" t="n">
        <v>-7900000</v>
      </c>
      <c r="E22" s="6" t="n">
        <v>-8200000</v>
      </c>
    </row>
    <row r="23">
      <c r="A23" s="4" t="inlineStr">
        <is>
          <t>Payments for [Member] | BAC [Member]</t>
        </is>
      </c>
    </row>
    <row r="24">
      <c r="A24" s="3" t="inlineStr">
        <is>
          <t>Maximum loss exposure relating to joint venture [Abstract]</t>
        </is>
      </c>
    </row>
    <row r="25">
      <c r="A25" s="4" t="inlineStr">
        <is>
          <t>Payments for (Proceeds from) Investments</t>
        </is>
      </c>
      <c r="C25" s="5" t="n">
        <v>3100000</v>
      </c>
      <c r="D25" s="5" t="n">
        <v>5700000</v>
      </c>
      <c r="E25" s="5" t="n">
        <v>12000000</v>
      </c>
    </row>
    <row r="26"/>
    <row r="27">
      <c r="A27" s="4" t="inlineStr">
        <is>
          <t>[1]</t>
        </is>
      </c>
      <c r="B27" s="4" t="inlineStr">
        <is>
          <t xml:space="preserve">Repurchase and recourse obligations are off-balance sheet obligations provided by the Company for the Propulsion, Parts and Accessories and Boat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t>
        </is>
      </c>
    </row>
    <row r="28">
      <c r="A28" s="4" t="inlineStr">
        <is>
          <t>[2]</t>
        </is>
      </c>
      <c r="B28" s="4" t="inlineStr">
        <is>
          <t>Represents accrued amounts for potential losses related to recourse exposure and the Company's expected losses on obligations to repurchase products, after giving effect to proceeds anticipated to be received from the resale of these products to alternative dealers.</t>
        </is>
      </c>
    </row>
  </sheetData>
  <mergeCells count="5">
    <mergeCell ref="A1:B2"/>
    <mergeCell ref="C1:E1"/>
    <mergeCell ref="A26:D26"/>
    <mergeCell ref="B27:D27"/>
    <mergeCell ref="B28:D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Goodwill and Other Intangibles (Details 1) - USD ($)</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415000000</v>
      </c>
      <c r="C4" s="5" t="n">
        <v>377300000</v>
      </c>
    </row>
    <row r="5">
      <c r="A5" s="4" t="inlineStr">
        <is>
          <t>Acquisitions</t>
        </is>
      </c>
      <c r="B5" s="6" t="n">
        <v>0</v>
      </c>
      <c r="C5" s="6" t="n">
        <v>26000000</v>
      </c>
    </row>
    <row r="6">
      <c r="A6" s="4" t="inlineStr">
        <is>
          <t>Adjustments</t>
        </is>
      </c>
      <c r="B6" s="6" t="n">
        <v>2700000</v>
      </c>
      <c r="C6" s="6" t="n">
        <v>11700000</v>
      </c>
    </row>
    <row r="7">
      <c r="A7" s="4" t="inlineStr">
        <is>
          <t>Goodwill, Ending Balance</t>
        </is>
      </c>
      <c r="B7" s="6" t="n">
        <v>417700000</v>
      </c>
      <c r="C7" s="6" t="n">
        <v>415000000</v>
      </c>
    </row>
    <row r="8">
      <c r="A8" s="4" t="inlineStr">
        <is>
          <t>Goodwill, Impaired, Accumulated Impairment Loss</t>
        </is>
      </c>
      <c r="B8" s="6" t="n">
        <v>0</v>
      </c>
      <c r="C8" s="6" t="n">
        <v>0</v>
      </c>
    </row>
    <row r="9">
      <c r="A9" s="4" t="inlineStr">
        <is>
          <t>Boat [Member]</t>
        </is>
      </c>
    </row>
    <row r="10">
      <c r="A10" s="3" t="inlineStr">
        <is>
          <t>Goodwill [Roll Forward]</t>
        </is>
      </c>
    </row>
    <row r="11">
      <c r="A11" s="4" t="inlineStr">
        <is>
          <t>Goodwill, Beginning Balance</t>
        </is>
      </c>
      <c r="B11" s="6" t="n">
        <v>28600000</v>
      </c>
      <c r="C11" s="6" t="n">
        <v>2200000</v>
      </c>
    </row>
    <row r="12">
      <c r="A12" s="4" t="inlineStr">
        <is>
          <t>Acquisitions</t>
        </is>
      </c>
      <c r="B12" s="6" t="n">
        <v>0</v>
      </c>
      <c r="C12" s="6" t="n">
        <v>26000000</v>
      </c>
    </row>
    <row r="13">
      <c r="A13" s="4" t="inlineStr">
        <is>
          <t>Adjustments</t>
        </is>
      </c>
      <c r="B13" s="6" t="n">
        <v>1300000</v>
      </c>
      <c r="C13" s="6" t="n">
        <v>400000</v>
      </c>
    </row>
    <row r="14">
      <c r="A14" s="4" t="inlineStr">
        <is>
          <t>Goodwill, Ending Balance</t>
        </is>
      </c>
      <c r="B14" s="6" t="n">
        <v>29900000</v>
      </c>
      <c r="C14" s="6" t="n">
        <v>28600000</v>
      </c>
    </row>
    <row r="15">
      <c r="A15" s="4" t="inlineStr">
        <is>
          <t>Parts and Accessories [Member]</t>
        </is>
      </c>
    </row>
    <row r="16">
      <c r="A16" s="3" t="inlineStr">
        <is>
          <t>Goodwill [Roll Forward]</t>
        </is>
      </c>
    </row>
    <row r="17">
      <c r="A17" s="4" t="inlineStr">
        <is>
          <t>Goodwill, Beginning Balance</t>
        </is>
      </c>
      <c r="B17" s="6" t="n">
        <v>371900000</v>
      </c>
      <c r="C17" s="6" t="n">
        <v>360500000</v>
      </c>
    </row>
    <row r="18">
      <c r="A18" s="4" t="inlineStr">
        <is>
          <t>Acquisitions</t>
        </is>
      </c>
      <c r="B18" s="6" t="n">
        <v>0</v>
      </c>
      <c r="C18" s="6" t="n">
        <v>0</v>
      </c>
    </row>
    <row r="19">
      <c r="A19" s="4" t="inlineStr">
        <is>
          <t>Adjustments</t>
        </is>
      </c>
      <c r="B19" s="6" t="n">
        <v>600000</v>
      </c>
      <c r="C19" s="6" t="n">
        <v>11400000</v>
      </c>
    </row>
    <row r="20">
      <c r="A20" s="4" t="inlineStr">
        <is>
          <t>Goodwill, Ending Balance</t>
        </is>
      </c>
      <c r="B20" s="6" t="n">
        <v>372500000</v>
      </c>
      <c r="C20" s="6" t="n">
        <v>371900000</v>
      </c>
    </row>
    <row r="21">
      <c r="A21" s="4" t="inlineStr">
        <is>
          <t>Propulsion [Member]</t>
        </is>
      </c>
    </row>
    <row r="22">
      <c r="A22" s="3" t="inlineStr">
        <is>
          <t>Goodwill [Roll Forward]</t>
        </is>
      </c>
    </row>
    <row r="23">
      <c r="A23" s="4" t="inlineStr">
        <is>
          <t>Goodwill, Beginning Balance</t>
        </is>
      </c>
      <c r="B23" s="6" t="n">
        <v>14500000</v>
      </c>
      <c r="C23" s="6" t="n">
        <v>14600000</v>
      </c>
    </row>
    <row r="24">
      <c r="A24" s="4" t="inlineStr">
        <is>
          <t>Acquisitions</t>
        </is>
      </c>
      <c r="B24" s="6" t="n">
        <v>0</v>
      </c>
      <c r="C24" s="6" t="n">
        <v>0</v>
      </c>
    </row>
    <row r="25">
      <c r="A25" s="4" t="inlineStr">
        <is>
          <t>Adjustments</t>
        </is>
      </c>
      <c r="B25" s="6" t="n">
        <v>800000</v>
      </c>
      <c r="C25" s="6" t="n">
        <v>-100000</v>
      </c>
    </row>
    <row r="26">
      <c r="A26" s="4" t="inlineStr">
        <is>
          <t>Goodwill, Ending Balance</t>
        </is>
      </c>
      <c r="B26" s="5" t="n">
        <v>15300000</v>
      </c>
      <c r="C26" s="5" t="n">
        <v>14500000</v>
      </c>
    </row>
    <row r="27">
      <c r="A27" s="4" t="inlineStr">
        <is>
          <t>Customer Relationships [Member]</t>
        </is>
      </c>
    </row>
    <row r="28">
      <c r="A28" s="3" t="inlineStr">
        <is>
          <t>Goodwill [Roll Forward]</t>
        </is>
      </c>
    </row>
    <row r="29">
      <c r="A29" s="4" t="inlineStr">
        <is>
          <t>Finite-Lived Intangible Asset, Weighted Average Remaining Useful Life</t>
        </is>
      </c>
      <c r="B29" s="4" t="inlineStr">
        <is>
          <t>13 years 2 months 12 days</t>
        </is>
      </c>
    </row>
    <row r="30">
      <c r="A30" s="4" t="inlineStr">
        <is>
          <t>Other</t>
        </is>
      </c>
    </row>
    <row r="31">
      <c r="A31" s="3" t="inlineStr">
        <is>
          <t>Goodwill [Roll Forward]</t>
        </is>
      </c>
    </row>
    <row r="32">
      <c r="A32" s="4" t="inlineStr">
        <is>
          <t>Finite-Lived Intangible Asset, Weighted Average Remaining Useful Life</t>
        </is>
      </c>
      <c r="B32" s="4" t="inlineStr">
        <is>
          <t>10 years 8 months 1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Goodwill and Other Intangibles (Details 2) - USD ($) $ in Millions</t>
        </is>
      </c>
      <c r="C1" s="2" t="inlineStr">
        <is>
          <t>12 Months Ended</t>
        </is>
      </c>
    </row>
    <row r="2">
      <c r="C2" s="2" t="inlineStr">
        <is>
          <t>Dec. 31, 2020</t>
        </is>
      </c>
      <c r="D2" s="2" t="inlineStr">
        <is>
          <t>Dec. 31, 2019</t>
        </is>
      </c>
      <c r="E2" s="2" t="inlineStr">
        <is>
          <t>Dec. 31, 2018</t>
        </is>
      </c>
    </row>
    <row r="3">
      <c r="A3" s="3" t="inlineStr">
        <is>
          <t>Finite-Lived Intangible Assets [Line Items]</t>
        </is>
      </c>
    </row>
    <row r="4">
      <c r="A4" s="4" t="inlineStr">
        <is>
          <t>Gross Amount</t>
        </is>
      </c>
      <c r="C4" s="7" t="n">
        <v>872.4</v>
      </c>
      <c r="D4" s="7" t="n">
        <v>871.2</v>
      </c>
    </row>
    <row r="5">
      <c r="A5" s="4" t="inlineStr">
        <is>
          <t>Accumulated Amortization</t>
        </is>
      </c>
      <c r="C5" s="8" t="n">
        <v>-320.1</v>
      </c>
      <c r="D5" s="8" t="n">
        <v>-287.7</v>
      </c>
    </row>
    <row r="6">
      <c r="A6" s="4" t="inlineStr">
        <is>
          <t>Amortization Expense for Intangibles</t>
        </is>
      </c>
      <c r="C6" s="8" t="n">
        <v>31.9</v>
      </c>
      <c r="D6" s="8" t="n">
        <v>31.6</v>
      </c>
      <c r="E6" s="7" t="n">
        <v>14.8</v>
      </c>
    </row>
    <row r="7">
      <c r="A7" s="3" t="inlineStr">
        <is>
          <t>Finite-Lived Intangible Assets, Future Amortization Expense [Abstract]</t>
        </is>
      </c>
    </row>
    <row r="8">
      <c r="A8" s="4" t="inlineStr">
        <is>
          <t>2019</t>
        </is>
      </c>
      <c r="C8" s="8" t="n">
        <v>31.9</v>
      </c>
    </row>
    <row r="9">
      <c r="A9" s="4" t="inlineStr">
        <is>
          <t>2020</t>
        </is>
      </c>
      <c r="C9" s="8" t="n">
        <v>31.6</v>
      </c>
    </row>
    <row r="10">
      <c r="A10" s="4" t="inlineStr">
        <is>
          <t>2021</t>
        </is>
      </c>
      <c r="C10" s="8" t="n">
        <v>31.1</v>
      </c>
    </row>
    <row r="11">
      <c r="A11" s="4" t="inlineStr">
        <is>
          <t>2022</t>
        </is>
      </c>
      <c r="C11" s="8" t="n">
        <v>31.1</v>
      </c>
    </row>
    <row r="12">
      <c r="A12" s="4" t="inlineStr">
        <is>
          <t>2023</t>
        </is>
      </c>
      <c r="C12" s="8" t="n">
        <v>31.1</v>
      </c>
    </row>
    <row r="13">
      <c r="A13" s="4" t="inlineStr">
        <is>
          <t>Trade Names [Member]</t>
        </is>
      </c>
    </row>
    <row r="14">
      <c r="A14" s="3" t="inlineStr">
        <is>
          <t>Finite-Lived Intangible Assets [Line Items]</t>
        </is>
      </c>
    </row>
    <row r="15">
      <c r="A15" s="4" t="inlineStr">
        <is>
          <t>Gross Amount</t>
        </is>
      </c>
      <c r="C15" s="8" t="n">
        <v>166.2</v>
      </c>
      <c r="D15" s="8" t="n">
        <v>165.8</v>
      </c>
    </row>
    <row r="16">
      <c r="A16" s="4" t="inlineStr">
        <is>
          <t>Accumulated Amortization</t>
        </is>
      </c>
      <c r="C16" s="6" t="n">
        <v>0</v>
      </c>
      <c r="D16" s="6" t="n">
        <v>0</v>
      </c>
    </row>
    <row r="17">
      <c r="A17" s="4" t="inlineStr">
        <is>
          <t>Customer Relationships [Member]</t>
        </is>
      </c>
    </row>
    <row r="18">
      <c r="A18" s="3" t="inlineStr">
        <is>
          <t>Finite-Lived Intangible Assets [Line Items]</t>
        </is>
      </c>
    </row>
    <row r="19">
      <c r="A19" s="4" t="inlineStr">
        <is>
          <t>Gross Amount</t>
        </is>
      </c>
      <c r="B19" s="4" t="inlineStr">
        <is>
          <t>[1]</t>
        </is>
      </c>
      <c r="C19" s="8" t="n">
        <v>687.7</v>
      </c>
      <c r="D19" s="6" t="n">
        <v>687</v>
      </c>
    </row>
    <row r="20">
      <c r="A20" s="4" t="inlineStr">
        <is>
          <t>Accumulated Amortization</t>
        </is>
      </c>
      <c r="B20" s="4" t="inlineStr">
        <is>
          <t>[1]</t>
        </is>
      </c>
      <c r="C20" s="8" t="n">
        <v>-306.4</v>
      </c>
      <c r="D20" s="8" t="n">
        <v>-274.6</v>
      </c>
    </row>
    <row r="21">
      <c r="A21" s="4" t="inlineStr">
        <is>
          <t>Other</t>
        </is>
      </c>
    </row>
    <row r="22">
      <c r="A22" s="3" t="inlineStr">
        <is>
          <t>Finite-Lived Intangible Assets [Line Items]</t>
        </is>
      </c>
    </row>
    <row r="23">
      <c r="A23" s="4" t="inlineStr">
        <is>
          <t>Gross Amount</t>
        </is>
      </c>
      <c r="B23" s="4" t="inlineStr">
        <is>
          <t>[1]</t>
        </is>
      </c>
      <c r="C23" s="8" t="n">
        <v>18.5</v>
      </c>
      <c r="D23" s="8" t="n">
        <v>18.4</v>
      </c>
    </row>
    <row r="24">
      <c r="A24" s="4" t="inlineStr">
        <is>
          <t>Accumulated Amortization</t>
        </is>
      </c>
      <c r="B24" s="4" t="inlineStr">
        <is>
          <t>[1]</t>
        </is>
      </c>
      <c r="C24" s="8" t="n">
        <v>-13.7</v>
      </c>
      <c r="D24" s="8" t="n">
        <v>-13.1</v>
      </c>
    </row>
    <row r="25">
      <c r="A25" s="4" t="inlineStr">
        <is>
          <t>Boat [Member]</t>
        </is>
      </c>
    </row>
    <row r="26">
      <c r="A26" s="3" t="inlineStr">
        <is>
          <t>Finite-Lived Intangible Assets [Line Items]</t>
        </is>
      </c>
    </row>
    <row r="27">
      <c r="A27" s="4" t="inlineStr">
        <is>
          <t>Gross Amount</t>
        </is>
      </c>
      <c r="C27" s="8" t="n">
        <v>252.6</v>
      </c>
      <c r="D27" s="8" t="n">
        <v>252.6</v>
      </c>
    </row>
    <row r="28">
      <c r="A28" s="4" t="inlineStr">
        <is>
          <t>Accumulated Amortization</t>
        </is>
      </c>
      <c r="C28" s="8" t="n">
        <v>-207.2</v>
      </c>
      <c r="D28" s="8" t="n">
        <v>-205.3</v>
      </c>
    </row>
    <row r="29">
      <c r="A29" s="4" t="inlineStr">
        <is>
          <t>Propulsion [Member]</t>
        </is>
      </c>
    </row>
    <row r="30">
      <c r="A30" s="3" t="inlineStr">
        <is>
          <t>Finite-Lived Intangible Assets [Line Items]</t>
        </is>
      </c>
    </row>
    <row r="31">
      <c r="A31" s="4" t="inlineStr">
        <is>
          <t>Gross Amount</t>
        </is>
      </c>
      <c r="C31" s="6" t="n">
        <v>1</v>
      </c>
      <c r="D31" s="6" t="n">
        <v>1</v>
      </c>
    </row>
    <row r="32">
      <c r="A32" s="4" t="inlineStr">
        <is>
          <t>Accumulated Amortization</t>
        </is>
      </c>
      <c r="C32" s="8" t="n">
        <v>-0.5</v>
      </c>
      <c r="D32" s="8" t="n">
        <v>-0.5</v>
      </c>
    </row>
    <row r="33">
      <c r="A33" s="4" t="inlineStr">
        <is>
          <t>Parts and Accessories [Member]</t>
        </is>
      </c>
    </row>
    <row r="34">
      <c r="A34" s="3" t="inlineStr">
        <is>
          <t>Finite-Lived Intangible Assets [Line Items]</t>
        </is>
      </c>
    </row>
    <row r="35">
      <c r="A35" s="4" t="inlineStr">
        <is>
          <t>Gross Amount</t>
        </is>
      </c>
      <c r="C35" s="8" t="n">
        <v>618.8</v>
      </c>
      <c r="D35" s="8" t="n">
        <v>617.6</v>
      </c>
    </row>
    <row r="36">
      <c r="A36" s="4" t="inlineStr">
        <is>
          <t>Accumulated Amortization</t>
        </is>
      </c>
      <c r="C36" s="7" t="n">
        <v>-112.4</v>
      </c>
      <c r="D36" s="7" t="n">
        <v>-81.90000000000001</v>
      </c>
    </row>
    <row r="37"/>
    <row r="38">
      <c r="A38" s="4" t="inlineStr">
        <is>
          <t>[1]</t>
        </is>
      </c>
      <c r="B38" s="4" t="inlineStr">
        <is>
          <t>(A) The weighted average remaining amortization period for Customer relationships and Other intangibles assets were 12.1 years and 11.2 years, respectively, as of December 31, 2020</t>
        </is>
      </c>
    </row>
  </sheetData>
  <mergeCells count="4">
    <mergeCell ref="A1:B2"/>
    <mergeCell ref="C1:E1"/>
    <mergeCell ref="A37:D37"/>
    <mergeCell ref="B38:D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Continuing Operations, Adjustment of Deferred Tax (Asset) Liability</t>
        </is>
      </c>
      <c r="D4" s="7" t="n">
        <v>-5.1</v>
      </c>
    </row>
    <row r="5">
      <c r="A5" s="4" t="inlineStr">
        <is>
          <t>Effective Income Tax Rate Reconciliation, Repatriation of Foreign Earnings, Amount</t>
        </is>
      </c>
      <c r="D5" s="6" t="n">
        <v>7</v>
      </c>
    </row>
    <row r="6">
      <c r="A6" s="4" t="inlineStr">
        <is>
          <t>Income Tax Benefit, Due to Pension Contribution</t>
        </is>
      </c>
      <c r="D6" s="8" t="n">
        <v>12.1</v>
      </c>
    </row>
    <row r="7">
      <c r="A7" s="3" t="inlineStr">
        <is>
          <t>Income (Loss) from Continuing Operations before Equity Method Investments, Income Taxes, Extraordinary Items, Noncontrolling Interest [Abstract]</t>
        </is>
      </c>
    </row>
    <row r="8">
      <c r="A8" s="4" t="inlineStr">
        <is>
          <t>United States</t>
        </is>
      </c>
      <c r="B8" s="7" t="n">
        <v>354.5</v>
      </c>
      <c r="C8" s="7" t="n">
        <v>10.1</v>
      </c>
      <c r="D8" s="8" t="n">
        <v>237.3</v>
      </c>
    </row>
    <row r="9">
      <c r="A9" s="4" t="inlineStr">
        <is>
          <t>Foreign</t>
        </is>
      </c>
      <c r="B9" s="8" t="n">
        <v>118.2</v>
      </c>
      <c r="C9" s="8" t="n">
        <v>100.6</v>
      </c>
      <c r="D9" s="8" t="n">
        <v>73.40000000000001</v>
      </c>
    </row>
    <row r="10">
      <c r="A10" s="4" t="inlineStr">
        <is>
          <t>Earnings Before Income Taxes</t>
        </is>
      </c>
      <c r="B10" s="8" t="n">
        <v>472.7</v>
      </c>
      <c r="C10" s="8" t="n">
        <v>110.7</v>
      </c>
      <c r="D10" s="8" t="n">
        <v>310.7</v>
      </c>
    </row>
    <row r="11">
      <c r="A11" s="3" t="inlineStr">
        <is>
          <t>Current tax expense (benefit) [Abstract]</t>
        </is>
      </c>
    </row>
    <row r="12">
      <c r="A12" s="4" t="inlineStr">
        <is>
          <t>U.S. Federal</t>
        </is>
      </c>
      <c r="B12" s="8" t="n">
        <v>66.90000000000001</v>
      </c>
      <c r="C12" s="8" t="n">
        <v>94.5</v>
      </c>
      <c r="D12" s="8" t="n">
        <v>-2.3</v>
      </c>
    </row>
    <row r="13">
      <c r="A13" s="4" t="inlineStr">
        <is>
          <t>State and Local</t>
        </is>
      </c>
      <c r="B13" s="8" t="n">
        <v>9.800000000000001</v>
      </c>
      <c r="C13" s="8" t="n">
        <v>6.3</v>
      </c>
      <c r="D13" s="8" t="n">
        <v>5.7</v>
      </c>
    </row>
    <row r="14">
      <c r="A14" s="4" t="inlineStr">
        <is>
          <t>Foreign</t>
        </is>
      </c>
      <c r="B14" s="8" t="n">
        <v>38.9</v>
      </c>
      <c r="C14" s="8" t="n">
        <v>29.3</v>
      </c>
      <c r="D14" s="8" t="n">
        <v>22.9</v>
      </c>
    </row>
    <row r="15">
      <c r="A15" s="4" t="inlineStr">
        <is>
          <t>Total Current</t>
        </is>
      </c>
      <c r="B15" s="8" t="n">
        <v>115.6</v>
      </c>
      <c r="C15" s="8" t="n">
        <v>130.1</v>
      </c>
      <c r="D15" s="8" t="n">
        <v>26.3</v>
      </c>
    </row>
    <row r="16">
      <c r="A16" s="3" t="inlineStr">
        <is>
          <t>Deferred tax expense (benefit) [Abstract]</t>
        </is>
      </c>
    </row>
    <row r="17">
      <c r="A17" s="4" t="inlineStr">
        <is>
          <t>U.S. Federal</t>
        </is>
      </c>
      <c r="B17" s="8" t="n">
        <v>-17.3</v>
      </c>
      <c r="C17" s="8" t="n">
        <v>-19.7</v>
      </c>
      <c r="D17" s="8" t="n">
        <v>30.5</v>
      </c>
    </row>
    <row r="18">
      <c r="A18" s="4" t="inlineStr">
        <is>
          <t>State and Local</t>
        </is>
      </c>
      <c r="B18" s="8" t="n">
        <v>1.1</v>
      </c>
      <c r="C18" s="8" t="n">
        <v>-29.5</v>
      </c>
      <c r="D18" s="8" t="n">
        <v>0.9</v>
      </c>
    </row>
    <row r="19">
      <c r="A19" s="4" t="inlineStr">
        <is>
          <t>Foreign</t>
        </is>
      </c>
      <c r="B19" s="8" t="n">
        <v>-1.4</v>
      </c>
      <c r="C19" s="8" t="n">
        <v>-0.6</v>
      </c>
      <c r="D19" s="8" t="n">
        <v>-0.4</v>
      </c>
    </row>
    <row r="20">
      <c r="A20" s="4" t="inlineStr">
        <is>
          <t>Total Deferred</t>
        </is>
      </c>
      <c r="B20" s="8" t="n">
        <v>-17.6</v>
      </c>
      <c r="C20" s="8" t="n">
        <v>-49.8</v>
      </c>
      <c r="D20" s="6" t="n">
        <v>31</v>
      </c>
    </row>
    <row r="21">
      <c r="A21" s="4" t="inlineStr">
        <is>
          <t>Income Tax Provision</t>
        </is>
      </c>
      <c r="B21" s="6" t="n">
        <v>98</v>
      </c>
      <c r="C21" s="8" t="n">
        <v>80.3</v>
      </c>
      <c r="D21" s="7" t="n">
        <v>57.3</v>
      </c>
    </row>
    <row r="22">
      <c r="A22" s="3" t="inlineStr">
        <is>
          <t>Deferred Tax Assets:</t>
        </is>
      </c>
    </row>
    <row r="23">
      <c r="A23" s="4" t="inlineStr">
        <is>
          <t>Loss Carryforwards</t>
        </is>
      </c>
      <c r="B23" s="8" t="n">
        <v>71.2</v>
      </c>
      <c r="C23" s="8" t="n">
        <v>81.90000000000001</v>
      </c>
    </row>
    <row r="24">
      <c r="A24" s="4" t="inlineStr">
        <is>
          <t>Tax Credit Carryforwards</t>
        </is>
      </c>
      <c r="B24" s="8" t="n">
        <v>51.1</v>
      </c>
      <c r="C24" s="8" t="n">
        <v>71.8</v>
      </c>
    </row>
    <row r="25">
      <c r="A25" s="4" t="inlineStr">
        <is>
          <t>Product Warranties</t>
        </is>
      </c>
      <c r="B25" s="8" t="n">
        <v>28.1</v>
      </c>
      <c r="C25" s="8" t="n">
        <v>28.4</v>
      </c>
    </row>
    <row r="26">
      <c r="A26" s="4" t="inlineStr">
        <is>
          <t>Sales Incentives and Discounts</t>
        </is>
      </c>
      <c r="B26" s="8" t="n">
        <v>21.9</v>
      </c>
      <c r="C26" s="8" t="n">
        <v>25.9</v>
      </c>
    </row>
    <row r="27">
      <c r="A27" s="4" t="inlineStr">
        <is>
          <t>Compensation and Benefits</t>
        </is>
      </c>
      <c r="B27" s="8" t="n">
        <v>20.9</v>
      </c>
      <c r="C27" s="8" t="n">
        <v>10.5</v>
      </c>
    </row>
    <row r="28">
      <c r="A28" s="4" t="inlineStr">
        <is>
          <t>Deferred Revenue</t>
        </is>
      </c>
      <c r="B28" s="8" t="n">
        <v>18.1</v>
      </c>
      <c r="C28" s="8" t="n">
        <v>16.1</v>
      </c>
    </row>
    <row r="29">
      <c r="A29" s="4" t="inlineStr">
        <is>
          <t>Deferred Tax Assets, Tax Deferred Expense, Reserves and Accruals, Accrued Liabilities</t>
        </is>
      </c>
      <c r="B29" s="8" t="n">
        <v>16.3</v>
      </c>
      <c r="C29" s="8" t="n">
        <v>17.1</v>
      </c>
    </row>
    <row r="30">
      <c r="A30" s="4" t="inlineStr">
        <is>
          <t>Deferred Tax Assets, Tax Deferred Expense, Compensation and Benefits, Share-based Compensation Cost</t>
        </is>
      </c>
      <c r="B30" s="6" t="n">
        <v>12</v>
      </c>
      <c r="C30" s="6" t="n">
        <v>12</v>
      </c>
    </row>
    <row r="31">
      <c r="A31" s="4" t="inlineStr">
        <is>
          <t>Deferred Tax Assets, Tax Deferred Expense, Compensation and Benefits</t>
        </is>
      </c>
      <c r="B31" s="8" t="n">
        <v>11.7</v>
      </c>
      <c r="C31" s="8" t="n">
        <v>10.9</v>
      </c>
    </row>
    <row r="32">
      <c r="A32" s="4" t="inlineStr">
        <is>
          <t>Postretirement and Postemployment Benefits</t>
        </is>
      </c>
      <c r="B32" s="6" t="n">
        <v>11</v>
      </c>
      <c r="C32" s="8" t="n">
        <v>11.5</v>
      </c>
    </row>
    <row r="33">
      <c r="A33" s="4" t="inlineStr">
        <is>
          <t>Other</t>
        </is>
      </c>
      <c r="B33" s="8" t="n">
        <v>54.3</v>
      </c>
      <c r="C33" s="8" t="n">
        <v>51.4</v>
      </c>
    </row>
    <row r="34">
      <c r="A34" s="4" t="inlineStr">
        <is>
          <t>Gross Deferred Tax Assets</t>
        </is>
      </c>
      <c r="B34" s="8" t="n">
        <v>316.6</v>
      </c>
      <c r="C34" s="8" t="n">
        <v>337.5</v>
      </c>
    </row>
    <row r="35">
      <c r="A35" s="4" t="inlineStr">
        <is>
          <t>Valuation Allowance</t>
        </is>
      </c>
      <c r="B35" s="8" t="n">
        <v>-93.40000000000001</v>
      </c>
      <c r="C35" s="8" t="n">
        <v>-93.3</v>
      </c>
    </row>
    <row r="36">
      <c r="A36" s="4" t="inlineStr">
        <is>
          <t>Deferred Tax Assets</t>
        </is>
      </c>
      <c r="B36" s="8" t="n">
        <v>223.2</v>
      </c>
      <c r="C36" s="8" t="n">
        <v>244.2</v>
      </c>
    </row>
    <row r="37">
      <c r="A37" s="4" t="inlineStr">
        <is>
          <t>Deferred Tax Liabilities, Leasing Arrangements</t>
        </is>
      </c>
      <c r="B37" s="8" t="n">
        <v>-14.9</v>
      </c>
      <c r="C37" s="8" t="n">
        <v>-15.7</v>
      </c>
    </row>
    <row r="38">
      <c r="A38" s="3" t="inlineStr">
        <is>
          <t>Deferred Tax Liabilities:</t>
        </is>
      </c>
    </row>
    <row r="39">
      <c r="A39" s="4" t="inlineStr">
        <is>
          <t>Depreciation and Amortization</t>
        </is>
      </c>
      <c r="B39" s="6" t="n">
        <v>-48</v>
      </c>
      <c r="C39" s="8" t="n">
        <v>-85.5</v>
      </c>
    </row>
    <row r="40">
      <c r="A40" s="4" t="inlineStr">
        <is>
          <t>State and Local Income Taxes</t>
        </is>
      </c>
      <c r="B40" s="8" t="n">
        <v>-22.7</v>
      </c>
      <c r="C40" s="8" t="n">
        <v>-24.3</v>
      </c>
    </row>
    <row r="41">
      <c r="A41" s="4" t="inlineStr">
        <is>
          <t>Other</t>
        </is>
      </c>
      <c r="B41" s="8" t="n">
        <v>-6.3</v>
      </c>
      <c r="C41" s="8" t="n">
        <v>-5.3</v>
      </c>
    </row>
    <row r="42">
      <c r="A42" s="4" t="inlineStr">
        <is>
          <t>Deferred Tax Liabilities</t>
        </is>
      </c>
      <c r="B42" s="8" t="n">
        <v>-91.90000000000001</v>
      </c>
      <c r="C42" s="8" t="n">
        <v>-130.8</v>
      </c>
    </row>
    <row r="43">
      <c r="A43" s="4" t="inlineStr">
        <is>
          <t>Total Net Deferred Tax Assets</t>
        </is>
      </c>
      <c r="B43" s="7" t="n">
        <v>131.3</v>
      </c>
      <c r="C43" s="7" t="n">
        <v>11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 at Beginning of Year at Dec. 31, 2017</t>
        </is>
      </c>
      <c r="B2" s="7" t="n">
        <v>1482.9</v>
      </c>
      <c r="C2" s="7" t="n">
        <v>76.90000000000001</v>
      </c>
      <c r="D2" s="7" t="n">
        <v>374.4</v>
      </c>
      <c r="E2" s="7" t="n">
        <v>1966.8</v>
      </c>
      <c r="F2" s="7" t="n">
        <v>-575.4</v>
      </c>
      <c r="G2" s="7" t="n">
        <v>-359.8</v>
      </c>
    </row>
    <row r="3">
      <c r="A3" s="4" t="inlineStr">
        <is>
          <t>Net Earnings</t>
        </is>
      </c>
      <c r="B3" s="8" t="n">
        <v>265.3</v>
      </c>
      <c r="C3" s="6" t="n">
        <v>0</v>
      </c>
      <c r="D3" s="6" t="n">
        <v>0</v>
      </c>
      <c r="E3" s="8" t="n">
        <v>265.3</v>
      </c>
      <c r="F3" s="6" t="n">
        <v>0</v>
      </c>
      <c r="G3" s="6" t="n">
        <v>0</v>
      </c>
    </row>
    <row r="4">
      <c r="A4" s="4" t="inlineStr">
        <is>
          <t>Other Comprehensive Income</t>
        </is>
      </c>
      <c r="B4" s="8" t="n">
        <v>-3.3</v>
      </c>
      <c r="C4" s="6" t="n">
        <v>0</v>
      </c>
      <c r="D4" s="6" t="n">
        <v>0</v>
      </c>
      <c r="E4" s="6" t="n">
        <v>0</v>
      </c>
      <c r="F4" s="6" t="n">
        <v>0</v>
      </c>
      <c r="G4" s="8" t="n">
        <v>-3.3</v>
      </c>
    </row>
    <row r="5">
      <c r="A5" s="4" t="inlineStr">
        <is>
          <t>Dividends</t>
        </is>
      </c>
      <c r="B5" s="8" t="n">
        <v>-67.8</v>
      </c>
      <c r="C5" s="6" t="n">
        <v>0</v>
      </c>
      <c r="D5" s="6" t="n">
        <v>0</v>
      </c>
      <c r="E5" s="8" t="n">
        <v>-67.8</v>
      </c>
      <c r="F5" s="6" t="n">
        <v>0</v>
      </c>
      <c r="G5" s="6" t="n">
        <v>0</v>
      </c>
    </row>
    <row r="6">
      <c r="A6" s="4" t="inlineStr">
        <is>
          <t>Compensation Plans and Other</t>
        </is>
      </c>
      <c r="B6" s="8" t="n">
        <v>-9.1</v>
      </c>
      <c r="C6" s="6" t="n">
        <v>0</v>
      </c>
      <c r="D6" s="8" t="n">
        <v>-3.3</v>
      </c>
      <c r="E6" s="6" t="n">
        <v>0</v>
      </c>
      <c r="F6" s="8" t="n">
        <v>-12.4</v>
      </c>
      <c r="G6" s="6" t="n">
        <v>0</v>
      </c>
    </row>
    <row r="7">
      <c r="A7" s="4" t="inlineStr">
        <is>
          <t>Common Stock Repurchases</t>
        </is>
      </c>
      <c r="B7" s="6" t="n">
        <v>-75</v>
      </c>
      <c r="C7" s="6" t="n">
        <v>0</v>
      </c>
      <c r="D7" s="6" t="n">
        <v>0</v>
      </c>
      <c r="E7" s="6" t="n">
        <v>0</v>
      </c>
      <c r="F7" s="6" t="n">
        <v>-75</v>
      </c>
      <c r="G7" s="6" t="n">
        <v>0</v>
      </c>
    </row>
    <row r="8">
      <c r="A8" s="4" t="inlineStr">
        <is>
          <t>Balance, at End of Year at Dec. 31, 2018</t>
        </is>
      </c>
      <c r="B8" s="8" t="n">
        <v>1582.6</v>
      </c>
      <c r="C8" s="8" t="n">
        <v>76.90000000000001</v>
      </c>
      <c r="D8" s="8" t="n">
        <v>371.1</v>
      </c>
      <c r="E8" s="8" t="n">
        <v>2135.7</v>
      </c>
      <c r="F8" s="6" t="n">
        <v>-638</v>
      </c>
      <c r="G8" s="8" t="n">
        <v>-363.1</v>
      </c>
    </row>
    <row r="9">
      <c r="A9" s="4" t="inlineStr">
        <is>
          <t>Revenue Not from Contract with Customer</t>
        </is>
      </c>
      <c r="B9" s="7" t="n">
        <v>-28.6</v>
      </c>
      <c r="C9" s="6" t="n">
        <v>0</v>
      </c>
      <c r="D9" s="6" t="n">
        <v>0</v>
      </c>
      <c r="E9" s="8" t="n">
        <v>-28.6</v>
      </c>
      <c r="F9" s="6" t="n">
        <v>0</v>
      </c>
      <c r="G9" s="6" t="n">
        <v>0</v>
      </c>
    </row>
    <row r="10">
      <c r="A10" s="4" t="inlineStr">
        <is>
          <t>Cash Dividends Declared Per Common Share (in Dollars per Share)</t>
        </is>
      </c>
      <c r="B10" s="9" t="n">
        <v>0.78</v>
      </c>
    </row>
    <row r="11">
      <c r="A11" s="4" t="inlineStr">
        <is>
          <t>Net Earnings</t>
        </is>
      </c>
      <c r="B11" s="5" t="n">
        <v>-131</v>
      </c>
      <c r="C11" s="6" t="n">
        <v>0</v>
      </c>
      <c r="D11" s="6" t="n">
        <v>0</v>
      </c>
      <c r="E11" s="6" t="n">
        <v>-131</v>
      </c>
      <c r="F11" s="6" t="n">
        <v>0</v>
      </c>
      <c r="G11" s="6" t="n">
        <v>0</v>
      </c>
    </row>
    <row r="12">
      <c r="A12" s="4" t="inlineStr">
        <is>
          <t>Other Comprehensive Income</t>
        </is>
      </c>
      <c r="B12" s="8" t="n">
        <v>309.7</v>
      </c>
      <c r="C12" s="6" t="n">
        <v>0</v>
      </c>
      <c r="D12" s="6" t="n">
        <v>0</v>
      </c>
      <c r="E12" s="6" t="n">
        <v>0</v>
      </c>
      <c r="F12" s="6" t="n">
        <v>0</v>
      </c>
      <c r="G12" s="8" t="n">
        <v>309.7</v>
      </c>
    </row>
    <row r="13">
      <c r="A13" s="4" t="inlineStr">
        <is>
          <t>Dividends</t>
        </is>
      </c>
      <c r="B13" s="8" t="n">
        <v>-73.40000000000001</v>
      </c>
      <c r="C13" s="6" t="n">
        <v>0</v>
      </c>
      <c r="D13" s="6" t="n">
        <v>0</v>
      </c>
      <c r="E13" s="8" t="n">
        <v>-73.40000000000001</v>
      </c>
      <c r="F13" s="6" t="n">
        <v>0</v>
      </c>
      <c r="G13" s="6" t="n">
        <v>0</v>
      </c>
    </row>
    <row r="14">
      <c r="A14" s="4" t="inlineStr">
        <is>
          <t>Compensation Plans and Other</t>
        </is>
      </c>
      <c r="B14" s="6" t="n">
        <v>-13</v>
      </c>
      <c r="C14" s="6" t="n">
        <v>0</v>
      </c>
      <c r="D14" s="8" t="n">
        <v>-1.9</v>
      </c>
      <c r="E14" s="6" t="n">
        <v>0</v>
      </c>
      <c r="F14" s="8" t="n">
        <v>-14.9</v>
      </c>
      <c r="G14" s="6" t="n">
        <v>0</v>
      </c>
    </row>
    <row r="15">
      <c r="A15" s="4" t="inlineStr">
        <is>
          <t>Common Stock Repurchases</t>
        </is>
      </c>
      <c r="B15" s="6" t="n">
        <v>-400</v>
      </c>
      <c r="C15" s="6" t="n">
        <v>0</v>
      </c>
      <c r="D15" s="6" t="n">
        <v>0</v>
      </c>
      <c r="E15" s="6" t="n">
        <v>0</v>
      </c>
      <c r="F15" s="6" t="n">
        <v>-400</v>
      </c>
      <c r="G15" s="6" t="n">
        <v>0</v>
      </c>
    </row>
    <row r="16">
      <c r="A16" s="4" t="inlineStr">
        <is>
          <t>Balance, at End of Year at Dec. 31, 2019</t>
        </is>
      </c>
      <c r="B16" s="7" t="n">
        <v>1300.9</v>
      </c>
      <c r="C16" s="8" t="n">
        <v>76.90000000000001</v>
      </c>
      <c r="D16" s="8" t="n">
        <v>369.2</v>
      </c>
      <c r="E16" s="8" t="n">
        <v>1931.3</v>
      </c>
      <c r="F16" s="8" t="n">
        <v>-1023.1</v>
      </c>
      <c r="G16" s="8" t="n">
        <v>-53.4</v>
      </c>
    </row>
    <row r="17">
      <c r="A17" s="4" t="inlineStr">
        <is>
          <t>Cash Dividends Declared Per Common Share (in Dollars per Share)</t>
        </is>
      </c>
      <c r="B17" s="9" t="n">
        <v>0.87</v>
      </c>
    </row>
    <row r="18">
      <c r="A18" s="4" t="inlineStr">
        <is>
          <t>Net Earnings</t>
        </is>
      </c>
      <c r="B18" s="7" t="n">
        <v>372.7</v>
      </c>
      <c r="C18" s="6" t="n">
        <v>0</v>
      </c>
      <c r="D18" s="6" t="n">
        <v>0</v>
      </c>
      <c r="E18" s="8" t="n">
        <v>372.7</v>
      </c>
      <c r="F18" s="6" t="n">
        <v>0</v>
      </c>
      <c r="G18" s="6" t="n">
        <v>0</v>
      </c>
    </row>
    <row r="19">
      <c r="A19" s="4" t="inlineStr">
        <is>
          <t>Other Comprehensive Income</t>
        </is>
      </c>
      <c r="B19" s="8" t="n">
        <v>10.7</v>
      </c>
      <c r="C19" s="6" t="n">
        <v>0</v>
      </c>
      <c r="D19" s="6" t="n">
        <v>0</v>
      </c>
      <c r="E19" s="6" t="n">
        <v>0</v>
      </c>
      <c r="F19" s="6" t="n">
        <v>0</v>
      </c>
      <c r="G19" s="8" t="n">
        <v>10.7</v>
      </c>
    </row>
    <row r="20">
      <c r="A20" s="4" t="inlineStr">
        <is>
          <t>Dividends</t>
        </is>
      </c>
      <c r="B20" s="8" t="n">
        <v>-78.3</v>
      </c>
      <c r="C20" s="6" t="n">
        <v>0</v>
      </c>
      <c r="D20" s="6" t="n">
        <v>0</v>
      </c>
      <c r="E20" s="8" t="n">
        <v>-78.3</v>
      </c>
      <c r="F20" s="6" t="n">
        <v>0</v>
      </c>
      <c r="G20" s="6" t="n">
        <v>0</v>
      </c>
    </row>
    <row r="21">
      <c r="A21" s="4" t="inlineStr">
        <is>
          <t>Compensation Plans and Other</t>
        </is>
      </c>
      <c r="B21" s="8" t="n">
        <v>-22.3</v>
      </c>
      <c r="C21" s="6" t="n">
        <v>0</v>
      </c>
      <c r="D21" s="8" t="n">
        <v>-14.6</v>
      </c>
      <c r="E21" s="6" t="n">
        <v>0</v>
      </c>
      <c r="F21" s="8" t="n">
        <v>-7.7</v>
      </c>
      <c r="G21" s="6" t="n">
        <v>0</v>
      </c>
    </row>
    <row r="22">
      <c r="A22" s="4" t="inlineStr">
        <is>
          <t>Common Stock Repurchases</t>
        </is>
      </c>
      <c r="B22" s="8" t="n">
        <v>-118.3</v>
      </c>
      <c r="C22" s="6" t="n">
        <v>0</v>
      </c>
      <c r="D22" s="6" t="n">
        <v>0</v>
      </c>
      <c r="E22" s="6" t="n">
        <v>0</v>
      </c>
      <c r="F22" s="8" t="n">
        <v>-118.3</v>
      </c>
      <c r="G22" s="6" t="n">
        <v>0</v>
      </c>
    </row>
    <row r="23">
      <c r="A23" s="4" t="inlineStr">
        <is>
          <t>Balance, at End of Year at Dec. 31, 2020</t>
        </is>
      </c>
      <c r="B23" s="5" t="n">
        <v>1510</v>
      </c>
      <c r="C23" s="7" t="n">
        <v>76.90000000000001</v>
      </c>
      <c r="D23" s="7" t="n">
        <v>383.8</v>
      </c>
      <c r="E23" s="7" t="n">
        <v>2225.7</v>
      </c>
      <c r="F23" s="7" t="n">
        <v>-1133.7</v>
      </c>
      <c r="G23" s="7" t="n">
        <v>-42.7</v>
      </c>
    </row>
    <row r="24">
      <c r="A24" s="4" t="inlineStr">
        <is>
          <t>Cash Dividends Declared Per Common Share (in Dollars per Share)</t>
        </is>
      </c>
      <c r="B24" s="9" t="n">
        <v>0.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Valuation Allowances and NOL Carryforwards (Details) - USD ($) $ in Millions</t>
        </is>
      </c>
      <c r="B1" s="2" t="inlineStr">
        <is>
          <t>Dec. 31, 2020</t>
        </is>
      </c>
      <c r="C1" s="2" t="inlineStr">
        <is>
          <t>Dec. 31, 2019</t>
        </is>
      </c>
    </row>
    <row r="2">
      <c r="A2" s="3" t="inlineStr">
        <is>
          <t>Operating Loss Carryforwards [Line Items]</t>
        </is>
      </c>
    </row>
    <row r="3">
      <c r="A3" s="4" t="inlineStr">
        <is>
          <t>Operating Loss Carryforwards</t>
        </is>
      </c>
      <c r="B3" s="7" t="n">
        <v>71.2</v>
      </c>
    </row>
    <row r="4">
      <c r="A4" s="4" t="inlineStr">
        <is>
          <t>Tax Benefit of Loss Carryovers</t>
        </is>
      </c>
      <c r="B4" s="8" t="n">
        <v>71.2</v>
      </c>
      <c r="C4" s="7" t="n">
        <v>81.90000000000001</v>
      </c>
    </row>
    <row r="5">
      <c r="A5" s="4" t="inlineStr">
        <is>
          <t>NOL Carryforwards which Expire</t>
        </is>
      </c>
      <c r="B5" s="6" t="n">
        <v>57</v>
      </c>
    </row>
    <row r="6">
      <c r="A6" s="4" t="inlineStr">
        <is>
          <t>NOL Carryforwards which have an Unlimited Life</t>
        </is>
      </c>
      <c r="B6" s="8" t="n">
        <v>14.2</v>
      </c>
    </row>
    <row r="7">
      <c r="A7" s="3" t="inlineStr">
        <is>
          <t>Valuation Allowance [Abstract]</t>
        </is>
      </c>
    </row>
    <row r="8">
      <c r="A8" s="4" t="inlineStr">
        <is>
          <t>Deferred Tax Assets, Valuation Allowance</t>
        </is>
      </c>
      <c r="B8" s="8" t="n">
        <v>-93.40000000000001</v>
      </c>
      <c r="C8" s="7" t="n">
        <v>-93.3</v>
      </c>
    </row>
    <row r="9">
      <c r="A9" s="4" t="inlineStr">
        <is>
          <t>Foreign Jurisdictions [Member]</t>
        </is>
      </c>
    </row>
    <row r="10">
      <c r="A10" s="3" t="inlineStr">
        <is>
          <t>Operating Loss Carryforwards [Line Items]</t>
        </is>
      </c>
    </row>
    <row r="11">
      <c r="A11" s="4" t="inlineStr">
        <is>
          <t>Tax Benefit of Loss Carryovers</t>
        </is>
      </c>
      <c r="B11" s="8" t="n">
        <v>33.2</v>
      </c>
    </row>
    <row r="12">
      <c r="A12" s="4" t="inlineStr">
        <is>
          <t>Federal Jurisdiction [Member]</t>
        </is>
      </c>
    </row>
    <row r="13">
      <c r="A13" s="3" t="inlineStr">
        <is>
          <t>Operating Loss Carryforwards [Line Items]</t>
        </is>
      </c>
    </row>
    <row r="14">
      <c r="A14" s="4" t="inlineStr">
        <is>
          <t>Tax Benefit of Loss Carryovers</t>
        </is>
      </c>
      <c r="B14" s="8" t="n">
        <v>1.7</v>
      </c>
    </row>
    <row r="15">
      <c r="A15" s="4" t="inlineStr">
        <is>
          <t>State and Local Jurisdiction [Member]</t>
        </is>
      </c>
    </row>
    <row r="16">
      <c r="A16" s="3" t="inlineStr">
        <is>
          <t>Operating Loss Carryforwards [Line Items]</t>
        </is>
      </c>
    </row>
    <row r="17">
      <c r="A17" s="4" t="inlineStr">
        <is>
          <t>Tax Benefit of Loss Carryovers</t>
        </is>
      </c>
      <c r="B17" s="8" t="n">
        <v>36.3</v>
      </c>
    </row>
    <row r="18">
      <c r="A18" s="4" t="inlineStr">
        <is>
          <t>United States [Member]</t>
        </is>
      </c>
    </row>
    <row r="19">
      <c r="A19" s="3" t="inlineStr">
        <is>
          <t>Valuation Allowance [Abstract]</t>
        </is>
      </c>
    </row>
    <row r="20">
      <c r="A20" s="4" t="inlineStr">
        <is>
          <t>Deferred Tax Assets, Valuation Allowance</t>
        </is>
      </c>
      <c r="B20" s="8" t="n">
        <v>-59.1</v>
      </c>
    </row>
    <row r="21">
      <c r="A21" s="4" t="inlineStr">
        <is>
          <t>Foreign Jurisdictions [Member]</t>
        </is>
      </c>
    </row>
    <row r="22">
      <c r="A22" s="3" t="inlineStr">
        <is>
          <t>Valuation Allowance [Abstract]</t>
        </is>
      </c>
    </row>
    <row r="23">
      <c r="A23" s="4" t="inlineStr">
        <is>
          <t>Deferred Tax Assets, Valuation Allowance</t>
        </is>
      </c>
      <c r="B23" s="7" t="n">
        <v>-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Credits and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s, Including Interest</t>
        </is>
      </c>
      <c r="B4" s="7" t="n">
        <v>4.1</v>
      </c>
      <c r="C4" s="7" t="n">
        <v>3.9</v>
      </c>
      <c r="D4" s="7" t="n">
        <v>2.3</v>
      </c>
    </row>
    <row r="5">
      <c r="A5" s="3" t="inlineStr">
        <is>
          <t>Reconciliation of the total amounts of unrecognized tax benefits [Roll Forward]</t>
        </is>
      </c>
    </row>
    <row r="6">
      <c r="A6" s="4" t="inlineStr">
        <is>
          <t>Balance at January 1</t>
        </is>
      </c>
      <c r="B6" s="8" t="n">
        <v>3.7</v>
      </c>
      <c r="C6" s="8" t="n">
        <v>2.3</v>
      </c>
      <c r="D6" s="8" t="n">
        <v>2.1</v>
      </c>
    </row>
    <row r="7">
      <c r="A7" s="4" t="inlineStr">
        <is>
          <t>Gross Increases - Tax Positions Prior Periods</t>
        </is>
      </c>
      <c r="B7" s="8" t="n">
        <v>0.1</v>
      </c>
      <c r="C7" s="6" t="n">
        <v>2</v>
      </c>
      <c r="D7" s="8" t="n">
        <v>0.6</v>
      </c>
    </row>
    <row r="8">
      <c r="A8" s="4" t="inlineStr">
        <is>
          <t>Gross Decreases - Tax Positions Prior Periods</t>
        </is>
      </c>
      <c r="B8" s="6" t="n">
        <v>0</v>
      </c>
      <c r="C8" s="8" t="n">
        <v>-0.8</v>
      </c>
      <c r="D8" s="8" t="n">
        <v>-0.7</v>
      </c>
    </row>
    <row r="9">
      <c r="A9" s="4" t="inlineStr">
        <is>
          <t>Gross Increases - Current Period Tax Positions</t>
        </is>
      </c>
      <c r="B9" s="8" t="n">
        <v>0.6</v>
      </c>
      <c r="C9" s="8" t="n">
        <v>0.4</v>
      </c>
      <c r="D9" s="8" t="n">
        <v>0.4</v>
      </c>
    </row>
    <row r="10">
      <c r="A10" s="4" t="inlineStr">
        <is>
          <t>Decreases - Settlements with Taxing Authorities</t>
        </is>
      </c>
      <c r="B10" s="8" t="n">
        <v>-0.1</v>
      </c>
      <c r="C10" s="6" t="n">
        <v>0</v>
      </c>
      <c r="D10" s="8" t="n">
        <v>-0.1</v>
      </c>
    </row>
    <row r="11">
      <c r="A11" s="4" t="inlineStr">
        <is>
          <t>Reductions - Lapse of Statute of Limitations</t>
        </is>
      </c>
      <c r="B11" s="8" t="n">
        <v>-0.6</v>
      </c>
      <c r="C11" s="8" t="n">
        <v>-0.2</v>
      </c>
      <c r="D11" s="6" t="n">
        <v>0</v>
      </c>
    </row>
    <row r="12">
      <c r="A12" s="4" t="inlineStr">
        <is>
          <t>Balance at December 31</t>
        </is>
      </c>
      <c r="B12" s="8" t="n">
        <v>3.7</v>
      </c>
      <c r="C12" s="8" t="n">
        <v>3.7</v>
      </c>
      <c r="D12" s="7" t="n">
        <v>2.3</v>
      </c>
    </row>
    <row r="13">
      <c r="A13" s="4" t="inlineStr">
        <is>
          <t>Possible Decrease in Unrecognized Tax Benefits in 2017</t>
        </is>
      </c>
      <c r="B13" s="8" t="n">
        <v>0.5</v>
      </c>
    </row>
    <row r="14">
      <c r="A14" s="3" t="inlineStr">
        <is>
          <t>Tax Credit Carryforward [Line Items]</t>
        </is>
      </c>
    </row>
    <row r="15">
      <c r="A15" s="4" t="inlineStr">
        <is>
          <t>Tax Credit Carryforward, Amount</t>
        </is>
      </c>
      <c r="B15" s="8" t="n">
        <v>51.4</v>
      </c>
    </row>
    <row r="16">
      <c r="A16" s="4" t="inlineStr">
        <is>
          <t>Tax Credit Carryforwards</t>
        </is>
      </c>
      <c r="B16" s="8" t="n">
        <v>51.1</v>
      </c>
      <c r="C16" s="7" t="n">
        <v>71.8</v>
      </c>
    </row>
    <row r="17">
      <c r="A17" s="4" t="inlineStr">
        <is>
          <t>Tax Credit Carryforward, Expiration Date</t>
        </is>
      </c>
      <c r="B17" s="8" t="n">
        <v>51.4</v>
      </c>
    </row>
    <row r="18">
      <c r="A18" s="4" t="inlineStr">
        <is>
          <t>General Business Credits [Member]</t>
        </is>
      </c>
    </row>
    <row r="19">
      <c r="A19" s="3" t="inlineStr">
        <is>
          <t>Tax Credit Carryforward [Line Items]</t>
        </is>
      </c>
    </row>
    <row r="20">
      <c r="A20" s="4" t="inlineStr">
        <is>
          <t>Tax Credit Carryforwards</t>
        </is>
      </c>
      <c r="B20" s="8" t="n">
        <v>7.5</v>
      </c>
    </row>
    <row r="21">
      <c r="A21" s="4" t="inlineStr">
        <is>
          <t>State Tax Credits [Member]</t>
        </is>
      </c>
    </row>
    <row r="22">
      <c r="A22" s="3" t="inlineStr">
        <is>
          <t>Tax Credit Carryforward [Line Items]</t>
        </is>
      </c>
    </row>
    <row r="23">
      <c r="A23" s="4" t="inlineStr">
        <is>
          <t>Tax Credit Carryforwards</t>
        </is>
      </c>
      <c r="B23" s="7" t="n">
        <v>4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come Taxes, Income Tax Reconciliation and Allocation of Income Tax Provision (Details) - USD ($)</t>
        </is>
      </c>
      <c r="C1" s="2" t="inlineStr">
        <is>
          <t>12 Months Ended</t>
        </is>
      </c>
    </row>
    <row r="2">
      <c r="C2" s="2" t="inlineStr">
        <is>
          <t>Dec. 31, 2020</t>
        </is>
      </c>
      <c r="D2" s="2" t="inlineStr">
        <is>
          <t>Dec. 31, 2019</t>
        </is>
      </c>
      <c r="F2" s="2" t="inlineStr">
        <is>
          <t>Dec. 31, 2018</t>
        </is>
      </c>
    </row>
    <row r="3">
      <c r="A3" s="4" t="inlineStr">
        <is>
          <t>Other Comprehensive Income (Loss), Defined Benefit Plan, Settlement and Curtailment Gain (Loss), before Tax</t>
        </is>
      </c>
      <c r="B3" s="4" t="inlineStr">
        <is>
          <t>[1]</t>
        </is>
      </c>
      <c r="C3" s="5" t="n">
        <v>0</v>
      </c>
      <c r="D3" s="5" t="n">
        <v>-292800000</v>
      </c>
      <c r="E3" s="4" t="inlineStr">
        <is>
          <t>[2]</t>
        </is>
      </c>
      <c r="F3" s="5" t="n">
        <v>0</v>
      </c>
    </row>
    <row r="4">
      <c r="A4" s="4" t="inlineStr">
        <is>
          <t>Effective Income Tax Rate Reconciliation, Pension Settlement Charge, Income Tax Expense (Benefit)</t>
        </is>
      </c>
      <c r="C4" s="6" t="n">
        <v>-73900000</v>
      </c>
      <c r="D4" s="6" t="n">
        <v>-73900000</v>
      </c>
    </row>
    <row r="5">
      <c r="A5" s="3" t="inlineStr">
        <is>
          <t>Income Tax Expense (Benefit), Continuing Operations, Income Tax Reconciliation [Abstract]</t>
        </is>
      </c>
    </row>
    <row r="6">
      <c r="A6" s="4" t="inlineStr">
        <is>
          <t>Income Tax Provision at 35 Percent</t>
        </is>
      </c>
      <c r="C6" s="6" t="n">
        <v>99200000</v>
      </c>
      <c r="D6" s="6" t="n">
        <v>23200000</v>
      </c>
      <c r="F6" s="6" t="n">
        <v>65200000</v>
      </c>
    </row>
    <row r="7">
      <c r="A7" s="4" t="inlineStr">
        <is>
          <t>State and Local Income Taxes, Net of Federal Income Tax Effect</t>
        </is>
      </c>
      <c r="C7" s="6" t="n">
        <v>11600000</v>
      </c>
      <c r="D7" s="6" t="n">
        <v>-3600000</v>
      </c>
      <c r="F7" s="6" t="n">
        <v>8800000</v>
      </c>
    </row>
    <row r="8">
      <c r="A8" s="4" t="inlineStr">
        <is>
          <t>Deferred Tax Asset Valuation Allowance</t>
        </is>
      </c>
      <c r="C8" s="6" t="n">
        <v>-200000</v>
      </c>
      <c r="D8" s="6" t="n">
        <v>-3500000</v>
      </c>
      <c r="F8" s="6" t="n">
        <v>4000000</v>
      </c>
    </row>
    <row r="9">
      <c r="A9" s="4" t="inlineStr">
        <is>
          <t>Equity Compensation</t>
        </is>
      </c>
      <c r="C9" s="6" t="n">
        <v>-1100000</v>
      </c>
      <c r="D9" s="6" t="n">
        <v>-2900000</v>
      </c>
      <c r="F9" s="6" t="n">
        <v>-3100000</v>
      </c>
    </row>
    <row r="10">
      <c r="A10" s="4" t="inlineStr">
        <is>
          <t>Change in Estimates Related to Prior Years and Prior Years Amended Tax Return Filings</t>
        </is>
      </c>
      <c r="C10" s="6" t="n">
        <v>900000</v>
      </c>
      <c r="D10" s="6" t="n">
        <v>-2900000</v>
      </c>
      <c r="F10" s="6" t="n">
        <v>1600000</v>
      </c>
    </row>
    <row r="11">
      <c r="A11" s="4" t="inlineStr">
        <is>
          <t>Federal and State Tax Credits</t>
        </is>
      </c>
      <c r="C11" s="6" t="n">
        <v>-12000000</v>
      </c>
      <c r="D11" s="6" t="n">
        <v>-11600000</v>
      </c>
      <c r="F11" s="6" t="n">
        <v>-11600000</v>
      </c>
    </row>
    <row r="12">
      <c r="A12" s="4" t="inlineStr">
        <is>
          <t>Taxes Related to Foreign Income, Net of Credits</t>
        </is>
      </c>
      <c r="C12" s="6" t="n">
        <v>700000</v>
      </c>
      <c r="D12" s="6" t="n">
        <v>-5200000</v>
      </c>
      <c r="F12" s="6" t="n">
        <v>-6500000</v>
      </c>
    </row>
    <row r="13">
      <c r="A13" s="4" t="inlineStr">
        <is>
          <t>Deferred Tax Reassessment</t>
        </is>
      </c>
      <c r="C13" s="6" t="n">
        <v>5400000</v>
      </c>
      <c r="D13" s="6" t="n">
        <v>1900000</v>
      </c>
      <c r="F13" s="6" t="n">
        <v>3300000</v>
      </c>
    </row>
    <row r="14">
      <c r="A14" s="4" t="inlineStr">
        <is>
          <t>Tax Law Changes</t>
        </is>
      </c>
      <c r="C14" s="6" t="n">
        <v>0</v>
      </c>
      <c r="D14" s="6" t="n">
        <v>0</v>
      </c>
      <c r="F14" s="6" t="n">
        <v>-5200000</v>
      </c>
    </row>
    <row r="15">
      <c r="A15" s="4" t="inlineStr">
        <is>
          <t>FDII Deduction</t>
        </is>
      </c>
      <c r="C15" s="6" t="n">
        <v>-11400000</v>
      </c>
      <c r="D15" s="6" t="n">
        <v>-5500000</v>
      </c>
      <c r="F15" s="6" t="n">
        <v>-2600000</v>
      </c>
    </row>
    <row r="16">
      <c r="A16" s="4" t="inlineStr">
        <is>
          <t>Effective Income Tax Rate Reconciliation, Pension Settlement Charge, Gross</t>
        </is>
      </c>
      <c r="C16" s="6" t="n">
        <v>0</v>
      </c>
      <c r="D16" s="6" t="n">
        <v>91400000</v>
      </c>
      <c r="F16" s="6" t="n">
        <v>0</v>
      </c>
    </row>
    <row r="17">
      <c r="A17" s="4" t="inlineStr">
        <is>
          <t>Other</t>
        </is>
      </c>
      <c r="C17" s="6" t="n">
        <v>4900000</v>
      </c>
      <c r="D17" s="6" t="n">
        <v>-1000000</v>
      </c>
      <c r="F17" s="6" t="n">
        <v>3400000</v>
      </c>
    </row>
    <row r="18">
      <c r="A18" s="4" t="inlineStr">
        <is>
          <t>Income Tax Provision</t>
        </is>
      </c>
      <c r="C18" s="5" t="n">
        <v>98000000</v>
      </c>
      <c r="D18" s="5" t="n">
        <v>80300000</v>
      </c>
      <c r="F18" s="5" t="n">
        <v>57300000</v>
      </c>
    </row>
    <row r="19">
      <c r="A19" s="4" t="inlineStr">
        <is>
          <t>Effective Tax Rate</t>
        </is>
      </c>
      <c r="C19" s="4" t="inlineStr">
        <is>
          <t>20.70%</t>
        </is>
      </c>
      <c r="D19" s="4" t="inlineStr">
        <is>
          <t>72.60%</t>
        </is>
      </c>
      <c r="F19" s="4" t="inlineStr">
        <is>
          <t>18.50%</t>
        </is>
      </c>
    </row>
    <row r="20">
      <c r="A20" s="3" t="inlineStr">
        <is>
          <t>Income Tax Expense (Benefit), Intraperiod Tax Allocation [Abstract]</t>
        </is>
      </c>
    </row>
    <row r="21">
      <c r="A21" s="4" t="inlineStr">
        <is>
          <t>Continuing Operations</t>
        </is>
      </c>
      <c r="C21" s="5" t="n">
        <v>98000000</v>
      </c>
      <c r="D21" s="5" t="n">
        <v>80300000</v>
      </c>
      <c r="F21" s="5" t="n">
        <v>57300000</v>
      </c>
    </row>
    <row r="22">
      <c r="A22" s="4" t="inlineStr">
        <is>
          <t>Discontinued Operations</t>
        </is>
      </c>
      <c r="C22" s="6" t="n">
        <v>-500000</v>
      </c>
      <c r="D22" s="6" t="n">
        <v>-40100000</v>
      </c>
      <c r="F22" s="6" t="n">
        <v>2600000</v>
      </c>
    </row>
    <row r="23">
      <c r="A23" s="4" t="inlineStr">
        <is>
          <t>Total Tax Provision</t>
        </is>
      </c>
      <c r="C23" s="5" t="n">
        <v>97500000</v>
      </c>
      <c r="D23" s="5" t="n">
        <v>40200000</v>
      </c>
      <c r="F23" s="5" t="n">
        <v>59900000</v>
      </c>
    </row>
    <row r="24">
      <c r="A24" s="4" t="inlineStr">
        <is>
          <t>Federal Statutory Income Tax Rate</t>
        </is>
      </c>
      <c r="C24" s="4" t="inlineStr">
        <is>
          <t>21.00%</t>
        </is>
      </c>
      <c r="D24" s="4" t="inlineStr">
        <is>
          <t>21.00%</t>
        </is>
      </c>
      <c r="F24" s="4" t="inlineStr">
        <is>
          <t>35.00%</t>
        </is>
      </c>
    </row>
    <row r="25">
      <c r="A25" s="4" t="inlineStr">
        <is>
          <t>Deferred Tax Liabilities, Undistributed Foreign Earnings</t>
        </is>
      </c>
      <c r="C25" s="5" t="n">
        <v>0</v>
      </c>
      <c r="D25" s="5" t="n">
        <v>0</v>
      </c>
    </row>
    <row r="26">
      <c r="A26" s="4" t="inlineStr">
        <is>
          <t>CHINA</t>
        </is>
      </c>
    </row>
    <row r="27">
      <c r="A27" s="4" t="inlineStr">
        <is>
          <t>Foreign Statutory Tax Rate</t>
        </is>
      </c>
      <c r="C27" s="4" t="inlineStr">
        <is>
          <t>15.00%</t>
        </is>
      </c>
    </row>
    <row r="28">
      <c r="A28" s="4" t="inlineStr">
        <is>
          <t>POLAND</t>
        </is>
      </c>
    </row>
    <row r="29">
      <c r="A29" s="4" t="inlineStr">
        <is>
          <t>Foreign Statutory Tax Rate</t>
        </is>
      </c>
      <c r="C29" s="4" t="inlineStr">
        <is>
          <t>19.00%</t>
        </is>
      </c>
    </row>
    <row r="30"/>
    <row r="31">
      <c r="A31" s="4" t="inlineStr">
        <is>
          <t>[1]</t>
        </is>
      </c>
      <c r="B31" s="4" t="inlineStr">
        <is>
          <t>(A) These Accumulated other comprehensive loss components are included in the computation of net pension and other benefit costs. See Note 17 – Postretirement Benefits</t>
        </is>
      </c>
    </row>
    <row r="32">
      <c r="A32" s="4" t="inlineStr">
        <is>
          <t>[2]</t>
        </is>
      </c>
      <c r="B32" s="4" t="inlineStr">
        <is>
          <t>(B) In 2019, the Company fully exited its qualified benefit pension plans and as a result, recorded a pre-tax settlement charge of $292.8 million. The income tax impact of the settlement action was a net provision of $17.5 million, consisting of an income tax benefit of $73.9 million associated with the pension settlement charge netted against an income tax charge of $91.4 million resulting from the release of disproportionate tax effects in Accumulated other comprehensive loss. Refer to Note 17 – Postretirement Benefits and Note 12 – Income Taxes in the Notes to Consolidated Financial Statements for further information on the pension settlement and related income tax consequences, respectively.</t>
        </is>
      </c>
    </row>
  </sheetData>
  <mergeCells count="6">
    <mergeCell ref="A1:B2"/>
    <mergeCell ref="C1:F1"/>
    <mergeCell ref="D2:E2"/>
    <mergeCell ref="A30:E30"/>
    <mergeCell ref="B31:E31"/>
    <mergeCell ref="B32:E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Details) - USD ($) $ in Millions</t>
        </is>
      </c>
      <c r="C1" s="2" t="inlineStr">
        <is>
          <t>12 Months Ended</t>
        </is>
      </c>
    </row>
    <row r="2">
      <c r="C2" s="2" t="inlineStr">
        <is>
          <t>Dec. 31, 2020</t>
        </is>
      </c>
      <c r="D2" s="2" t="inlineStr">
        <is>
          <t>Dec. 31, 2019</t>
        </is>
      </c>
      <c r="E2" s="2" t="inlineStr">
        <is>
          <t>Dec. 31, 2018</t>
        </is>
      </c>
    </row>
    <row r="3">
      <c r="A3" s="3" t="inlineStr">
        <is>
          <t>Loss Contingencies [Line Items]</t>
        </is>
      </c>
    </row>
    <row r="4">
      <c r="A4" s="4" t="inlineStr">
        <is>
          <t>Potential Cash Payments to Third Parties Recourse, Single Year Obligation</t>
        </is>
      </c>
      <c r="C4" s="7" t="n">
        <v>30.9</v>
      </c>
      <c r="D4" s="7" t="n">
        <v>4.3</v>
      </c>
    </row>
    <row r="5">
      <c r="A5" s="4" t="inlineStr">
        <is>
          <t>Amounts of Accounts Receivable Under Sale Arrangements, Current Portion</t>
        </is>
      </c>
      <c r="C5" s="8" t="n">
        <v>1.6</v>
      </c>
      <c r="D5" s="8" t="n">
        <v>1.7</v>
      </c>
    </row>
    <row r="6">
      <c r="A6" s="4" t="inlineStr">
        <is>
          <t>Potential Cash Payments To Third Parties To Repurchase Collateral Single Year Obligation</t>
        </is>
      </c>
      <c r="C6" s="8" t="n">
        <v>54.3</v>
      </c>
      <c r="D6" s="8" t="n">
        <v>63.1</v>
      </c>
    </row>
    <row r="7">
      <c r="A7" s="4" t="inlineStr">
        <is>
          <t>Amount of Accrual for Potential Losses Related to Repurchase Exposure</t>
        </is>
      </c>
      <c r="C7" s="8" t="n">
        <v>0.8</v>
      </c>
      <c r="D7" s="8" t="n">
        <v>1.5</v>
      </c>
    </row>
    <row r="8">
      <c r="A8" s="4" t="inlineStr">
        <is>
          <t>Letters of Credit Outstanding</t>
        </is>
      </c>
      <c r="C8" s="8" t="n">
        <v>6.1</v>
      </c>
    </row>
    <row r="9">
      <c r="A9" s="4" t="inlineStr">
        <is>
          <t>Amount of Outstanding Surety Bonds</t>
        </is>
      </c>
      <c r="C9" s="8" t="n">
        <v>13.5</v>
      </c>
    </row>
    <row r="10">
      <c r="A10" s="4" t="inlineStr">
        <is>
          <t>Amount of Restricted Cash Collateral Against Workers Comp Obligations</t>
        </is>
      </c>
      <c r="C10" s="8" t="n">
        <v>10.7</v>
      </c>
      <c r="D10" s="8" t="n">
        <v>11.6</v>
      </c>
      <c r="E10" s="5" t="n">
        <v>9</v>
      </c>
    </row>
    <row r="11">
      <c r="A11" s="3" t="inlineStr">
        <is>
          <t>Activity Related to Product Warranty Liabilities [Roll Forward]</t>
        </is>
      </c>
    </row>
    <row r="12">
      <c r="A12" s="4" t="inlineStr">
        <is>
          <t>Balance at Beginning of Period</t>
        </is>
      </c>
      <c r="C12" s="8" t="n">
        <v>117.6</v>
      </c>
      <c r="D12" s="8" t="n">
        <v>116.8</v>
      </c>
    </row>
    <row r="13">
      <c r="A13" s="4" t="inlineStr">
        <is>
          <t>Payments Made</t>
        </is>
      </c>
      <c r="C13" s="8" t="n">
        <v>-53.5</v>
      </c>
      <c r="D13" s="8" t="n">
        <v>-59.2</v>
      </c>
    </row>
    <row r="14">
      <c r="A14" s="4" t="inlineStr">
        <is>
          <t>Provisions/Additions for Contracts Issued/Sold</t>
        </is>
      </c>
      <c r="C14" s="6" t="n">
        <v>58</v>
      </c>
      <c r="D14" s="6" t="n">
        <v>59</v>
      </c>
    </row>
    <row r="15">
      <c r="A15" s="4" t="inlineStr">
        <is>
          <t>Aggregate Changes for Preexisting Warranties</t>
        </is>
      </c>
      <c r="C15" s="8" t="n">
        <v>0.9</v>
      </c>
      <c r="D15" s="8" t="n">
        <v>7.6</v>
      </c>
    </row>
    <row r="16">
      <c r="A16" s="4" t="inlineStr">
        <is>
          <t>Foreign Currency Translation</t>
        </is>
      </c>
      <c r="C16" s="8" t="n">
        <v>0.9</v>
      </c>
      <c r="D16" s="6" t="n">
        <v>0</v>
      </c>
    </row>
    <row r="17">
      <c r="A17" s="4" t="inlineStr">
        <is>
          <t>Other</t>
        </is>
      </c>
      <c r="B17" s="4" t="inlineStr">
        <is>
          <t>[1]</t>
        </is>
      </c>
      <c r="C17" s="8" t="n">
        <v>-1.8</v>
      </c>
      <c r="D17" s="8" t="n">
        <v>5.9</v>
      </c>
    </row>
    <row r="18">
      <c r="A18" s="4" t="inlineStr">
        <is>
          <t>Balance at End of Period</t>
        </is>
      </c>
      <c r="C18" s="8" t="n">
        <v>115.9</v>
      </c>
      <c r="D18" s="8" t="n">
        <v>117.6</v>
      </c>
    </row>
    <row r="19">
      <c r="A19" s="3" t="inlineStr">
        <is>
          <t>Activity Related to Extended Product Warranty Accrual [Roll Forward]</t>
        </is>
      </c>
    </row>
    <row r="20">
      <c r="A20" s="4" t="inlineStr">
        <is>
          <t>Balance at Beginning of Period</t>
        </is>
      </c>
      <c r="C20" s="8" t="n">
        <v>75.3</v>
      </c>
      <c r="D20" s="8" t="n">
        <v>66.40000000000001</v>
      </c>
    </row>
    <row r="21">
      <c r="A21" s="4" t="inlineStr">
        <is>
          <t>Extended Warranty Contracts Sold</t>
        </is>
      </c>
      <c r="C21" s="8" t="n">
        <v>29.5</v>
      </c>
      <c r="D21" s="8" t="n">
        <v>24.3</v>
      </c>
    </row>
    <row r="22">
      <c r="A22" s="4" t="inlineStr">
        <is>
          <t>Revenue Recognized on Existing Extended Warranty Contracts</t>
        </is>
      </c>
      <c r="C22" s="8" t="n">
        <v>-17.3</v>
      </c>
      <c r="D22" s="8" t="n">
        <v>-15.2</v>
      </c>
    </row>
    <row r="23">
      <c r="A23" s="4" t="inlineStr">
        <is>
          <t>Foreign Currency Translation</t>
        </is>
      </c>
      <c r="C23" s="8" t="n">
        <v>0.2</v>
      </c>
      <c r="D23" s="8" t="n">
        <v>0.2</v>
      </c>
    </row>
    <row r="24">
      <c r="A24" s="4" t="inlineStr">
        <is>
          <t>Balance at End of Period</t>
        </is>
      </c>
      <c r="C24" s="8" t="n">
        <v>87.40000000000001</v>
      </c>
      <c r="D24" s="8" t="n">
        <v>75.3</v>
      </c>
    </row>
    <row r="25">
      <c r="A25" s="4" t="inlineStr">
        <is>
          <t>Amount of Reserves for Environmental Liabilities</t>
        </is>
      </c>
      <c r="C25" s="8" t="n">
        <v>15.9</v>
      </c>
      <c r="D25" s="8" t="n">
        <v>14.8</v>
      </c>
    </row>
    <row r="26">
      <c r="A26" s="4" t="inlineStr">
        <is>
          <t>Amount of Environmental Provisions</t>
        </is>
      </c>
      <c r="C26" s="8" t="n">
        <v>1.6</v>
      </c>
      <c r="D26" s="6" t="n">
        <v>0</v>
      </c>
    </row>
    <row r="27">
      <c r="A27" s="4" t="inlineStr">
        <is>
          <t>Extended Product Warranty Accrual, Other Increase (Decrease)</t>
        </is>
      </c>
      <c r="C27" s="8" t="n">
        <v>-0.3</v>
      </c>
      <c r="D27" s="8" t="n">
        <v>-0.4</v>
      </c>
    </row>
    <row r="28">
      <c r="A28" s="4" t="inlineStr">
        <is>
          <t>Potential Cash Payments To Third Parties To Repurchase Collateral, Maximum Obligation</t>
        </is>
      </c>
      <c r="C28" s="6" t="n">
        <v>0</v>
      </c>
      <c r="D28" s="6" t="n">
        <v>0</v>
      </c>
    </row>
    <row r="29">
      <c r="A29" s="4" t="inlineStr">
        <is>
          <t>Indemnity - CPSC Fines Receivable</t>
        </is>
      </c>
      <c r="C29" s="8" t="n">
        <v>6.3</v>
      </c>
    </row>
    <row r="30">
      <c r="A30" s="4" t="inlineStr">
        <is>
          <t>Amounts of Accounts Receivable Under Sale Arrangements, Long-Term Portion</t>
        </is>
      </c>
      <c r="C30" s="6" t="n">
        <v>0</v>
      </c>
      <c r="D30" s="6" t="n">
        <v>0</v>
      </c>
    </row>
    <row r="31">
      <c r="A31" s="4" t="inlineStr">
        <is>
          <t>Minimum [Member]</t>
        </is>
      </c>
    </row>
    <row r="32">
      <c r="A32" s="3" t="inlineStr">
        <is>
          <t>Activity Related to Extended Product Warranty Accrual [Roll Forward]</t>
        </is>
      </c>
    </row>
    <row r="33">
      <c r="A33" s="4" t="inlineStr">
        <is>
          <t>Loss Contingency, Estimate of Possible Loss</t>
        </is>
      </c>
      <c r="C33" s="8" t="n">
        <v>15.9</v>
      </c>
    </row>
    <row r="34">
      <c r="A34" s="4" t="inlineStr">
        <is>
          <t>Maximum [Member]</t>
        </is>
      </c>
    </row>
    <row r="35">
      <c r="A35" s="3" t="inlineStr">
        <is>
          <t>Activity Related to Extended Product Warranty Accrual [Roll Forward]</t>
        </is>
      </c>
    </row>
    <row r="36">
      <c r="A36" s="4" t="inlineStr">
        <is>
          <t>Loss Contingency, Estimate of Possible Loss</t>
        </is>
      </c>
      <c r="C36" s="8" t="n">
        <v>38.2</v>
      </c>
    </row>
    <row r="37">
      <c r="A37" s="4" t="inlineStr">
        <is>
          <t>Sport Yacht &amp; Yachts and Fitness</t>
        </is>
      </c>
    </row>
    <row r="38">
      <c r="A38" s="3" t="inlineStr">
        <is>
          <t>Activity Related to Product Warranty Liabilities [Roll Forward]</t>
        </is>
      </c>
    </row>
    <row r="39">
      <c r="A39" s="4" t="inlineStr">
        <is>
          <t>Payments Made</t>
        </is>
      </c>
      <c r="C39" s="8" t="n">
        <v>-6.2</v>
      </c>
      <c r="D39" s="8" t="n">
        <v>-12.5</v>
      </c>
    </row>
    <row r="40">
      <c r="A40" s="4" t="inlineStr">
        <is>
          <t>Fitness [Member]</t>
        </is>
      </c>
    </row>
    <row r="41">
      <c r="A41" s="3" t="inlineStr">
        <is>
          <t>Activity Related to Product Warranty Liabilities [Roll Forward]</t>
        </is>
      </c>
    </row>
    <row r="42">
      <c r="A42" s="4" t="inlineStr">
        <is>
          <t>Standard Product Warranty Accrual, Warranty Liability Retained From Discontinued Operations</t>
        </is>
      </c>
      <c r="D42" s="8" t="n">
        <v>5.9</v>
      </c>
    </row>
    <row r="43">
      <c r="A43" s="4" t="inlineStr">
        <is>
          <t>Trustee Bank [Domain]</t>
        </is>
      </c>
    </row>
    <row r="44">
      <c r="A44" s="3" t="inlineStr">
        <is>
          <t>Loss Contingencies [Line Items]</t>
        </is>
      </c>
    </row>
    <row r="45">
      <c r="A45" s="4" t="inlineStr">
        <is>
          <t>Amount of Restricted Cash Collateral Against Workers Comp Obligations</t>
        </is>
      </c>
      <c r="C45" s="7" t="n">
        <v>9.1</v>
      </c>
      <c r="D45" s="7" t="n">
        <v>9.1</v>
      </c>
    </row>
    <row r="46"/>
    <row r="47">
      <c r="A47" s="4" t="inlineStr">
        <is>
          <t>[1]</t>
        </is>
      </c>
      <c r="B47" s="4" t="inlineStr">
        <is>
          <t>(A) The Company retained a $5.9 million warranty liability from the sale of its Fitness business in 2019. The warranty liability pertains to product field campaigns for certain Cybex products designed prior to the Cybex acquisition. The Company recorded $(1.8) million of adjustments as of December 31, 2020.</t>
        </is>
      </c>
    </row>
  </sheetData>
  <mergeCells count="4">
    <mergeCell ref="A1:B2"/>
    <mergeCell ref="C1:D1"/>
    <mergeCell ref="A46:D46"/>
    <mergeCell ref="B47:D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Financial Instruments, Schedule of Cash Flow Hedges Included in Accumulated Other Comprehensive Income (Loss) (Details) - USD ($) $ in Millions</t>
        </is>
      </c>
      <c r="C1" s="2" t="inlineStr">
        <is>
          <t>12 Months Ended</t>
        </is>
      </c>
    </row>
    <row r="2">
      <c r="C2" s="2" t="inlineStr">
        <is>
          <t>Dec. 31, 2020</t>
        </is>
      </c>
      <c r="D2" s="2" t="inlineStr">
        <is>
          <t>Dec. 31, 2019</t>
        </is>
      </c>
      <c r="E2" s="2" t="inlineStr">
        <is>
          <t>Dec. 31, 2018</t>
        </is>
      </c>
    </row>
    <row r="3">
      <c r="A3" s="3" t="inlineStr">
        <is>
          <t>Derivatives Qualifying as Hedges, before Tax [Roll Forward]</t>
        </is>
      </c>
    </row>
    <row r="4">
      <c r="A4" s="4" t="inlineStr">
        <is>
          <t>Net Amount Recognized Into Earnings, Pretax</t>
        </is>
      </c>
      <c r="C4" s="7" t="n">
        <v>-6.8</v>
      </c>
      <c r="D4" s="7" t="n">
        <v>-10.2</v>
      </c>
      <c r="E4" s="7" t="n">
        <v>3.4</v>
      </c>
    </row>
    <row r="5">
      <c r="A5" s="3" t="inlineStr">
        <is>
          <t>Derivatives Qualifying as Hedges, Net of Tax [Roll Forward]</t>
        </is>
      </c>
    </row>
    <row r="6">
      <c r="A6" s="4" t="inlineStr">
        <is>
          <t>Beginning Balance, After-Tax</t>
        </is>
      </c>
      <c r="C6" s="8" t="n">
        <v>-5.5</v>
      </c>
    </row>
    <row r="7">
      <c r="A7" s="4" t="inlineStr">
        <is>
          <t>Net Change in Value of Outstanding Hedges, After-Tax</t>
        </is>
      </c>
      <c r="B7" s="4" t="inlineStr">
        <is>
          <t>[1]</t>
        </is>
      </c>
      <c r="C7" s="8" t="n">
        <v>-4.7</v>
      </c>
      <c r="D7" s="8" t="n">
        <v>3.6</v>
      </c>
      <c r="E7" s="8" t="n">
        <v>7.3</v>
      </c>
    </row>
    <row r="8">
      <c r="A8" s="4" t="inlineStr">
        <is>
          <t>Net Amount Recognized Into Earnings, After-Tax</t>
        </is>
      </c>
      <c r="B8" s="4" t="inlineStr">
        <is>
          <t>[2]</t>
        </is>
      </c>
      <c r="C8" s="6" t="n">
        <v>-5</v>
      </c>
      <c r="D8" s="8" t="n">
        <v>-7.2</v>
      </c>
      <c r="E8" s="8" t="n">
        <v>2.6</v>
      </c>
    </row>
    <row r="9">
      <c r="A9" s="4" t="inlineStr">
        <is>
          <t>Ending Balance, After-Tax</t>
        </is>
      </c>
      <c r="C9" s="8" t="n">
        <v>-15.2</v>
      </c>
      <c r="D9" s="8" t="n">
        <v>-5.5</v>
      </c>
    </row>
    <row r="10">
      <c r="A10" s="4" t="inlineStr">
        <is>
          <t>Cash Flow Hedging [Member]</t>
        </is>
      </c>
    </row>
    <row r="11">
      <c r="A11" s="3" t="inlineStr">
        <is>
          <t>Derivatives Qualifying as Hedges, before Tax [Roll Forward]</t>
        </is>
      </c>
    </row>
    <row r="12">
      <c r="A12" s="4" t="inlineStr">
        <is>
          <t>Beginning Balance, Pretax</t>
        </is>
      </c>
      <c r="C12" s="8" t="n">
        <v>1.1</v>
      </c>
      <c r="D12" s="8" t="n">
        <v>6.2</v>
      </c>
    </row>
    <row r="13">
      <c r="A13" s="4" t="inlineStr">
        <is>
          <t>Net Change in Value of Outstanding Hedges, Pretax</t>
        </is>
      </c>
      <c r="C13" s="8" t="n">
        <v>-6.4</v>
      </c>
      <c r="D13" s="8" t="n">
        <v>5.1</v>
      </c>
    </row>
    <row r="14">
      <c r="A14" s="4" t="inlineStr">
        <is>
          <t>Net Amount Recognized Into Earnings, Pretax</t>
        </is>
      </c>
      <c r="C14" s="8" t="n">
        <v>-6.8</v>
      </c>
      <c r="D14" s="8" t="n">
        <v>-10.2</v>
      </c>
    </row>
    <row r="15">
      <c r="A15" s="4" t="inlineStr">
        <is>
          <t>Ending Balance, Pretax</t>
        </is>
      </c>
      <c r="C15" s="8" t="n">
        <v>-12.1</v>
      </c>
      <c r="D15" s="8" t="n">
        <v>1.1</v>
      </c>
      <c r="E15" s="8" t="n">
        <v>6.2</v>
      </c>
    </row>
    <row r="16">
      <c r="A16" s="3" t="inlineStr">
        <is>
          <t>Derivatives Qualifying as Hedges, Net of Tax [Roll Forward]</t>
        </is>
      </c>
    </row>
    <row r="17">
      <c r="A17" s="4" t="inlineStr">
        <is>
          <t>Beginning Balance, After-Tax</t>
        </is>
      </c>
      <c r="C17" s="8" t="n">
        <v>-5.5</v>
      </c>
      <c r="D17" s="8" t="n">
        <v>-1.9</v>
      </c>
    </row>
    <row r="18">
      <c r="A18" s="4" t="inlineStr">
        <is>
          <t>Net Change in Value of Outstanding Hedges, After-Tax</t>
        </is>
      </c>
      <c r="C18" s="8" t="n">
        <v>-4.7</v>
      </c>
      <c r="D18" s="8" t="n">
        <v>3.6</v>
      </c>
    </row>
    <row r="19">
      <c r="A19" s="4" t="inlineStr">
        <is>
          <t>Net Amount Recognized Into Earnings, After-Tax</t>
        </is>
      </c>
      <c r="C19" s="6" t="n">
        <v>-5</v>
      </c>
      <c r="D19" s="8" t="n">
        <v>-7.2</v>
      </c>
    </row>
    <row r="20">
      <c r="A20" s="4" t="inlineStr">
        <is>
          <t>Ending Balance, After-Tax</t>
        </is>
      </c>
      <c r="C20" s="7" t="n">
        <v>-15.2</v>
      </c>
      <c r="D20" s="7" t="n">
        <v>-5.5</v>
      </c>
      <c r="E20" s="7" t="n">
        <v>-1.9</v>
      </c>
    </row>
    <row r="21"/>
    <row r="22">
      <c r="A22" s="4" t="inlineStr">
        <is>
          <t>[1]</t>
        </is>
      </c>
      <c r="B22" s="4" t="inlineStr">
        <is>
          <t xml:space="preserve">The tax effects for the year ended December 31, 2020 were $(1.2) million for foreign currency translation, $0.3 million for net actuarial losses arising during the period and $1.8 million for derivatives. The tax effects for the year ended December 31, 2019 were $(0.7) million for foreign currency translation, $5.1 million for net actuarial losses arising during the period and $(1.4) million for derivatives. The tax effects for the year ended December 31, 2018 were $1.5 million for foreign currency translation, $1.2 million for net actuarial losses arising during the period and $(3.3) million for derivatives. </t>
        </is>
      </c>
    </row>
    <row r="23">
      <c r="A23" s="4" t="inlineStr">
        <is>
          <t>[2]</t>
        </is>
      </c>
      <c r="B23" s="4" t="inlineStr">
        <is>
          <t>See Note 19 – Comprehensive Income (Loss) for the tax effects for the years ended December 31, 2020, December 31, 2019 and December 31, 2018.</t>
        </is>
      </c>
    </row>
  </sheetData>
  <mergeCells count="5">
    <mergeCell ref="A1:B2"/>
    <mergeCell ref="C1:E1"/>
    <mergeCell ref="A21:D21"/>
    <mergeCell ref="B22:D22"/>
    <mergeCell ref="B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0</t>
        </is>
      </c>
      <c r="C2" s="2" t="inlineStr">
        <is>
          <t>Dec. 31, 2019</t>
        </is>
      </c>
    </row>
    <row r="3">
      <c r="A3" s="4" t="inlineStr">
        <is>
          <t>Foreign Exchange Forward [Member]</t>
        </is>
      </c>
    </row>
    <row r="4">
      <c r="A4" s="3" t="inlineStr">
        <is>
          <t>Derivative [Line Items]</t>
        </is>
      </c>
    </row>
    <row r="5">
      <c r="A5" s="4" t="inlineStr">
        <is>
          <t>Derivative, Notional Amount</t>
        </is>
      </c>
      <c r="B5" s="7" t="n">
        <v>395.9</v>
      </c>
      <c r="C5" s="7" t="n">
        <v>332.5</v>
      </c>
    </row>
    <row r="6">
      <c r="A6" s="4" t="inlineStr">
        <is>
          <t>Foreign Exchange Option [Member]</t>
        </is>
      </c>
    </row>
    <row r="7">
      <c r="A7" s="3" t="inlineStr">
        <is>
          <t>Derivative [Line Items]</t>
        </is>
      </c>
    </row>
    <row r="8">
      <c r="A8" s="4" t="inlineStr">
        <is>
          <t>Derivative, Notional Amount</t>
        </is>
      </c>
      <c r="B8" s="6" t="n">
        <v>0</v>
      </c>
      <c r="C8" s="8" t="n">
        <v>17.8</v>
      </c>
    </row>
    <row r="9">
      <c r="A9" s="4" t="inlineStr">
        <is>
          <t>Foreign Exchange Contracts [Member]</t>
        </is>
      </c>
    </row>
    <row r="10">
      <c r="A10" s="3" t="inlineStr">
        <is>
          <t>Derivative [Line Items]</t>
        </is>
      </c>
    </row>
    <row r="11">
      <c r="A11" s="4" t="inlineStr">
        <is>
          <t>Cash Flow Hedge Gain (Loss) to be Reclassified Within Twelve Months</t>
        </is>
      </c>
      <c r="B11" s="8" t="n">
        <v>8.199999999999999</v>
      </c>
    </row>
    <row r="12">
      <c r="A12" s="4" t="inlineStr">
        <is>
          <t>Forward-Starting Interest Rate Swap [Member]</t>
        </is>
      </c>
    </row>
    <row r="13">
      <c r="A13" s="3" t="inlineStr">
        <is>
          <t>Derivative [Line Items]</t>
        </is>
      </c>
    </row>
    <row r="14">
      <c r="A14" s="4" t="inlineStr">
        <is>
          <t>Derivative, Notional Amount</t>
        </is>
      </c>
      <c r="B14" s="6" t="n">
        <v>0</v>
      </c>
    </row>
    <row r="15">
      <c r="A15" s="4" t="inlineStr">
        <is>
          <t>Cash Flow Hedge Gain (Loss) to be Reclassified Within Twelve Months</t>
        </is>
      </c>
      <c r="B15" s="8" t="n">
        <v>-0.6</v>
      </c>
    </row>
    <row r="16">
      <c r="A16" s="4" t="inlineStr">
        <is>
          <t>Amount of Gain (Loss) Estimated to be Reclassified From Accumulated Other Comprehensive Loss to Cost of Sales or Interest Expense</t>
        </is>
      </c>
      <c r="B16" s="8" t="n">
        <v>1.4</v>
      </c>
      <c r="C16" s="5" t="n">
        <v>-2</v>
      </c>
    </row>
    <row r="17">
      <c r="A17" s="4" t="inlineStr">
        <is>
          <t>Debentures Due 2023 [Member]</t>
        </is>
      </c>
    </row>
    <row r="18">
      <c r="A18" s="3" t="inlineStr">
        <is>
          <t>Derivative [Line Items]</t>
        </is>
      </c>
    </row>
    <row r="19">
      <c r="A19" s="4" t="inlineStr">
        <is>
          <t>Amount of Gain (Loss) Estimated to be Reclassified From Accumulated Other Comprehensive Loss to Cost of Sales or Interest Expense</t>
        </is>
      </c>
      <c r="B19" s="8" t="n">
        <v>2.5</v>
      </c>
    </row>
    <row r="20">
      <c r="A20" s="4" t="inlineStr">
        <is>
          <t>Interest Rate Cash Flow Hedge Gain (Loss) Reclassified to Earnings, Net</t>
        </is>
      </c>
      <c r="B20" s="8" t="n">
        <v>0.7</v>
      </c>
    </row>
    <row r="21">
      <c r="A21" s="4" t="inlineStr">
        <is>
          <t>Commodity Contracts [Member]</t>
        </is>
      </c>
    </row>
    <row r="22">
      <c r="A22" s="3" t="inlineStr">
        <is>
          <t>Derivative [Line Items]</t>
        </is>
      </c>
    </row>
    <row r="23">
      <c r="A23" s="4" t="inlineStr">
        <is>
          <t>Derivative, Notional Amount</t>
        </is>
      </c>
      <c r="B23" s="6" t="n">
        <v>10</v>
      </c>
    </row>
    <row r="24">
      <c r="A24" s="4" t="inlineStr">
        <is>
          <t>Cash Flow Hedge Gain (Loss) to be Reclassified Within Twelve Months</t>
        </is>
      </c>
      <c r="B24" s="8" t="n">
        <v>0.1</v>
      </c>
    </row>
    <row r="25">
      <c r="A25" s="4" t="inlineStr">
        <is>
          <t>Interest Rate Swap [Member]</t>
        </is>
      </c>
    </row>
    <row r="26">
      <c r="A26" s="3" t="inlineStr">
        <is>
          <t>Derivative [Line Items]</t>
        </is>
      </c>
    </row>
    <row r="27">
      <c r="A27" s="4" t="inlineStr">
        <is>
          <t>Derivative, Notional Amount</t>
        </is>
      </c>
      <c r="B27" s="5" t="n">
        <v>0</v>
      </c>
    </row>
    <row r="28">
      <c r="A28" s="4" t="inlineStr">
        <is>
          <t>Minimum [Member]</t>
        </is>
      </c>
    </row>
    <row r="29">
      <c r="A29" s="3" t="inlineStr">
        <is>
          <t>Derivative [Line Items]</t>
        </is>
      </c>
    </row>
    <row r="30">
      <c r="A30" s="4" t="inlineStr">
        <is>
          <t>Term of Derivative Instruments (in Months)</t>
        </is>
      </c>
      <c r="C30" s="4" t="inlineStr">
        <is>
          <t>1 month</t>
        </is>
      </c>
    </row>
    <row r="31">
      <c r="A31" s="4" t="inlineStr">
        <is>
          <t>Maximum [Member]</t>
        </is>
      </c>
    </row>
    <row r="32">
      <c r="A32" s="3" t="inlineStr">
        <is>
          <t>Derivative [Line Items]</t>
        </is>
      </c>
    </row>
    <row r="33">
      <c r="A33" s="4" t="inlineStr">
        <is>
          <t>Term of Derivative Instruments (in Months)</t>
        </is>
      </c>
      <c r="C33" s="4" t="inlineStr">
        <is>
          <t>18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 Instruments (Details) - USD ($) $ in Millions</t>
        </is>
      </c>
      <c r="B1" s="2" t="inlineStr">
        <is>
          <t>Dec. 31, 2020</t>
        </is>
      </c>
      <c r="C1" s="2" t="inlineStr">
        <is>
          <t>Dec. 31, 2019</t>
        </is>
      </c>
    </row>
    <row r="2">
      <c r="A2" s="4" t="inlineStr">
        <is>
          <t>Foreign Exchange Contracts [Member] | Prepaid Expenses and Other [Member] | Other Hedging Activity [Member]</t>
        </is>
      </c>
    </row>
    <row r="3">
      <c r="A3" s="3" t="inlineStr">
        <is>
          <t>Derivatives, Fair Value [Line Items]</t>
        </is>
      </c>
    </row>
    <row r="4">
      <c r="A4" s="4" t="inlineStr">
        <is>
          <t>Total Derivative Assets</t>
        </is>
      </c>
      <c r="B4" s="5" t="n">
        <v>0</v>
      </c>
      <c r="C4" s="7" t="n">
        <v>0.1</v>
      </c>
    </row>
    <row r="5">
      <c r="A5" s="4" t="inlineStr">
        <is>
          <t>Foreign Exchange Contracts [Member] | Accrued Expenses [Member] | Other Hedging Activity [Member]</t>
        </is>
      </c>
    </row>
    <row r="6">
      <c r="A6" s="3" t="inlineStr">
        <is>
          <t>Derivatives, Fair Value [Line Items]</t>
        </is>
      </c>
    </row>
    <row r="7">
      <c r="A7" s="4" t="inlineStr">
        <is>
          <t>Total Derivative Liabilities</t>
        </is>
      </c>
      <c r="B7" s="8" t="n">
        <v>0.7</v>
      </c>
      <c r="C7" s="8" t="n">
        <v>0.9</v>
      </c>
    </row>
    <row r="8">
      <c r="A8" s="4" t="inlineStr">
        <is>
          <t>Cash Flow Hedging [Member] | Derivatives Designated as Hedging Instruments [Member]</t>
        </is>
      </c>
    </row>
    <row r="9">
      <c r="A9" s="3" t="inlineStr">
        <is>
          <t>Derivatives, Fair Value [Line Items]</t>
        </is>
      </c>
    </row>
    <row r="10">
      <c r="A10" s="4" t="inlineStr">
        <is>
          <t>Total Derivative Assets</t>
        </is>
      </c>
      <c r="B10" s="8" t="n">
        <v>2.2</v>
      </c>
      <c r="C10" s="8" t="n">
        <v>4.1</v>
      </c>
    </row>
    <row r="11">
      <c r="A11" s="4" t="inlineStr">
        <is>
          <t>Total Derivative Liabilities</t>
        </is>
      </c>
      <c r="B11" s="8" t="n">
        <v>11.3</v>
      </c>
      <c r="C11" s="8" t="n">
        <v>2.3</v>
      </c>
    </row>
    <row r="12">
      <c r="A12" s="4" t="inlineStr">
        <is>
          <t>Cash Flow Hedging [Member] | Foreign Exchange Contracts [Member] | Prepaid Expenses and Other [Member] | Derivatives Designated as Hedging Instruments [Member]</t>
        </is>
      </c>
    </row>
    <row r="13">
      <c r="A13" s="3" t="inlineStr">
        <is>
          <t>Derivatives, Fair Value [Line Items]</t>
        </is>
      </c>
    </row>
    <row r="14">
      <c r="A14" s="4" t="inlineStr">
        <is>
          <t>Total Derivative Assets</t>
        </is>
      </c>
      <c r="B14" s="8" t="n">
        <v>1.3</v>
      </c>
      <c r="C14" s="8" t="n">
        <v>4.1</v>
      </c>
    </row>
    <row r="15">
      <c r="A15" s="4" t="inlineStr">
        <is>
          <t>Cash Flow Hedging [Member] | Foreign Exchange Contracts [Member] | Accrued Expenses [Member] | Derivatives Designated as Hedging Instruments [Member]</t>
        </is>
      </c>
    </row>
    <row r="16">
      <c r="A16" s="3" t="inlineStr">
        <is>
          <t>Derivatives, Fair Value [Line Items]</t>
        </is>
      </c>
    </row>
    <row r="17">
      <c r="A17" s="4" t="inlineStr">
        <is>
          <t>Total Derivative Liabilities</t>
        </is>
      </c>
      <c r="B17" s="8" t="n">
        <v>11.3</v>
      </c>
      <c r="C17" s="8" t="n">
        <v>2.3</v>
      </c>
    </row>
    <row r="18">
      <c r="A18" s="4" t="inlineStr">
        <is>
          <t>Cash Flow Hedging [Member] | Commodity Contracts [Member] | Prepaid Expenses and Other [Member] | Derivatives Designated as Hedging Instruments [Member]</t>
        </is>
      </c>
    </row>
    <row r="19">
      <c r="A19" s="3" t="inlineStr">
        <is>
          <t>Derivatives, Fair Value [Line Items]</t>
        </is>
      </c>
    </row>
    <row r="20">
      <c r="A20" s="4" t="inlineStr">
        <is>
          <t>Total Derivative Assets</t>
        </is>
      </c>
      <c r="B20" s="8" t="n">
        <v>0.9</v>
      </c>
      <c r="C20" s="6" t="n">
        <v>0</v>
      </c>
    </row>
    <row r="21">
      <c r="A21" s="4" t="inlineStr">
        <is>
          <t>Cash Flow Hedging [Member] | Commodity Contracts [Member] | Accrued Expenses [Member] | Derivatives Designated as Hedging Instruments [Member]</t>
        </is>
      </c>
    </row>
    <row r="22">
      <c r="A22" s="3" t="inlineStr">
        <is>
          <t>Derivatives, Fair Value [Line Items]</t>
        </is>
      </c>
    </row>
    <row r="23">
      <c r="A23" s="4" t="inlineStr">
        <is>
          <t>Total Derivative Liabilities</t>
        </is>
      </c>
      <c r="B23" s="5" t="n">
        <v>0</v>
      </c>
      <c r="C2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Consolidated Statements of Operations, Effect of Derivative Instruments (Details) - USD ($) $ in Millions</t>
        </is>
      </c>
      <c r="B1" s="2" t="inlineStr">
        <is>
          <t>9 Months Ended</t>
        </is>
      </c>
      <c r="C1" s="2" t="inlineStr">
        <is>
          <t>12 Months Ended</t>
        </is>
      </c>
    </row>
    <row r="2">
      <c r="B2" s="2" t="inlineStr">
        <is>
          <t>Sep. 26, 2020</t>
        </is>
      </c>
      <c r="C2" s="2" t="inlineStr">
        <is>
          <t>Dec. 31, 2020</t>
        </is>
      </c>
      <c r="D2" s="2" t="inlineStr">
        <is>
          <t>Dec. 31, 2019</t>
        </is>
      </c>
    </row>
    <row r="3">
      <c r="A3" s="4" t="inlineStr">
        <is>
          <t>Other Hedging Activity [Member]</t>
        </is>
      </c>
    </row>
    <row r="4">
      <c r="A4" s="3" t="inlineStr">
        <is>
          <t>Derivative Instruments, Gain (Loss) [Line Items]</t>
        </is>
      </c>
    </row>
    <row r="5">
      <c r="A5" s="4" t="inlineStr">
        <is>
          <t>Amount of Gain (Loss) on Derivatives Recognized in Earnings</t>
        </is>
      </c>
      <c r="C5" s="7" t="n">
        <v>0.2</v>
      </c>
      <c r="D5" s="7" t="n">
        <v>1.1</v>
      </c>
    </row>
    <row r="6">
      <c r="A6" s="4" t="inlineStr">
        <is>
          <t>Foreign Exchange Contracts [Member] | Cost of Sales [Member] | Other Hedging Activity [Member]</t>
        </is>
      </c>
    </row>
    <row r="7">
      <c r="A7" s="3" t="inlineStr">
        <is>
          <t>Derivative Instruments, Gain (Loss) [Line Items]</t>
        </is>
      </c>
    </row>
    <row r="8">
      <c r="A8" s="4" t="inlineStr">
        <is>
          <t>Amount of Gain (Loss) on Derivatives Recognized in Earnings</t>
        </is>
      </c>
      <c r="C8" s="8" t="n">
        <v>-0.8</v>
      </c>
      <c r="D8" s="8" t="n">
        <v>2.4</v>
      </c>
    </row>
    <row r="9">
      <c r="A9" s="4" t="inlineStr">
        <is>
          <t>Foreign Exchange Contracts [Member] | Other Income, Net [Member] | Other Hedging Activity [Member]</t>
        </is>
      </c>
    </row>
    <row r="10">
      <c r="A10" s="3" t="inlineStr">
        <is>
          <t>Derivative Instruments, Gain (Loss) [Line Items]</t>
        </is>
      </c>
    </row>
    <row r="11">
      <c r="A11" s="4" t="inlineStr">
        <is>
          <t>Amount of Gain (Loss) on Derivatives Recognized in Earnings</t>
        </is>
      </c>
      <c r="C11" s="6" t="n">
        <v>1</v>
      </c>
      <c r="D11" s="8" t="n">
        <v>-1.3</v>
      </c>
    </row>
    <row r="12">
      <c r="A12" s="4" t="inlineStr">
        <is>
          <t>Cash Flow Hedging [Member]</t>
        </is>
      </c>
    </row>
    <row r="13">
      <c r="A13" s="3" t="inlineStr">
        <is>
          <t>Derivative Instruments, Gain (Loss) [Line Items]</t>
        </is>
      </c>
    </row>
    <row r="14">
      <c r="A14" s="4" t="inlineStr">
        <is>
          <t>Amount of Gain (Loss) on Derivatives Recognized in Accumulated Other Comprehensive Loss (Effective Portion)</t>
        </is>
      </c>
      <c r="C14" s="8" t="n">
        <v>-6.4</v>
      </c>
      <c r="D14" s="8" t="n">
        <v>5.1</v>
      </c>
    </row>
    <row r="15">
      <c r="A15" s="4" t="inlineStr">
        <is>
          <t>Cash Flow Hedging [Member] | Derivatives Designated as Hedging Instruments [Member]</t>
        </is>
      </c>
    </row>
    <row r="16">
      <c r="A16" s="3" t="inlineStr">
        <is>
          <t>Derivative Instruments, Gain (Loss) [Line Items]</t>
        </is>
      </c>
    </row>
    <row r="17">
      <c r="A17" s="4" t="inlineStr">
        <is>
          <t>Amount of Gain (Loss) on Derivatives Recognized in Accumulated Other Comprehensive Loss (Effective Portion)</t>
        </is>
      </c>
      <c r="C17" s="8" t="n">
        <v>-6.4</v>
      </c>
      <c r="D17" s="8" t="n">
        <v>5.1</v>
      </c>
    </row>
    <row r="18">
      <c r="A18" s="4" t="inlineStr">
        <is>
          <t>Amount of Gain (Loss) Reclassified From Accumulated Other Comprehensive Loss Into Earnings (Effective Portion)</t>
        </is>
      </c>
      <c r="C18" s="8" t="n">
        <v>6.8</v>
      </c>
      <c r="D18" s="8" t="n">
        <v>10.2</v>
      </c>
    </row>
    <row r="19">
      <c r="A19" s="4" t="inlineStr">
        <is>
          <t>Cash Flow Hedging [Member] | Interest Rate Contracts [Member] | Derivatives Designated as Hedging Instruments [Member]</t>
        </is>
      </c>
    </row>
    <row r="20">
      <c r="A20" s="3" t="inlineStr">
        <is>
          <t>Derivative Instruments, Gain (Loss) [Line Items]</t>
        </is>
      </c>
    </row>
    <row r="21">
      <c r="A21" s="4" t="inlineStr">
        <is>
          <t>Amount of Gain (Loss) on Derivatives Recognized in Accumulated Other Comprehensive Loss (Effective Portion)</t>
        </is>
      </c>
      <c r="C21" s="6" t="n">
        <v>0</v>
      </c>
      <c r="D21" s="6" t="n">
        <v>0</v>
      </c>
    </row>
    <row r="22">
      <c r="A22" s="4" t="inlineStr">
        <is>
          <t>Cash Flow Hedging [Member] | Interest Rate Contracts [Member] | Interest Expense [Member] | Derivatives Designated as Hedging Instruments [Member]</t>
        </is>
      </c>
    </row>
    <row r="23">
      <c r="A23" s="3" t="inlineStr">
        <is>
          <t>Derivative Instruments, Gain (Loss) [Line Items]</t>
        </is>
      </c>
    </row>
    <row r="24">
      <c r="A24" s="4" t="inlineStr">
        <is>
          <t>Amount of Gain (Loss) Reclassified From Accumulated Other Comprehensive Loss Into Earnings (Effective Portion)</t>
        </is>
      </c>
      <c r="C24" s="8" t="n">
        <v>-0.6</v>
      </c>
      <c r="D24" s="8" t="n">
        <v>-0.6</v>
      </c>
    </row>
    <row r="25">
      <c r="A25" s="4" t="inlineStr">
        <is>
          <t>Cash Flow Hedging [Member] | Foreign Exchange Contracts [Member] | Derivatives Designated as Hedging Instruments [Member]</t>
        </is>
      </c>
    </row>
    <row r="26">
      <c r="A26" s="3" t="inlineStr">
        <is>
          <t>Derivative Instruments, Gain (Loss) [Line Items]</t>
        </is>
      </c>
    </row>
    <row r="27">
      <c r="A27" s="4" t="inlineStr">
        <is>
          <t>Amount of Gain (Loss) on Derivatives Recognized in Accumulated Other Comprehensive Loss (Effective Portion)</t>
        </is>
      </c>
      <c r="C27" s="8" t="n">
        <v>-7.3</v>
      </c>
      <c r="D27" s="8" t="n">
        <v>5.1</v>
      </c>
    </row>
    <row r="28">
      <c r="A28" s="4" t="inlineStr">
        <is>
          <t>Cash Flow Hedging [Member] | Foreign Exchange Contracts [Member] | Cost of Sales [Member] | Derivatives Designated as Hedging Instruments [Member]</t>
        </is>
      </c>
    </row>
    <row r="29">
      <c r="A29" s="3" t="inlineStr">
        <is>
          <t>Derivative Instruments, Gain (Loss) [Line Items]</t>
        </is>
      </c>
    </row>
    <row r="30">
      <c r="A30" s="4" t="inlineStr">
        <is>
          <t>Amount of Gain (Loss) Reclassified From Accumulated Other Comprehensive Loss Into Earnings (Effective Portion)</t>
        </is>
      </c>
      <c r="C30" s="8" t="n">
        <v>7.4</v>
      </c>
      <c r="D30" s="8" t="n">
        <v>10.8</v>
      </c>
    </row>
    <row r="31">
      <c r="A31" s="4" t="inlineStr">
        <is>
          <t>Cash Flow Hedging [Member] | Commodity Contracts [Member] | Derivatives Designated as Hedging Instruments [Member]</t>
        </is>
      </c>
    </row>
    <row r="32">
      <c r="A32" s="3" t="inlineStr">
        <is>
          <t>Derivative Instruments, Gain (Loss) [Line Items]</t>
        </is>
      </c>
    </row>
    <row r="33">
      <c r="A33" s="4" t="inlineStr">
        <is>
          <t>Amount of Gain (Loss) on Derivatives Recognized in Accumulated Other Comprehensive Loss (Effective Portion)</t>
        </is>
      </c>
      <c r="C33" s="8" t="n">
        <v>0.9</v>
      </c>
      <c r="D33" s="6" t="n">
        <v>0</v>
      </c>
    </row>
    <row r="34">
      <c r="A34" s="4" t="inlineStr">
        <is>
          <t>Cash Flow Hedging [Member] | Commodity Contracts [Member] | Cost of Sales [Member] | Derivatives Designated as Hedging Instruments [Member]</t>
        </is>
      </c>
    </row>
    <row r="35">
      <c r="A35" s="3" t="inlineStr">
        <is>
          <t>Derivative Instruments, Gain (Loss) [Line Items]</t>
        </is>
      </c>
    </row>
    <row r="36">
      <c r="A36" s="4" t="inlineStr">
        <is>
          <t>Amount of Gain (Loss) Reclassified From Accumulated Other Comprehensive Loss Into Earnings (Effective Portion)</t>
        </is>
      </c>
      <c r="C36" s="5" t="n">
        <v>0</v>
      </c>
      <c r="D36" s="6" t="n">
        <v>0</v>
      </c>
    </row>
    <row r="37">
      <c r="A37" s="4" t="inlineStr">
        <is>
          <t>Fair Value Hedging [Member] | Interest Rate Contracts [Member] | Interest Expense [Member] | Derivatives Designated as Hedging Instruments [Member]</t>
        </is>
      </c>
    </row>
    <row r="38">
      <c r="A38" s="3" t="inlineStr">
        <is>
          <t>Derivative Instruments, Gain (Loss) [Line Items]</t>
        </is>
      </c>
    </row>
    <row r="39">
      <c r="A39" s="4" t="inlineStr">
        <is>
          <t>Amount of Gain (Loss) on Derivatives Recognized in Earnings</t>
        </is>
      </c>
      <c r="B39" s="7" t="n">
        <v>0.7</v>
      </c>
      <c r="D39" s="7" t="n">
        <v>0.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Other Financial Instruments (Details) - USD ($) $ in Millions</t>
        </is>
      </c>
      <c r="B1" s="2" t="inlineStr">
        <is>
          <t>Dec. 31, 2020</t>
        </is>
      </c>
      <c r="C1" s="2" t="inlineStr">
        <is>
          <t>Dec. 31, 2019</t>
        </is>
      </c>
    </row>
    <row r="2">
      <c r="A2" s="3" t="inlineStr">
        <is>
          <t>Derivative Instruments and Hedging Activities Disclosure [Abstract]</t>
        </is>
      </c>
    </row>
    <row r="3">
      <c r="A3" s="4" t="inlineStr">
        <is>
          <t>Fair Value of the Company's Long-Term Debt Including Current Maturities</t>
        </is>
      </c>
      <c r="B3" s="7" t="n">
        <v>1062.3</v>
      </c>
      <c r="C3" s="7" t="n">
        <v>1214.6</v>
      </c>
    </row>
    <row r="4">
      <c r="A4" s="4" t="inlineStr">
        <is>
          <t>Long-Term Debt</t>
        </is>
      </c>
      <c r="B4" s="7" t="n">
        <v>972.1</v>
      </c>
      <c r="C4" s="7" t="n">
        <v>113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Accrued Expenses (Details) - USD ($) $ in Millions</t>
        </is>
      </c>
      <c r="B1" s="2" t="inlineStr">
        <is>
          <t>Dec. 31, 2020</t>
        </is>
      </c>
      <c r="C1" s="2" t="inlineStr">
        <is>
          <t>Dec. 31, 2019</t>
        </is>
      </c>
    </row>
    <row r="2">
      <c r="A2" s="3" t="inlineStr">
        <is>
          <t>Accrued Liabilities, Current [Abstract]</t>
        </is>
      </c>
    </row>
    <row r="3">
      <c r="A3" s="4" t="inlineStr">
        <is>
          <t>Compensation and Benefit Plans</t>
        </is>
      </c>
      <c r="B3" s="7" t="n">
        <v>167.8</v>
      </c>
      <c r="C3" s="7" t="n">
        <v>118.9</v>
      </c>
    </row>
    <row r="4">
      <c r="A4" s="4" t="inlineStr">
        <is>
          <t>Product Warranties</t>
        </is>
      </c>
      <c r="B4" s="8" t="n">
        <v>115.9</v>
      </c>
      <c r="C4" s="8" t="n">
        <v>117.6</v>
      </c>
    </row>
    <row r="5">
      <c r="A5" s="4" t="inlineStr">
        <is>
          <t>Sales Incentives and Discounts</t>
        </is>
      </c>
      <c r="B5" s="8" t="n">
        <v>113.6</v>
      </c>
      <c r="C5" s="8" t="n">
        <v>116.9</v>
      </c>
    </row>
    <row r="6">
      <c r="A6" s="4" t="inlineStr">
        <is>
          <t>Deferred Revenue and Customer Deposits</t>
        </is>
      </c>
      <c r="B6" s="8" t="n">
        <v>48.2</v>
      </c>
      <c r="C6" s="8" t="n">
        <v>38.7</v>
      </c>
    </row>
    <row r="7">
      <c r="A7" s="4" t="inlineStr">
        <is>
          <t>Current Operating Lease Liabilities</t>
        </is>
      </c>
      <c r="B7" s="8" t="n">
        <v>19.2</v>
      </c>
      <c r="C7" s="8" t="n">
        <v>18.4</v>
      </c>
    </row>
    <row r="8">
      <c r="A8" s="4" t="inlineStr">
        <is>
          <t>Legal reserves and contingencies</t>
        </is>
      </c>
      <c r="B8" s="8" t="n">
        <v>16.5</v>
      </c>
      <c r="C8" s="8" t="n">
        <v>15.1</v>
      </c>
    </row>
    <row r="9">
      <c r="A9" s="4" t="inlineStr">
        <is>
          <t>Accrued Insurance, Current</t>
        </is>
      </c>
      <c r="B9" s="8" t="n">
        <v>15.9</v>
      </c>
      <c r="C9" s="8" t="n">
        <v>16.3</v>
      </c>
    </row>
    <row r="10">
      <c r="A10" s="4" t="inlineStr">
        <is>
          <t>Derivatives</t>
        </is>
      </c>
      <c r="B10" s="6" t="n">
        <v>12</v>
      </c>
      <c r="C10" s="8" t="n">
        <v>3.2</v>
      </c>
    </row>
    <row r="11">
      <c r="A11" s="4" t="inlineStr">
        <is>
          <t>Interest</t>
        </is>
      </c>
      <c r="B11" s="8" t="n">
        <v>15.3</v>
      </c>
      <c r="C11" s="8" t="n">
        <v>16.5</v>
      </c>
    </row>
    <row r="12">
      <c r="A12" s="4" t="inlineStr">
        <is>
          <t>Accrual for Taxes Other than Income Taxes, Current</t>
        </is>
      </c>
      <c r="B12" s="8" t="n">
        <v>15.5</v>
      </c>
      <c r="C12" s="8" t="n">
        <v>4.5</v>
      </c>
    </row>
    <row r="13">
      <c r="A13" s="4" t="inlineStr">
        <is>
          <t>Environmental Reserves</t>
        </is>
      </c>
      <c r="B13" s="8" t="n">
        <v>6.9</v>
      </c>
      <c r="C13" s="8" t="n">
        <v>6.6</v>
      </c>
    </row>
    <row r="14">
      <c r="A14" s="4" t="inlineStr">
        <is>
          <t>Other</t>
        </is>
      </c>
      <c r="B14" s="8" t="n">
        <v>31.7</v>
      </c>
      <c r="C14" s="8" t="n">
        <v>36.9</v>
      </c>
    </row>
    <row r="15">
      <c r="A15" s="4" t="inlineStr">
        <is>
          <t>Total Accrued Expenses</t>
        </is>
      </c>
      <c r="B15" s="7" t="n">
        <v>578.5</v>
      </c>
      <c r="C15" s="7" t="n">
        <v>50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hareholders' Equity (Parenthetical) - $ / share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tatement of Stockholders' Equity [Abstract]</t>
        </is>
      </c>
    </row>
    <row r="4">
      <c r="A4" s="4" t="inlineStr">
        <is>
          <t>Cash Dividends Declared Per Common Share (in Dollars per Share)</t>
        </is>
      </c>
      <c r="B4" s="9" t="n">
        <v>0.27</v>
      </c>
      <c r="C4" s="9" t="n">
        <v>0.24</v>
      </c>
      <c r="D4" s="9" t="n">
        <v>0.24</v>
      </c>
      <c r="E4" s="9" t="n">
        <v>0.24</v>
      </c>
      <c r="F4" s="9" t="n">
        <v>0.24</v>
      </c>
      <c r="G4" s="9" t="n">
        <v>0.21</v>
      </c>
      <c r="H4" s="9" t="n">
        <v>0.21</v>
      </c>
      <c r="I4" s="9" t="n">
        <v>0.21</v>
      </c>
      <c r="J4" s="9" t="n">
        <v>0.99</v>
      </c>
      <c r="K4" s="9" t="n">
        <v>0.87</v>
      </c>
      <c r="L4" s="9" t="n">
        <v>0.7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Details) - USD ($) $ in Millions</t>
        </is>
      </c>
      <c r="C1" s="2" t="inlineStr">
        <is>
          <t>Mar. 04, 2019</t>
        </is>
      </c>
      <c r="D1" s="2" t="inlineStr">
        <is>
          <t>Dec. 31, 2020</t>
        </is>
      </c>
      <c r="E1" s="2" t="inlineStr">
        <is>
          <t>Dec. 31, 2019</t>
        </is>
      </c>
      <c r="F1" s="2" t="inlineStr">
        <is>
          <t>Dec. 31, 2018</t>
        </is>
      </c>
      <c r="G1" s="2" t="inlineStr">
        <is>
          <t>Sep. 26, 2020</t>
        </is>
      </c>
      <c r="H1" s="2" t="inlineStr">
        <is>
          <t>Jul. 03, 2019</t>
        </is>
      </c>
      <c r="I1" s="2" t="inlineStr">
        <is>
          <t>Aug. 09, 2018</t>
        </is>
      </c>
    </row>
    <row r="2">
      <c r="A2" s="3" t="inlineStr">
        <is>
          <t>Long-term Debt [Abstract]</t>
        </is>
      </c>
    </row>
    <row r="3">
      <c r="A3" s="4" t="inlineStr">
        <is>
          <t>Total Long-Term Debt Including Current Maturities</t>
        </is>
      </c>
      <c r="D3" s="7" t="n">
        <v>951.4</v>
      </c>
      <c r="E3" s="7" t="n">
        <v>1109.3</v>
      </c>
    </row>
    <row r="4">
      <c r="A4" s="4" t="inlineStr">
        <is>
          <t>Current Maturities of Long-term Debt</t>
        </is>
      </c>
      <c r="D4" s="8" t="n">
        <v>-43.1</v>
      </c>
      <c r="E4" s="8" t="n">
        <v>-41.3</v>
      </c>
    </row>
    <row r="5">
      <c r="A5" s="4" t="inlineStr">
        <is>
          <t>Long-Term Debt, Net</t>
        </is>
      </c>
      <c r="D5" s="8" t="n">
        <v>908.3</v>
      </c>
      <c r="E5" s="6" t="n">
        <v>1068</v>
      </c>
    </row>
    <row r="6">
      <c r="A6" s="4" t="inlineStr">
        <is>
          <t>Debt Issuance Costs, Net</t>
        </is>
      </c>
      <c r="E6" s="8" t="n">
        <v>8.1</v>
      </c>
    </row>
    <row r="7">
      <c r="A7" s="3" t="inlineStr">
        <is>
          <t>Maturities of Long-term Debt [Abstract]</t>
        </is>
      </c>
    </row>
    <row r="8">
      <c r="A8" s="4" t="inlineStr">
        <is>
          <t>2019</t>
        </is>
      </c>
      <c r="D8" s="8" t="n">
        <v>43.1</v>
      </c>
    </row>
    <row r="9">
      <c r="A9" s="4" t="inlineStr">
        <is>
          <t>2020</t>
        </is>
      </c>
      <c r="D9" s="8" t="n">
        <v>36.4</v>
      </c>
    </row>
    <row r="10">
      <c r="A10" s="4" t="inlineStr">
        <is>
          <t>2021</t>
        </is>
      </c>
      <c r="D10" s="8" t="n">
        <v>186.3</v>
      </c>
    </row>
    <row r="11">
      <c r="A11" s="4" t="inlineStr">
        <is>
          <t>2022</t>
        </is>
      </c>
      <c r="D11" s="8" t="n">
        <v>0.5</v>
      </c>
    </row>
    <row r="12">
      <c r="A12" s="4" t="inlineStr">
        <is>
          <t>2023</t>
        </is>
      </c>
      <c r="D12" s="6" t="n">
        <v>2</v>
      </c>
    </row>
    <row r="13">
      <c r="A13" s="4" t="inlineStr">
        <is>
          <t>Thereafter</t>
        </is>
      </c>
      <c r="D13" s="8" t="n">
        <v>683.1</v>
      </c>
    </row>
    <row r="14">
      <c r="A14" s="4" t="inlineStr">
        <is>
          <t>Total Long-Term Debt Including Current Maturities</t>
        </is>
      </c>
      <c r="D14" s="8" t="n">
        <v>951.4</v>
      </c>
      <c r="E14" s="8" t="n">
        <v>1109.3</v>
      </c>
    </row>
    <row r="15">
      <c r="A15" s="3" t="inlineStr">
        <is>
          <t>Line of Credit Facility [Abstract]</t>
        </is>
      </c>
    </row>
    <row r="16">
      <c r="A16" s="4" t="inlineStr">
        <is>
          <t>Line of Credit Facility, Maximum Borrowing Capacity</t>
        </is>
      </c>
      <c r="D16" s="6" t="n">
        <v>400</v>
      </c>
    </row>
    <row r="17">
      <c r="A17" s="4" t="inlineStr">
        <is>
          <t>Letters of Credit Outstanding, Amount</t>
        </is>
      </c>
      <c r="D17" s="8" t="n">
        <v>6.1</v>
      </c>
    </row>
    <row r="18">
      <c r="A18" s="4" t="inlineStr">
        <is>
          <t>Debt Instrument, Face Amount</t>
        </is>
      </c>
      <c r="I18" s="5" t="n">
        <v>800</v>
      </c>
    </row>
    <row r="19">
      <c r="A19" s="4" t="inlineStr">
        <is>
          <t>Proceeds from Issuance of Commercial Paper</t>
        </is>
      </c>
      <c r="D19" s="6" t="n">
        <v>175</v>
      </c>
    </row>
    <row r="20">
      <c r="A20" s="4" t="inlineStr">
        <is>
          <t>Commercial Paper, Maximum Amount Utilized</t>
        </is>
      </c>
      <c r="D20" s="5" t="n">
        <v>100</v>
      </c>
    </row>
    <row r="21">
      <c r="A21" s="4" t="inlineStr">
        <is>
          <t>Debt Disclosure [Text Block]</t>
        </is>
      </c>
      <c r="D21" s="4" t="inlineStr">
        <is>
          <t xml:space="preserve">Debt Long-term debt at December 31, 2020 and December 31, 2019 consisted of the following: (in millions) 2020 2019 Senior Notes, 6.375%, due 2049, net of debt issuances costs of $7.5 and $7.8 $ 222.5 $ 222.2 Senior Notes, 6.500% due 2048, net of debt issuance costs of $8.0 and $8.2 177.0 176.8 Notes, 7.125% due 2027, net of discount of $0.2 and $0.3 and debt issuance costs of $0.3 and $0.4 162.7 162.5 Term loan, floating rate due 2023, net of debt issuance costs of $0.6 and $1.3 (A) (C) 150.7 305.0 Senior Notes, 6.625%, due 2049, net of debt issuances costs of $4.2 and $4.4 120.8 120.6 Debentures, 7.375% due 2023, net of discount of $0.1 and $0.1 and debt issuance costs of $0.1 and $0.2 (B) 104.6 105.2 Loan with Fond du Lac County Economic Development Corporation, 2.0% due 2021, net of discount of $0.8 and $1.6 and debt issuance costs of $0.0 and $0.0 6.9 11.1 Notes, various up to 5.9% payable through 2028 6.2 5.9 Total long-term debt 951.4 1,109.3 Current maturities of long-term debt (43.1) (41.3) Long-term debt, net of current maturities $ 908.3 $ 1,068.0 (A) Beginning in December 2018, scheduled repayment of the 5-year term loan occurs each March, June, September and December equal to 2.50% of the aggregate principal amount of $350.0 million. The remaining principal amount is due August 2023. (B) Included in Debentures, 7.375% percent due 2023 at December 31, 2020 and December 31, 2019, are the aggregate fair values related to the fixed-to-floating interest rate swaps as discussed in Note 14 – Financial Instruments . (C) As of December 31, 2020 and December 31, 2019, the interest rate was 1.74% and 3.50%, respectively. Debt issuance costs paid for the year ended December 31, 2019 was $8.1 million. Debt issuance costs are reported in net proceeds from issuances of long-term debt within cash flows from financing activities on the Consolidated Statements of Cash Flows. There were no debt issuance costs paid during 2020. Scheduled maturities, net: (in millions) 2021 $ 43.1 2022 36.4 2023 186.3 2024 0.5 2025 2.0 Thereafter 683.1 Total long-term debt including current maturities $ 951.4 Activity Term Loan During 2020, the Company made principal repayments totaling $155.0 million of its 2023 floating rate term loan. The term loan was redeemed at 100 percent of the principal amount plus accrued interest, in accordance with the redemption provisions of the term loan. Senior Notes due 2021 In July 2019, the Company called $150.0 million of its 4.625% senior notes due 2021. The bonds were retired in August 2019 at par plus accrued interest, in accordance with the call provisions of the notes, and the associated interest rate swaps have been terminated. Refer to Note 14 – Financial Instruments for further information on the terminated interest rate swaps. Senior Notes due 2049 In March 2019, the Company issued an aggregate principal amount of $230.0 million of its 6.375% Senior Notes due April 2049 (6.375% Notes) in a public offering, which resulted in aggregate net proceeds to the Company of $222.0 million. Net proceeds from the offering of the 6.375% Notes were used to prepay all of the $150.0 million, 3-year tranche loan due 2021 and for general corporate purposes. Interest on the 6.375% Notes is due quarterly, commencing on April 15, 2019. The Company may, at its option, redeem the 6.375% Notes on or after April 15, 2024, either in whole or in part, at a redemption price equal to 100 percent of the principal amount plus any accrued and unpaid interest. Additionally, in the event of a change in control, the Company may be required to repurchase some or all of its 6.375% Notes at a price equal to 101 percent of the principal amount plus any accrued and unpaid interest. The 6.375% Notes are unsecured and do not contain subsidiary guarantees. Short-term Borrowing Arrangements The Company maintains an Amended and Restated Credit Agreement (Credit Facility). The Credit Facility provides for $400.0 million of borrowing capacity and is in effect through September 2024. The Credit Facility includes provisions to add up to $100.0 million of additional borrowing capacity and extend the facility for two additional one-year terms, subject to lender approval. In November 2019, the Credit Facility was amended to extend the maturity date from September 2023 to September 2024. The Company currently pays a facility fee of 15 basis points per annum. The facility fee per annum will be within a range of 12.5 to 35 basis points based on the Company's credit rating. Under the terms of the Credit Facility, the Company has two borrowing options: borrowing at a rate tied to adjusted LIBOR plus a spread of 110 basis points or a base rate plus a margin of 10.0 basis points. The rates are determined by the Company's credit ratings, with spreads ranging from 100 to 190 basis points for LIBOR rate borrowings and 0 to 90 basis points for base rate borrowings. The Company is required to maintain compliance with two financial covenants included in the Credit Facility: a minimum interest coverage ratio and a maximum leverage ratio. The minimum interest coverage ratio, as defined in the agreement, is not permitted to be less than 3.00 to 1.00. The maximum leverage ratio, as defined in the agreement, is not permitted to be more than 3.50 to 1.00. As of December 31, 2020, the Company was in compliance with the financial covenants in the Credit Facility. On March 23, 2020, the Company delivered a borrowing request to the administrative agent for the Credit Facility to increase the Company’s borrowings to $385.0 million, which was substantially all of the amount available for borrowing under the Credit Facility, net of outstanding letters of credit. The Company borrowed the amount described above under the Credit Facility as a precautionary action in order to increase its cash position and to enhance its liquidity and financial flexibility in response to the COVID-19 pandemic. During 2020 and 2019, gross borrowings under the Credit Facility totaled $610.0 million and $655.0 million, respectively. As of December 31, 2020 and December 31, 2019, there were no borrowings outstanding and available borrowing capacity totaled $395.0 million, net of $5.0 million of letters of credit outstanding under the Credit Facility. The maximum amount utilized under the Credit Facility during the years ended December 31, 2020 and December 31, 2019, including letters of credit outstanding under the Credit Facility were $397.1 million and $258.6 million, respectively. In December 2019, the Company entered into an unsecured commercial paper program (CP Program) pursuant to which the Company, may issue short-term, unsecured commercial paper notes (CP Notes). Amounts available under the CP Program may be borrowed, repaid and re-borrowed from time to time, with the aggregate principal amount of CP Notes outstanding under the CP Program at any time not to exceed the lower of $300.0 million or the available borrowing amount under the Credit Facility. The net proceeds of the issuances of the CP Notes are expected to be used for general corporate purposes. The maturities of the CP Notes will vary but may not exceed 397 days from the date of issue. The CP Notes will be sold under customary terms in the commercial paper market and will be issued at a discount from par or, alternatively, will be issued at par and bear varying interest rates on a fixed or floating basis. During 2020, borrowings under the CP Program totaled $175.0 million, all of which were repaid during the period. During 2020, the maximum amount utilized under the CP Program was $100.0 million. There were no borrowings under the CP program during 2019. Other Debt As provided under the terms of its loan agreement with the Fond du Lac County Economic Development Corporation, which is secured by the Company's property located in Fond du Lac, Wisconsin, up to a maximum 43 percent of the principal due annually can be forgiven if the Company achieves certain employment targets as outlined in the agreement. The amount of loan forgiveness is based on average employment levels at the end of the previous four quarters. Total loan forgiveness for 2020, 2019 and 2018 was $2.1 million or 43 percent of the principal due each year. General Provisions Pursuant to the indenture governing the 6.500% Notes, the 6.625% Notes and the 6.375% Notes, the Company and its restricted subsidiaries are subject to restrictions on the incurrence of debt secured by liens on principal property (as defined in the indenture) or shares of capital stock of such restricted subsidiaries, entering into sale and leaseback transactions in respect of principal property and mergers or consolidations with another entity or sales, transfers or leases of the Company's properties and assets substantially as an entirety to another person. Interest on the Company's 2023 and 2027 notes is due semi-annually. Interest on the Company's 6.500% Notes, 6.625% Notes, 6.375% Notes and the Term Loan is due quarterly. Unless otherwise noted, the Company's debt is unsecured and does not contain subsidiary guarantees. The Company may be required to repurchase some or all of the 6.500% Notes, 6.625% Notes and the 6.375% Notes in the event of a change of control, subject to certain circumstances, for an amount equal to 101 percent of the outstanding principal plus any accrued and unpaid interest. </t>
        </is>
      </c>
    </row>
    <row r="22">
      <c r="A22" s="4" t="inlineStr">
        <is>
          <t>Total Pension Plan Net Assets [Member] | Fair Value, Inputs, Level 3 [Member]</t>
        </is>
      </c>
    </row>
    <row r="23">
      <c r="A23" s="3" t="inlineStr">
        <is>
          <t>Line of Credit Facility [Abstract]</t>
        </is>
      </c>
    </row>
    <row r="24">
      <c r="A24" s="4" t="inlineStr">
        <is>
          <t>Defined Benefit Plan, Plan Assets, Investment within Plan Asset Category, Amount</t>
        </is>
      </c>
      <c r="D24" s="5" t="n">
        <v>0</v>
      </c>
    </row>
    <row r="25">
      <c r="A25" s="4" t="inlineStr">
        <is>
          <t>Nonqualified Plan [Member]</t>
        </is>
      </c>
    </row>
    <row r="26">
      <c r="A26" s="3" t="inlineStr">
        <is>
          <t>Line of Credit Facility [Abstract]</t>
        </is>
      </c>
    </row>
    <row r="27">
      <c r="A27" s="4" t="inlineStr">
        <is>
          <t>Defined Benefit Plan, Pension Plan with Projected Benefit Obligation in Excess of Plan Assets, Accumulated Benefit Obligation</t>
        </is>
      </c>
      <c r="D27" s="5" t="n">
        <v>0</v>
      </c>
      <c r="E27" s="6" t="n">
        <v>0</v>
      </c>
    </row>
    <row r="28">
      <c r="A28" s="4" t="inlineStr">
        <is>
          <t>Commercial Paper [Member]</t>
        </is>
      </c>
    </row>
    <row r="29">
      <c r="A29" s="3" t="inlineStr">
        <is>
          <t>Line of Credit Facility [Abstract]</t>
        </is>
      </c>
    </row>
    <row r="30">
      <c r="A30" s="4" t="inlineStr">
        <is>
          <t>Line of Credit Facility, Maximum Borrowing Capacity</t>
        </is>
      </c>
      <c r="G30" s="5" t="n">
        <v>300</v>
      </c>
    </row>
    <row r="31">
      <c r="A31" s="4" t="inlineStr">
        <is>
          <t>Maximum [Member]</t>
        </is>
      </c>
    </row>
    <row r="32">
      <c r="A32" s="3" t="inlineStr">
        <is>
          <t>Line of Credit Facility [Abstract]</t>
        </is>
      </c>
    </row>
    <row r="33">
      <c r="A33" s="4" t="inlineStr">
        <is>
          <t>Debt Instrument, Covenant, Leverage Ratio</t>
        </is>
      </c>
      <c r="D33" s="10" t="n">
        <v>3.5</v>
      </c>
    </row>
    <row r="34">
      <c r="A34" s="4" t="inlineStr">
        <is>
          <t>Minimum [Member]</t>
        </is>
      </c>
    </row>
    <row r="35">
      <c r="A35" s="3" t="inlineStr">
        <is>
          <t>Line of Credit Facility [Abstract]</t>
        </is>
      </c>
    </row>
    <row r="36">
      <c r="A36" s="4" t="inlineStr">
        <is>
          <t>Debt Instrument, Covenant, Interest Coverage Ratio</t>
        </is>
      </c>
      <c r="D36" s="6" t="n">
        <v>3</v>
      </c>
    </row>
    <row r="37">
      <c r="A37" s="4" t="inlineStr">
        <is>
          <t>6.375% Senior Notes due 2049 [Member]</t>
        </is>
      </c>
    </row>
    <row r="38">
      <c r="A38" s="3" t="inlineStr">
        <is>
          <t>Long-term Debt [Abstract]</t>
        </is>
      </c>
    </row>
    <row r="39">
      <c r="A39" s="4" t="inlineStr">
        <is>
          <t>Total Long-Term Debt Including Current Maturities</t>
        </is>
      </c>
      <c r="D39" s="7" t="n">
        <v>222.5</v>
      </c>
      <c r="E39" s="7" t="n">
        <v>222.2</v>
      </c>
    </row>
    <row r="40">
      <c r="A40" s="4" t="inlineStr">
        <is>
          <t>Interest Rate</t>
        </is>
      </c>
      <c r="D40" s="4" t="inlineStr">
        <is>
          <t>6.375%</t>
        </is>
      </c>
      <c r="E40" s="4" t="inlineStr">
        <is>
          <t>6.375%</t>
        </is>
      </c>
    </row>
    <row r="41">
      <c r="A41" s="4" t="inlineStr">
        <is>
          <t>Debt Issuance Costs, Net</t>
        </is>
      </c>
      <c r="D41" s="7" t="n">
        <v>7.5</v>
      </c>
      <c r="E41" s="7" t="n">
        <v>7.8</v>
      </c>
    </row>
    <row r="42">
      <c r="A42" s="3" t="inlineStr">
        <is>
          <t>Maturities of Long-term Debt [Abstract]</t>
        </is>
      </c>
    </row>
    <row r="43">
      <c r="A43" s="4" t="inlineStr">
        <is>
          <t>Total Long-Term Debt Including Current Maturities</t>
        </is>
      </c>
      <c r="D43" s="7" t="n">
        <v>222.5</v>
      </c>
      <c r="E43" s="8" t="n">
        <v>222.2</v>
      </c>
    </row>
    <row r="44">
      <c r="A44" s="4" t="inlineStr">
        <is>
          <t>Senior Notes Due 2021 [Member]</t>
        </is>
      </c>
    </row>
    <row r="45">
      <c r="A45" s="3" t="inlineStr">
        <is>
          <t>Line of Credit Facility [Abstract]</t>
        </is>
      </c>
    </row>
    <row r="46">
      <c r="A46" s="4" t="inlineStr">
        <is>
          <t>Debt Instrument, Redemption Price, Triggering Event</t>
        </is>
      </c>
      <c r="D46" s="4" t="inlineStr">
        <is>
          <t>101.00%</t>
        </is>
      </c>
    </row>
    <row r="47">
      <c r="A47" s="4" t="inlineStr">
        <is>
          <t>Debentures Due 2023 [Member]</t>
        </is>
      </c>
    </row>
    <row r="48">
      <c r="A48" s="3" t="inlineStr">
        <is>
          <t>Long-term Debt [Abstract]</t>
        </is>
      </c>
    </row>
    <row r="49">
      <c r="A49" s="4" t="inlineStr">
        <is>
          <t>Total Long-Term Debt Including Current Maturities</t>
        </is>
      </c>
      <c r="B49" s="4" t="inlineStr">
        <is>
          <t>[1]</t>
        </is>
      </c>
      <c r="D49" s="7" t="n">
        <v>104.6</v>
      </c>
      <c r="E49" s="7" t="n">
        <v>105.2</v>
      </c>
    </row>
    <row r="50">
      <c r="A50" s="4" t="inlineStr">
        <is>
          <t>Interest Rate</t>
        </is>
      </c>
      <c r="D50" s="4" t="inlineStr">
        <is>
          <t>7.375%</t>
        </is>
      </c>
      <c r="E50" s="4" t="inlineStr">
        <is>
          <t>7.375%</t>
        </is>
      </c>
    </row>
    <row r="51">
      <c r="A51" s="4" t="inlineStr">
        <is>
          <t>Discount on Long-term Debt</t>
        </is>
      </c>
      <c r="D51" s="7" t="n">
        <v>0.1</v>
      </c>
      <c r="E51" s="7" t="n">
        <v>0.1</v>
      </c>
    </row>
    <row r="52">
      <c r="A52" s="4" t="inlineStr">
        <is>
          <t>Debt Issuance Costs, Net</t>
        </is>
      </c>
      <c r="D52" s="8" t="n">
        <v>0.1</v>
      </c>
      <c r="E52" s="8" t="n">
        <v>0.2</v>
      </c>
    </row>
    <row r="53">
      <c r="A53" s="3" t="inlineStr">
        <is>
          <t>Maturities of Long-term Debt [Abstract]</t>
        </is>
      </c>
    </row>
    <row r="54">
      <c r="A54" s="4" t="inlineStr">
        <is>
          <t>Total Long-Term Debt Including Current Maturities</t>
        </is>
      </c>
      <c r="B54" s="4" t="inlineStr">
        <is>
          <t>[1]</t>
        </is>
      </c>
      <c r="D54" s="8" t="n">
        <v>104.6</v>
      </c>
      <c r="E54" s="8" t="n">
        <v>105.2</v>
      </c>
    </row>
    <row r="55">
      <c r="A55" s="4" t="inlineStr">
        <is>
          <t>Loan With Fond Du Lac County Economic Development Corporation Due 2021 [Member]</t>
        </is>
      </c>
    </row>
    <row r="56">
      <c r="A56" s="3" t="inlineStr">
        <is>
          <t>Long-term Debt [Abstract]</t>
        </is>
      </c>
    </row>
    <row r="57">
      <c r="A57" s="4" t="inlineStr">
        <is>
          <t>Total Long-Term Debt Including Current Maturities</t>
        </is>
      </c>
      <c r="D57" s="7" t="n">
        <v>6.9</v>
      </c>
      <c r="E57" s="7" t="n">
        <v>11.1</v>
      </c>
    </row>
    <row r="58">
      <c r="A58" s="4" t="inlineStr">
        <is>
          <t>Interest Rate</t>
        </is>
      </c>
      <c r="D58" s="4" t="inlineStr">
        <is>
          <t>2.00%</t>
        </is>
      </c>
      <c r="E58" s="4" t="inlineStr">
        <is>
          <t>2.00%</t>
        </is>
      </c>
    </row>
    <row r="59">
      <c r="A59" s="4" t="inlineStr">
        <is>
          <t>Discount on Long-term Debt</t>
        </is>
      </c>
      <c r="D59" s="7" t="n">
        <v>0.8</v>
      </c>
      <c r="E59" s="7" t="n">
        <v>1.6</v>
      </c>
    </row>
    <row r="60">
      <c r="A60" s="4" t="inlineStr">
        <is>
          <t>Debt Issuance Costs, Net</t>
        </is>
      </c>
      <c r="D60" s="6" t="n">
        <v>0</v>
      </c>
      <c r="E60" s="6" t="n">
        <v>0</v>
      </c>
    </row>
    <row r="61">
      <c r="A61" s="3" t="inlineStr">
        <is>
          <t>Maturities of Long-term Debt [Abstract]</t>
        </is>
      </c>
    </row>
    <row r="62">
      <c r="A62" s="4" t="inlineStr">
        <is>
          <t>Total Long-Term Debt Including Current Maturities</t>
        </is>
      </c>
      <c r="D62" s="8" t="n">
        <v>6.9</v>
      </c>
      <c r="E62" s="8" t="n">
        <v>11.1</v>
      </c>
    </row>
    <row r="63">
      <c r="A63" s="3" t="inlineStr">
        <is>
          <t>Line of Credit Facility [Abstract]</t>
        </is>
      </c>
    </row>
    <row r="64">
      <c r="A64" s="4" t="inlineStr">
        <is>
          <t>Total Loan Forgiveness</t>
        </is>
      </c>
      <c r="D64" s="7" t="n">
        <v>2.1</v>
      </c>
      <c r="E64" s="7" t="n">
        <v>2.1</v>
      </c>
      <c r="F64" s="7" t="n">
        <v>2.1</v>
      </c>
    </row>
    <row r="65">
      <c r="A65" s="4" t="inlineStr">
        <is>
          <t>Annual Forgiveness Percent</t>
        </is>
      </c>
      <c r="D65" s="4" t="inlineStr">
        <is>
          <t>43.00%</t>
        </is>
      </c>
      <c r="E65" s="4" t="inlineStr">
        <is>
          <t>43.00%</t>
        </is>
      </c>
      <c r="F65" s="4" t="inlineStr">
        <is>
          <t>43.00%</t>
        </is>
      </c>
    </row>
    <row r="66">
      <c r="A66" s="4" t="inlineStr">
        <is>
          <t>Loan With Fond Du Lac County Economic Development Corporation Due 2021 [Member] | Maximum [Member]</t>
        </is>
      </c>
    </row>
    <row r="67">
      <c r="A67" s="3" t="inlineStr">
        <is>
          <t>Line of Credit Facility [Abstract]</t>
        </is>
      </c>
    </row>
    <row r="68">
      <c r="A68" s="4" t="inlineStr">
        <is>
          <t>Annual Forgiveness Percent</t>
        </is>
      </c>
      <c r="D68" s="4" t="inlineStr">
        <is>
          <t>43.00%</t>
        </is>
      </c>
    </row>
    <row r="69">
      <c r="A69" s="4" t="inlineStr">
        <is>
          <t>Notes Due 2027 [Member]</t>
        </is>
      </c>
    </row>
    <row r="70">
      <c r="A70" s="3" t="inlineStr">
        <is>
          <t>Long-term Debt [Abstract]</t>
        </is>
      </c>
    </row>
    <row r="71">
      <c r="A71" s="4" t="inlineStr">
        <is>
          <t>Total Long-Term Debt Including Current Maturities</t>
        </is>
      </c>
      <c r="D71" s="7" t="n">
        <v>162.7</v>
      </c>
      <c r="E71" s="7" t="n">
        <v>162.5</v>
      </c>
    </row>
    <row r="72">
      <c r="A72" s="4" t="inlineStr">
        <is>
          <t>Interest Rate</t>
        </is>
      </c>
      <c r="D72" s="4" t="inlineStr">
        <is>
          <t>7.125%</t>
        </is>
      </c>
      <c r="E72" s="4" t="inlineStr">
        <is>
          <t>7.125%</t>
        </is>
      </c>
    </row>
    <row r="73">
      <c r="A73" s="4" t="inlineStr">
        <is>
          <t>Discount on Long-term Debt</t>
        </is>
      </c>
      <c r="D73" s="7" t="n">
        <v>0.2</v>
      </c>
      <c r="E73" s="7" t="n">
        <v>0.3</v>
      </c>
    </row>
    <row r="74">
      <c r="A74" s="4" t="inlineStr">
        <is>
          <t>Debt Issuance Costs, Net</t>
        </is>
      </c>
      <c r="D74" s="8" t="n">
        <v>0.3</v>
      </c>
      <c r="E74" s="8" t="n">
        <v>0.4</v>
      </c>
    </row>
    <row r="75">
      <c r="A75" s="3" t="inlineStr">
        <is>
          <t>Maturities of Long-term Debt [Abstract]</t>
        </is>
      </c>
    </row>
    <row r="76">
      <c r="A76" s="4" t="inlineStr">
        <is>
          <t>Total Long-Term Debt Including Current Maturities</t>
        </is>
      </c>
      <c r="D76" s="8" t="n">
        <v>162.7</v>
      </c>
      <c r="E76" s="8" t="n">
        <v>162.5</v>
      </c>
    </row>
    <row r="77">
      <c r="A77" s="4" t="inlineStr">
        <is>
          <t>Notes Payable Through 2028 [Member]</t>
        </is>
      </c>
    </row>
    <row r="78">
      <c r="A78" s="3" t="inlineStr">
        <is>
          <t>Long-term Debt [Abstract]</t>
        </is>
      </c>
    </row>
    <row r="79">
      <c r="A79" s="4" t="inlineStr">
        <is>
          <t>Total Long-Term Debt Including Current Maturities</t>
        </is>
      </c>
      <c r="D79" s="7" t="n">
        <v>6.2</v>
      </c>
      <c r="E79" s="8" t="n">
        <v>5.9</v>
      </c>
    </row>
    <row r="80">
      <c r="A80" s="4" t="inlineStr">
        <is>
          <t>Interest Rate</t>
        </is>
      </c>
      <c r="D80" s="4" t="inlineStr">
        <is>
          <t>5.90%</t>
        </is>
      </c>
    </row>
    <row r="81">
      <c r="A81" s="3" t="inlineStr">
        <is>
          <t>Maturities of Long-term Debt [Abstract]</t>
        </is>
      </c>
    </row>
    <row r="82">
      <c r="A82" s="4" t="inlineStr">
        <is>
          <t>Total Long-Term Debt Including Current Maturities</t>
        </is>
      </c>
      <c r="D82" s="7" t="n">
        <v>6.2</v>
      </c>
      <c r="E82" s="8" t="n">
        <v>5.9</v>
      </c>
    </row>
    <row r="83">
      <c r="A83" s="4" t="inlineStr">
        <is>
          <t>Senior Notes Due 2048 [Member] [Member]</t>
        </is>
      </c>
    </row>
    <row r="84">
      <c r="A84" s="3" t="inlineStr">
        <is>
          <t>Long-term Debt [Abstract]</t>
        </is>
      </c>
    </row>
    <row r="85">
      <c r="A85" s="4" t="inlineStr">
        <is>
          <t>Total Long-Term Debt Including Current Maturities</t>
        </is>
      </c>
      <c r="D85" s="5" t="n">
        <v>177</v>
      </c>
      <c r="E85" s="7" t="n">
        <v>176.8</v>
      </c>
    </row>
    <row r="86">
      <c r="A86" s="4" t="inlineStr">
        <is>
          <t>Interest Rate</t>
        </is>
      </c>
      <c r="D86" s="4" t="inlineStr">
        <is>
          <t>6.50%</t>
        </is>
      </c>
      <c r="E86" s="4" t="inlineStr">
        <is>
          <t>6.50%</t>
        </is>
      </c>
    </row>
    <row r="87">
      <c r="A87" s="4" t="inlineStr">
        <is>
          <t>Debt Issuance Costs, Net</t>
        </is>
      </c>
      <c r="D87" s="5" t="n">
        <v>8</v>
      </c>
      <c r="E87" s="7" t="n">
        <v>8.199999999999999</v>
      </c>
    </row>
    <row r="88">
      <c r="A88" s="3" t="inlineStr">
        <is>
          <t>Maturities of Long-term Debt [Abstract]</t>
        </is>
      </c>
    </row>
    <row r="89">
      <c r="A89" s="4" t="inlineStr">
        <is>
          <t>Total Long-Term Debt Including Current Maturities</t>
        </is>
      </c>
      <c r="D89" s="5" t="n">
        <v>177</v>
      </c>
      <c r="E89" s="8" t="n">
        <v>176.8</v>
      </c>
    </row>
    <row r="90">
      <c r="A90" s="3" t="inlineStr">
        <is>
          <t>Line of Credit Facility [Abstract]</t>
        </is>
      </c>
    </row>
    <row r="91">
      <c r="A91" s="4" t="inlineStr">
        <is>
          <t>Debt Instrument, Redemption Price, Triggering Event</t>
        </is>
      </c>
      <c r="D91" s="4" t="inlineStr">
        <is>
          <t>101.00%</t>
        </is>
      </c>
    </row>
    <row r="92">
      <c r="A92" s="4" t="inlineStr">
        <is>
          <t>Term Loan Due 2023 [Member]</t>
        </is>
      </c>
    </row>
    <row r="93">
      <c r="A93" s="3" t="inlineStr">
        <is>
          <t>Long-term Debt [Abstract]</t>
        </is>
      </c>
    </row>
    <row r="94">
      <c r="A94" s="4" t="inlineStr">
        <is>
          <t>Total Long-Term Debt Including Current Maturities</t>
        </is>
      </c>
      <c r="B94" s="4" t="inlineStr">
        <is>
          <t>[2],[3]</t>
        </is>
      </c>
      <c r="D94" s="7" t="n">
        <v>150.7</v>
      </c>
      <c r="E94" s="5" t="n">
        <v>305</v>
      </c>
    </row>
    <row r="95">
      <c r="A95" s="4" t="inlineStr">
        <is>
          <t>Interest Rate</t>
        </is>
      </c>
      <c r="D95" s="4" t="inlineStr">
        <is>
          <t>1.74%</t>
        </is>
      </c>
      <c r="E95" s="4" t="inlineStr">
        <is>
          <t>3.50%</t>
        </is>
      </c>
    </row>
    <row r="96">
      <c r="A96" s="4" t="inlineStr">
        <is>
          <t>Debt Issuance Costs, Net</t>
        </is>
      </c>
      <c r="D96" s="7" t="n">
        <v>0.6</v>
      </c>
      <c r="E96" s="7" t="n">
        <v>1.3</v>
      </c>
    </row>
    <row r="97">
      <c r="A97" s="3" t="inlineStr">
        <is>
          <t>Maturities of Long-term Debt [Abstract]</t>
        </is>
      </c>
    </row>
    <row r="98">
      <c r="A98" s="4" t="inlineStr">
        <is>
          <t>Total Long-Term Debt Including Current Maturities</t>
        </is>
      </c>
      <c r="B98" s="4" t="inlineStr">
        <is>
          <t>[2],[3]</t>
        </is>
      </c>
      <c r="D98" s="8" t="n">
        <v>150.7</v>
      </c>
      <c r="E98" s="6" t="n">
        <v>305</v>
      </c>
    </row>
    <row r="99">
      <c r="A99" s="4" t="inlineStr">
        <is>
          <t>6.625% Senior Notes due 2049 [Member]</t>
        </is>
      </c>
    </row>
    <row r="100">
      <c r="A100" s="3" t="inlineStr">
        <is>
          <t>Long-term Debt [Abstract]</t>
        </is>
      </c>
    </row>
    <row r="101">
      <c r="A101" s="4" t="inlineStr">
        <is>
          <t>Total Long-Term Debt Including Current Maturities</t>
        </is>
      </c>
      <c r="D101" s="7" t="n">
        <v>120.8</v>
      </c>
      <c r="E101" s="7" t="n">
        <v>120.6</v>
      </c>
    </row>
    <row r="102">
      <c r="A102" s="4" t="inlineStr">
        <is>
          <t>Interest Rate</t>
        </is>
      </c>
      <c r="D102" s="4" t="inlineStr">
        <is>
          <t>6.625%</t>
        </is>
      </c>
      <c r="E102" s="4" t="inlineStr">
        <is>
          <t>6.625%</t>
        </is>
      </c>
    </row>
    <row r="103">
      <c r="A103" s="4" t="inlineStr">
        <is>
          <t>Debt Issuance Costs, Net</t>
        </is>
      </c>
      <c r="D103" s="7" t="n">
        <v>4.2</v>
      </c>
      <c r="E103" s="7" t="n">
        <v>4.4</v>
      </c>
    </row>
    <row r="104">
      <c r="A104" s="3" t="inlineStr">
        <is>
          <t>Maturities of Long-term Debt [Abstract]</t>
        </is>
      </c>
    </row>
    <row r="105">
      <c r="A105" s="4" t="inlineStr">
        <is>
          <t>Total Long-Term Debt Including Current Maturities</t>
        </is>
      </c>
      <c r="D105" s="8" t="n">
        <v>120.8</v>
      </c>
      <c r="E105" s="8" t="n">
        <v>120.6</v>
      </c>
    </row>
    <row r="106">
      <c r="A106" s="4" t="inlineStr">
        <is>
          <t>Line of Credit [Member]</t>
        </is>
      </c>
    </row>
    <row r="107">
      <c r="A107" s="3" t="inlineStr">
        <is>
          <t>Line of Credit Facility [Abstract]</t>
        </is>
      </c>
    </row>
    <row r="108">
      <c r="A108" s="4" t="inlineStr">
        <is>
          <t>Line of Credit Facility, Remaining Borrowing Capacity</t>
        </is>
      </c>
      <c r="D108" s="6" t="n">
        <v>395</v>
      </c>
    </row>
    <row r="109">
      <c r="A109" s="4" t="inlineStr">
        <is>
          <t>Letters of Credit Outstanding, Amount</t>
        </is>
      </c>
      <c r="D109" s="6" t="n">
        <v>5</v>
      </c>
    </row>
    <row r="110">
      <c r="A110" s="4" t="inlineStr">
        <is>
          <t>Line of Credit Facility, Increase (Decrease), Other, Net</t>
        </is>
      </c>
      <c r="D110" s="6" t="n">
        <v>100</v>
      </c>
    </row>
    <row r="111">
      <c r="A111" s="4" t="inlineStr">
        <is>
          <t>Proceeds from Lines of Credit</t>
        </is>
      </c>
      <c r="D111" s="6" t="n">
        <v>610</v>
      </c>
      <c r="E111" s="6" t="n">
        <v>655</v>
      </c>
    </row>
    <row r="112">
      <c r="A112" s="4" t="inlineStr">
        <is>
          <t>Line of Credit Facility, Maximum Amount Utilized</t>
        </is>
      </c>
      <c r="D112" s="8" t="n">
        <v>397.1</v>
      </c>
      <c r="E112" s="7" t="n">
        <v>258.6</v>
      </c>
    </row>
    <row r="113">
      <c r="A113" s="4" t="inlineStr">
        <is>
          <t>Line of Credit Facility, Maximum Month-end Outstanding Amount</t>
        </is>
      </c>
      <c r="D113" s="5" t="n">
        <v>385</v>
      </c>
    </row>
    <row r="114">
      <c r="A114" s="4" t="inlineStr">
        <is>
          <t>Line of Credit Facility, Commitment Fee Percentage</t>
        </is>
      </c>
      <c r="D114" s="4" t="inlineStr">
        <is>
          <t>0.15%</t>
        </is>
      </c>
    </row>
    <row r="115">
      <c r="A115" s="4" t="inlineStr">
        <is>
          <t>Line of Credit [Member] | Maximum [Member]</t>
        </is>
      </c>
    </row>
    <row r="116">
      <c r="A116" s="3" t="inlineStr">
        <is>
          <t>Line of Credit Facility [Abstract]</t>
        </is>
      </c>
    </row>
    <row r="117">
      <c r="A117" s="4" t="inlineStr">
        <is>
          <t>Line of Credit Facility, Commitment Fee Percentage</t>
        </is>
      </c>
      <c r="D117" s="4" t="inlineStr">
        <is>
          <t>0.35%</t>
        </is>
      </c>
    </row>
    <row r="118">
      <c r="A118" s="4" t="inlineStr">
        <is>
          <t>Line of Credit [Member] | Minimum [Member]</t>
        </is>
      </c>
    </row>
    <row r="119">
      <c r="A119" s="3" t="inlineStr">
        <is>
          <t>Line of Credit Facility [Abstract]</t>
        </is>
      </c>
    </row>
    <row r="120">
      <c r="A120" s="4" t="inlineStr">
        <is>
          <t>Line of Credit Facility, Commitment Fee Percentage</t>
        </is>
      </c>
      <c r="D120" s="4" t="inlineStr">
        <is>
          <t>0.125%</t>
        </is>
      </c>
    </row>
    <row r="121">
      <c r="A121" s="4" t="inlineStr">
        <is>
          <t>Line of Credit [Member] | London Interbank Offered Rate (LIBOR) [Member]</t>
        </is>
      </c>
    </row>
    <row r="122">
      <c r="A122" s="3" t="inlineStr">
        <is>
          <t>Line of Credit Facility [Abstract]</t>
        </is>
      </c>
    </row>
    <row r="123">
      <c r="A123" s="4" t="inlineStr">
        <is>
          <t>Line of Credit Facility, Interest Rate During Period</t>
        </is>
      </c>
      <c r="D123" s="4" t="inlineStr">
        <is>
          <t>1.10%</t>
        </is>
      </c>
    </row>
    <row r="124">
      <c r="A124" s="4" t="inlineStr">
        <is>
          <t>Line of Credit [Member] | London Interbank Offered Rate (LIBOR) [Member] | Maximum [Member]</t>
        </is>
      </c>
    </row>
    <row r="125">
      <c r="A125" s="3" t="inlineStr">
        <is>
          <t>Line of Credit Facility [Abstract]</t>
        </is>
      </c>
    </row>
    <row r="126">
      <c r="A126" s="4" t="inlineStr">
        <is>
          <t>Line of Credit Facility, Interest Rate During Period</t>
        </is>
      </c>
      <c r="D126" s="4" t="inlineStr">
        <is>
          <t>1.90%</t>
        </is>
      </c>
    </row>
    <row r="127">
      <c r="A127" s="4" t="inlineStr">
        <is>
          <t>Line of Credit [Member] | London Interbank Offered Rate (LIBOR) [Member] | Minimum [Member]</t>
        </is>
      </c>
    </row>
    <row r="128">
      <c r="A128" s="3" t="inlineStr">
        <is>
          <t>Line of Credit Facility [Abstract]</t>
        </is>
      </c>
    </row>
    <row r="129">
      <c r="A129" s="4" t="inlineStr">
        <is>
          <t>Line of Credit Facility, Interest Rate During Period</t>
        </is>
      </c>
      <c r="D129" s="4" t="inlineStr">
        <is>
          <t>1.00%</t>
        </is>
      </c>
    </row>
    <row r="130">
      <c r="A130" s="4" t="inlineStr">
        <is>
          <t>Line of Credit [Member] | Base Rate [Member]</t>
        </is>
      </c>
    </row>
    <row r="131">
      <c r="A131" s="3" t="inlineStr">
        <is>
          <t>Line of Credit Facility [Abstract]</t>
        </is>
      </c>
    </row>
    <row r="132">
      <c r="A132" s="4" t="inlineStr">
        <is>
          <t>Line of Credit Facility, Interest Rate During Period</t>
        </is>
      </c>
      <c r="D132" s="4" t="inlineStr">
        <is>
          <t>0.10%</t>
        </is>
      </c>
    </row>
    <row r="133">
      <c r="A133" s="4" t="inlineStr">
        <is>
          <t>Line of Credit [Member] | Base Rate [Member] | Maximum [Member]</t>
        </is>
      </c>
    </row>
    <row r="134">
      <c r="A134" s="3" t="inlineStr">
        <is>
          <t>Line of Credit Facility [Abstract]</t>
        </is>
      </c>
    </row>
    <row r="135">
      <c r="A135" s="4" t="inlineStr">
        <is>
          <t>Line of Credit Facility, Interest Rate During Period</t>
        </is>
      </c>
      <c r="D135" s="4" t="inlineStr">
        <is>
          <t>0.90%</t>
        </is>
      </c>
    </row>
    <row r="136">
      <c r="A136" s="4" t="inlineStr">
        <is>
          <t>Line of Credit [Member] | Base Rate [Member] | Minimum [Member]</t>
        </is>
      </c>
    </row>
    <row r="137">
      <c r="A137" s="3" t="inlineStr">
        <is>
          <t>Line of Credit Facility [Abstract]</t>
        </is>
      </c>
    </row>
    <row r="138">
      <c r="A138" s="4" t="inlineStr">
        <is>
          <t>Line of Credit Facility, Interest Rate During Period</t>
        </is>
      </c>
      <c r="D138" s="4" t="inlineStr">
        <is>
          <t>0.00%</t>
        </is>
      </c>
    </row>
    <row r="139">
      <c r="A139" s="4" t="inlineStr">
        <is>
          <t>Senior Notes Due 2021 [Member] | Unsecured Debt [Member]</t>
        </is>
      </c>
    </row>
    <row r="140">
      <c r="A140" s="3" t="inlineStr">
        <is>
          <t>Line of Credit Facility [Abstract]</t>
        </is>
      </c>
    </row>
    <row r="141">
      <c r="A141" s="4" t="inlineStr">
        <is>
          <t>Senior Notes</t>
        </is>
      </c>
      <c r="H141" s="5" t="n">
        <v>150</v>
      </c>
    </row>
    <row r="142">
      <c r="A142" s="4" t="inlineStr">
        <is>
          <t>6.375% Senior Notes due 2049 [Member]</t>
        </is>
      </c>
    </row>
    <row r="143">
      <c r="A143" s="3" t="inlineStr">
        <is>
          <t>Line of Credit Facility [Abstract]</t>
        </is>
      </c>
    </row>
    <row r="144">
      <c r="A144" s="4" t="inlineStr">
        <is>
          <t>Debt Instrument, Redemption Price, Triggering Event</t>
        </is>
      </c>
      <c r="D144" s="4" t="inlineStr">
        <is>
          <t>101.00%</t>
        </is>
      </c>
    </row>
    <row r="145">
      <c r="A145" s="4" t="inlineStr">
        <is>
          <t>6.625% Senior Notes due 2049 [Member]</t>
        </is>
      </c>
    </row>
    <row r="146">
      <c r="A146" s="3" t="inlineStr">
        <is>
          <t>Line of Credit Facility [Abstract]</t>
        </is>
      </c>
    </row>
    <row r="147">
      <c r="A147" s="4" t="inlineStr">
        <is>
          <t>Debt Instrument, Redemption Price, Triggering Event</t>
        </is>
      </c>
      <c r="D147" s="4" t="inlineStr">
        <is>
          <t>101.00%</t>
        </is>
      </c>
    </row>
    <row r="148">
      <c r="A148" s="4" t="inlineStr">
        <is>
          <t>Senior Notes Due 2049 [Member] | Unsecured Debt [Member]</t>
        </is>
      </c>
    </row>
    <row r="149">
      <c r="A149" s="3" t="inlineStr">
        <is>
          <t>Line of Credit Facility [Abstract]</t>
        </is>
      </c>
    </row>
    <row r="150">
      <c r="A150" s="4" t="inlineStr">
        <is>
          <t>Debt Instrument, Face Amount</t>
        </is>
      </c>
      <c r="C150" s="5" t="n">
        <v>230</v>
      </c>
    </row>
    <row r="151">
      <c r="A151" s="4" t="inlineStr">
        <is>
          <t>Proceeds from Issuance of Debt</t>
        </is>
      </c>
      <c r="C151" s="5" t="n">
        <v>222</v>
      </c>
    </row>
    <row r="152">
      <c r="A152" s="4" t="inlineStr">
        <is>
          <t>Term Loan Due 2023 [Member] | Unsecured Debt [Member]</t>
        </is>
      </c>
    </row>
    <row r="153">
      <c r="A153" s="3" t="inlineStr">
        <is>
          <t>Line of Credit Facility [Abstract]</t>
        </is>
      </c>
    </row>
    <row r="154">
      <c r="A154" s="4" t="inlineStr">
        <is>
          <t>Debt Instrument, Face Amount</t>
        </is>
      </c>
      <c r="I154" s="5" t="n">
        <v>350</v>
      </c>
    </row>
    <row r="155">
      <c r="A155" s="4" t="inlineStr">
        <is>
          <t>Repayments of Other Debt</t>
        </is>
      </c>
      <c r="D155" s="5" t="n">
        <v>155</v>
      </c>
    </row>
    <row r="156">
      <c r="A156" s="4" t="inlineStr">
        <is>
          <t>Debt Instrument, Redemption Price, Percentage</t>
        </is>
      </c>
      <c r="D156" s="4" t="inlineStr">
        <is>
          <t>100.00%</t>
        </is>
      </c>
    </row>
    <row r="157"/>
    <row r="158">
      <c r="A158" s="4" t="inlineStr">
        <is>
          <t>[1]</t>
        </is>
      </c>
      <c r="B158" s="4" t="inlineStr">
        <is>
          <t>Included in Debentures, 7.375% percent due 2023 at December 31, 2020 and December 31, 2019, are the aggregate fair values related to the fixed-to-floating interest rate swaps as discussed in Note 14 – Financial Instruments .</t>
        </is>
      </c>
    </row>
    <row r="159">
      <c r="A159" s="4" t="inlineStr">
        <is>
          <t>[2]</t>
        </is>
      </c>
      <c r="B159" s="4" t="inlineStr">
        <is>
          <t>As of December 31, 2020 and December 31, 2019, the interest rate was 1.74% and 3.50%, respectively.</t>
        </is>
      </c>
    </row>
    <row r="160">
      <c r="A160" s="4" t="inlineStr">
        <is>
          <t>[3]</t>
        </is>
      </c>
      <c r="B160" s="4" t="inlineStr">
        <is>
          <t>Beginning in December 2018, scheduled repayment of the 5-year term loan occurs each March, June, September and December equal to 2.50% of the aggregate principal amount of $350.0 million. The remaining principal amount is due August 2023.</t>
        </is>
      </c>
    </row>
  </sheetData>
  <mergeCells count="5">
    <mergeCell ref="A1:B1"/>
    <mergeCell ref="A157:H157"/>
    <mergeCell ref="B158:H158"/>
    <mergeCell ref="B159:H159"/>
    <mergeCell ref="B160:H16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s>
  <sheetData>
    <row r="1">
      <c r="A1" s="1" t="inlineStr">
        <is>
          <t>Postretirement Benefits (Details) - USD ($) $ in Millions</t>
        </is>
      </c>
      <c r="B1" s="2" t="inlineStr">
        <is>
          <t>3 Months Ended</t>
        </is>
      </c>
      <c r="N1" s="2" t="inlineStr">
        <is>
          <t>12 Months Ended</t>
        </is>
      </c>
    </row>
    <row r="2">
      <c r="B2" s="2" t="inlineStr">
        <is>
          <t>Dec. 31, 2020</t>
        </is>
      </c>
      <c r="C2" s="2" t="inlineStr">
        <is>
          <t>Sep. 26, 2020</t>
        </is>
      </c>
      <c r="D2" s="2" t="inlineStr">
        <is>
          <t>[1]</t>
        </is>
      </c>
      <c r="E2" s="2" t="inlineStr">
        <is>
          <t>Jun. 27, 2020</t>
        </is>
      </c>
      <c r="F2" s="2" t="inlineStr">
        <is>
          <t>[1]</t>
        </is>
      </c>
      <c r="G2" s="2" t="inlineStr">
        <is>
          <t>Mar. 28, 2020</t>
        </is>
      </c>
      <c r="H2" s="2" t="inlineStr">
        <is>
          <t>Dec. 31, 2019</t>
        </is>
      </c>
      <c r="I2" s="2" t="inlineStr">
        <is>
          <t>[1]</t>
        </is>
      </c>
      <c r="J2" s="2" t="inlineStr">
        <is>
          <t>Sep. 28, 2019</t>
        </is>
      </c>
      <c r="K2" s="2" t="inlineStr">
        <is>
          <t>[1]</t>
        </is>
      </c>
      <c r="L2" s="2" t="inlineStr">
        <is>
          <t>Jun. 29, 2019</t>
        </is>
      </c>
      <c r="M2" s="2" t="inlineStr">
        <is>
          <t>Mar. 30, 2019</t>
        </is>
      </c>
      <c r="N2" s="2" t="inlineStr">
        <is>
          <t>Dec. 31, 2020</t>
        </is>
      </c>
      <c r="P2" s="2" t="inlineStr">
        <is>
          <t>Dec. 31, 2019</t>
        </is>
      </c>
      <c r="R2" s="2" t="inlineStr">
        <is>
          <t>Dec. 31, 2018</t>
        </is>
      </c>
    </row>
    <row r="3">
      <c r="A3" s="3" t="inlineStr">
        <is>
          <t>Defined Benefit Plan Disclosure [Line Items]</t>
        </is>
      </c>
    </row>
    <row r="4">
      <c r="A4" s="4" t="inlineStr">
        <is>
          <t>Defined Contribution Plan Expense</t>
        </is>
      </c>
      <c r="N4" s="7" t="n">
        <v>49.4</v>
      </c>
      <c r="P4" s="7" t="n">
        <v>44.1</v>
      </c>
      <c r="R4" s="7" t="n">
        <v>45.3</v>
      </c>
    </row>
    <row r="5">
      <c r="A5" s="4" t="inlineStr">
        <is>
          <t>Settlement Loss</t>
        </is>
      </c>
      <c r="B5" s="5" t="n">
        <v>0</v>
      </c>
      <c r="C5" s="7" t="n">
        <v>0.2</v>
      </c>
      <c r="E5" s="7" t="n">
        <v>-1.3</v>
      </c>
      <c r="G5" s="5" t="n">
        <v>0</v>
      </c>
      <c r="H5" s="7" t="n">
        <v>-1.3</v>
      </c>
      <c r="J5" s="7" t="n">
        <v>294.1</v>
      </c>
      <c r="L5" s="5" t="n">
        <v>0</v>
      </c>
      <c r="M5" s="5" t="n">
        <v>0</v>
      </c>
      <c r="N5" s="8" t="n">
        <v>-1.1</v>
      </c>
      <c r="O5" s="4" t="inlineStr">
        <is>
          <t>[1]</t>
        </is>
      </c>
      <c r="P5" s="8" t="n">
        <v>292.8</v>
      </c>
      <c r="Q5" s="4" t="inlineStr">
        <is>
          <t>[1]</t>
        </is>
      </c>
      <c r="R5" s="6" t="n">
        <v>0</v>
      </c>
    </row>
    <row r="6">
      <c r="A6" s="4" t="inlineStr">
        <is>
          <t>Pension Plans [Member]</t>
        </is>
      </c>
    </row>
    <row r="7">
      <c r="A7" s="3" t="inlineStr">
        <is>
          <t>Defined Benefit Plan Disclosure [Line Items]</t>
        </is>
      </c>
    </row>
    <row r="8">
      <c r="A8" s="4" t="inlineStr">
        <is>
          <t>Settlement Payments</t>
        </is>
      </c>
      <c r="N8" s="6" t="n">
        <v>0</v>
      </c>
      <c r="P8" s="8" t="n">
        <v>673.9</v>
      </c>
    </row>
    <row r="9">
      <c r="A9" s="4" t="inlineStr">
        <is>
          <t>Settlement Loss</t>
        </is>
      </c>
      <c r="N9" s="8" t="n">
        <v>-1.1</v>
      </c>
      <c r="P9" s="8" t="n">
        <v>292.8</v>
      </c>
      <c r="R9" s="6" t="n">
        <v>0</v>
      </c>
    </row>
    <row r="10">
      <c r="A10" s="4" t="inlineStr">
        <is>
          <t>Other Postretirement Benefit Plans [Member]</t>
        </is>
      </c>
    </row>
    <row r="11">
      <c r="A11" s="3" t="inlineStr">
        <is>
          <t>Defined Benefit Plan Disclosure [Line Items]</t>
        </is>
      </c>
    </row>
    <row r="12">
      <c r="A12" s="4" t="inlineStr">
        <is>
          <t>Settlement Payments</t>
        </is>
      </c>
      <c r="N12" s="6" t="n">
        <v>0</v>
      </c>
      <c r="P12" s="6" t="n">
        <v>0</v>
      </c>
    </row>
    <row r="13">
      <c r="A13" s="4" t="inlineStr">
        <is>
          <t>Settlement Loss</t>
        </is>
      </c>
      <c r="N13" s="5" t="n">
        <v>0</v>
      </c>
      <c r="P13" s="6" t="n">
        <v>0</v>
      </c>
      <c r="R13" s="5" t="n">
        <v>0</v>
      </c>
    </row>
    <row r="14">
      <c r="A14" s="4" t="inlineStr">
        <is>
          <t>Brunswick Pension Plan For Salaried Employees and Brunswick Pension Plan For Hourly Bargaining Unit Employees [Member]</t>
        </is>
      </c>
    </row>
    <row r="15">
      <c r="A15" s="3" t="inlineStr">
        <is>
          <t>Defined Benefit Plan Disclosure [Line Items]</t>
        </is>
      </c>
    </row>
    <row r="16">
      <c r="A16" s="4" t="inlineStr">
        <is>
          <t>Settlement Payments</t>
        </is>
      </c>
      <c r="P16" s="8" t="n">
        <v>673.9</v>
      </c>
    </row>
    <row r="17">
      <c r="A17" s="4" t="inlineStr">
        <is>
          <t>Settlement Loss</t>
        </is>
      </c>
      <c r="P17" s="8" t="n">
        <v>292.8</v>
      </c>
    </row>
    <row r="18">
      <c r="A18" s="4" t="inlineStr">
        <is>
          <t>Defined Benefit Plan Lump Sum Payment</t>
        </is>
      </c>
      <c r="P18" s="8" t="n">
        <v>77.09999999999999</v>
      </c>
    </row>
    <row r="19">
      <c r="A19" s="4" t="inlineStr">
        <is>
          <t>Defined Benefit Plan, Purchase of Group Annuity Contract</t>
        </is>
      </c>
      <c r="P19" s="7" t="n">
        <v>596.8</v>
      </c>
    </row>
    <row r="20"/>
    <row r="21">
      <c r="A21" s="4" t="inlineStr">
        <is>
          <t>[1]</t>
        </is>
      </c>
      <c r="B21" s="4" t="inlineStr">
        <is>
          <t>(D) Pension settlement charges are discussed in Note 17 – Postretirement Benefits</t>
        </is>
      </c>
    </row>
  </sheetData>
  <mergeCells count="75">
    <mergeCell ref="A1:A2"/>
    <mergeCell ref="B1:M1"/>
    <mergeCell ref="N1:R1"/>
    <mergeCell ref="N2:O2"/>
    <mergeCell ref="P2:Q2"/>
    <mergeCell ref="C3:D3"/>
    <mergeCell ref="E3:F3"/>
    <mergeCell ref="H3:I3"/>
    <mergeCell ref="J3:K3"/>
    <mergeCell ref="C4:D4"/>
    <mergeCell ref="E4:F4"/>
    <mergeCell ref="H4:I4"/>
    <mergeCell ref="J4:K4"/>
    <mergeCell ref="C5:D5"/>
    <mergeCell ref="E5:F5"/>
    <mergeCell ref="H5:I5"/>
    <mergeCell ref="J5:K5"/>
    <mergeCell ref="C6:D6"/>
    <mergeCell ref="E6:F6"/>
    <mergeCell ref="H6:I6"/>
    <mergeCell ref="J6:K6"/>
    <mergeCell ref="C7:D7"/>
    <mergeCell ref="E7:F7"/>
    <mergeCell ref="H7:I7"/>
    <mergeCell ref="J7:K7"/>
    <mergeCell ref="C8:D8"/>
    <mergeCell ref="E8:F8"/>
    <mergeCell ref="H8:I8"/>
    <mergeCell ref="J8:K8"/>
    <mergeCell ref="C9:D9"/>
    <mergeCell ref="E9:F9"/>
    <mergeCell ref="H9:I9"/>
    <mergeCell ref="J9:K9"/>
    <mergeCell ref="C10:D10"/>
    <mergeCell ref="E10:F10"/>
    <mergeCell ref="H10:I10"/>
    <mergeCell ref="J10:K10"/>
    <mergeCell ref="C11:D11"/>
    <mergeCell ref="E11:F11"/>
    <mergeCell ref="H11:I11"/>
    <mergeCell ref="J11:K11"/>
    <mergeCell ref="C12:D12"/>
    <mergeCell ref="E12:F12"/>
    <mergeCell ref="H12:I12"/>
    <mergeCell ref="J12:K12"/>
    <mergeCell ref="C13:D13"/>
    <mergeCell ref="E13:F13"/>
    <mergeCell ref="H13:I13"/>
    <mergeCell ref="J13:K13"/>
    <mergeCell ref="C14:D14"/>
    <mergeCell ref="E14:F14"/>
    <mergeCell ref="H14:I14"/>
    <mergeCell ref="J14:K14"/>
    <mergeCell ref="C15:D15"/>
    <mergeCell ref="E15:F15"/>
    <mergeCell ref="H15:I15"/>
    <mergeCell ref="J15:K15"/>
    <mergeCell ref="C16:D16"/>
    <mergeCell ref="E16:F16"/>
    <mergeCell ref="H16:I16"/>
    <mergeCell ref="J16:K16"/>
    <mergeCell ref="C17:D17"/>
    <mergeCell ref="E17:F17"/>
    <mergeCell ref="H17:I17"/>
    <mergeCell ref="J17:K17"/>
    <mergeCell ref="C18:D18"/>
    <mergeCell ref="E18:F18"/>
    <mergeCell ref="H18:I18"/>
    <mergeCell ref="J18:K18"/>
    <mergeCell ref="C19:D19"/>
    <mergeCell ref="E19:F19"/>
    <mergeCell ref="H19:I19"/>
    <mergeCell ref="J19:K19"/>
    <mergeCell ref="A20:R20"/>
    <mergeCell ref="B21:R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s>
  <sheetData>
    <row r="1">
      <c r="A1" s="1" t="inlineStr">
        <is>
          <t>Postretirement Benefits Schedule of Net Periodic Benefit Costs (Details) - USD ($) $ in Millions</t>
        </is>
      </c>
      <c r="B1" s="2" t="inlineStr">
        <is>
          <t>3 Months Ended</t>
        </is>
      </c>
      <c r="N1" s="2" t="inlineStr">
        <is>
          <t>12 Months Ended</t>
        </is>
      </c>
    </row>
    <row r="2">
      <c r="B2" s="2" t="inlineStr">
        <is>
          <t>Dec. 31, 2020</t>
        </is>
      </c>
      <c r="C2" s="2" t="inlineStr">
        <is>
          <t>Sep. 26, 2020</t>
        </is>
      </c>
      <c r="D2" s="2" t="inlineStr">
        <is>
          <t>[1]</t>
        </is>
      </c>
      <c r="E2" s="2" t="inlineStr">
        <is>
          <t>Jun. 27, 2020</t>
        </is>
      </c>
      <c r="F2" s="2" t="inlineStr">
        <is>
          <t>[1]</t>
        </is>
      </c>
      <c r="G2" s="2" t="inlineStr">
        <is>
          <t>Mar. 28, 2020</t>
        </is>
      </c>
      <c r="H2" s="2" t="inlineStr">
        <is>
          <t>Dec. 31, 2019</t>
        </is>
      </c>
      <c r="I2" s="2" t="inlineStr">
        <is>
          <t>[1]</t>
        </is>
      </c>
      <c r="J2" s="2" t="inlineStr">
        <is>
          <t>Sep. 28, 2019</t>
        </is>
      </c>
      <c r="K2" s="2" t="inlineStr">
        <is>
          <t>[1]</t>
        </is>
      </c>
      <c r="L2" s="2" t="inlineStr">
        <is>
          <t>Jun. 29, 2019</t>
        </is>
      </c>
      <c r="M2" s="2" t="inlineStr">
        <is>
          <t>Mar. 30, 2019</t>
        </is>
      </c>
      <c r="N2" s="2" t="inlineStr">
        <is>
          <t>Dec. 31, 2020</t>
        </is>
      </c>
      <c r="P2" s="2" t="inlineStr">
        <is>
          <t>Dec. 31, 2019</t>
        </is>
      </c>
      <c r="R2" s="2" t="inlineStr">
        <is>
          <t>Dec. 31, 2018</t>
        </is>
      </c>
    </row>
    <row r="3">
      <c r="A3" s="3" t="inlineStr">
        <is>
          <t>Defined Benefit Plan Disclosure [Line Items]</t>
        </is>
      </c>
    </row>
    <row r="4">
      <c r="A4" s="4" t="inlineStr">
        <is>
          <t>Settlement Loss</t>
        </is>
      </c>
      <c r="B4" s="5" t="n">
        <v>0</v>
      </c>
      <c r="C4" s="7" t="n">
        <v>0.2</v>
      </c>
      <c r="E4" s="7" t="n">
        <v>-1.3</v>
      </c>
      <c r="G4" s="5" t="n">
        <v>0</v>
      </c>
      <c r="H4" s="7" t="n">
        <v>-1.3</v>
      </c>
      <c r="J4" s="7" t="n">
        <v>294.1</v>
      </c>
      <c r="L4" s="5" t="n">
        <v>0</v>
      </c>
      <c r="M4" s="5" t="n">
        <v>0</v>
      </c>
      <c r="N4" s="7" t="n">
        <v>-1.1</v>
      </c>
      <c r="O4" s="4" t="inlineStr">
        <is>
          <t>[1]</t>
        </is>
      </c>
      <c r="P4" s="7" t="n">
        <v>292.8</v>
      </c>
      <c r="Q4" s="4" t="inlineStr">
        <is>
          <t>[1]</t>
        </is>
      </c>
      <c r="R4" s="5" t="n">
        <v>0</v>
      </c>
    </row>
    <row r="5">
      <c r="A5" s="4" t="inlineStr">
        <is>
          <t>Pension Plans [Member]</t>
        </is>
      </c>
    </row>
    <row r="6">
      <c r="A6" s="3" t="inlineStr">
        <is>
          <t>Defined Benefit Plan Disclosure [Line Items]</t>
        </is>
      </c>
    </row>
    <row r="7">
      <c r="A7" s="4" t="inlineStr">
        <is>
          <t>Interest Cost</t>
        </is>
      </c>
      <c r="N7" s="8" t="n">
        <v>0.7</v>
      </c>
      <c r="P7" s="6" t="n">
        <v>6</v>
      </c>
      <c r="R7" s="8" t="n">
        <v>22.6</v>
      </c>
    </row>
    <row r="8">
      <c r="A8" s="4" t="inlineStr">
        <is>
          <t>Expected Return on Plan Assets</t>
        </is>
      </c>
      <c r="N8" s="6" t="n">
        <v>0</v>
      </c>
      <c r="P8" s="8" t="n">
        <v>-7.4</v>
      </c>
      <c r="R8" s="8" t="n">
        <v>-24.8</v>
      </c>
    </row>
    <row r="9">
      <c r="A9" s="4" t="inlineStr">
        <is>
          <t>Amortization of Prior Service Credits</t>
        </is>
      </c>
      <c r="N9" s="6" t="n">
        <v>0</v>
      </c>
      <c r="P9" s="6" t="n">
        <v>0</v>
      </c>
      <c r="R9" s="6" t="n">
        <v>0</v>
      </c>
    </row>
    <row r="10">
      <c r="A10" s="4" t="inlineStr">
        <is>
          <t>Amortization of Net Actuarial Losses</t>
        </is>
      </c>
      <c r="N10" s="8" t="n">
        <v>0.6</v>
      </c>
      <c r="P10" s="8" t="n">
        <v>5.8</v>
      </c>
      <c r="R10" s="8" t="n">
        <v>9.9</v>
      </c>
    </row>
    <row r="11">
      <c r="A11" s="4" t="inlineStr">
        <is>
          <t>Settlement Loss</t>
        </is>
      </c>
      <c r="N11" s="8" t="n">
        <v>-1.1</v>
      </c>
      <c r="P11" s="8" t="n">
        <v>292.8</v>
      </c>
      <c r="R11" s="6" t="n">
        <v>0</v>
      </c>
    </row>
    <row r="12">
      <c r="A12" s="4" t="inlineStr">
        <is>
          <t>Net Pension and Other Benefit Costs</t>
        </is>
      </c>
      <c r="N12" s="8" t="n">
        <v>0.2</v>
      </c>
      <c r="P12" s="8" t="n">
        <v>297.2</v>
      </c>
      <c r="R12" s="8" t="n">
        <v>7.7</v>
      </c>
    </row>
    <row r="13">
      <c r="A13" s="4" t="inlineStr">
        <is>
          <t>Other Postretirement Benefit Plans [Member]</t>
        </is>
      </c>
    </row>
    <row r="14">
      <c r="A14" s="3" t="inlineStr">
        <is>
          <t>Defined Benefit Plan Disclosure [Line Items]</t>
        </is>
      </c>
    </row>
    <row r="15">
      <c r="A15" s="4" t="inlineStr">
        <is>
          <t>Interest Cost</t>
        </is>
      </c>
      <c r="N15" s="8" t="n">
        <v>0.8</v>
      </c>
      <c r="P15" s="8" t="n">
        <v>1.3</v>
      </c>
      <c r="R15" s="8" t="n">
        <v>1.1</v>
      </c>
    </row>
    <row r="16">
      <c r="A16" s="4" t="inlineStr">
        <is>
          <t>Expected Return on Plan Assets</t>
        </is>
      </c>
      <c r="N16" s="6" t="n">
        <v>0</v>
      </c>
      <c r="P16" s="6" t="n">
        <v>0</v>
      </c>
      <c r="R16" s="6" t="n">
        <v>0</v>
      </c>
    </row>
    <row r="17">
      <c r="A17" s="4" t="inlineStr">
        <is>
          <t>Amortization of Prior Service Credits</t>
        </is>
      </c>
      <c r="N17" s="8" t="n">
        <v>-0.7</v>
      </c>
      <c r="P17" s="8" t="n">
        <v>-0.7</v>
      </c>
      <c r="R17" s="8" t="n">
        <v>-0.7</v>
      </c>
    </row>
    <row r="18">
      <c r="A18" s="4" t="inlineStr">
        <is>
          <t>Amortization of Net Actuarial Losses</t>
        </is>
      </c>
      <c r="N18" s="6" t="n">
        <v>0</v>
      </c>
      <c r="P18" s="6" t="n">
        <v>0</v>
      </c>
      <c r="R18" s="6" t="n">
        <v>0</v>
      </c>
    </row>
    <row r="19">
      <c r="A19" s="4" t="inlineStr">
        <is>
          <t>Settlement Loss</t>
        </is>
      </c>
      <c r="N19" s="6" t="n">
        <v>0</v>
      </c>
      <c r="P19" s="6" t="n">
        <v>0</v>
      </c>
      <c r="R19" s="6" t="n">
        <v>0</v>
      </c>
    </row>
    <row r="20">
      <c r="A20" s="4" t="inlineStr">
        <is>
          <t>Net Pension and Other Benefit Costs</t>
        </is>
      </c>
      <c r="N20" s="7" t="n">
        <v>0.1</v>
      </c>
      <c r="P20" s="7" t="n">
        <v>0.6</v>
      </c>
      <c r="R20" s="7" t="n">
        <v>0.4</v>
      </c>
    </row>
    <row r="21"/>
    <row r="22">
      <c r="A22" s="4" t="inlineStr">
        <is>
          <t>[1]</t>
        </is>
      </c>
      <c r="B22" s="4" t="inlineStr">
        <is>
          <t>(D) Pension settlement charges are discussed in Note 17 – Postretirement Benefits</t>
        </is>
      </c>
    </row>
  </sheetData>
  <mergeCells count="79">
    <mergeCell ref="A1:A2"/>
    <mergeCell ref="B1:M1"/>
    <mergeCell ref="N1:R1"/>
    <mergeCell ref="N2:O2"/>
    <mergeCell ref="P2:Q2"/>
    <mergeCell ref="C3:D3"/>
    <mergeCell ref="E3:F3"/>
    <mergeCell ref="H3:I3"/>
    <mergeCell ref="J3:K3"/>
    <mergeCell ref="C4:D4"/>
    <mergeCell ref="E4:F4"/>
    <mergeCell ref="H4:I4"/>
    <mergeCell ref="J4:K4"/>
    <mergeCell ref="C5:D5"/>
    <mergeCell ref="E5:F5"/>
    <mergeCell ref="H5:I5"/>
    <mergeCell ref="J5:K5"/>
    <mergeCell ref="C6:D6"/>
    <mergeCell ref="E6:F6"/>
    <mergeCell ref="H6:I6"/>
    <mergeCell ref="J6:K6"/>
    <mergeCell ref="C7:D7"/>
    <mergeCell ref="E7:F7"/>
    <mergeCell ref="H7:I7"/>
    <mergeCell ref="J7:K7"/>
    <mergeCell ref="C8:D8"/>
    <mergeCell ref="E8:F8"/>
    <mergeCell ref="H8:I8"/>
    <mergeCell ref="J8:K8"/>
    <mergeCell ref="C9:D9"/>
    <mergeCell ref="E9:F9"/>
    <mergeCell ref="H9:I9"/>
    <mergeCell ref="J9:K9"/>
    <mergeCell ref="C10:D10"/>
    <mergeCell ref="E10:F10"/>
    <mergeCell ref="H10:I10"/>
    <mergeCell ref="J10:K10"/>
    <mergeCell ref="C11:D11"/>
    <mergeCell ref="E11:F11"/>
    <mergeCell ref="H11:I11"/>
    <mergeCell ref="J11:K11"/>
    <mergeCell ref="C12:D12"/>
    <mergeCell ref="E12:F12"/>
    <mergeCell ref="H12:I12"/>
    <mergeCell ref="J12:K12"/>
    <mergeCell ref="C13:D13"/>
    <mergeCell ref="E13:F13"/>
    <mergeCell ref="H13:I13"/>
    <mergeCell ref="J13:K13"/>
    <mergeCell ref="C14:D14"/>
    <mergeCell ref="E14:F14"/>
    <mergeCell ref="H14:I14"/>
    <mergeCell ref="J14:K14"/>
    <mergeCell ref="C15:D15"/>
    <mergeCell ref="E15:F15"/>
    <mergeCell ref="H15:I15"/>
    <mergeCell ref="J15:K15"/>
    <mergeCell ref="C16:D16"/>
    <mergeCell ref="E16:F16"/>
    <mergeCell ref="H16:I16"/>
    <mergeCell ref="J16:K16"/>
    <mergeCell ref="C17:D17"/>
    <mergeCell ref="E17:F17"/>
    <mergeCell ref="H17:I17"/>
    <mergeCell ref="J17:K17"/>
    <mergeCell ref="C18:D18"/>
    <mergeCell ref="E18:F18"/>
    <mergeCell ref="H18:I18"/>
    <mergeCell ref="J18:K18"/>
    <mergeCell ref="C19:D19"/>
    <mergeCell ref="E19:F19"/>
    <mergeCell ref="H19:I19"/>
    <mergeCell ref="J19:K19"/>
    <mergeCell ref="C20:D20"/>
    <mergeCell ref="E20:F20"/>
    <mergeCell ref="H20:I20"/>
    <mergeCell ref="J20:K20"/>
    <mergeCell ref="A21:R21"/>
    <mergeCell ref="B22:R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Postretirement Benefits Benefit Obligations, Plan Assets and Funded Status (Details) - USD ($) $ in Millions</t>
        </is>
      </c>
      <c r="B1" s="2" t="inlineStr">
        <is>
          <t>12 Months Ended</t>
        </is>
      </c>
    </row>
    <row r="2">
      <c r="B2" s="2" t="inlineStr">
        <is>
          <t>Dec. 31, 2020</t>
        </is>
      </c>
      <c r="D2" s="2" t="inlineStr">
        <is>
          <t>Dec. 31, 2019</t>
        </is>
      </c>
      <c r="E2" s="2" t="inlineStr">
        <is>
          <t>Dec. 31, 2018</t>
        </is>
      </c>
    </row>
    <row r="3">
      <c r="A3" s="3" t="inlineStr">
        <is>
          <t>Change in Plan Assets [Roll Forward]</t>
        </is>
      </c>
    </row>
    <row r="4">
      <c r="A4" s="4" t="inlineStr">
        <is>
          <t>Funded Percentage</t>
        </is>
      </c>
      <c r="D4" s="4" t="inlineStr">
        <is>
          <t>38.00%</t>
        </is>
      </c>
    </row>
    <row r="5">
      <c r="A5" s="4" t="inlineStr">
        <is>
          <t>Pension Plans [Member]</t>
        </is>
      </c>
    </row>
    <row r="6">
      <c r="A6" s="3" t="inlineStr">
        <is>
          <t>Change in Benefit Obligations [Roll Forward]</t>
        </is>
      </c>
    </row>
    <row r="7">
      <c r="A7" s="4" t="inlineStr">
        <is>
          <t>Benefit Obligation at Previous December 31</t>
        </is>
      </c>
      <c r="B7" s="7" t="n">
        <v>28.1</v>
      </c>
      <c r="D7" s="7" t="n">
        <v>652.8</v>
      </c>
    </row>
    <row r="8">
      <c r="A8" s="4" t="inlineStr">
        <is>
          <t>Interest Cost</t>
        </is>
      </c>
      <c r="B8" s="8" t="n">
        <v>0.7</v>
      </c>
      <c r="D8" s="6" t="n">
        <v>6</v>
      </c>
      <c r="E8" s="7" t="n">
        <v>22.6</v>
      </c>
    </row>
    <row r="9">
      <c r="A9" s="4" t="inlineStr">
        <is>
          <t>Actuarial (Gains) Losses</t>
        </is>
      </c>
      <c r="B9" s="8" t="n">
        <v>2.1</v>
      </c>
      <c r="D9" s="8" t="n">
        <v>77.3</v>
      </c>
    </row>
    <row r="10">
      <c r="A10" s="4" t="inlineStr">
        <is>
          <t>Benefit Payments</t>
        </is>
      </c>
      <c r="B10" s="8" t="n">
        <v>-3.4</v>
      </c>
      <c r="D10" s="8" t="n">
        <v>-34.1</v>
      </c>
    </row>
    <row r="11">
      <c r="A11" s="4" t="inlineStr">
        <is>
          <t>Settlement Payments</t>
        </is>
      </c>
      <c r="B11" s="6" t="n">
        <v>0</v>
      </c>
      <c r="D11" s="8" t="n">
        <v>-673.9</v>
      </c>
    </row>
    <row r="12">
      <c r="A12" s="4" t="inlineStr">
        <is>
          <t>Benefit Obligation at December 31</t>
        </is>
      </c>
      <c r="B12" s="8" t="n">
        <v>27.5</v>
      </c>
      <c r="D12" s="8" t="n">
        <v>28.1</v>
      </c>
      <c r="E12" s="8" t="n">
        <v>652.8</v>
      </c>
    </row>
    <row r="13">
      <c r="A13" s="3" t="inlineStr">
        <is>
          <t>Change in Plan Assets [Roll Forward]</t>
        </is>
      </c>
    </row>
    <row r="14">
      <c r="A14" s="4" t="inlineStr">
        <is>
          <t>Fair Value of Plan Assets at Previous December 31</t>
        </is>
      </c>
      <c r="B14" s="8" t="n">
        <v>10.6</v>
      </c>
      <c r="D14" s="6" t="n">
        <v>642</v>
      </c>
    </row>
    <row r="15">
      <c r="A15" s="4" t="inlineStr">
        <is>
          <t>Actual Return on Plan Assets</t>
        </is>
      </c>
      <c r="B15" s="6" t="n">
        <v>0</v>
      </c>
      <c r="D15" s="8" t="n">
        <v>70.8</v>
      </c>
    </row>
    <row r="16">
      <c r="A16" s="4" t="inlineStr">
        <is>
          <t>Employer Contributions</t>
        </is>
      </c>
      <c r="B16" s="8" t="n">
        <v>3.4</v>
      </c>
      <c r="D16" s="8" t="n">
        <v>7.9</v>
      </c>
    </row>
    <row r="17">
      <c r="A17" s="4" t="inlineStr">
        <is>
          <t>Benefit Payments</t>
        </is>
      </c>
      <c r="B17" s="8" t="n">
        <v>-3.4</v>
      </c>
      <c r="D17" s="8" t="n">
        <v>-34.1</v>
      </c>
    </row>
    <row r="18">
      <c r="A18" s="4" t="inlineStr">
        <is>
          <t>Settlement Payments</t>
        </is>
      </c>
      <c r="B18" s="6" t="n">
        <v>0</v>
      </c>
      <c r="D18" s="8" t="n">
        <v>-673.9</v>
      </c>
    </row>
    <row r="19">
      <c r="A19" s="4" t="inlineStr">
        <is>
          <t>Defined Benefit Plan, Plan Assets, Adjustments</t>
        </is>
      </c>
      <c r="B19" s="8" t="n">
        <v>-10.6</v>
      </c>
      <c r="C19" s="4" t="inlineStr">
        <is>
          <t>[1]</t>
        </is>
      </c>
      <c r="D19" s="8" t="n">
        <v>-2.1</v>
      </c>
    </row>
    <row r="20">
      <c r="A20" s="4" t="inlineStr">
        <is>
          <t>Fair Value of Plan Assets at December 31</t>
        </is>
      </c>
      <c r="B20" s="6" t="n">
        <v>0</v>
      </c>
      <c r="D20" s="8" t="n">
        <v>10.6</v>
      </c>
      <c r="E20" s="6" t="n">
        <v>642</v>
      </c>
    </row>
    <row r="21">
      <c r="A21" s="4" t="inlineStr">
        <is>
          <t>Funded Status at December 31</t>
        </is>
      </c>
      <c r="B21" s="8" t="n">
        <v>-27.5</v>
      </c>
      <c r="D21" s="8" t="n">
        <v>-17.5</v>
      </c>
    </row>
    <row r="22">
      <c r="A22" s="3" t="inlineStr">
        <is>
          <t>Defined Benefit Plan, Amounts for Asset (Liability) Recognized in Statement of Financial Position [Abstract]</t>
        </is>
      </c>
    </row>
    <row r="23">
      <c r="A23" s="4" t="inlineStr">
        <is>
          <t>Asset, Defined Benefit Plan, Prepaid Expenses and Other</t>
        </is>
      </c>
      <c r="B23" s="6" t="n">
        <v>0</v>
      </c>
      <c r="D23" s="6" t="n">
        <v>0</v>
      </c>
    </row>
    <row r="24">
      <c r="A24" s="4" t="inlineStr">
        <is>
          <t>Assets, Defined Benefit Plan, Accounts and Notes Receivable</t>
        </is>
      </c>
      <c r="B24" s="6" t="n">
        <v>0</v>
      </c>
      <c r="D24" s="8" t="n">
        <v>10.6</v>
      </c>
    </row>
    <row r="25">
      <c r="A25" s="4" t="inlineStr">
        <is>
          <t>Assets for Plan Benefits, Defined Benefit Plan</t>
        </is>
      </c>
      <c r="B25" s="6" t="n">
        <v>0</v>
      </c>
      <c r="D25" s="8" t="n">
        <v>10.6</v>
      </c>
    </row>
    <row r="26">
      <c r="A26" s="4" t="inlineStr">
        <is>
          <t>Liability, Defined Benefit Plan, Current</t>
        </is>
      </c>
      <c r="B26" s="6" t="n">
        <v>3</v>
      </c>
      <c r="D26" s="8" t="n">
        <v>3.5</v>
      </c>
    </row>
    <row r="27">
      <c r="A27" s="4" t="inlineStr">
        <is>
          <t>Liability, Defined Benefit Plan, Noncurrent</t>
        </is>
      </c>
      <c r="B27" s="8" t="n">
        <v>24.5</v>
      </c>
      <c r="D27" s="8" t="n">
        <v>24.6</v>
      </c>
    </row>
    <row r="28">
      <c r="A28" s="4" t="inlineStr">
        <is>
          <t>Liability, Defined Benefit Plan</t>
        </is>
      </c>
      <c r="B28" s="8" t="n">
        <v>27.5</v>
      </c>
      <c r="D28" s="8" t="n">
        <v>28.1</v>
      </c>
    </row>
    <row r="29">
      <c r="A29" s="4" t="inlineStr">
        <is>
          <t>Other Postretirement Benefit Plans [Member]</t>
        </is>
      </c>
    </row>
    <row r="30">
      <c r="A30" s="3" t="inlineStr">
        <is>
          <t>Change in Benefit Obligations [Roll Forward]</t>
        </is>
      </c>
    </row>
    <row r="31">
      <c r="A31" s="4" t="inlineStr">
        <is>
          <t>Benefit Obligation at Previous December 31</t>
        </is>
      </c>
      <c r="B31" s="6" t="n">
        <v>33</v>
      </c>
      <c r="D31" s="8" t="n">
        <v>34.3</v>
      </c>
    </row>
    <row r="32">
      <c r="A32" s="4" t="inlineStr">
        <is>
          <t>Interest Cost</t>
        </is>
      </c>
      <c r="B32" s="8" t="n">
        <v>0.8</v>
      </c>
      <c r="D32" s="8" t="n">
        <v>1.3</v>
      </c>
      <c r="E32" s="8" t="n">
        <v>1.1</v>
      </c>
    </row>
    <row r="33">
      <c r="A33" s="4" t="inlineStr">
        <is>
          <t>Actuarial (Gains) Losses</t>
        </is>
      </c>
      <c r="B33" s="8" t="n">
        <v>1.8</v>
      </c>
      <c r="D33" s="8" t="n">
        <v>0.2</v>
      </c>
    </row>
    <row r="34">
      <c r="A34" s="4" t="inlineStr">
        <is>
          <t>Benefit Payments</t>
        </is>
      </c>
      <c r="B34" s="8" t="n">
        <v>-2.4</v>
      </c>
      <c r="D34" s="8" t="n">
        <v>-2.8</v>
      </c>
    </row>
    <row r="35">
      <c r="A35" s="4" t="inlineStr">
        <is>
          <t>Settlement Payments</t>
        </is>
      </c>
      <c r="B35" s="6" t="n">
        <v>0</v>
      </c>
      <c r="D35" s="6" t="n">
        <v>0</v>
      </c>
    </row>
    <row r="36">
      <c r="A36" s="4" t="inlineStr">
        <is>
          <t>Benefit Obligation at December 31</t>
        </is>
      </c>
      <c r="B36" s="8" t="n">
        <v>33.2</v>
      </c>
      <c r="D36" s="6" t="n">
        <v>33</v>
      </c>
      <c r="E36" s="8" t="n">
        <v>34.3</v>
      </c>
    </row>
    <row r="37">
      <c r="A37" s="3" t="inlineStr">
        <is>
          <t>Change in Plan Assets [Roll Forward]</t>
        </is>
      </c>
    </row>
    <row r="38">
      <c r="A38" s="4" t="inlineStr">
        <is>
          <t>Fair Value of Plan Assets at Previous December 31</t>
        </is>
      </c>
      <c r="B38" s="6" t="n">
        <v>0</v>
      </c>
      <c r="D38" s="6" t="n">
        <v>0</v>
      </c>
    </row>
    <row r="39">
      <c r="A39" s="4" t="inlineStr">
        <is>
          <t>Actual Return on Plan Assets</t>
        </is>
      </c>
      <c r="B39" s="6" t="n">
        <v>0</v>
      </c>
      <c r="D39" s="6" t="n">
        <v>0</v>
      </c>
    </row>
    <row r="40">
      <c r="A40" s="4" t="inlineStr">
        <is>
          <t>Employer Contributions</t>
        </is>
      </c>
      <c r="B40" s="8" t="n">
        <v>2.4</v>
      </c>
      <c r="D40" s="8" t="n">
        <v>2.8</v>
      </c>
    </row>
    <row r="41">
      <c r="A41" s="4" t="inlineStr">
        <is>
          <t>Benefit Payments</t>
        </is>
      </c>
      <c r="B41" s="8" t="n">
        <v>-2.4</v>
      </c>
      <c r="D41" s="8" t="n">
        <v>-2.8</v>
      </c>
    </row>
    <row r="42">
      <c r="A42" s="4" t="inlineStr">
        <is>
          <t>Settlement Payments</t>
        </is>
      </c>
      <c r="B42" s="6" t="n">
        <v>0</v>
      </c>
      <c r="D42" s="6" t="n">
        <v>0</v>
      </c>
    </row>
    <row r="43">
      <c r="A43" s="4" t="inlineStr">
        <is>
          <t>Defined Benefit Plan, Plan Assets, Adjustments</t>
        </is>
      </c>
      <c r="B43" s="6" t="n">
        <v>0</v>
      </c>
      <c r="D43" s="6" t="n">
        <v>0</v>
      </c>
    </row>
    <row r="44">
      <c r="A44" s="4" t="inlineStr">
        <is>
          <t>Fair Value of Plan Assets at December 31</t>
        </is>
      </c>
      <c r="B44" s="6" t="n">
        <v>0</v>
      </c>
      <c r="D44" s="6" t="n">
        <v>0</v>
      </c>
      <c r="E44" s="5" t="n">
        <v>0</v>
      </c>
    </row>
    <row r="45">
      <c r="A45" s="4" t="inlineStr">
        <is>
          <t>Funded Status at December 31</t>
        </is>
      </c>
      <c r="B45" s="8" t="n">
        <v>-33.2</v>
      </c>
      <c r="D45" s="6" t="n">
        <v>-33</v>
      </c>
    </row>
    <row r="46">
      <c r="A46" s="3" t="inlineStr">
        <is>
          <t>Defined Benefit Plan, Amounts for Asset (Liability) Recognized in Statement of Financial Position [Abstract]</t>
        </is>
      </c>
    </row>
    <row r="47">
      <c r="A47" s="4" t="inlineStr">
        <is>
          <t>Asset, Defined Benefit Plan, Prepaid Expenses and Other</t>
        </is>
      </c>
      <c r="B47" s="6" t="n">
        <v>0</v>
      </c>
      <c r="D47" s="6" t="n">
        <v>0</v>
      </c>
    </row>
    <row r="48">
      <c r="A48" s="4" t="inlineStr">
        <is>
          <t>Assets, Defined Benefit Plan, Accounts and Notes Receivable</t>
        </is>
      </c>
      <c r="B48" s="6" t="n">
        <v>0</v>
      </c>
      <c r="D48" s="6" t="n">
        <v>0</v>
      </c>
    </row>
    <row r="49">
      <c r="A49" s="4" t="inlineStr">
        <is>
          <t>Assets for Plan Benefits, Defined Benefit Plan</t>
        </is>
      </c>
      <c r="B49" s="6" t="n">
        <v>0</v>
      </c>
      <c r="D49" s="6" t="n">
        <v>0</v>
      </c>
    </row>
    <row r="50">
      <c r="A50" s="4" t="inlineStr">
        <is>
          <t>Liability, Defined Benefit Plan, Current</t>
        </is>
      </c>
      <c r="B50" s="8" t="n">
        <v>3.1</v>
      </c>
      <c r="D50" s="8" t="n">
        <v>3.6</v>
      </c>
    </row>
    <row r="51">
      <c r="A51" s="4" t="inlineStr">
        <is>
          <t>Liability, Defined Benefit Plan, Noncurrent</t>
        </is>
      </c>
      <c r="B51" s="8" t="n">
        <v>30.1</v>
      </c>
      <c r="D51" s="8" t="n">
        <v>29.4</v>
      </c>
    </row>
    <row r="52">
      <c r="A52" s="4" t="inlineStr">
        <is>
          <t>Liability, Defined Benefit Plan</t>
        </is>
      </c>
      <c r="B52" s="8" t="n">
        <v>33.2</v>
      </c>
      <c r="D52" s="6" t="n">
        <v>33</v>
      </c>
    </row>
    <row r="53">
      <c r="A53" s="4" t="inlineStr">
        <is>
          <t>Nonqualified Plan [Member]</t>
        </is>
      </c>
    </row>
    <row r="54">
      <c r="A54" s="3" t="inlineStr">
        <is>
          <t>Defined Benefit Plan Disclosure [Line Items]</t>
        </is>
      </c>
    </row>
    <row r="55">
      <c r="A55" s="4" t="inlineStr">
        <is>
          <t>Defined Benefit Plan, Pension Plan with Accumulated Benefit Obligation in Excess of Plan Assets, Projected Benefit Obligation</t>
        </is>
      </c>
      <c r="B55" s="8" t="n">
        <v>27.5</v>
      </c>
      <c r="D55" s="8" t="n">
        <v>28.1</v>
      </c>
    </row>
    <row r="56">
      <c r="A56" s="4" t="inlineStr">
        <is>
          <t>Foreign Plan [Member]</t>
        </is>
      </c>
    </row>
    <row r="57">
      <c r="A57" s="3" t="inlineStr">
        <is>
          <t>Defined Benefit Plan Disclosure [Line Items]</t>
        </is>
      </c>
    </row>
    <row r="58">
      <c r="A58" s="4" t="inlineStr">
        <is>
          <t>Defined Benefit Plan, Pension Plan with Accumulated Benefit Obligation in Excess of Plan Assets, Projected Benefit Obligation</t>
        </is>
      </c>
      <c r="B58" s="7" t="n">
        <v>17.1</v>
      </c>
      <c r="D58" s="7" t="n">
        <v>17.5</v>
      </c>
    </row>
    <row r="59"/>
    <row r="60">
      <c r="A60" s="4" t="inlineStr">
        <is>
          <t>[1]</t>
        </is>
      </c>
      <c r="B60" s="4" t="inlineStr">
        <is>
          <t>(A) 2020 adjustment represents the overfunded position of the Company's salaried bargaining plans refunded during the year.</t>
        </is>
      </c>
    </row>
  </sheetData>
  <mergeCells count="5">
    <mergeCell ref="A1:A2"/>
    <mergeCell ref="B1:E1"/>
    <mergeCell ref="B2:C2"/>
    <mergeCell ref="A59:E59"/>
    <mergeCell ref="B60:E6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stretirement Benefits Pretax Activity in Accumulated Other Comprehensive Income (Loss) (Details) - USD ($) $ in Millions</t>
        </is>
      </c>
      <c r="C1" s="2" t="inlineStr">
        <is>
          <t>12 Months Ended</t>
        </is>
      </c>
    </row>
    <row r="2">
      <c r="C2" s="2" t="inlineStr">
        <is>
          <t>Dec. 31, 2020</t>
        </is>
      </c>
      <c r="D2" s="2" t="inlineStr">
        <is>
          <t>Dec. 31, 2019</t>
        </is>
      </c>
      <c r="E2" s="2" t="inlineStr">
        <is>
          <t>Dec. 31, 2018</t>
        </is>
      </c>
    </row>
    <row r="3">
      <c r="A3" s="3" t="inlineStr">
        <is>
          <t>Prior Service Costs (Credits) [Abstract]</t>
        </is>
      </c>
    </row>
    <row r="4">
      <c r="A4" s="4" t="inlineStr">
        <is>
          <t>Amount Recognized as Component of Net Benefit Costs</t>
        </is>
      </c>
      <c r="B4" s="4" t="inlineStr">
        <is>
          <t>[1]</t>
        </is>
      </c>
      <c r="C4" s="7" t="n">
        <v>-0.7</v>
      </c>
      <c r="D4" s="7" t="n">
        <v>-0.7</v>
      </c>
      <c r="E4" s="7" t="n">
        <v>-0.7</v>
      </c>
    </row>
    <row r="5">
      <c r="A5" s="3" t="inlineStr">
        <is>
          <t>Net Actuarial Losses [Abstract]</t>
        </is>
      </c>
    </row>
    <row r="6">
      <c r="A6" s="4" t="inlineStr">
        <is>
          <t>Amount Recognized as Component of Net Benefit Costs</t>
        </is>
      </c>
      <c r="B6" s="4" t="inlineStr">
        <is>
          <t>[1]</t>
        </is>
      </c>
      <c r="C6" s="7" t="n">
        <v>1.1</v>
      </c>
      <c r="D6" s="8" t="n">
        <v>6.2</v>
      </c>
      <c r="E6" s="8" t="n">
        <v>10.3</v>
      </c>
    </row>
    <row r="7">
      <c r="A7" s="4" t="inlineStr">
        <is>
          <t>Percentage of Benefit Obligation or Market Value of Assets, Over Which Actuarial Gains and Losses are Subject to Amortization (in Hundredths)</t>
        </is>
      </c>
      <c r="C7" s="4" t="inlineStr">
        <is>
          <t>10.00%</t>
        </is>
      </c>
    </row>
    <row r="8">
      <c r="A8" s="4" t="inlineStr">
        <is>
          <t>Pension Plans [Member]</t>
        </is>
      </c>
    </row>
    <row r="9">
      <c r="A9" s="3" t="inlineStr">
        <is>
          <t>Prior Service Costs (Credits) [Abstract]</t>
        </is>
      </c>
    </row>
    <row r="10">
      <c r="A10" s="4" t="inlineStr">
        <is>
          <t>Beginning Balance</t>
        </is>
      </c>
      <c r="C10" s="5" t="n">
        <v>0</v>
      </c>
      <c r="D10" s="6" t="n">
        <v>0</v>
      </c>
    </row>
    <row r="11">
      <c r="A11" s="4" t="inlineStr">
        <is>
          <t>Amount Recognized as Component of Net Benefit Costs</t>
        </is>
      </c>
      <c r="C11" s="6" t="n">
        <v>0</v>
      </c>
      <c r="D11" s="6" t="n">
        <v>0</v>
      </c>
    </row>
    <row r="12">
      <c r="A12" s="4" t="inlineStr">
        <is>
          <t>Ending Balance</t>
        </is>
      </c>
      <c r="C12" s="6" t="n">
        <v>0</v>
      </c>
      <c r="D12" s="6" t="n">
        <v>0</v>
      </c>
      <c r="E12" s="6" t="n">
        <v>0</v>
      </c>
    </row>
    <row r="13">
      <c r="A13" s="3" t="inlineStr">
        <is>
          <t>Net Actuarial Losses [Abstract]</t>
        </is>
      </c>
    </row>
    <row r="14">
      <c r="A14" s="4" t="inlineStr">
        <is>
          <t>Beginning Balance</t>
        </is>
      </c>
      <c r="C14" s="6" t="n">
        <v>12</v>
      </c>
      <c r="D14" s="8" t="n">
        <v>298.3</v>
      </c>
    </row>
    <row r="15">
      <c r="A15" s="4" t="inlineStr">
        <is>
          <t>Actuarial (Gains) Losses Arising During the Period</t>
        </is>
      </c>
      <c r="C15" s="8" t="n">
        <v>2.1</v>
      </c>
      <c r="D15" s="8" t="n">
        <v>12.3</v>
      </c>
    </row>
    <row r="16">
      <c r="A16" s="4" t="inlineStr">
        <is>
          <t>Amount Recognized as Component of Net Benefit Costs</t>
        </is>
      </c>
      <c r="C16" s="8" t="n">
        <v>-0.6</v>
      </c>
      <c r="D16" s="8" t="n">
        <v>-298.6</v>
      </c>
    </row>
    <row r="17">
      <c r="A17" s="4" t="inlineStr">
        <is>
          <t>Ending Balance</t>
        </is>
      </c>
      <c r="C17" s="8" t="n">
        <v>13.5</v>
      </c>
      <c r="D17" s="6" t="n">
        <v>12</v>
      </c>
      <c r="E17" s="8" t="n">
        <v>298.3</v>
      </c>
    </row>
    <row r="18">
      <c r="A18" s="4" t="inlineStr">
        <is>
          <t>Total</t>
        </is>
      </c>
      <c r="C18" s="8" t="n">
        <v>13.5</v>
      </c>
      <c r="D18" s="6" t="n">
        <v>12</v>
      </c>
    </row>
    <row r="19">
      <c r="A19" s="4" t="inlineStr">
        <is>
          <t>Other Postretirement Benefit Plans [Member]</t>
        </is>
      </c>
    </row>
    <row r="20">
      <c r="A20" s="3" t="inlineStr">
        <is>
          <t>Prior Service Costs (Credits) [Abstract]</t>
        </is>
      </c>
    </row>
    <row r="21">
      <c r="A21" s="4" t="inlineStr">
        <is>
          <t>Beginning Balance</t>
        </is>
      </c>
      <c r="C21" s="8" t="n">
        <v>-8.1</v>
      </c>
      <c r="D21" s="8" t="n">
        <v>-8.800000000000001</v>
      </c>
    </row>
    <row r="22">
      <c r="A22" s="4" t="inlineStr">
        <is>
          <t>Amount Recognized as Component of Net Benefit Costs</t>
        </is>
      </c>
      <c r="C22" s="8" t="n">
        <v>0.7</v>
      </c>
      <c r="D22" s="8" t="n">
        <v>0.7</v>
      </c>
    </row>
    <row r="23">
      <c r="A23" s="4" t="inlineStr">
        <is>
          <t>Ending Balance</t>
        </is>
      </c>
      <c r="C23" s="8" t="n">
        <v>-7.4</v>
      </c>
      <c r="D23" s="8" t="n">
        <v>-8.1</v>
      </c>
      <c r="E23" s="8" t="n">
        <v>-8.800000000000001</v>
      </c>
    </row>
    <row r="24">
      <c r="A24" s="3" t="inlineStr">
        <is>
          <t>Net Actuarial Losses [Abstract]</t>
        </is>
      </c>
    </row>
    <row r="25">
      <c r="A25" s="4" t="inlineStr">
        <is>
          <t>Beginning Balance</t>
        </is>
      </c>
      <c r="C25" s="8" t="n">
        <v>-1.4</v>
      </c>
      <c r="D25" s="8" t="n">
        <v>-1.5</v>
      </c>
    </row>
    <row r="26">
      <c r="A26" s="4" t="inlineStr">
        <is>
          <t>Actuarial (Gains) Losses Arising During the Period</t>
        </is>
      </c>
      <c r="C26" s="8" t="n">
        <v>1.8</v>
      </c>
      <c r="D26" s="8" t="n">
        <v>0.1</v>
      </c>
    </row>
    <row r="27">
      <c r="A27" s="4" t="inlineStr">
        <is>
          <t>Amount Recognized as Component of Net Benefit Costs</t>
        </is>
      </c>
      <c r="C27" s="6" t="n">
        <v>0</v>
      </c>
      <c r="D27" s="6" t="n">
        <v>0</v>
      </c>
    </row>
    <row r="28">
      <c r="A28" s="4" t="inlineStr">
        <is>
          <t>Ending Balance</t>
        </is>
      </c>
      <c r="C28" s="8" t="n">
        <v>0.4</v>
      </c>
      <c r="D28" s="8" t="n">
        <v>-1.4</v>
      </c>
      <c r="E28" s="7" t="n">
        <v>-1.5</v>
      </c>
    </row>
    <row r="29">
      <c r="A29" s="4" t="inlineStr">
        <is>
          <t>Total</t>
        </is>
      </c>
      <c r="C29" s="5" t="n">
        <v>-7</v>
      </c>
      <c r="D29" s="7" t="n">
        <v>-9.5</v>
      </c>
    </row>
    <row r="30"/>
    <row r="31">
      <c r="A31" s="4" t="inlineStr">
        <is>
          <t>[1]</t>
        </is>
      </c>
      <c r="B31" s="4" t="inlineStr">
        <is>
          <t>(A) These Accumulated other comprehensive loss components are included in the computation of net pension and other benefit costs. See Note 17 – Postretirement Benefits</t>
        </is>
      </c>
    </row>
  </sheetData>
  <mergeCells count="4">
    <mergeCell ref="A1:B2"/>
    <mergeCell ref="C1:E1"/>
    <mergeCell ref="A30:D30"/>
    <mergeCell ref="B31:D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stretirement Benefits Postretirement Benefits - Additional Information (Details)</t>
        </is>
      </c>
      <c r="C1" s="2" t="inlineStr">
        <is>
          <t>12 Months Ended</t>
        </is>
      </c>
    </row>
    <row r="2">
      <c r="C2" s="2" t="inlineStr">
        <is>
          <t>Dec. 31, 2020</t>
        </is>
      </c>
      <c r="D2" s="2" t="inlineStr">
        <is>
          <t>Dec. 31, 2019</t>
        </is>
      </c>
      <c r="E2" s="2" t="inlineStr">
        <is>
          <t>Dec. 31, 2018</t>
        </is>
      </c>
    </row>
    <row r="3">
      <c r="A3" s="3" t="inlineStr">
        <is>
          <t>Defined Benefit Plan, Assumed Health Care Cost Trend Rates [Abstract]</t>
        </is>
      </c>
    </row>
    <row r="4">
      <c r="A4" s="4" t="inlineStr">
        <is>
          <t>Health Care Cost Trend Rate for Next Year</t>
        </is>
      </c>
      <c r="C4" s="4" t="inlineStr">
        <is>
          <t>5.30%</t>
        </is>
      </c>
      <c r="D4" s="4" t="inlineStr">
        <is>
          <t>5.40%</t>
        </is>
      </c>
    </row>
    <row r="5">
      <c r="A5" s="4" t="inlineStr">
        <is>
          <t>Rate to Which the Cost Trend Rate is Assumed to Decline (the Ultimate Trend Rate)</t>
        </is>
      </c>
      <c r="C5" s="4" t="inlineStr">
        <is>
          <t>4.50%</t>
        </is>
      </c>
      <c r="D5" s="4" t="inlineStr">
        <is>
          <t>4.50%</t>
        </is>
      </c>
    </row>
    <row r="6">
      <c r="A6" s="4" t="inlineStr">
        <is>
          <t>Year Rate Reaches the Ultimate Trend Rate</t>
        </is>
      </c>
      <c r="C6" s="4" t="inlineStr">
        <is>
          <t>2037</t>
        </is>
      </c>
      <c r="D6" s="4" t="inlineStr">
        <is>
          <t>2037</t>
        </is>
      </c>
    </row>
    <row r="7">
      <c r="A7" s="4" t="inlineStr">
        <is>
          <t>Pension Plans [Member]</t>
        </is>
      </c>
    </row>
    <row r="8">
      <c r="A8" s="3" t="inlineStr">
        <is>
          <t>Defined Benefit Plan, Weighted Average Assumptions Used to Determine Pension and Other Postretirement Benefit Obligations [Abstract]</t>
        </is>
      </c>
    </row>
    <row r="9">
      <c r="A9" s="4" t="inlineStr">
        <is>
          <t>Discount Rate</t>
        </is>
      </c>
      <c r="C9" s="4" t="inlineStr">
        <is>
          <t>2.00%</t>
        </is>
      </c>
      <c r="D9" s="4" t="inlineStr">
        <is>
          <t>2.96%</t>
        </is>
      </c>
    </row>
    <row r="10">
      <c r="A10" s="3" t="inlineStr">
        <is>
          <t>Defined Benefit Plan, Weighted Average Assumptions Used in Calculating Net Periodic Benefit Cost [Abstract]</t>
        </is>
      </c>
    </row>
    <row r="11">
      <c r="A11" s="4" t="inlineStr">
        <is>
          <t>Discount Rate</t>
        </is>
      </c>
      <c r="B11" s="4" t="inlineStr">
        <is>
          <t>[1],[2]</t>
        </is>
      </c>
      <c r="C11" s="4" t="inlineStr">
        <is>
          <t>2.55%</t>
        </is>
      </c>
      <c r="D11" s="4" t="inlineStr">
        <is>
          <t>4.13%</t>
        </is>
      </c>
      <c r="E11" s="4" t="inlineStr">
        <is>
          <t>3.27%</t>
        </is>
      </c>
    </row>
    <row r="12">
      <c r="A12" s="4" t="inlineStr">
        <is>
          <t>Long-Term Rate of Return on Plan Assets</t>
        </is>
      </c>
      <c r="B12" s="4" t="inlineStr">
        <is>
          <t>[3]</t>
        </is>
      </c>
      <c r="E12" s="4" t="inlineStr">
        <is>
          <t>4.25%</t>
        </is>
      </c>
    </row>
    <row r="13">
      <c r="A13" s="4" t="inlineStr">
        <is>
          <t>Other Postretirement Benefit Plans [Member]</t>
        </is>
      </c>
    </row>
    <row r="14">
      <c r="A14" s="3" t="inlineStr">
        <is>
          <t>Defined Benefit Plan, Weighted Average Assumptions Used to Determine Pension and Other Postretirement Benefit Obligations [Abstract]</t>
        </is>
      </c>
    </row>
    <row r="15">
      <c r="A15" s="4" t="inlineStr">
        <is>
          <t>Discount Rate</t>
        </is>
      </c>
      <c r="C15" s="4" t="inlineStr">
        <is>
          <t>2.13%</t>
        </is>
      </c>
      <c r="D15" s="4" t="inlineStr">
        <is>
          <t>3.07%</t>
        </is>
      </c>
    </row>
    <row r="16">
      <c r="A16" s="3" t="inlineStr">
        <is>
          <t>Defined Benefit Plan, Weighted Average Assumptions Used in Calculating Net Periodic Benefit Cost [Abstract]</t>
        </is>
      </c>
    </row>
    <row r="17">
      <c r="A17" s="4" t="inlineStr">
        <is>
          <t>Discount Rate</t>
        </is>
      </c>
      <c r="B17" s="4" t="inlineStr">
        <is>
          <t>[1],[2]</t>
        </is>
      </c>
      <c r="D17" s="4" t="inlineStr">
        <is>
          <t>3.85%</t>
        </is>
      </c>
      <c r="E17" s="4" t="inlineStr">
        <is>
          <t>3.08%</t>
        </is>
      </c>
    </row>
    <row r="18"/>
    <row r="19">
      <c r="A19" s="4" t="inlineStr">
        <is>
          <t>[1]</t>
        </is>
      </c>
      <c r="B19" s="4" t="inlineStr">
        <is>
          <t>(B) The Company uses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t>
        </is>
      </c>
    </row>
    <row r="20">
      <c r="A20" s="4" t="inlineStr">
        <is>
          <t>[2]</t>
        </is>
      </c>
      <c r="B20" s="4" t="inlineStr">
        <is>
          <t>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For the Company's Salaried and Bargaining plans which were terminated during 2018, the discount rate was a blend of the December 31, 2018 yield curve rate associated with those participants electing annuity contracts to cover future benefit payments, and a lump-sum segment rate for those participants electing lump-sum benefit payments.</t>
        </is>
      </c>
    </row>
    <row r="21">
      <c r="A21" s="4" t="inlineStr">
        <is>
          <t>[3]</t>
        </is>
      </c>
      <c r="B21" s="4" t="inlineStr">
        <is>
          <t>The Company evaluates its assumption regarding the estimated long-term rate of return on plan assets based on historical experience, future expectations of investment returns, asset allocations, investment strategies and views of investment professionals.</t>
        </is>
      </c>
    </row>
  </sheetData>
  <mergeCells count="6">
    <mergeCell ref="A1:B2"/>
    <mergeCell ref="C1:E1"/>
    <mergeCell ref="A18:D18"/>
    <mergeCell ref="B19:D19"/>
    <mergeCell ref="B20:D20"/>
    <mergeCell ref="B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Fair Values of Trust's Pension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xpense</t>
        </is>
      </c>
      <c r="B4" s="7" t="n">
        <v>49.4</v>
      </c>
      <c r="C4" s="7" t="n">
        <v>44.1</v>
      </c>
      <c r="D4" s="7" t="n">
        <v>4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Contributions, Benefit Payments and Other (Details) $ in Millions</t>
        </is>
      </c>
      <c r="B1" s="2" t="inlineStr">
        <is>
          <t>Dec. 31, 2020USD ($)</t>
        </is>
      </c>
    </row>
    <row r="2">
      <c r="A2" s="4" t="inlineStr">
        <is>
          <t>Pension Plans [Member]</t>
        </is>
      </c>
    </row>
    <row r="3">
      <c r="A3" s="3" t="inlineStr">
        <is>
          <t>Expected Benefit Payments [Abstract]</t>
        </is>
      </c>
    </row>
    <row r="4">
      <c r="A4" s="4" t="inlineStr">
        <is>
          <t>Company Contributions Expected to be Made in 2017</t>
        </is>
      </c>
      <c r="B4" s="5" t="n">
        <v>3</v>
      </c>
    </row>
    <row r="5">
      <c r="A5" s="4" t="inlineStr">
        <is>
          <t>2019</t>
        </is>
      </c>
      <c r="B5" s="6" t="n">
        <v>3</v>
      </c>
    </row>
    <row r="6">
      <c r="A6" s="4" t="inlineStr">
        <is>
          <t>2020</t>
        </is>
      </c>
      <c r="B6" s="8" t="n">
        <v>2.8</v>
      </c>
    </row>
    <row r="7">
      <c r="A7" s="4" t="inlineStr">
        <is>
          <t>2021</t>
        </is>
      </c>
      <c r="B7" s="8" t="n">
        <v>2.7</v>
      </c>
    </row>
    <row r="8">
      <c r="A8" s="4" t="inlineStr">
        <is>
          <t>2022</t>
        </is>
      </c>
      <c r="B8" s="8" t="n">
        <v>2.3</v>
      </c>
    </row>
    <row r="9">
      <c r="A9" s="4" t="inlineStr">
        <is>
          <t>2023</t>
        </is>
      </c>
      <c r="B9" s="8" t="n">
        <v>2.2</v>
      </c>
    </row>
    <row r="10">
      <c r="A10" s="4" t="inlineStr">
        <is>
          <t>2024-2028</t>
        </is>
      </c>
      <c r="B10" s="6" t="n">
        <v>9</v>
      </c>
    </row>
    <row r="11">
      <c r="A11" s="4" t="inlineStr">
        <is>
          <t>Other Postretirement Benefit Plans [Member]</t>
        </is>
      </c>
    </row>
    <row r="12">
      <c r="A12" s="3" t="inlineStr">
        <is>
          <t>Expected Benefit Payments [Abstract]</t>
        </is>
      </c>
    </row>
    <row r="13">
      <c r="A13" s="4" t="inlineStr">
        <is>
          <t>Company Contributions Expected to be Made in 2017</t>
        </is>
      </c>
      <c r="B13" s="8" t="n">
        <v>3.1</v>
      </c>
    </row>
    <row r="14">
      <c r="A14" s="4" t="inlineStr">
        <is>
          <t>2019</t>
        </is>
      </c>
      <c r="B14" s="8" t="n">
        <v>3.1</v>
      </c>
    </row>
    <row r="15">
      <c r="A15" s="4" t="inlineStr">
        <is>
          <t>2020</t>
        </is>
      </c>
      <c r="B15" s="6" t="n">
        <v>3</v>
      </c>
    </row>
    <row r="16">
      <c r="A16" s="4" t="inlineStr">
        <is>
          <t>2021</t>
        </is>
      </c>
      <c r="B16" s="8" t="n">
        <v>2.8</v>
      </c>
    </row>
    <row r="17">
      <c r="A17" s="4" t="inlineStr">
        <is>
          <t>2022</t>
        </is>
      </c>
      <c r="B17" s="8" t="n">
        <v>2.6</v>
      </c>
    </row>
    <row r="18">
      <c r="A18" s="4" t="inlineStr">
        <is>
          <t>2023</t>
        </is>
      </c>
      <c r="B18" s="8" t="n">
        <v>2.5</v>
      </c>
    </row>
    <row r="19">
      <c r="A19" s="4" t="inlineStr">
        <is>
          <t>2024-2028</t>
        </is>
      </c>
      <c r="B19" s="7" t="n">
        <v>1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Management Compensation (Details 1)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Grant (in shares)</t>
        </is>
      </c>
      <c r="B4" s="6" t="n">
        <v>4900</v>
      </c>
    </row>
    <row r="5">
      <c r="A5" s="4" t="inlineStr">
        <is>
          <t>Non-Vested Stock Awards [Member]</t>
        </is>
      </c>
    </row>
    <row r="6">
      <c r="A6" s="3" t="inlineStr">
        <is>
          <t>Share-based Compensation Arrangement by Share-based Payment Award [Line Items]</t>
        </is>
      </c>
    </row>
    <row r="7">
      <c r="A7" s="4" t="inlineStr">
        <is>
          <t>Age of Grantee</t>
        </is>
      </c>
      <c r="C7" s="4" t="inlineStr">
        <is>
          <t>62 years</t>
        </is>
      </c>
    </row>
    <row r="8">
      <c r="A8" s="4" t="inlineStr">
        <is>
          <t>Share-Based Compensation Expense</t>
        </is>
      </c>
      <c r="B8" s="5" t="n">
        <v>13300</v>
      </c>
      <c r="C8" s="5" t="n">
        <v>10900</v>
      </c>
      <c r="D8" s="5" t="n">
        <v>11100</v>
      </c>
    </row>
    <row r="9">
      <c r="A9" s="4" t="inlineStr">
        <is>
          <t>Share-Based Compensation Expense, Tax Benefit</t>
        </is>
      </c>
      <c r="B9" s="6" t="n">
        <v>3300</v>
      </c>
      <c r="C9" s="6" t="n">
        <v>2700</v>
      </c>
      <c r="D9" s="6" t="n">
        <v>2800</v>
      </c>
    </row>
    <row r="10">
      <c r="A10" s="4" t="inlineStr">
        <is>
          <t>Fair Value of Shares Vested During the Period</t>
        </is>
      </c>
      <c r="B10" s="5" t="n">
        <v>6600</v>
      </c>
      <c r="C10" s="5" t="n">
        <v>19200</v>
      </c>
      <c r="D10" s="5" t="n">
        <v>4400</v>
      </c>
    </row>
    <row r="11">
      <c r="A11" s="4" t="inlineStr">
        <is>
          <t>Weighted Average Grant Date Fair Value</t>
        </is>
      </c>
      <c r="B11" s="9" t="n">
        <v>57.31</v>
      </c>
      <c r="C11" s="9" t="n">
        <v>53.42</v>
      </c>
    </row>
    <row r="12">
      <c r="A12" s="4" t="inlineStr">
        <is>
          <t>Awarded - Weighted Average Grant Date Fair Value</t>
        </is>
      </c>
      <c r="B12" s="10" t="n">
        <v>64.13</v>
      </c>
      <c r="C12" s="9" t="n">
        <v>49.12</v>
      </c>
      <c r="D12" s="9" t="n">
        <v>59.05</v>
      </c>
    </row>
    <row r="13">
      <c r="A13" s="4" t="inlineStr">
        <is>
          <t>Forfeited - Weighted Average Grant Date Fair Value</t>
        </is>
      </c>
      <c r="B13" s="10" t="n">
        <v>57.72</v>
      </c>
    </row>
    <row r="14">
      <c r="A14" s="4" t="inlineStr">
        <is>
          <t>Vested - Weighted Average Grant Date Fair Value</t>
        </is>
      </c>
      <c r="B14" s="9" t="n">
        <v>58.58</v>
      </c>
    </row>
    <row r="15">
      <c r="A15" s="3" t="inlineStr">
        <is>
          <t>Share-Based Compensation Arrangement by Share-based Payment Award, Equity Instruments Other than Options, Nonvested [Roll Forward]</t>
        </is>
      </c>
    </row>
    <row r="16">
      <c r="A16" s="4" t="inlineStr">
        <is>
          <t>Outstanding at January 1</t>
        </is>
      </c>
      <c r="B16" s="6" t="n">
        <v>444</v>
      </c>
    </row>
    <row r="17">
      <c r="A17" s="4" t="inlineStr">
        <is>
          <t>Awarded</t>
        </is>
      </c>
      <c r="B17" s="6" t="n">
        <v>272</v>
      </c>
    </row>
    <row r="18">
      <c r="A18" s="4" t="inlineStr">
        <is>
          <t>Forfeited</t>
        </is>
      </c>
      <c r="B18" s="6" t="n">
        <v>-58</v>
      </c>
    </row>
    <row r="19">
      <c r="A19" s="4" t="inlineStr">
        <is>
          <t>Vested</t>
        </is>
      </c>
      <c r="B19" s="6" t="n">
        <v>-87</v>
      </c>
    </row>
    <row r="20">
      <c r="A20" s="4" t="inlineStr">
        <is>
          <t>Outstanding at December 31</t>
        </is>
      </c>
      <c r="B20" s="6" t="n">
        <v>571</v>
      </c>
      <c r="C20" s="6" t="n">
        <v>444</v>
      </c>
    </row>
    <row r="21">
      <c r="A21" s="4" t="inlineStr">
        <is>
          <t>Unrecognized Compensation Cost</t>
        </is>
      </c>
      <c r="B21" s="5" t="n">
        <v>11000</v>
      </c>
    </row>
    <row r="22">
      <c r="A22" s="4" t="inlineStr">
        <is>
          <t>Non-Vested Stock Awards [Member] | Minimum [Member]</t>
        </is>
      </c>
    </row>
    <row r="23">
      <c r="A23" s="3" t="inlineStr">
        <is>
          <t>Share-based Compensation Arrangement by Share-based Payment Award [Line Items]</t>
        </is>
      </c>
    </row>
    <row r="24">
      <c r="A24" s="4" t="inlineStr">
        <is>
          <t>Age of Grantee plus Grantees Total Number of Years of Service</t>
        </is>
      </c>
      <c r="B24" s="4" t="inlineStr">
        <is>
          <t>70 years</t>
        </is>
      </c>
    </row>
    <row r="25">
      <c r="A25" s="4" t="inlineStr">
        <is>
          <t>Stock Options and SAR's [Member]</t>
        </is>
      </c>
    </row>
    <row r="26">
      <c r="A26" s="3" t="inlineStr">
        <is>
          <t>Share-based Compensation Arrangement by Share-based Payment Award [Line Items]</t>
        </is>
      </c>
    </row>
    <row r="27">
      <c r="A27" s="4" t="inlineStr">
        <is>
          <t>Age of Grantee</t>
        </is>
      </c>
      <c r="C27" s="4" t="inlineStr">
        <is>
          <t>62 years</t>
        </is>
      </c>
    </row>
    <row r="28">
      <c r="A28" s="3" t="inlineStr">
        <is>
          <t>SARs/Stock Options Outstanding [Roll Forward]</t>
        </is>
      </c>
    </row>
    <row r="29">
      <c r="A29" s="4" t="inlineStr">
        <is>
          <t>Outstanding on January 1</t>
        </is>
      </c>
      <c r="B29" s="6" t="n">
        <v>119</v>
      </c>
      <c r="C29" s="6" t="n">
        <v>343</v>
      </c>
      <c r="D29" s="6" t="n">
        <v>594</v>
      </c>
    </row>
    <row r="30">
      <c r="A30" s="4" t="inlineStr">
        <is>
          <t>Exercised</t>
        </is>
      </c>
      <c r="B30" s="6" t="n">
        <v>-97</v>
      </c>
      <c r="C30" s="6" t="n">
        <v>-224</v>
      </c>
      <c r="D30" s="6" t="n">
        <v>-248</v>
      </c>
    </row>
    <row r="31">
      <c r="A31" s="4" t="inlineStr">
        <is>
          <t>Forfeited</t>
        </is>
      </c>
      <c r="B31" s="6" t="n">
        <v>0</v>
      </c>
      <c r="C31" s="6" t="n">
        <v>0</v>
      </c>
      <c r="D31" s="6" t="n">
        <v>-3</v>
      </c>
    </row>
    <row r="32">
      <c r="A32" s="4" t="inlineStr">
        <is>
          <t>Outstanding on December 31</t>
        </is>
      </c>
      <c r="B32" s="6" t="n">
        <v>22</v>
      </c>
      <c r="C32" s="6" t="n">
        <v>119</v>
      </c>
      <c r="D32" s="6" t="n">
        <v>343</v>
      </c>
    </row>
    <row r="33">
      <c r="A33" s="4" t="inlineStr">
        <is>
          <t>Exercisable and Vested on December 31</t>
        </is>
      </c>
      <c r="B33" s="6" t="n">
        <v>22</v>
      </c>
      <c r="C33" s="6" t="n">
        <v>119</v>
      </c>
      <c r="D33" s="6" t="n">
        <v>343</v>
      </c>
    </row>
    <row r="34">
      <c r="A34" s="3" t="inlineStr">
        <is>
          <t>Weighted Average Exercise Price [Abstract]</t>
        </is>
      </c>
    </row>
    <row r="35">
      <c r="A35" s="4" t="inlineStr">
        <is>
          <t>Outstanding on January 1</t>
        </is>
      </c>
      <c r="B35" s="9" t="n">
        <v>21.57</v>
      </c>
      <c r="C35" s="9" t="n">
        <v>16.04</v>
      </c>
      <c r="D35" s="9" t="n">
        <v>14.4</v>
      </c>
    </row>
    <row r="36">
      <c r="A36" s="4" t="inlineStr">
        <is>
          <t>Exercised</t>
        </is>
      </c>
      <c r="B36" s="10" t="n">
        <v>21.16</v>
      </c>
      <c r="C36" s="10" t="n">
        <v>13.13</v>
      </c>
      <c r="D36" s="10" t="n">
        <v>12.1</v>
      </c>
    </row>
    <row r="37">
      <c r="A37" s="4" t="inlineStr">
        <is>
          <t>Forfeited</t>
        </is>
      </c>
      <c r="B37" s="10" t="n">
        <v>11.08</v>
      </c>
      <c r="C37" s="10" t="n">
        <v>5.86</v>
      </c>
      <c r="D37" s="10" t="n">
        <v>17.06</v>
      </c>
    </row>
    <row r="38">
      <c r="A38" s="4" t="inlineStr">
        <is>
          <t>Outstanding on December 31</t>
        </is>
      </c>
      <c r="B38" s="10" t="n">
        <v>23.41</v>
      </c>
      <c r="C38" s="10" t="n">
        <v>21.57</v>
      </c>
      <c r="D38" s="10" t="n">
        <v>16.04</v>
      </c>
    </row>
    <row r="39">
      <c r="A39" s="4" t="inlineStr">
        <is>
          <t>Exercisable and Vested on December 31</t>
        </is>
      </c>
      <c r="B39" s="9" t="n">
        <v>23.41</v>
      </c>
      <c r="C39" s="9" t="n">
        <v>21.57</v>
      </c>
      <c r="D39" s="9" t="n">
        <v>16.04</v>
      </c>
    </row>
    <row r="40">
      <c r="A40" s="3" t="inlineStr">
        <is>
          <t>Aggregate Intrinsic Value [Abstract]</t>
        </is>
      </c>
    </row>
    <row r="41">
      <c r="A41" s="4" t="inlineStr">
        <is>
          <t>Exercised</t>
        </is>
      </c>
      <c r="B41" s="5" t="n">
        <v>5353</v>
      </c>
      <c r="C41" s="5" t="n">
        <v>10494</v>
      </c>
      <c r="D41" s="5" t="n">
        <v>12636</v>
      </c>
    </row>
    <row r="42">
      <c r="A42" s="4" t="inlineStr">
        <is>
          <t>Outstanding on December 31</t>
        </is>
      </c>
      <c r="B42" s="6" t="n">
        <v>6276</v>
      </c>
      <c r="C42" s="6" t="n">
        <v>4571</v>
      </c>
      <c r="D42" s="6" t="n">
        <v>10439</v>
      </c>
    </row>
    <row r="43">
      <c r="A43" s="4" t="inlineStr">
        <is>
          <t>Exercisable and Vested on December 31</t>
        </is>
      </c>
      <c r="B43" s="5" t="n">
        <v>6276</v>
      </c>
      <c r="C43" s="6" t="n">
        <v>4571</v>
      </c>
      <c r="D43" s="6" t="n">
        <v>10439</v>
      </c>
    </row>
    <row r="44">
      <c r="A44" s="4" t="inlineStr">
        <is>
          <t>Stock Options and SAR's [Member] | Minimum [Member]</t>
        </is>
      </c>
    </row>
    <row r="45">
      <c r="A45" s="3" t="inlineStr">
        <is>
          <t>Share-based Compensation Arrangement by Share-based Payment Award [Line Items]</t>
        </is>
      </c>
    </row>
    <row r="46">
      <c r="A46" s="4" t="inlineStr">
        <is>
          <t>Age of Grantee plus Grantees Total Number of Years of Service</t>
        </is>
      </c>
      <c r="B46" s="4" t="inlineStr">
        <is>
          <t>70 years</t>
        </is>
      </c>
    </row>
    <row r="47">
      <c r="A47" s="4" t="inlineStr">
        <is>
          <t>Performance Shares [Member]</t>
        </is>
      </c>
    </row>
    <row r="48">
      <c r="A48" s="3" t="inlineStr">
        <is>
          <t>Share-based Compensation Arrangement by Share-based Payment Award [Line Items]</t>
        </is>
      </c>
    </row>
    <row r="49">
      <c r="A49" s="4" t="inlineStr">
        <is>
          <t>Share-Based Compensation Expense</t>
        </is>
      </c>
      <c r="B49" s="5" t="n">
        <v>13800</v>
      </c>
      <c r="C49" s="6" t="n">
        <v>6400</v>
      </c>
      <c r="D49" s="6" t="n">
        <v>5600</v>
      </c>
    </row>
    <row r="50">
      <c r="A50" s="4" t="inlineStr">
        <is>
          <t>Share-Based Compensation Expense, Tax Benefit</t>
        </is>
      </c>
      <c r="B50" s="6" t="n">
        <v>3400</v>
      </c>
      <c r="C50" s="6" t="n">
        <v>1600</v>
      </c>
      <c r="D50" s="6" t="n">
        <v>1400</v>
      </c>
    </row>
    <row r="51">
      <c r="A51" s="4" t="inlineStr">
        <is>
          <t>Fair Value of Shares Vested During the Period</t>
        </is>
      </c>
      <c r="B51" s="5" t="n">
        <v>3400</v>
      </c>
      <c r="C51" s="5" t="n">
        <v>4900</v>
      </c>
      <c r="D51" s="5" t="n">
        <v>7800</v>
      </c>
    </row>
    <row r="52">
      <c r="A52" s="4" t="inlineStr">
        <is>
          <t>Weighted Average Grant Date Fair Value</t>
        </is>
      </c>
      <c r="B52" s="9" t="n">
        <v>55.71</v>
      </c>
      <c r="C52" s="9" t="n">
        <v>53.55</v>
      </c>
    </row>
    <row r="53">
      <c r="A53" s="4" t="inlineStr">
        <is>
          <t>Awarded - Weighted Average Grant Date Fair Value</t>
        </is>
      </c>
      <c r="B53" s="10" t="n">
        <v>63.13</v>
      </c>
    </row>
    <row r="54">
      <c r="A54" s="4" t="inlineStr">
        <is>
          <t>Forfeited - Weighted Average Grant Date Fair Value</t>
        </is>
      </c>
      <c r="B54" s="10" t="n">
        <v>57.71</v>
      </c>
    </row>
    <row r="55">
      <c r="A55" s="4" t="inlineStr">
        <is>
          <t>Vested - Weighted Average Grant Date Fair Value</t>
        </is>
      </c>
      <c r="B55" s="9" t="n">
        <v>42.34</v>
      </c>
    </row>
    <row r="56">
      <c r="A56" s="3" t="inlineStr">
        <is>
          <t>Share-Based Compensation Arrangement by Share-based Payment Award, Equity Instruments Other than Options, Nonvested [Roll Forward]</t>
        </is>
      </c>
    </row>
    <row r="57">
      <c r="A57" s="4" t="inlineStr">
        <is>
          <t>Outstanding at January 1</t>
        </is>
      </c>
      <c r="B57" s="6" t="n">
        <v>88</v>
      </c>
    </row>
    <row r="58">
      <c r="A58" s="4" t="inlineStr">
        <is>
          <t>Awarded</t>
        </is>
      </c>
      <c r="B58" s="6" t="n">
        <v>116</v>
      </c>
    </row>
    <row r="59">
      <c r="A59" s="4" t="inlineStr">
        <is>
          <t>Forfeited</t>
        </is>
      </c>
      <c r="B59" s="6" t="n">
        <v>-37</v>
      </c>
    </row>
    <row r="60">
      <c r="A60" s="4" t="inlineStr">
        <is>
          <t>Vested</t>
        </is>
      </c>
      <c r="B60" s="6" t="n">
        <v>-45</v>
      </c>
    </row>
    <row r="61">
      <c r="A61" s="4" t="inlineStr">
        <is>
          <t>Outstanding at December 31</t>
        </is>
      </c>
      <c r="B61" s="6" t="n">
        <v>212</v>
      </c>
      <c r="C61" s="6" t="n">
        <v>88</v>
      </c>
    </row>
    <row r="62">
      <c r="A62" s="4" t="inlineStr">
        <is>
          <t>Unrecognized Compensation Cost</t>
        </is>
      </c>
      <c r="B62" s="5" t="n">
        <v>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Plans and Management Compensation (Details 2) - Stock Options and SAR's [Member] - $ / shares</t>
        </is>
      </c>
      <c r="B1" s="2" t="inlineStr">
        <is>
          <t>12 Months Ended</t>
        </is>
      </c>
    </row>
    <row r="2">
      <c r="B2" s="2" t="inlineStr">
        <is>
          <t>Dec. 31, 2019</t>
        </is>
      </c>
      <c r="C2" s="2" t="inlineStr">
        <is>
          <t>Dec. 31, 2020</t>
        </is>
      </c>
      <c r="D2" s="2" t="inlineStr">
        <is>
          <t>Dec. 31, 2018</t>
        </is>
      </c>
      <c r="E2" s="2" t="inlineStr">
        <is>
          <t>Dec. 31, 2017</t>
        </is>
      </c>
    </row>
    <row r="3">
      <c r="A3" s="3" t="inlineStr">
        <is>
          <t>Share-based Payment Arrangement, Option, Exercise Price Range [Line Items]</t>
        </is>
      </c>
    </row>
    <row r="4">
      <c r="A4" s="4" t="inlineStr">
        <is>
          <t>Share-based Compensation Arrangement by Share-based Payment Award, Options, Outstanding, Weighted Average Exercise Price</t>
        </is>
      </c>
      <c r="B4" s="9" t="n">
        <v>21.57</v>
      </c>
      <c r="C4" s="9" t="n">
        <v>23.41</v>
      </c>
      <c r="D4" s="9" t="n">
        <v>16.04</v>
      </c>
      <c r="E4" s="9" t="n">
        <v>14.4</v>
      </c>
    </row>
    <row r="5">
      <c r="A5" s="4" t="inlineStr">
        <is>
          <t>Age of Grantee</t>
        </is>
      </c>
      <c r="B5" s="4" t="inlineStr">
        <is>
          <t>62 years</t>
        </is>
      </c>
    </row>
    <row r="6">
      <c r="A6" s="4" t="inlineStr">
        <is>
          <t>$5.87 to $14.68 [Member]</t>
        </is>
      </c>
    </row>
    <row r="7">
      <c r="A7" s="3" t="inlineStr">
        <is>
          <t>Share-based Payment Arrangement, Option, Exercise Price Range [Line Items]</t>
        </is>
      </c>
    </row>
    <row r="8">
      <c r="A8" s="4" t="inlineStr">
        <is>
          <t>Share-based Payment Arrangement, Option, Exercise Price Range, Shares Outstanding</t>
        </is>
      </c>
      <c r="C8" s="6" t="n">
        <v>600</v>
      </c>
    </row>
    <row r="9">
      <c r="A9" s="4" t="inlineStr">
        <is>
          <t>Share-based Compensation Arrangement by Share-based Payment Award, Fair Value Assumptions, Exercise Price</t>
        </is>
      </c>
      <c r="C9" s="9" t="n">
        <v>14.68</v>
      </c>
    </row>
    <row r="10">
      <c r="A10" s="4" t="inlineStr">
        <is>
          <t>Greater Than $14.68 [Member]</t>
        </is>
      </c>
    </row>
    <row r="11">
      <c r="A11" s="3" t="inlineStr">
        <is>
          <t>Share-based Payment Arrangement, Option, Exercise Price Range [Line Items]</t>
        </is>
      </c>
    </row>
    <row r="12">
      <c r="A12" s="4" t="inlineStr">
        <is>
          <t>Share-based Payment Arrangement, Option, Exercise Price Range, Shares Outstanding</t>
        </is>
      </c>
      <c r="C12" s="6" t="n">
        <v>1400</v>
      </c>
    </row>
    <row r="13">
      <c r="A13" s="4" t="inlineStr">
        <is>
          <t>Share-based Compensation Arrangement by Share-based Payment Award, Fair Value Assumptions, Exercise Price</t>
        </is>
      </c>
      <c r="C13" s="9" t="n">
        <v>21.52</v>
      </c>
    </row>
    <row r="14">
      <c r="A14" s="4" t="inlineStr">
        <is>
          <t>$23.79 [Member]</t>
        </is>
      </c>
    </row>
    <row r="15">
      <c r="A15" s="3" t="inlineStr">
        <is>
          <t>Share-based Payment Arrangement, Option, Exercise Price Range [Line Items]</t>
        </is>
      </c>
    </row>
    <row r="16">
      <c r="A16" s="4" t="inlineStr">
        <is>
          <t>Share-based Payment Arrangement, Option, Exercise Price Range, Shares Outstanding</t>
        </is>
      </c>
      <c r="C16" s="6" t="n">
        <v>19700</v>
      </c>
    </row>
    <row r="17">
      <c r="A17" s="4" t="inlineStr">
        <is>
          <t>Share-based Compensation Arrangement by Share-based Payment Award, Fair Value Assumptions, Exercise Price</t>
        </is>
      </c>
      <c r="C17" s="9" t="n">
        <v>23.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Brunswick Corporation (Brunswick or the Company) has prepared its consolidated financial statements pursuant to the rules and regulations of the Securities and Exchange Commission (SEC). Effective January 1, 2020, the Company changed its management reporting and updated its reportable segments to Propulsion, Parts and Accessories (P&amp;A) and Boat (inclusive of Business Acceleration) to align with its strategy. As a result of this change, the Company has recast all segment information for all prior periods presented. Refer to Note 6 – Segment Information for further information on the Company's reportable segments. Additionally, as stated in Note 3 – Discontinued Operations , Brunswick's results reflect continuing operations only, unless otherwise noted. Principles of Consolidation. Brunswick's consolidated financial statements include the accounts of all majority owned and controlled domestic and foreign subsidiaries. Intercompany balances and transactions have been eliminated. 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revenues and expenses during the reporting periods; • The reported amounts of assets and liabilities at the date of the financial statements; and • The disclosure of contingent assets and liabilities at the date of the financial statements. Estimates in these consolidated financial statements include, but are not limited to: • Allowances for doubtful accounts; • Inventory valuation reserves; • Variable consideration related to recorded revenue;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mpairment activities; • Postretirement benefit liabilities; • Valuation allowances on deferred tax assets; and • Income tax reserves. 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 Restricted Cash. Restricted Cash is primarily related to cash deposited in a trust that is pledged as collateral against certain workers' compensation-related obligations. Refer to Note 13 – Commitments and Contingencies for more information. Investments in Marketable Securities .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for-sale and are reported at fair value. Unrealized gains and losses on these debt securities are recorded net of tax as a component of Accumulated other comprehensive loss in Unrealized investment losses within Shareholders' equity. Declines in market value from the original cost deemed to be "other-than-temporary" are charged to Other expense, net in the Consolidated Statements of Operations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expense, net in the Consolidated Statements of Operations. 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Inventories. Inventories are valued at the lower of cost or net realizable value, with net realizable value equal to the estimated selling price less the estimated costs to transact. Approximately 50 percent and 45 percent of the Company's inventories were determined by the first-in, first-out method (FIFO) at December 31, 2020 and December 31, 2019, respectively. Remaining inventories valued at the last-in, first-out method (LIFO) were $145.3 million and $139.9 million lower than the FIFO cost of inventories at December 31, 2020 and 2019, respectively. Inventory cost includes material, labor and manufacturing overhead. During 2020, a reduction in inventory quantities resulted in a liquidation of applicable LIFO inventory quantities carried at lower costs in prior years. This LIFO liquidation resulted in a decrease in cost of sales of approximately $7 million. There were no liquidations of LIFO inventory layers in 2019 or 2018. 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4.4 million and $5.0 million in the periods ending December 31, 2020 and 2019, respectively. The Company presents capital expenditures on a cash basis within the Consolidated Statements of Cash Flows. There were $31.7 million and $27.5 million of unpaid capital expenditures within Accounts payable as of December 31, 2020 and 2019, respectively. The Company includes gains and losses recognized on the sale and disposal of property in either Selling, general and administrative expenses or Restructuring, exit and impairment charges as appropriate. The amount of gains and losses for the years ended December 31 were as follows: (in millions) 2020 2019 2018 Gains on the sale of property $ 0.7 $ 1.8 $ 0.3 Losses on the sale and disposal of property (0.5) (2.4) (0.8) Net gains (losses) on sale and disposal of property $ 0.2 $ (0.6) $ (0.5) At both December 31, 2020 and 2019, the Company had $3.0 million of net assets classified as held-for-sale within Net property in the Consolidated Balance Sheets. Software Development Costs for Internal Use.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 Goodwill. Goodwill results from the excess of purchase price over the net assets of businesses acquired. The Company reviews goodwill for impairment annually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Company performs a quantitative assessment which begins by measuring the fair value of the reporting unit. If the carrying value of the reporting unit exceeds its fair value, a goodwill impairment is recorded equal to the carrying value of the reporting unit less its fair value, not to exceed the carrying value of goodwill. 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current and forecasted financial results. The key uncertaintie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The Company did not record any goodwill impairments in 2020, 2019 or 2018 in continuing operations. Refer to Note 3 – Discontinued Operations for further information on the Fitness goodwill impairment recorded during 2019. Other intangible assets. The Company's primary intangible assets are customer relationships and trade names acquired in business combinations. Intangible assets are initially valued using a methodology commensurate with the intended use of the asset. The customer relationships were valued using the income approach, specifically the multi-period excess earnings method (MPEEM). The fair value of trade names is measured using a relief-from-royalty (RFR) approach, which assumes the value of the trade name is the discounted amount of cash flows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sales projections for both the RFR and MPEEM are based on internal revenue forecasts by brand, which the Company believes represent reasonable market participant assumptions. The future cash flows are discounted using an applicable discount rate as well as any potential risk premium to reflect the inherent risk of holding a standalone intangible asset. The key uncertainties in the RFR and MPEEM calculations, as applicable, are: the selection of an appropriate royalty rate, assumptions used in developing internal revenue growth and expense forecasts, assumed customer attrition rates, as well as the perceived risk associated with those forecasts in determining the discount rate and risk premium. The costs of amortizable intangible assets are recognized over their expected useful lives, typically between three and fifteen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As we determined the COVID-19 pandemic was a triggering event, we performed an interim impairment test of certain intangible assets as of March 28, 2020 in addition to our annual impairment test during the fourth quarter. The impairment test for indefinite-lived intangible assets consists of a comparison of the fair value of the intangible asset with its carrying amount. An impairment loss is recognized for the amount by which the carrying value exceeds the fair value of the asset. The Company did not record any intangible asset impairments in 2020, 2019 or 2018. Refer to Note 5 – Acquisitions and Note 11 – Goodwill and Other Intangibles in the Notes to Consolidated Financial Statements for more information. 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carries other investments, for which the Company does not have the ability to exercise significant influence, at fair value, with changes in fair value recognized in net income. For equity investments that do not have a readily determinable fair value, the Company measures the investment at cost less impairment, plus or minus observable price changes. The Company periodically evaluates the carrying value of its investments. See Note 9 – Investments for further details about the Company's evaluation of the fair value of its investments. 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arose during 2020, 2019 and 2018, resulting in impairment charges of $0.9 million, $3.0 million and $12.7 million, respectively, which are recognized either in Restructuring, exit and impairment charges or Selling, general and administrative expense in the Consolidated Statements of Operations. Other Long-Term Assets. Other long-term assets consists mainly of capitalized financing costs and deposits. Revenue Recognition. Revenue is recognized as performance obligations under the terms of contracts with customers are satisfied; this occurs when control of promised goods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to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For product sales, the Company transfers control and recognizes revenue at the time the product ships from a manufacturing or distribution facility ("free on board shipping point"), or at the time the product arrives at the customer's facility ("free on board destination"). When the shipping terms are "free on board shipping point", the customer obtains control and is able to direct the use of, and obtain substantially all of the benefits from, the products at the time the products are shipped. For shipments provided under "free on board destination", control transfers to the customer upon delivery. Payment terms vary but are generally due within 30 days of transferring control. For the Company's Boat and Propulsion segments, most product sales to dealers are wholesale financed through the Company's joint venture, Brunswick Acceptance Company, LLC (BAC), or other lending institutions, and payment is typically due in the month of shipment. For further information on the BAC joint venture, refer to Note 10 – Financing Joint Venture . In addition, periodically the Company may require the customer to provide up-front cash deposits in advance of performance. The Company also sells separately priced extended warranty contracts that extend the coverage period beyond the standard warranty period. When determining an appropriate allocation of the transaction price to the extended warranty performance obligation, the Company uses an observable price to determine the stand-alone selling price. Extended warranties typically range from an additional 1 year to 3 years. The Company receives payment at the inception of the contract and recognizes revenue over the extended warranty coverage period. This time-elapsed method is used to measure progress because the Company, on average, satisfies its performance obligation evenly over the warranty period. See Note 2 – Revenue Recognition for more information. Advertising Costs. The Company records advertising and promotion costs in Selling, general and administrative expense in the Consolidated Statements of Operations in the period when the advertising first takes place. Advertising and promotion costs were $29.7 million, $35.6 million and $31.7 million for the years ended December 31, 2020, 2019 and 2018, respectively. 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either Cost of sales or Other expense, net in the Consolidated Statements of Operations. Share-Based Compensation. The Company records amounts for all share-based compensation, including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 See Note 18 – Stock Plans and Management Compensation for a description of the Company's accounting for share-based compensation plans. Research and Development . Research and development costs are expensed as incurred. 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4 – Financial Instruments for further discussion. Recently Adopted Accounting Standards Current Expected Credit Loss : In June 2016, the Financial Accounting Standards Board (FASB) issued Accounting Standards Update (ASU) 2016-13, Measurement of Credit Losses on Financial Instruments, which updated the Accounting Standards Codification (ASC) to add an impairment model that is based on expected losses rather than incurred losses. On January 1, 2020, the Company adopted this standard and the adoption did not have a material impact on the consolidated financial statements. Defined Benefit Plan Disclosures : In August 2018, the FASB issued ASU 2018-14, Disclosure Framework - Changes to the Disclosure Requirements for Defined Benefit Plans, which modifies the disclosure requirements for employers that sponsor defined benefit pension or other postretirement plans. The amendment is effective for interim and annual periods ending after December 15, 2020, with early adoption permitted. The Company adopted this standard and it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Plans and Management Compensation (Details 3)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Excess Tax Benefit from Share-Based Compensation, Financing Activities</t>
        </is>
      </c>
      <c r="B4" s="7" t="n">
        <v>1.1</v>
      </c>
      <c r="C4" s="7" t="n">
        <v>2.8</v>
      </c>
      <c r="D4" s="7" t="n">
        <v>3.1</v>
      </c>
    </row>
    <row r="5">
      <c r="A5" s="4" t="inlineStr">
        <is>
          <t>Percentage of Premium Paid Out in Deferred Company Common Stock</t>
        </is>
      </c>
      <c r="B5" s="4" t="inlineStr">
        <is>
          <t>20.00%</t>
        </is>
      </c>
    </row>
    <row r="6">
      <c r="A6" s="4" t="inlineStr">
        <is>
          <t>Performance Shares [Member]</t>
        </is>
      </c>
    </row>
    <row r="7">
      <c r="A7" s="3" t="inlineStr">
        <is>
          <t>Share-based Compensation Arrangement by Share-based Payment Award [Line Items]</t>
        </is>
      </c>
    </row>
    <row r="8">
      <c r="A8" s="4" t="inlineStr">
        <is>
          <t>Share-Based Compensation Expense</t>
        </is>
      </c>
      <c r="B8" s="7" t="n">
        <v>13.8</v>
      </c>
      <c r="C8" s="8" t="n">
        <v>6.4</v>
      </c>
      <c r="D8" s="8" t="n">
        <v>5.6</v>
      </c>
    </row>
    <row r="9">
      <c r="A9" s="4" t="inlineStr">
        <is>
          <t>Share-Based Compensation Expense, Tax Benefit</t>
        </is>
      </c>
      <c r="B9" s="8" t="n">
        <v>3.4</v>
      </c>
      <c r="C9" s="8" t="n">
        <v>1.6</v>
      </c>
      <c r="D9" s="8" t="n">
        <v>1.4</v>
      </c>
    </row>
    <row r="10">
      <c r="A10" s="4" t="inlineStr">
        <is>
          <t>Fair Value of Shares Vested During the Period</t>
        </is>
      </c>
      <c r="B10" s="7" t="n">
        <v>3.4</v>
      </c>
      <c r="C10" s="7" t="n">
        <v>4.9</v>
      </c>
      <c r="D10" s="7" t="n">
        <v>7.8</v>
      </c>
    </row>
    <row r="11">
      <c r="A11" s="3" t="inlineStr">
        <is>
          <t>Share-Based Compensation Arrangement by Share-based Payment Award, Equity Instruments Other than Options, Nonvested, Number of Shares [Roll Forward]</t>
        </is>
      </c>
    </row>
    <row r="12">
      <c r="A12" s="4" t="inlineStr">
        <is>
          <t>Outstanding at January 1</t>
        </is>
      </c>
      <c r="B12" s="6" t="n">
        <v>88000</v>
      </c>
    </row>
    <row r="13">
      <c r="A13" s="4" t="inlineStr">
        <is>
          <t>Awarded Grants in Period</t>
        </is>
      </c>
      <c r="B13" s="6" t="n">
        <v>116000</v>
      </c>
    </row>
    <row r="14">
      <c r="A14" s="4" t="inlineStr">
        <is>
          <t>Forfeited</t>
        </is>
      </c>
      <c r="B14" s="6" t="n">
        <v>-37000</v>
      </c>
    </row>
    <row r="15">
      <c r="A15" s="4" t="inlineStr">
        <is>
          <t>Vested</t>
        </is>
      </c>
      <c r="B15" s="6" t="n">
        <v>45000</v>
      </c>
    </row>
    <row r="16">
      <c r="A16" s="4" t="inlineStr">
        <is>
          <t>Outstanding at December 31</t>
        </is>
      </c>
      <c r="B16" s="6" t="n">
        <v>212000</v>
      </c>
      <c r="C16" s="6" t="n">
        <v>88000</v>
      </c>
    </row>
    <row r="17">
      <c r="A17" s="4" t="inlineStr">
        <is>
          <t>Weighted Average Grant Date Fair Value</t>
        </is>
      </c>
      <c r="B17" s="9" t="n">
        <v>55.71</v>
      </c>
      <c r="C17" s="9" t="n">
        <v>53.55</v>
      </c>
    </row>
    <row r="18">
      <c r="A18" s="4" t="inlineStr">
        <is>
          <t>Awarded - Weighted Average Grant Date Fair Value</t>
        </is>
      </c>
      <c r="B18" s="10" t="n">
        <v>63.13</v>
      </c>
    </row>
    <row r="19">
      <c r="A19" s="4" t="inlineStr">
        <is>
          <t>Forfeited - Weighted Average Grant Date Fair Value</t>
        </is>
      </c>
      <c r="B19" s="10" t="n">
        <v>57.71</v>
      </c>
    </row>
    <row r="20">
      <c r="A20" s="4" t="inlineStr">
        <is>
          <t>Vested - Weighted Average Grant Date Fair Value</t>
        </is>
      </c>
      <c r="B20" s="9" t="n">
        <v>42.34</v>
      </c>
    </row>
    <row r="21">
      <c r="A21" s="4" t="inlineStr">
        <is>
          <t>Unrecognized Compensation Cost</t>
        </is>
      </c>
      <c r="B21" s="5" t="n">
        <v>4</v>
      </c>
    </row>
    <row r="22">
      <c r="A22" s="4" t="inlineStr">
        <is>
          <t>Unrecognized Compensation Cost, Period for Recognition</t>
        </is>
      </c>
      <c r="B22" s="4" t="inlineStr">
        <is>
          <t>1 year 6 months</t>
        </is>
      </c>
    </row>
    <row r="23">
      <c r="A23" s="4" t="inlineStr">
        <is>
          <t>Share-based Compensation Arrangement by Share-based Payment Award, Fair Value Assumptions, Expected Term</t>
        </is>
      </c>
      <c r="B23" s="4" t="inlineStr">
        <is>
          <t>2 years 10 months 24 days</t>
        </is>
      </c>
      <c r="C23" s="4" t="inlineStr">
        <is>
          <t>2 years 10 months 24 days</t>
        </is>
      </c>
      <c r="D23" s="4" t="inlineStr">
        <is>
          <t>2 years 10 months 24 days</t>
        </is>
      </c>
    </row>
    <row r="24">
      <c r="A24" s="4" t="inlineStr">
        <is>
          <t>Non-Vested Stock Awards [Member]</t>
        </is>
      </c>
    </row>
    <row r="25">
      <c r="A25" s="3" t="inlineStr">
        <is>
          <t>Share-based Compensation Arrangement by Share-based Payment Award [Line Items]</t>
        </is>
      </c>
    </row>
    <row r="26">
      <c r="A26" s="4" t="inlineStr">
        <is>
          <t>Share-Based Compensation Expense</t>
        </is>
      </c>
      <c r="B26" s="7" t="n">
        <v>13.3</v>
      </c>
      <c r="C26" s="7" t="n">
        <v>10.9</v>
      </c>
      <c r="D26" s="7" t="n">
        <v>11.1</v>
      </c>
    </row>
    <row r="27">
      <c r="A27" s="4" t="inlineStr">
        <is>
          <t>Share-Based Compensation Expense, Tax Benefit</t>
        </is>
      </c>
      <c r="B27" s="8" t="n">
        <v>3.3</v>
      </c>
      <c r="C27" s="8" t="n">
        <v>2.7</v>
      </c>
      <c r="D27" s="8" t="n">
        <v>2.8</v>
      </c>
    </row>
    <row r="28">
      <c r="A28" s="4" t="inlineStr">
        <is>
          <t>Fair Value of Shares Vested During the Period</t>
        </is>
      </c>
      <c r="B28" s="7" t="n">
        <v>6.6</v>
      </c>
      <c r="C28" s="7" t="n">
        <v>19.2</v>
      </c>
      <c r="D28" s="7" t="n">
        <v>4.4</v>
      </c>
    </row>
    <row r="29">
      <c r="A29" s="3" t="inlineStr">
        <is>
          <t>Share-Based Compensation Arrangement by Share-based Payment Award, Equity Instruments Other than Options, Nonvested, Number of Shares [Roll Forward]</t>
        </is>
      </c>
    </row>
    <row r="30">
      <c r="A30" s="4" t="inlineStr">
        <is>
          <t>Outstanding at January 1</t>
        </is>
      </c>
      <c r="B30" s="6" t="n">
        <v>444000</v>
      </c>
    </row>
    <row r="31">
      <c r="A31" s="4" t="inlineStr">
        <is>
          <t>Awarded Grants in Period</t>
        </is>
      </c>
      <c r="B31" s="6" t="n">
        <v>272000</v>
      </c>
    </row>
    <row r="32">
      <c r="A32" s="4" t="inlineStr">
        <is>
          <t>Forfeited</t>
        </is>
      </c>
      <c r="B32" s="6" t="n">
        <v>-58000</v>
      </c>
    </row>
    <row r="33">
      <c r="A33" s="4" t="inlineStr">
        <is>
          <t>Vested</t>
        </is>
      </c>
      <c r="B33" s="6" t="n">
        <v>87000</v>
      </c>
    </row>
    <row r="34">
      <c r="A34" s="4" t="inlineStr">
        <is>
          <t>Outstanding at December 31</t>
        </is>
      </c>
      <c r="B34" s="6" t="n">
        <v>571000</v>
      </c>
      <c r="C34" s="6" t="n">
        <v>444000</v>
      </c>
    </row>
    <row r="35">
      <c r="A35" s="4" t="inlineStr">
        <is>
          <t>Weighted Average Grant Date Fair Value</t>
        </is>
      </c>
      <c r="B35" s="9" t="n">
        <v>57.31</v>
      </c>
      <c r="C35" s="9" t="n">
        <v>53.42</v>
      </c>
    </row>
    <row r="36">
      <c r="A36" s="4" t="inlineStr">
        <is>
          <t>Awarded - Weighted Average Grant Date Fair Value</t>
        </is>
      </c>
      <c r="B36" s="10" t="n">
        <v>64.13</v>
      </c>
      <c r="C36" s="9" t="n">
        <v>49.12</v>
      </c>
      <c r="D36" s="9" t="n">
        <v>59.05</v>
      </c>
    </row>
    <row r="37">
      <c r="A37" s="4" t="inlineStr">
        <is>
          <t>Forfeited - Weighted Average Grant Date Fair Value</t>
        </is>
      </c>
      <c r="B37" s="10" t="n">
        <v>57.72</v>
      </c>
    </row>
    <row r="38">
      <c r="A38" s="4" t="inlineStr">
        <is>
          <t>Vested - Weighted Average Grant Date Fair Value</t>
        </is>
      </c>
      <c r="B38" s="9" t="n">
        <v>58.58</v>
      </c>
    </row>
    <row r="39">
      <c r="A39" s="4" t="inlineStr">
        <is>
          <t>Unrecognized Compensation Cost</t>
        </is>
      </c>
      <c r="B39" s="5" t="n">
        <v>11</v>
      </c>
    </row>
    <row r="40">
      <c r="A40" s="4" t="inlineStr">
        <is>
          <t>Age of Grantee</t>
        </is>
      </c>
      <c r="C40" s="4" t="inlineStr">
        <is>
          <t>62 years</t>
        </is>
      </c>
    </row>
    <row r="41">
      <c r="A41" s="4" t="inlineStr">
        <is>
          <t>Unrecognized Compensation Cost, Period for Recognition</t>
        </is>
      </c>
      <c r="B41" s="4" t="inlineStr">
        <is>
          <t>1 year 4 months 24 days</t>
        </is>
      </c>
    </row>
    <row r="42">
      <c r="A42" s="4" t="inlineStr">
        <is>
          <t>Awards Vesting Period (in years)</t>
        </is>
      </c>
      <c r="B42" s="4" t="inlineStr">
        <is>
          <t>3 years</t>
        </is>
      </c>
    </row>
    <row r="43">
      <c r="A43" s="4" t="inlineStr">
        <is>
          <t>Stock Options and SAR's [Member]</t>
        </is>
      </c>
    </row>
    <row r="44">
      <c r="A44" s="3" t="inlineStr">
        <is>
          <t>Share-Based Compensation Arrangement by Share-based Payment Award, Equity Instruments Other than Options, Nonvested, Number of Shares [Roll Forward]</t>
        </is>
      </c>
    </row>
    <row r="45">
      <c r="A45" s="4" t="inlineStr">
        <is>
          <t>Age of Grantee</t>
        </is>
      </c>
      <c r="C45" s="4" t="inlineStr">
        <is>
          <t>62 years</t>
        </is>
      </c>
    </row>
    <row r="46">
      <c r="A46" s="4" t="inlineStr">
        <is>
          <t>Period for Stock Options and SARs to be Exercisable (in years)</t>
        </is>
      </c>
      <c r="B46" s="4" t="inlineStr">
        <is>
          <t>10 years</t>
        </is>
      </c>
    </row>
    <row r="47">
      <c r="A47" s="4" t="inlineStr">
        <is>
          <t>Awards Vesting Period (in years)</t>
        </is>
      </c>
      <c r="B47" s="4" t="inlineStr">
        <is>
          <t>4 years</t>
        </is>
      </c>
    </row>
    <row r="48">
      <c r="A48" s="4" t="inlineStr">
        <is>
          <t>Outstanding on December 31</t>
        </is>
      </c>
      <c r="B48" s="4" t="inlineStr">
        <is>
          <t>1 year 1 month 6 days</t>
        </is>
      </c>
    </row>
    <row r="49">
      <c r="A49" s="4" t="inlineStr">
        <is>
          <t>Exercisable and Vested on December 31</t>
        </is>
      </c>
      <c r="B49" s="4" t="inlineStr">
        <is>
          <t>1 year 1 month 6 days</t>
        </is>
      </c>
    </row>
    <row r="50">
      <c r="A50" s="4" t="inlineStr">
        <is>
          <t>Vested and Expected to Vest on December 31</t>
        </is>
      </c>
      <c r="B50" s="4" t="inlineStr">
        <is>
          <t>1 year 1 month 6 days</t>
        </is>
      </c>
    </row>
    <row r="51">
      <c r="A51" s="4" t="inlineStr">
        <is>
          <t>Stock Options and SAR's [Member] | $23.79 [Member]</t>
        </is>
      </c>
    </row>
    <row r="52">
      <c r="A52" s="3" t="inlineStr">
        <is>
          <t>Share-Based Compensation Arrangement by Share-based Payment Award, Equity Instruments Other than Options, Nonvested, Number of Shares [Roll Forward]</t>
        </is>
      </c>
    </row>
    <row r="53">
      <c r="A53" s="4" t="inlineStr">
        <is>
          <t>Outstanding Options, Weighted Average Remaining Years of Contractual Life (in years)</t>
        </is>
      </c>
      <c r="B53" s="4" t="inlineStr">
        <is>
          <t>1 year 1 month 6 days</t>
        </is>
      </c>
    </row>
    <row r="54">
      <c r="A54" s="4" t="inlineStr">
        <is>
          <t>Stock Options and SAR's [Member] | Greater Than $14.68 [Member]</t>
        </is>
      </c>
    </row>
    <row r="55">
      <c r="A55" s="3" t="inlineStr">
        <is>
          <t>Share-Based Compensation Arrangement by Share-based Payment Award, Equity Instruments Other than Options, Nonvested, Number of Shares [Roll Forward]</t>
        </is>
      </c>
    </row>
    <row r="56">
      <c r="A56" s="4" t="inlineStr">
        <is>
          <t>Outstanding Options, Weighted Average Remaining Years of Contractual Life (in years)</t>
        </is>
      </c>
      <c r="B56" s="4" t="inlineStr">
        <is>
          <t>1 month 6 days</t>
        </is>
      </c>
    </row>
    <row r="57">
      <c r="A57" s="4" t="inlineStr">
        <is>
          <t>Stock Options and SAR's [Member] | $5.87 to $14.68 [Member]</t>
        </is>
      </c>
    </row>
    <row r="58">
      <c r="A58" s="3" t="inlineStr">
        <is>
          <t>Share-Based Compensation Arrangement by Share-based Payment Award, Equity Instruments Other than Options, Nonvested, Number of Shares [Roll Forward]</t>
        </is>
      </c>
    </row>
    <row r="59">
      <c r="A59" s="4" t="inlineStr">
        <is>
          <t>Outstanding Options, Weighted Average Remaining Years of Contractual Life (in years)</t>
        </is>
      </c>
      <c r="B59" s="4" t="inlineStr">
        <is>
          <t>8 months 12 days</t>
        </is>
      </c>
    </row>
    <row r="60">
      <c r="A60" s="4" t="inlineStr">
        <is>
          <t>Stock Options and SAR's [Member] | $5.86 [Member]</t>
        </is>
      </c>
    </row>
    <row r="61">
      <c r="A61" s="3" t="inlineStr">
        <is>
          <t>Share-Based Compensation Arrangement by Share-based Payment Award, Equity Instruments Other than Options, Nonvested, Number of Shares [Roll Forward]</t>
        </is>
      </c>
    </row>
    <row r="62">
      <c r="A62" s="4" t="inlineStr">
        <is>
          <t>Outstanding Options, Weighted Average Remaining Years of Contractual Life (in years)</t>
        </is>
      </c>
      <c r="B62" s="4" t="inlineStr">
        <is>
          <t>0 years</t>
        </is>
      </c>
    </row>
    <row r="63">
      <c r="A63" s="4" t="inlineStr">
        <is>
          <t>Share-based Payment Arrangement, Tranche Two [Member] | Performance Shares [Member]</t>
        </is>
      </c>
    </row>
    <row r="64">
      <c r="A64" s="3" t="inlineStr">
        <is>
          <t>Share-based Compensation Arrangement by Share-based Payment Award [Line Items]</t>
        </is>
      </c>
    </row>
    <row r="65">
      <c r="A65" s="4" t="inlineStr">
        <is>
          <t>Weighted Average Price at Grant Date (in dollars per share)</t>
        </is>
      </c>
      <c r="B65" s="9" t="n">
        <v>61.91</v>
      </c>
      <c r="C65" s="9" t="n">
        <v>47.61</v>
      </c>
      <c r="D65" s="9" t="n">
        <v>57.19</v>
      </c>
    </row>
    <row r="66">
      <c r="A66" s="3" t="inlineStr">
        <is>
          <t>Share-Based Compensation Arrangement by Share-based Payment Award, Equity Instruments Other than Options, Nonvested, Number of Shares [Roll Forward]</t>
        </is>
      </c>
    </row>
    <row r="67">
      <c r="A67" s="4" t="inlineStr">
        <is>
          <t>Awarded Grants in Period</t>
        </is>
      </c>
      <c r="B67" s="6" t="n">
        <v>26750</v>
      </c>
      <c r="C67" s="6" t="n">
        <v>24605</v>
      </c>
      <c r="D67" s="6" t="n">
        <v>24490</v>
      </c>
    </row>
    <row r="68">
      <c r="A68" s="4" t="inlineStr">
        <is>
          <t>Share-based Payment Arrangement, Tranche One [Member] | Performance Shares [Member]</t>
        </is>
      </c>
    </row>
    <row r="69">
      <c r="A69" s="3" t="inlineStr">
        <is>
          <t>Share-based Compensation Arrangement by Share-based Payment Award [Line Items]</t>
        </is>
      </c>
    </row>
    <row r="70">
      <c r="A70" s="4" t="inlineStr">
        <is>
          <t>Weighted Average Price at Grant Date (in dollars per share)</t>
        </is>
      </c>
      <c r="B70" s="9" t="n">
        <v>64.72</v>
      </c>
      <c r="C70" s="9" t="n">
        <v>49.64</v>
      </c>
      <c r="D70" s="9" t="n">
        <v>61.59</v>
      </c>
    </row>
    <row r="71">
      <c r="A71" s="4" t="inlineStr">
        <is>
          <t>Risk-Free Interest Rate</t>
        </is>
      </c>
      <c r="B71" s="4" t="inlineStr">
        <is>
          <t>1.40%</t>
        </is>
      </c>
      <c r="C71" s="4" t="inlineStr">
        <is>
          <t>2.90%</t>
        </is>
      </c>
      <c r="D71" s="4" t="inlineStr">
        <is>
          <t>2.40%</t>
        </is>
      </c>
    </row>
    <row r="72">
      <c r="A72" s="4" t="inlineStr">
        <is>
          <t>Dividend Yield</t>
        </is>
      </c>
      <c r="B72" s="4" t="inlineStr">
        <is>
          <t>1.50%</t>
        </is>
      </c>
      <c r="C72" s="4" t="inlineStr">
        <is>
          <t>1.70%</t>
        </is>
      </c>
      <c r="D72" s="4" t="inlineStr">
        <is>
          <t>1.30%</t>
        </is>
      </c>
    </row>
    <row r="73">
      <c r="A73" s="4" t="inlineStr">
        <is>
          <t>Volatility Factor</t>
        </is>
      </c>
      <c r="B73" s="4" t="inlineStr">
        <is>
          <t>46.60%</t>
        </is>
      </c>
      <c r="C73" s="4" t="inlineStr">
        <is>
          <t>41.00%</t>
        </is>
      </c>
      <c r="D73" s="4" t="inlineStr">
        <is>
          <t>38.9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Comprehensive Income (Details) - USD ($)</t>
        </is>
      </c>
      <c r="C1" s="2" t="inlineStr">
        <is>
          <t>3 Months Ended</t>
        </is>
      </c>
      <c r="S1" s="2" t="inlineStr">
        <is>
          <t>12 Months Ended</t>
        </is>
      </c>
    </row>
    <row r="2">
      <c r="C2" s="2" t="inlineStr">
        <is>
          <t>Dec. 31, 2020</t>
        </is>
      </c>
      <c r="D2" s="2" t="inlineStr">
        <is>
          <t>[2]</t>
        </is>
      </c>
      <c r="E2" s="2" t="inlineStr">
        <is>
          <t>Sep. 26, 2020</t>
        </is>
      </c>
      <c r="F2" s="2" t="inlineStr">
        <is>
          <t>[2]</t>
        </is>
      </c>
      <c r="G2" s="2" t="inlineStr">
        <is>
          <t>Jun. 27, 2020</t>
        </is>
      </c>
      <c r="H2" s="2" t="inlineStr">
        <is>
          <t>[2]</t>
        </is>
      </c>
      <c r="I2" s="2" t="inlineStr">
        <is>
          <t>Mar. 28, 2020</t>
        </is>
      </c>
      <c r="J2" s="2" t="inlineStr">
        <is>
          <t>[2]</t>
        </is>
      </c>
      <c r="K2" s="2" t="inlineStr">
        <is>
          <t>Dec. 31, 2019</t>
        </is>
      </c>
      <c r="L2" s="2" t="inlineStr">
        <is>
          <t>[2]</t>
        </is>
      </c>
      <c r="M2" s="2" t="inlineStr">
        <is>
          <t>Sep. 28, 2019</t>
        </is>
      </c>
      <c r="N2" s="2" t="inlineStr">
        <is>
          <t>[2]</t>
        </is>
      </c>
      <c r="O2" s="2" t="inlineStr">
        <is>
          <t>Jun. 29, 2019</t>
        </is>
      </c>
      <c r="P2" s="2" t="inlineStr">
        <is>
          <t>[2]</t>
        </is>
      </c>
      <c r="Q2" s="2" t="inlineStr">
        <is>
          <t>Mar. 30, 2019</t>
        </is>
      </c>
      <c r="R2" s="2" t="inlineStr">
        <is>
          <t>[2]</t>
        </is>
      </c>
      <c r="S2" s="2" t="inlineStr">
        <is>
          <t>Dec. 31, 2020</t>
        </is>
      </c>
      <c r="U2" s="2" t="inlineStr">
        <is>
          <t>Dec. 31, 2019</t>
        </is>
      </c>
      <c r="W2" s="2" t="inlineStr">
        <is>
          <t>Dec. 31, 2018</t>
        </is>
      </c>
    </row>
    <row r="3">
      <c r="A3" s="3" t="inlineStr">
        <is>
          <t>Reclassification Adjustment out of Accumulated Other Comprehensive Income [Line Items]</t>
        </is>
      </c>
    </row>
    <row r="4">
      <c r="A4" s="4" t="inlineStr">
        <is>
          <t>Gain on disposal of discontinued operations, net of tax</t>
        </is>
      </c>
      <c r="S4" s="5" t="n">
        <v>-1500000</v>
      </c>
      <c r="T4" s="4" t="inlineStr">
        <is>
          <t>[1]</t>
        </is>
      </c>
      <c r="U4" s="5" t="n">
        <v>-43900000</v>
      </c>
      <c r="V4" s="4" t="inlineStr">
        <is>
          <t>[1]</t>
        </is>
      </c>
      <c r="W4" s="5" t="n">
        <v>0</v>
      </c>
    </row>
    <row r="5">
      <c r="A5" s="4" t="inlineStr">
        <is>
          <t>Income (Loss) from Continuing Operations before Income Taxes, Noncontrolling Interest</t>
        </is>
      </c>
      <c r="S5" s="6" t="n">
        <v>472700000</v>
      </c>
      <c r="U5" s="6" t="n">
        <v>110700000</v>
      </c>
      <c r="W5" s="6" t="n">
        <v>310700000</v>
      </c>
    </row>
    <row r="6">
      <c r="A6" s="4" t="inlineStr">
        <is>
          <t>Income Tax Expense (Benefit)</t>
        </is>
      </c>
      <c r="S6" s="6" t="n">
        <v>-98000000</v>
      </c>
      <c r="U6" s="6" t="n">
        <v>-80300000</v>
      </c>
      <c r="W6" s="6" t="n">
        <v>-57300000</v>
      </c>
    </row>
    <row r="7">
      <c r="A7" s="4" t="inlineStr">
        <is>
          <t>Net Earnings from Continuing Operations</t>
        </is>
      </c>
      <c r="C7" s="5" t="n">
        <v>96000000</v>
      </c>
      <c r="E7" s="5" t="n">
        <v>136800000</v>
      </c>
      <c r="G7" s="5" t="n">
        <v>71200000</v>
      </c>
      <c r="I7" s="5" t="n">
        <v>70700000</v>
      </c>
      <c r="K7" s="5" t="n">
        <v>75000000</v>
      </c>
      <c r="M7" s="5" t="n">
        <v>-232900000</v>
      </c>
      <c r="O7" s="5" t="n">
        <v>112100000</v>
      </c>
      <c r="Q7" s="5" t="n">
        <v>76200000</v>
      </c>
      <c r="S7" s="6" t="n">
        <v>374700000</v>
      </c>
      <c r="U7" s="6" t="n">
        <v>30400000</v>
      </c>
      <c r="V7" s="4" t="inlineStr">
        <is>
          <t>[2]</t>
        </is>
      </c>
      <c r="W7" s="6" t="n">
        <v>253400000</v>
      </c>
    </row>
    <row r="8">
      <c r="A8" s="4" t="inlineStr">
        <is>
          <t>Prior Service Credits</t>
        </is>
      </c>
      <c r="B8" s="4" t="inlineStr">
        <is>
          <t>[3]</t>
        </is>
      </c>
      <c r="S8" s="6" t="n">
        <v>700000</v>
      </c>
      <c r="U8" s="6" t="n">
        <v>700000</v>
      </c>
      <c r="W8" s="6" t="n">
        <v>700000</v>
      </c>
    </row>
    <row r="9">
      <c r="A9" s="4" t="inlineStr">
        <is>
          <t>Net Actuarial Losses</t>
        </is>
      </c>
      <c r="B9" s="4" t="inlineStr">
        <is>
          <t>[3]</t>
        </is>
      </c>
      <c r="S9" s="6" t="n">
        <v>1100000</v>
      </c>
      <c r="U9" s="6" t="n">
        <v>6200000</v>
      </c>
      <c r="W9" s="6" t="n">
        <v>10300000</v>
      </c>
    </row>
    <row r="10">
      <c r="A10" s="4" t="inlineStr">
        <is>
          <t>Other Comprehensive Income (Loss), Defined Benefit Plan, Settlement and Curtailment Gain (Loss), before Tax</t>
        </is>
      </c>
      <c r="B10" s="4" t="inlineStr">
        <is>
          <t>[3]</t>
        </is>
      </c>
      <c r="S10" s="6" t="n">
        <v>0</v>
      </c>
      <c r="U10" s="6" t="n">
        <v>-292800000</v>
      </c>
      <c r="V10" s="4" t="inlineStr">
        <is>
          <t>[4]</t>
        </is>
      </c>
      <c r="W10" s="6" t="n">
        <v>0</v>
      </c>
    </row>
    <row r="11">
      <c r="A11" s="4" t="inlineStr">
        <is>
          <t>Defined Benefit Items, Earnings Before Income Taxes</t>
        </is>
      </c>
      <c r="S11" s="6" t="n">
        <v>-400000</v>
      </c>
      <c r="U11" s="6" t="n">
        <v>-298300000</v>
      </c>
      <c r="W11" s="6" t="n">
        <v>-9600000</v>
      </c>
    </row>
    <row r="12">
      <c r="A12" s="4" t="inlineStr">
        <is>
          <t>Defined Benefit Items, Income Tax Provision</t>
        </is>
      </c>
      <c r="S12" s="6" t="n">
        <v>100000</v>
      </c>
      <c r="U12" s="6" t="n">
        <v>-15000000</v>
      </c>
      <c r="V12" s="4" t="inlineStr">
        <is>
          <t>[4]</t>
        </is>
      </c>
      <c r="W12" s="6" t="n">
        <v>2200000</v>
      </c>
    </row>
    <row r="13">
      <c r="A13" s="4" t="inlineStr">
        <is>
          <t>Defined Benefit Items, Earnings From Continuing Operations, Net of Tax</t>
        </is>
      </c>
      <c r="S13" s="6" t="n">
        <v>-300000</v>
      </c>
      <c r="U13" s="6" t="n">
        <v>-313300000</v>
      </c>
      <c r="V13" s="4" t="inlineStr">
        <is>
          <t>[4]</t>
        </is>
      </c>
      <c r="W13" s="6" t="n">
        <v>-7400000</v>
      </c>
    </row>
    <row r="14">
      <c r="A14" s="4" t="inlineStr">
        <is>
          <t>Derivatives, Earnings Before Income Taxes</t>
        </is>
      </c>
      <c r="S14" s="6" t="n">
        <v>6800000</v>
      </c>
      <c r="U14" s="6" t="n">
        <v>10200000</v>
      </c>
      <c r="W14" s="6" t="n">
        <v>-3400000</v>
      </c>
    </row>
    <row r="15">
      <c r="A15" s="4" t="inlineStr">
        <is>
          <t>Derivatives, Income Tax Provision</t>
        </is>
      </c>
      <c r="S15" s="6" t="n">
        <v>-1800000</v>
      </c>
      <c r="U15" s="6" t="n">
        <v>-3000000</v>
      </c>
      <c r="W15" s="6" t="n">
        <v>800000</v>
      </c>
    </row>
    <row r="16">
      <c r="A16" s="4" t="inlineStr">
        <is>
          <t>Derivatives, Net Earnings From Continuing Operations</t>
        </is>
      </c>
      <c r="B16" s="4" t="inlineStr">
        <is>
          <t>[5]</t>
        </is>
      </c>
      <c r="S16" s="6" t="n">
        <v>5000000</v>
      </c>
      <c r="U16" s="6" t="n">
        <v>7200000</v>
      </c>
      <c r="W16" s="6" t="n">
        <v>-2600000</v>
      </c>
    </row>
    <row r="17">
      <c r="A17" s="4" t="inlineStr">
        <is>
          <t>Effective Income Tax Rate Reconciliation, Pension Settlement Charge, Net</t>
        </is>
      </c>
      <c r="S17" s="6" t="n">
        <v>17500000</v>
      </c>
    </row>
    <row r="18">
      <c r="A18" s="4" t="inlineStr">
        <is>
          <t>Effective Income Tax Rate Reconciliation, Pension Settlement Charge, Income Tax Expense (Benefit)</t>
        </is>
      </c>
      <c r="S18" s="6" t="n">
        <v>-73900000</v>
      </c>
      <c r="U18" s="6" t="n">
        <v>-73900000</v>
      </c>
    </row>
    <row r="19">
      <c r="A19" s="4" t="inlineStr">
        <is>
          <t>Effective Income Tax Rate Reconciliation, Pension Settlement Charge, Gross</t>
        </is>
      </c>
      <c r="S19" s="6" t="n">
        <v>0</v>
      </c>
      <c r="U19" s="6" t="n">
        <v>91400000</v>
      </c>
      <c r="W19" s="6" t="n">
        <v>0</v>
      </c>
    </row>
    <row r="20">
      <c r="A20" s="4" t="inlineStr">
        <is>
          <t>Interest Expense [Member] | Interest Rate Contracts [Member]</t>
        </is>
      </c>
    </row>
    <row r="21">
      <c r="A21" s="3" t="inlineStr">
        <is>
          <t>Reclassification Adjustment out of Accumulated Other Comprehensive Income [Line Items]</t>
        </is>
      </c>
    </row>
    <row r="22">
      <c r="A22" s="4" t="inlineStr">
        <is>
          <t>Derivatives, Earnings Before Income Taxes</t>
        </is>
      </c>
      <c r="S22" s="6" t="n">
        <v>-600000</v>
      </c>
      <c r="U22" s="6" t="n">
        <v>-600000</v>
      </c>
      <c r="W22" s="6" t="n">
        <v>-900000</v>
      </c>
    </row>
    <row r="23">
      <c r="A23" s="4" t="inlineStr">
        <is>
          <t>Cost of Sales [Member] | Foreign Exchange Contracts [Member]</t>
        </is>
      </c>
    </row>
    <row r="24">
      <c r="A24" s="3" t="inlineStr">
        <is>
          <t>Reclassification Adjustment out of Accumulated Other Comprehensive Income [Line Items]</t>
        </is>
      </c>
    </row>
    <row r="25">
      <c r="A25" s="4" t="inlineStr">
        <is>
          <t>Derivatives, Earnings Before Income Taxes</t>
        </is>
      </c>
      <c r="S25" s="6" t="n">
        <v>7400000</v>
      </c>
      <c r="U25" s="6" t="n">
        <v>10800000</v>
      </c>
      <c r="W25" s="6" t="n">
        <v>-2500000</v>
      </c>
    </row>
    <row r="26">
      <c r="A26" s="4" t="inlineStr">
        <is>
          <t>Cost of Sales [Member] | Commodity Contracts [Member]</t>
        </is>
      </c>
    </row>
    <row r="27">
      <c r="A27" s="3" t="inlineStr">
        <is>
          <t>Reclassification Adjustment out of Accumulated Other Comprehensive Income [Line Items]</t>
        </is>
      </c>
    </row>
    <row r="28">
      <c r="A28" s="4" t="inlineStr">
        <is>
          <t>Derivatives, Earnings Before Income Taxes</t>
        </is>
      </c>
      <c r="S28" s="6" t="n">
        <v>0</v>
      </c>
      <c r="U28" s="6" t="n">
        <v>0</v>
      </c>
      <c r="W28" s="6" t="n">
        <v>0</v>
      </c>
    </row>
    <row r="29">
      <c r="A29" s="4" t="inlineStr">
        <is>
          <t>Reclassification out of Accumulated Other Comprehensive Income [Member] | Accumulated Foreign Currency Adjustment Attributable to Parent [Member]</t>
        </is>
      </c>
    </row>
    <row r="30">
      <c r="A30" s="3" t="inlineStr">
        <is>
          <t>Reclassification Adjustment out of Accumulated Other Comprehensive Income [Line Items]</t>
        </is>
      </c>
    </row>
    <row r="31">
      <c r="A31" s="4" t="inlineStr">
        <is>
          <t>Gain on disposal of discontinued operations, net of tax</t>
        </is>
      </c>
      <c r="S31" s="6" t="n">
        <v>0</v>
      </c>
      <c r="U31" s="6" t="n">
        <v>-13900000</v>
      </c>
      <c r="W31" s="6" t="n">
        <v>0</v>
      </c>
    </row>
    <row r="32">
      <c r="A32" s="4" t="inlineStr">
        <is>
          <t>Income (Loss) from Continuing Operations before Income Taxes, Noncontrolling Interest</t>
        </is>
      </c>
      <c r="S32" s="6" t="n">
        <v>0</v>
      </c>
      <c r="U32" s="6" t="n">
        <v>-13900000</v>
      </c>
      <c r="W32" s="6" t="n">
        <v>0</v>
      </c>
    </row>
    <row r="33">
      <c r="A33" s="4" t="inlineStr">
        <is>
          <t>Income Tax Expense (Benefit)</t>
        </is>
      </c>
      <c r="S33" s="6" t="n">
        <v>0</v>
      </c>
      <c r="U33" s="6" t="n">
        <v>100000</v>
      </c>
      <c r="W33" s="6" t="n">
        <v>0</v>
      </c>
    </row>
    <row r="34">
      <c r="A34" s="4" t="inlineStr">
        <is>
          <t>Net Earnings from Continuing Operations</t>
        </is>
      </c>
      <c r="S34" s="5" t="n">
        <v>0</v>
      </c>
      <c r="U34" s="5" t="n">
        <v>-13800000</v>
      </c>
      <c r="W34" s="5" t="n">
        <v>0</v>
      </c>
    </row>
    <row r="35"/>
    <row r="36">
      <c r="A36" s="4" t="inlineStr">
        <is>
          <t>[1]</t>
        </is>
      </c>
      <c r="B36" s="4" t="inlineStr">
        <is>
          <t>(D) The Loss on disposal of discontinued operations, net of tax for the year ended December 31, 2020 includes a pre-tax loss o f $2.0 million and a net tax benefit of $0.5 million. The Loss on disposal of discontinued operations, net of tax for the year ended December 31, 2019 includes a pre-tax loss of $51.3 million and a net tax benefit of $7.4 million.</t>
        </is>
      </c>
    </row>
    <row r="37">
      <c r="A37" s="4" t="inlineStr">
        <is>
          <t>[2]</t>
        </is>
      </c>
      <c r="B37" s="4" t="inlineStr">
        <is>
          <t>(E ) During the first, second, third and fourth quarter and full-year of 2020, Net earnings (loss) from continuing operations inclu des $6.9 million, $7.0 million, $6.5 million, $7.2 million and $27.6 million, res pectively, related to purchase accounting amortization, IT transformation costs, and acquisition-related costs, related to the purchase of Power products and Freedom Boat Club. Net earnings (loss) from continuing operations also includes $(0.3) million, $0.4 million, $(0.7) million, $0.9 million and $0.3 million related to discrete tax items. During the first, second, third and fourth quarter and full-year ended 2019, Net earnings (loss) from continuing operations includ es $5.7 million, $9.0 million, $6.1 million, $8.2 million and $29.0 million, respec tively, related to SYY, purchase accounting amortization, IT transformation costs, and acquisition-related costs, related to the purchase of Power products and Freedom Boat Club. Refer to Note 5 – Acquisitions for further details. Net earnings (loss) from continuing operations also includes $(1.7) million, $1.8 million, $(2.5) million, $(14.8) million and $(17.2) million related to discrete tax items. In the third quarter and full-year of 2019, the Company had a loss of extinguishment of debt, net of tax, of $0.8 million.</t>
        </is>
      </c>
    </row>
    <row r="38">
      <c r="A38" s="4" t="inlineStr">
        <is>
          <t>[3]</t>
        </is>
      </c>
      <c r="B38" s="4" t="inlineStr">
        <is>
          <t>(A) These Accumulated other comprehensive loss components are included in the computation of net pension and other benefit costs. See Note 17 – Postretirement Benefits</t>
        </is>
      </c>
    </row>
    <row r="39">
      <c r="A39" s="4" t="inlineStr">
        <is>
          <t>[4]</t>
        </is>
      </c>
      <c r="B39" s="4" t="inlineStr">
        <is>
          <t>(B) In 2019, the Company fully exited its qualified benefit pension plans and as a result, recorded a pre-tax settlement charge of $292.8 million. The income tax impact of the settlement action was a net provision of $17.5 million, consisting of an income tax benefit of $73.9 million associated with the pension settlement charge netted against an income tax charge of $91.4 million resulting from the release of disproportionate tax effects in Accumulated other comprehensive loss. Refer to Note 17 – Postretirement Benefits and Note 12 – Income Taxes in the Notes to Consolidated Financial Statements for further information on the pension settlement and related income tax consequences, respectively.</t>
        </is>
      </c>
    </row>
    <row r="40">
      <c r="A40" s="4" t="inlineStr">
        <is>
          <t>[5]</t>
        </is>
      </c>
      <c r="B40" s="4" t="inlineStr">
        <is>
          <t>See Note 19 – Comprehensive Income (Loss) for the tax effects for the years ended December 31, 2020, December 31, 2019 and December 31, 2018.</t>
        </is>
      </c>
    </row>
  </sheetData>
  <mergeCells count="267">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A35:V35"/>
    <mergeCell ref="B36:V36"/>
    <mergeCell ref="B37:V37"/>
    <mergeCell ref="B38:V38"/>
    <mergeCell ref="B39:V39"/>
    <mergeCell ref="B40:V4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shares in Thousand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Payments for Repurchase of Common Stock</t>
        </is>
      </c>
      <c r="B4" s="7" t="n">
        <v>118.3</v>
      </c>
      <c r="C4" s="5" t="n">
        <v>400</v>
      </c>
      <c r="D4" s="5" t="n">
        <v>75</v>
      </c>
    </row>
    <row r="5">
      <c r="A5" s="4" t="inlineStr">
        <is>
          <t>Stock Repurchase Program, Remaining Number of Shares Authorized to be Repurchased</t>
        </is>
      </c>
      <c r="B5" s="6" t="n">
        <v>116500</v>
      </c>
    </row>
    <row r="6">
      <c r="A6" s="3" t="inlineStr">
        <is>
          <t>Treasury Stock Activity [Roll Forward]</t>
        </is>
      </c>
    </row>
    <row r="7">
      <c r="A7" s="4" t="inlineStr">
        <is>
          <t>Balance at January 1</t>
        </is>
      </c>
      <c r="B7" s="6" t="n">
        <v>22969</v>
      </c>
      <c r="C7" s="6" t="n">
        <v>15781</v>
      </c>
      <c r="D7" s="6" t="n">
        <v>15001</v>
      </c>
    </row>
    <row r="8">
      <c r="A8" s="4" t="inlineStr">
        <is>
          <t>Compensation Plans and Other</t>
        </is>
      </c>
      <c r="B8" s="6" t="n">
        <v>-263</v>
      </c>
      <c r="C8" s="6" t="n">
        <v>-542</v>
      </c>
      <c r="D8" s="6" t="n">
        <v>-460</v>
      </c>
    </row>
    <row r="9">
      <c r="A9" s="4" t="inlineStr">
        <is>
          <t>Share Repurchases</t>
        </is>
      </c>
      <c r="B9" s="6" t="n">
        <v>1957</v>
      </c>
      <c r="C9" s="6" t="n">
        <v>7730</v>
      </c>
      <c r="D9" s="6" t="n">
        <v>1240</v>
      </c>
    </row>
    <row r="10">
      <c r="A10" s="4" t="inlineStr">
        <is>
          <t>Balance at December 31</t>
        </is>
      </c>
      <c r="B10" s="6" t="n">
        <v>24663</v>
      </c>
      <c r="C10" s="6" t="n">
        <v>22969</v>
      </c>
      <c r="D10" s="6" t="n">
        <v>157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Leases Assets and Lease Liabilities (Details) - USD ($)</t>
        </is>
      </c>
      <c r="B1" s="2" t="inlineStr">
        <is>
          <t>Dec. 31, 2020</t>
        </is>
      </c>
      <c r="C1" s="2" t="inlineStr">
        <is>
          <t>Dec. 31, 2019</t>
        </is>
      </c>
    </row>
    <row r="2">
      <c r="A2" s="3" t="inlineStr">
        <is>
          <t>Leases [Abstract]</t>
        </is>
      </c>
    </row>
    <row r="3">
      <c r="A3" s="4" t="inlineStr">
        <is>
          <t>Operating lease assets</t>
        </is>
      </c>
      <c r="B3" s="5" t="n">
        <v>83000000</v>
      </c>
      <c r="C3" s="5" t="n">
        <v>83200000</v>
      </c>
    </row>
    <row r="4">
      <c r="A4" s="4" t="inlineStr">
        <is>
          <t>Current Operating Lease Liabilities</t>
        </is>
      </c>
      <c r="B4" s="6" t="n">
        <v>19200000</v>
      </c>
      <c r="C4" s="6" t="n">
        <v>18400000</v>
      </c>
    </row>
    <row r="5">
      <c r="A5" s="4" t="inlineStr">
        <is>
          <t>Non-Current Operating Lease Liabilities</t>
        </is>
      </c>
      <c r="B5" s="6" t="n">
        <v>69800000</v>
      </c>
      <c r="C5" s="6" t="n">
        <v>70100000</v>
      </c>
    </row>
    <row r="6">
      <c r="A6" s="4" t="inlineStr">
        <is>
          <t>Total Lease Liabilities</t>
        </is>
      </c>
      <c r="B6" s="6" t="n">
        <v>89000000</v>
      </c>
      <c r="C6" s="6" t="n">
        <v>88500000</v>
      </c>
    </row>
    <row r="7">
      <c r="A7" s="3" t="inlineStr">
        <is>
          <t>Lessee, Lease, Description [Line Items]</t>
        </is>
      </c>
    </row>
    <row r="8">
      <c r="A8" s="4" t="inlineStr">
        <is>
          <t>Current Operating Lease Liabilities</t>
        </is>
      </c>
      <c r="B8" s="6" t="n">
        <v>19200000</v>
      </c>
      <c r="C8" s="6" t="n">
        <v>18400000</v>
      </c>
    </row>
    <row r="9">
      <c r="A9" s="4" t="inlineStr">
        <is>
          <t>Other Current Liabilities [Member]</t>
        </is>
      </c>
    </row>
    <row r="10">
      <c r="A10" s="3" t="inlineStr">
        <is>
          <t>Leases [Abstract]</t>
        </is>
      </c>
    </row>
    <row r="11">
      <c r="A11" s="4" t="inlineStr">
        <is>
          <t>Current Operating Lease Liabilities</t>
        </is>
      </c>
      <c r="B11" s="6" t="n">
        <v>19200000</v>
      </c>
      <c r="C11" s="6" t="n">
        <v>18400000</v>
      </c>
    </row>
    <row r="12">
      <c r="A12" s="3" t="inlineStr">
        <is>
          <t>Lessee, Lease, Description [Line Items]</t>
        </is>
      </c>
    </row>
    <row r="13">
      <c r="A13" s="4" t="inlineStr">
        <is>
          <t>Current Operating Lease Liabilities</t>
        </is>
      </c>
      <c r="B13" s="5" t="n">
        <v>19200000</v>
      </c>
      <c r="C13" s="5" t="n">
        <v>184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 Liability, Maturity Analysis (Details) - USD ($) $ in Millions</t>
        </is>
      </c>
      <c r="B1" s="2" t="inlineStr">
        <is>
          <t>12 Months Ended</t>
        </is>
      </c>
    </row>
    <row r="2">
      <c r="B2" s="2" t="inlineStr">
        <is>
          <t>Dec. 31, 2020</t>
        </is>
      </c>
      <c r="C2" s="2" t="inlineStr">
        <is>
          <t>Dec. 31, 2019</t>
        </is>
      </c>
    </row>
    <row r="3">
      <c r="A3" s="3" t="inlineStr">
        <is>
          <t>Lessee, Operating Lease, Liability, Payment, Due [Abstract]</t>
        </is>
      </c>
    </row>
    <row r="4">
      <c r="A4" s="4" t="inlineStr">
        <is>
          <t>Lessee, Operating Lease, Liability, Payments, Due Next Rolling Twelve Months</t>
        </is>
      </c>
      <c r="B4" s="7" t="n">
        <v>24.4</v>
      </c>
    </row>
    <row r="5">
      <c r="A5" s="4" t="inlineStr">
        <is>
          <t>Lessee, Operating Lease, Liability, to be Paid, Year Two</t>
        </is>
      </c>
      <c r="B5" s="6" t="n">
        <v>22</v>
      </c>
    </row>
    <row r="6">
      <c r="A6" s="4" t="inlineStr">
        <is>
          <t>Lessee, Operating Lease, Liability, to be Paid, Year Three</t>
        </is>
      </c>
      <c r="B6" s="6" t="n">
        <v>19</v>
      </c>
    </row>
    <row r="7">
      <c r="A7" s="4" t="inlineStr">
        <is>
          <t>Lessee, Operating Lease, Liability, to be Paid, Year Four</t>
        </is>
      </c>
      <c r="B7" s="8" t="n">
        <v>15.7</v>
      </c>
    </row>
    <row r="8">
      <c r="A8" s="4" t="inlineStr">
        <is>
          <t>Lessee, Operating Lease, Liability, to be Paid, Year Five</t>
        </is>
      </c>
      <c r="B8" s="8" t="n">
        <v>8.800000000000001</v>
      </c>
    </row>
    <row r="9">
      <c r="A9" s="4" t="inlineStr">
        <is>
          <t>Lessee, Operating Lease, Liability, to be Paid, after Year Five</t>
        </is>
      </c>
      <c r="B9" s="8" t="n">
        <v>9.9</v>
      </c>
    </row>
    <row r="10">
      <c r="A10" s="4" t="inlineStr">
        <is>
          <t>Total Lease Payments</t>
        </is>
      </c>
      <c r="B10" s="8" t="n">
        <v>99.8</v>
      </c>
    </row>
    <row r="11">
      <c r="A11" s="4" t="inlineStr">
        <is>
          <t>Less: Interest</t>
        </is>
      </c>
      <c r="B11" s="8" t="n">
        <v>10.8</v>
      </c>
    </row>
    <row r="12">
      <c r="A12" s="4" t="inlineStr">
        <is>
          <t>Present value of lease liabilities</t>
        </is>
      </c>
      <c r="B12" s="5" t="n">
        <v>89</v>
      </c>
      <c r="C12" s="7" t="n">
        <v>88.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62" customWidth="1" min="2" max="2"/>
    <col width="13" customWidth="1" min="3" max="3"/>
    <col width="14" customWidth="1" min="4" max="4"/>
    <col width="13" customWidth="1" min="5" max="5"/>
    <col width="14" customWidth="1" min="6" max="6"/>
  </cols>
  <sheetData>
    <row r="1">
      <c r="A1" s="1" t="inlineStr">
        <is>
          <t>Leases Lease Cost (Details) - USD ($) $ in Millions</t>
        </is>
      </c>
      <c r="B1" s="2" t="inlineStr">
        <is>
          <t>12 Months Ended</t>
        </is>
      </c>
    </row>
    <row r="2">
      <c r="B2" s="2" t="inlineStr">
        <is>
          <t>Dec. 31, 2020</t>
        </is>
      </c>
      <c r="D2" s="2" t="inlineStr">
        <is>
          <t>Dec. 31, 2019</t>
        </is>
      </c>
      <c r="F2" s="2" t="inlineStr">
        <is>
          <t>Dec. 31, 2018</t>
        </is>
      </c>
    </row>
    <row r="3">
      <c r="A3" s="3" t="inlineStr">
        <is>
          <t>Lessee, Lease, Description [Line Items]</t>
        </is>
      </c>
    </row>
    <row r="4">
      <c r="A4" s="4" t="inlineStr">
        <is>
          <t>Lease Cost</t>
        </is>
      </c>
      <c r="B4" s="5" t="n">
        <v>44</v>
      </c>
      <c r="C4" s="4" t="inlineStr">
        <is>
          <t>[1]</t>
        </is>
      </c>
      <c r="D4" s="7" t="n">
        <v>44.4</v>
      </c>
      <c r="E4" s="4" t="inlineStr">
        <is>
          <t>[1]</t>
        </is>
      </c>
      <c r="F4" s="7" t="n">
        <v>33.6</v>
      </c>
    </row>
    <row r="5">
      <c r="A5" s="4" t="inlineStr">
        <is>
          <t>Selling, General and Administrative Expenses [Member]</t>
        </is>
      </c>
    </row>
    <row r="6">
      <c r="A6" s="3" t="inlineStr">
        <is>
          <t>Lessee, Lease, Description [Line Items]</t>
        </is>
      </c>
    </row>
    <row r="7">
      <c r="A7" s="4" t="inlineStr">
        <is>
          <t>Operating Lease, Cost</t>
        </is>
      </c>
      <c r="B7" s="8" t="n">
        <v>13.2</v>
      </c>
      <c r="D7" s="8" t="n">
        <v>13.9</v>
      </c>
    </row>
    <row r="8">
      <c r="A8" s="4" t="inlineStr">
        <is>
          <t>Variable Lease, Cost</t>
        </is>
      </c>
      <c r="B8" s="8" t="n">
        <v>1.1</v>
      </c>
      <c r="D8" s="8" t="n">
        <v>0.5</v>
      </c>
    </row>
    <row r="9">
      <c r="A9" s="4" t="inlineStr">
        <is>
          <t>Cost of Sales [Member]</t>
        </is>
      </c>
    </row>
    <row r="10">
      <c r="A10" s="3" t="inlineStr">
        <is>
          <t>Lessee, Lease, Description [Line Items]</t>
        </is>
      </c>
    </row>
    <row r="11">
      <c r="A11" s="4" t="inlineStr">
        <is>
          <t>Operating Lease, Cost</t>
        </is>
      </c>
      <c r="B11" s="8" t="n">
        <v>24.9</v>
      </c>
      <c r="D11" s="8" t="n">
        <v>25.6</v>
      </c>
    </row>
    <row r="12">
      <c r="A12" s="4" t="inlineStr">
        <is>
          <t>Variable Lease, Cost</t>
        </is>
      </c>
      <c r="B12" s="7" t="n">
        <v>4.8</v>
      </c>
      <c r="D12" s="7" t="n">
        <v>4.4</v>
      </c>
    </row>
    <row r="13"/>
    <row r="14">
      <c r="A14" s="4" t="inlineStr">
        <is>
          <t>[1]</t>
        </is>
      </c>
      <c r="B14" s="4" t="inlineStr">
        <is>
          <t>(A) Includes total short-term lease cost which is immaterial.</t>
        </is>
      </c>
    </row>
  </sheetData>
  <mergeCells count="6">
    <mergeCell ref="A1:A2"/>
    <mergeCell ref="B1:F1"/>
    <mergeCell ref="B2:C2"/>
    <mergeCell ref="D2:E2"/>
    <mergeCell ref="A13:F13"/>
    <mergeCell ref="B14:F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Other Lease Disclosures (Details) $ in Millions</t>
        </is>
      </c>
      <c r="B1" s="2" t="inlineStr">
        <is>
          <t>12 Months Ended</t>
        </is>
      </c>
    </row>
    <row r="2">
      <c r="B2" s="2" t="inlineStr">
        <is>
          <t>Dec. 31, 2020USD ($)</t>
        </is>
      </c>
    </row>
    <row r="3">
      <c r="A3" s="3" t="inlineStr">
        <is>
          <t>Lessee, Lease, Description [Line Items]</t>
        </is>
      </c>
    </row>
    <row r="4">
      <c r="A4" s="4" t="inlineStr">
        <is>
          <t>Operating Lease, Weighted Average Discount Rate, Percent</t>
        </is>
      </c>
      <c r="B4" s="4" t="inlineStr">
        <is>
          <t>5.05%</t>
        </is>
      </c>
    </row>
    <row r="5">
      <c r="A5" s="4" t="inlineStr">
        <is>
          <t>Operating Cash Flows From Operating Leases</t>
        </is>
      </c>
      <c r="B5" s="7" t="n">
        <v>22.7</v>
      </c>
    </row>
    <row r="6">
      <c r="A6" s="4" t="inlineStr">
        <is>
          <t>Operating Lease, Weighted Average Remaining Lease Term</t>
        </is>
      </c>
      <c r="B6" s="4" t="inlineStr">
        <is>
          <t>5 years 6 months</t>
        </is>
      </c>
    </row>
    <row r="7">
      <c r="A7" s="4" t="inlineStr">
        <is>
          <t>Sublease Income</t>
        </is>
      </c>
      <c r="B7" s="7" t="n">
        <v>0.1</v>
      </c>
    </row>
    <row r="8">
      <c r="A8" s="4" t="inlineStr">
        <is>
          <t>Revenue, Remaining Performance Obligation, Expected Timing of Satisfaction, Start Date [Axis]: 2021-01-01</t>
        </is>
      </c>
    </row>
    <row r="9">
      <c r="A9" s="3" t="inlineStr">
        <is>
          <t>Lessee, Lease, Descrip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2-01-01</t>
        </is>
      </c>
    </row>
    <row r="12">
      <c r="A12" s="3" t="inlineStr">
        <is>
          <t>Lessee, Lease, Description [Line Items]</t>
        </is>
      </c>
    </row>
    <row r="13">
      <c r="A13" s="4" t="inlineStr">
        <is>
          <t>Revenue, Remaining Performance Obligation, Expected Timing of Satisfaction, Period</t>
        </is>
      </c>
      <c r="B13" s="4" t="inlineStr">
        <is>
          <t xml:space="preserve"> </t>
        </is>
      </c>
    </row>
    <row r="14">
      <c r="A14" s="4" t="inlineStr">
        <is>
          <t>Minimum [Member]</t>
        </is>
      </c>
    </row>
    <row r="15">
      <c r="A15" s="3" t="inlineStr">
        <is>
          <t>Lessee, Lease, Description [Line Items]</t>
        </is>
      </c>
    </row>
    <row r="16">
      <c r="A16" s="4" t="inlineStr">
        <is>
          <t>Lessee, Operating Lease, Renewal Term</t>
        </is>
      </c>
      <c r="B16" s="4" t="inlineStr">
        <is>
          <t>1 year</t>
        </is>
      </c>
    </row>
    <row r="17">
      <c r="A17" s="4" t="inlineStr">
        <is>
          <t>Maximum [Member]</t>
        </is>
      </c>
    </row>
    <row r="18">
      <c r="A18" s="3" t="inlineStr">
        <is>
          <t>Lessee, Lease, Description [Line Items]</t>
        </is>
      </c>
    </row>
    <row r="19">
      <c r="A19" s="4" t="inlineStr">
        <is>
          <t>Lessee, Operating Lease, Renewal Term</t>
        </is>
      </c>
      <c r="B19"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Quarterly Data (unaudited) (Details) - USD ($) $ / shares in Units, $ in Millions</t>
        </is>
      </c>
      <c r="B1" s="2" t="inlineStr">
        <is>
          <t>3 Months Ended</t>
        </is>
      </c>
      <c r="R1" s="2" t="inlineStr">
        <is>
          <t>12 Months Ended</t>
        </is>
      </c>
    </row>
    <row r="2">
      <c r="B2" s="2" t="inlineStr">
        <is>
          <t>Dec. 31, 2020</t>
        </is>
      </c>
      <c r="D2" s="2" t="inlineStr">
        <is>
          <t>Sep. 26, 2020</t>
        </is>
      </c>
      <c r="F2" s="2" t="inlineStr">
        <is>
          <t>Jun. 27, 2020</t>
        </is>
      </c>
      <c r="H2" s="2" t="inlineStr">
        <is>
          <t>Mar. 28, 2020</t>
        </is>
      </c>
      <c r="J2" s="2" t="inlineStr">
        <is>
          <t>Dec. 31, 2019</t>
        </is>
      </c>
      <c r="L2" s="2" t="inlineStr">
        <is>
          <t>Sep. 28, 2019</t>
        </is>
      </c>
      <c r="N2" s="2" t="inlineStr">
        <is>
          <t>Jun. 29, 2019</t>
        </is>
      </c>
      <c r="P2" s="2" t="inlineStr">
        <is>
          <t>Mar. 30, 2019</t>
        </is>
      </c>
      <c r="R2" s="2" t="inlineStr">
        <is>
          <t>Dec. 31, 2020</t>
        </is>
      </c>
      <c r="T2" s="2" t="inlineStr">
        <is>
          <t>Dec. 31, 2019</t>
        </is>
      </c>
      <c r="V2" s="2" t="inlineStr">
        <is>
          <t>Dec. 31, 2018</t>
        </is>
      </c>
    </row>
    <row r="3">
      <c r="A3" s="3" t="inlineStr">
        <is>
          <t>Quarterly Financial Information Disclosure [Abstract]</t>
        </is>
      </c>
    </row>
    <row r="4">
      <c r="A4" s="4" t="inlineStr">
        <is>
          <t>Net Sales</t>
        </is>
      </c>
      <c r="B4" s="7" t="n">
        <v>1161.1</v>
      </c>
      <c r="D4" s="7" t="n">
        <v>1233.1</v>
      </c>
      <c r="F4" s="7" t="n">
        <v>987.8</v>
      </c>
      <c r="H4" s="7" t="n">
        <v>965.5</v>
      </c>
      <c r="J4" s="7" t="n">
        <v>917.6</v>
      </c>
      <c r="L4" s="7" t="n">
        <v>976.6</v>
      </c>
      <c r="N4" s="7" t="n">
        <v>1163.5</v>
      </c>
      <c r="O4" s="4" t="inlineStr">
        <is>
          <t>[1]</t>
        </is>
      </c>
      <c r="P4" s="7" t="n">
        <v>1050.7</v>
      </c>
      <c r="R4" s="7" t="n">
        <v>4347.5</v>
      </c>
      <c r="T4" s="7" t="n">
        <v>4108.4</v>
      </c>
      <c r="V4" s="7" t="n">
        <v>4120.9</v>
      </c>
    </row>
    <row r="5">
      <c r="A5" s="4" t="inlineStr">
        <is>
          <t>Gross margin</t>
        </is>
      </c>
      <c r="B5" s="8" t="n">
        <v>336.3</v>
      </c>
      <c r="D5" s="8" t="n">
        <v>376.9</v>
      </c>
      <c r="F5" s="6" t="n">
        <v>256</v>
      </c>
      <c r="H5" s="8" t="n">
        <v>243.8</v>
      </c>
      <c r="J5" s="8" t="n">
        <v>236.6</v>
      </c>
      <c r="K5" s="4" t="inlineStr">
        <is>
          <t>[2]</t>
        </is>
      </c>
      <c r="L5" s="8" t="n">
        <v>276.9</v>
      </c>
      <c r="N5" s="6" t="n">
        <v>328</v>
      </c>
      <c r="O5" s="4" t="inlineStr">
        <is>
          <t>[2]</t>
        </is>
      </c>
      <c r="P5" s="8" t="n">
        <v>279.5</v>
      </c>
      <c r="R5" s="6" t="n">
        <v>1213</v>
      </c>
      <c r="T5" s="6" t="n">
        <v>1121</v>
      </c>
      <c r="U5" s="4" t="inlineStr">
        <is>
          <t>[2]</t>
        </is>
      </c>
    </row>
    <row r="6">
      <c r="A6" s="4" t="inlineStr">
        <is>
          <t>Restructuring, Exit and Impairment Charges</t>
        </is>
      </c>
      <c r="B6" s="8" t="n">
        <v>-0.2</v>
      </c>
      <c r="C6" s="4" t="inlineStr">
        <is>
          <t>[3]</t>
        </is>
      </c>
      <c r="D6" s="8" t="n">
        <v>1.8</v>
      </c>
      <c r="E6" s="4" t="inlineStr">
        <is>
          <t>[3]</t>
        </is>
      </c>
      <c r="F6" s="8" t="n">
        <v>2.1</v>
      </c>
      <c r="G6" s="4" t="inlineStr">
        <is>
          <t>[3]</t>
        </is>
      </c>
      <c r="H6" s="8" t="n">
        <v>0.4</v>
      </c>
      <c r="I6" s="4" t="inlineStr">
        <is>
          <t>[3]</t>
        </is>
      </c>
      <c r="J6" s="8" t="n">
        <v>2.8</v>
      </c>
      <c r="K6" s="4" t="inlineStr">
        <is>
          <t>[3]</t>
        </is>
      </c>
      <c r="L6" s="8" t="n">
        <v>7.4</v>
      </c>
      <c r="M6" s="4" t="inlineStr">
        <is>
          <t>[3]</t>
        </is>
      </c>
      <c r="N6" s="8" t="n">
        <v>5.4</v>
      </c>
      <c r="O6" s="4" t="inlineStr">
        <is>
          <t>[3]</t>
        </is>
      </c>
      <c r="P6" s="8" t="n">
        <v>3.2</v>
      </c>
      <c r="Q6" s="4" t="inlineStr">
        <is>
          <t>[3]</t>
        </is>
      </c>
      <c r="R6" s="8" t="n">
        <v>4.1</v>
      </c>
      <c r="T6" s="8" t="n">
        <v>18.8</v>
      </c>
      <c r="U6" s="4" t="inlineStr">
        <is>
          <t>[3]</t>
        </is>
      </c>
      <c r="V6" s="8" t="n">
        <v>54.8</v>
      </c>
    </row>
    <row r="7">
      <c r="A7" s="4" t="inlineStr">
        <is>
          <t>Pension Settlement Charge</t>
        </is>
      </c>
      <c r="B7" s="6" t="n">
        <v>0</v>
      </c>
      <c r="D7" s="8" t="n">
        <v>-0.2</v>
      </c>
      <c r="E7" s="4" t="inlineStr">
        <is>
          <t>[4]</t>
        </is>
      </c>
      <c r="F7" s="8" t="n">
        <v>1.3</v>
      </c>
      <c r="G7" s="4" t="inlineStr">
        <is>
          <t>[4]</t>
        </is>
      </c>
      <c r="H7" s="6" t="n">
        <v>0</v>
      </c>
      <c r="J7" s="8" t="n">
        <v>1.3</v>
      </c>
      <c r="K7" s="4" t="inlineStr">
        <is>
          <t>[4]</t>
        </is>
      </c>
      <c r="L7" s="8" t="n">
        <v>-294.1</v>
      </c>
      <c r="M7" s="4" t="inlineStr">
        <is>
          <t>[4]</t>
        </is>
      </c>
      <c r="N7" s="6" t="n">
        <v>0</v>
      </c>
      <c r="P7" s="6" t="n">
        <v>0</v>
      </c>
      <c r="R7" s="8" t="n">
        <v>1.1</v>
      </c>
      <c r="S7" s="4" t="inlineStr">
        <is>
          <t>[4]</t>
        </is>
      </c>
      <c r="T7" s="8" t="n">
        <v>-292.8</v>
      </c>
      <c r="U7" s="4" t="inlineStr">
        <is>
          <t>[4]</t>
        </is>
      </c>
      <c r="V7" s="6" t="n">
        <v>0</v>
      </c>
    </row>
    <row r="8">
      <c r="A8" s="4" t="inlineStr">
        <is>
          <t>Net Earnings from Continuing Operations</t>
        </is>
      </c>
      <c r="B8" s="6" t="n">
        <v>96</v>
      </c>
      <c r="C8" s="4" t="inlineStr">
        <is>
          <t>[5]</t>
        </is>
      </c>
      <c r="D8" s="8" t="n">
        <v>136.8</v>
      </c>
      <c r="E8" s="4" t="inlineStr">
        <is>
          <t>[5]</t>
        </is>
      </c>
      <c r="F8" s="8" t="n">
        <v>71.2</v>
      </c>
      <c r="G8" s="4" t="inlineStr">
        <is>
          <t>[5]</t>
        </is>
      </c>
      <c r="H8" s="8" t="n">
        <v>70.7</v>
      </c>
      <c r="I8" s="4" t="inlineStr">
        <is>
          <t>[5]</t>
        </is>
      </c>
      <c r="J8" s="6" t="n">
        <v>75</v>
      </c>
      <c r="K8" s="4" t="inlineStr">
        <is>
          <t>[5]</t>
        </is>
      </c>
      <c r="L8" s="8" t="n">
        <v>-232.9</v>
      </c>
      <c r="M8" s="4" t="inlineStr">
        <is>
          <t>[5]</t>
        </is>
      </c>
      <c r="N8" s="8" t="n">
        <v>112.1</v>
      </c>
      <c r="O8" s="4" t="inlineStr">
        <is>
          <t>[5]</t>
        </is>
      </c>
      <c r="P8" s="8" t="n">
        <v>76.2</v>
      </c>
      <c r="Q8" s="4" t="inlineStr">
        <is>
          <t>[5]</t>
        </is>
      </c>
      <c r="R8" s="8" t="n">
        <v>374.7</v>
      </c>
      <c r="T8" s="8" t="n">
        <v>30.4</v>
      </c>
      <c r="U8" s="4" t="inlineStr">
        <is>
          <t>[5]</t>
        </is>
      </c>
      <c r="V8" s="8" t="n">
        <v>253.4</v>
      </c>
    </row>
    <row r="9">
      <c r="A9" s="4" t="inlineStr">
        <is>
          <t>Net (Loss) Earnings from Discontinued Operations, Net of Tax</t>
        </is>
      </c>
      <c r="B9" s="8" t="n">
        <v>-0.9</v>
      </c>
      <c r="D9" s="8" t="n">
        <v>1.1</v>
      </c>
      <c r="F9" s="8" t="n">
        <v>-0.5</v>
      </c>
      <c r="H9" s="8" t="n">
        <v>-1.7</v>
      </c>
      <c r="J9" s="8" t="n">
        <v>-7.9</v>
      </c>
      <c r="L9" s="8" t="n">
        <v>-6.4</v>
      </c>
      <c r="N9" s="8" t="n">
        <v>-34.6</v>
      </c>
      <c r="P9" s="8" t="n">
        <v>-112.5</v>
      </c>
      <c r="R9" s="6" t="n">
        <v>-2</v>
      </c>
      <c r="T9" s="8" t="n">
        <v>-161.4</v>
      </c>
      <c r="V9" s="8" t="n">
        <v>11.9</v>
      </c>
    </row>
    <row r="10">
      <c r="A10" s="4" t="inlineStr">
        <is>
          <t>Net Earnings</t>
        </is>
      </c>
      <c r="B10" s="7" t="n">
        <v>95.09999999999999</v>
      </c>
      <c r="D10" s="7" t="n">
        <v>137.9</v>
      </c>
      <c r="F10" s="7" t="n">
        <v>70.7</v>
      </c>
      <c r="H10" s="5" t="n">
        <v>69</v>
      </c>
      <c r="J10" s="7" t="n">
        <v>67.09999999999999</v>
      </c>
      <c r="L10" s="7" t="n">
        <v>-239.3</v>
      </c>
      <c r="N10" s="7" t="n">
        <v>77.5</v>
      </c>
      <c r="P10" s="7" t="n">
        <v>-36.3</v>
      </c>
      <c r="R10" s="7" t="n">
        <v>372.7</v>
      </c>
      <c r="T10" s="5" t="n">
        <v>-131</v>
      </c>
      <c r="V10" s="7" t="n">
        <v>265.3</v>
      </c>
    </row>
    <row r="11">
      <c r="A11" s="4" t="inlineStr">
        <is>
          <t>Dividends Declared</t>
        </is>
      </c>
      <c r="B11" s="9" t="n">
        <v>0.27</v>
      </c>
      <c r="D11" s="9" t="n">
        <v>0.24</v>
      </c>
      <c r="F11" s="9" t="n">
        <v>0.24</v>
      </c>
      <c r="H11" s="9" t="n">
        <v>0.24</v>
      </c>
      <c r="J11" s="9" t="n">
        <v>0.24</v>
      </c>
      <c r="L11" s="9" t="n">
        <v>0.21</v>
      </c>
      <c r="N11" s="9" t="n">
        <v>0.21</v>
      </c>
      <c r="P11" s="9" t="n">
        <v>0.21</v>
      </c>
      <c r="R11" s="9" t="n">
        <v>0.99</v>
      </c>
      <c r="T11" s="9" t="n">
        <v>0.87</v>
      </c>
      <c r="V11" s="9" t="n">
        <v>0.78</v>
      </c>
    </row>
    <row r="12">
      <c r="A12" s="3" t="inlineStr">
        <is>
          <t>Basic Earnings Per Common Share</t>
        </is>
      </c>
    </row>
    <row r="13">
      <c r="A13" s="4" t="inlineStr">
        <is>
          <t>Earnings from Continuing Operations (in Dollars Per Share)</t>
        </is>
      </c>
      <c r="B13" s="10" t="n">
        <v>1.22</v>
      </c>
      <c r="D13" s="10" t="n">
        <v>1.72</v>
      </c>
      <c r="F13" s="10" t="n">
        <v>0.89</v>
      </c>
      <c r="H13" s="10" t="n">
        <v>0.88</v>
      </c>
      <c r="J13" s="10" t="n">
        <v>0.92</v>
      </c>
      <c r="L13" s="10" t="n">
        <v>-2.74</v>
      </c>
      <c r="N13" s="10" t="n">
        <v>1.29</v>
      </c>
      <c r="P13" s="10" t="n">
        <v>0.87</v>
      </c>
      <c r="R13" s="10" t="n">
        <v>4.73</v>
      </c>
      <c r="T13" s="10" t="n">
        <v>0.36</v>
      </c>
      <c r="V13" s="10" t="n">
        <v>2.89</v>
      </c>
    </row>
    <row r="14">
      <c r="A14" s="4" t="inlineStr">
        <is>
          <t>Net Earnings (Loss) from Discontinued Operations (in Dollars Per Share)</t>
        </is>
      </c>
      <c r="B14" s="10" t="n">
        <v>-0.01</v>
      </c>
      <c r="D14" s="10" t="n">
        <v>0.02</v>
      </c>
      <c r="F14" s="6" t="n">
        <v>0</v>
      </c>
      <c r="H14" s="10" t="n">
        <v>-0.02</v>
      </c>
      <c r="J14" s="10" t="n">
        <v>-0.1</v>
      </c>
      <c r="L14" s="10" t="n">
        <v>-0.08</v>
      </c>
      <c r="N14" s="10" t="n">
        <v>-0.4</v>
      </c>
      <c r="P14" s="10" t="n">
        <v>-1.29</v>
      </c>
      <c r="R14" s="10" t="n">
        <v>-0.03</v>
      </c>
      <c r="T14" s="10" t="n">
        <v>-1.9</v>
      </c>
      <c r="V14" s="10" t="n">
        <v>0.14</v>
      </c>
    </row>
    <row r="15">
      <c r="A15" s="4" t="inlineStr">
        <is>
          <t>Net Earnings (in Dollars per Share)</t>
        </is>
      </c>
      <c r="B15" s="10" t="n">
        <v>1.21</v>
      </c>
      <c r="D15" s="10" t="n">
        <v>1.74</v>
      </c>
      <c r="F15" s="10" t="n">
        <v>0.89</v>
      </c>
      <c r="H15" s="10" t="n">
        <v>0.86</v>
      </c>
      <c r="J15" s="10" t="n">
        <v>0.82</v>
      </c>
      <c r="L15" s="10" t="n">
        <v>-2.82</v>
      </c>
      <c r="N15" s="10" t="n">
        <v>0.89</v>
      </c>
      <c r="P15" s="10" t="n">
        <v>-0.42</v>
      </c>
      <c r="R15" s="10" t="n">
        <v>4.7</v>
      </c>
      <c r="T15" s="10" t="n">
        <v>-1.54</v>
      </c>
      <c r="V15" s="10" t="n">
        <v>3.03</v>
      </c>
    </row>
    <row r="16">
      <c r="A16" s="3" t="inlineStr">
        <is>
          <t>Diluted Earnings Per Common Share</t>
        </is>
      </c>
    </row>
    <row r="17">
      <c r="A17" s="4" t="inlineStr">
        <is>
          <t>Net Earnings (Loss) from Continuing Operations (in Dollars per Share)</t>
        </is>
      </c>
      <c r="B17" s="10" t="n">
        <v>1.22</v>
      </c>
      <c r="D17" s="10" t="n">
        <v>1.71</v>
      </c>
      <c r="F17" s="10" t="n">
        <v>0.89</v>
      </c>
      <c r="H17" s="10" t="n">
        <v>0.88</v>
      </c>
      <c r="J17" s="10" t="n">
        <v>0.92</v>
      </c>
      <c r="L17" s="10" t="n">
        <v>-2.74</v>
      </c>
      <c r="N17" s="10" t="n">
        <v>1.28</v>
      </c>
      <c r="P17" s="10" t="n">
        <v>0.87</v>
      </c>
      <c r="R17" s="10" t="n">
        <v>4.7</v>
      </c>
      <c r="T17" s="10" t="n">
        <v>0.36</v>
      </c>
      <c r="V17" s="10" t="n">
        <v>2.87</v>
      </c>
    </row>
    <row r="18">
      <c r="A18" s="4" t="inlineStr">
        <is>
          <t>Net Earnings (Loss) from Discontinued Operations (in Dollars per Share)</t>
        </is>
      </c>
      <c r="B18" s="10" t="n">
        <v>-0.02</v>
      </c>
      <c r="D18" s="10" t="n">
        <v>0.02</v>
      </c>
      <c r="F18" s="6" t="n">
        <v>0</v>
      </c>
      <c r="H18" s="10" t="n">
        <v>-0.02</v>
      </c>
      <c r="J18" s="10" t="n">
        <v>-0.1</v>
      </c>
      <c r="L18" s="10" t="n">
        <v>-0.08</v>
      </c>
      <c r="N18" s="10" t="n">
        <v>-0.39</v>
      </c>
      <c r="P18" s="10" t="n">
        <v>-1.29</v>
      </c>
      <c r="R18" s="10" t="n">
        <v>-0.02</v>
      </c>
      <c r="T18" s="10" t="n">
        <v>-1.89</v>
      </c>
      <c r="V18" s="10" t="n">
        <v>0.14</v>
      </c>
    </row>
    <row r="19">
      <c r="A19" s="4" t="inlineStr">
        <is>
          <t>Net Earnings (in Dollars per Share)</t>
        </is>
      </c>
      <c r="B19" s="10" t="n">
        <v>1.2</v>
      </c>
      <c r="D19" s="10" t="n">
        <v>1.73</v>
      </c>
      <c r="F19" s="10" t="n">
        <v>0.89</v>
      </c>
      <c r="H19" s="10" t="n">
        <v>0.86</v>
      </c>
      <c r="J19" s="10" t="n">
        <v>0.82</v>
      </c>
      <c r="L19" s="10" t="n">
        <v>-2.82</v>
      </c>
      <c r="N19" s="10" t="n">
        <v>0.89</v>
      </c>
      <c r="P19" s="10" t="n">
        <v>-0.42</v>
      </c>
      <c r="R19" s="10" t="n">
        <v>4.68</v>
      </c>
      <c r="T19" s="10" t="n">
        <v>-1.53</v>
      </c>
      <c r="V19" s="9" t="n">
        <v>3.01</v>
      </c>
    </row>
    <row r="20">
      <c r="A20" s="3" t="inlineStr">
        <is>
          <t>Common Stock Price [Abstract]</t>
        </is>
      </c>
    </row>
    <row r="21">
      <c r="A21" s="4" t="inlineStr">
        <is>
          <t>High</t>
        </is>
      </c>
      <c r="B21" s="6" t="n">
        <v>84</v>
      </c>
      <c r="D21" s="10" t="n">
        <v>73.98999999999999</v>
      </c>
      <c r="F21" s="10" t="n">
        <v>67.39</v>
      </c>
      <c r="H21" s="10" t="n">
        <v>66.31999999999999</v>
      </c>
      <c r="J21" s="10" t="n">
        <v>62.23</v>
      </c>
      <c r="L21" s="10" t="n">
        <v>54.75</v>
      </c>
      <c r="N21" s="10" t="n">
        <v>54.76</v>
      </c>
      <c r="P21" s="10" t="n">
        <v>55.35</v>
      </c>
      <c r="R21" s="6" t="n">
        <v>84</v>
      </c>
      <c r="T21" s="10" t="n">
        <v>62.23</v>
      </c>
    </row>
    <row r="22">
      <c r="A22" s="4" t="inlineStr">
        <is>
          <t>Low</t>
        </is>
      </c>
      <c r="B22" s="9" t="n">
        <v>58.74</v>
      </c>
      <c r="D22" s="9" t="n">
        <v>56.5</v>
      </c>
      <c r="F22" s="9" t="n">
        <v>25.61</v>
      </c>
      <c r="H22" s="9" t="n">
        <v>25.22</v>
      </c>
      <c r="J22" s="9" t="n">
        <v>49.36</v>
      </c>
      <c r="L22" s="9" t="n">
        <v>42.57</v>
      </c>
      <c r="N22" s="9" t="n">
        <v>41.02</v>
      </c>
      <c r="P22" s="9" t="n">
        <v>44.89</v>
      </c>
      <c r="R22" s="9" t="n">
        <v>25.22</v>
      </c>
      <c r="T22" s="9" t="n">
        <v>41.02</v>
      </c>
    </row>
    <row r="23">
      <c r="A23" s="3" t="inlineStr">
        <is>
          <t>Field Campaigns Charges [Line Items]</t>
        </is>
      </c>
    </row>
    <row r="24">
      <c r="A24" s="4" t="inlineStr">
        <is>
          <t>Net Sales</t>
        </is>
      </c>
      <c r="B24" s="7" t="n">
        <v>1161.1</v>
      </c>
      <c r="D24" s="7" t="n">
        <v>1233.1</v>
      </c>
      <c r="F24" s="7" t="n">
        <v>987.8</v>
      </c>
      <c r="H24" s="7" t="n">
        <v>965.5</v>
      </c>
      <c r="J24" s="7" t="n">
        <v>917.6</v>
      </c>
      <c r="L24" s="7" t="n">
        <v>976.6</v>
      </c>
      <c r="N24" s="7" t="n">
        <v>1163.5</v>
      </c>
      <c r="O24" s="4" t="inlineStr">
        <is>
          <t>[1]</t>
        </is>
      </c>
      <c r="P24" s="7" t="n">
        <v>1050.7</v>
      </c>
      <c r="R24" s="7" t="n">
        <v>4347.5</v>
      </c>
      <c r="T24" s="7" t="n">
        <v>4108.4</v>
      </c>
      <c r="V24" s="7" t="n">
        <v>4120.9</v>
      </c>
    </row>
    <row r="25">
      <c r="A25" s="4" t="inlineStr">
        <is>
          <t>Cost of Sales</t>
        </is>
      </c>
      <c r="R25" s="8" t="n">
        <v>3134.5</v>
      </c>
      <c r="T25" s="8" t="n">
        <v>2987.4</v>
      </c>
      <c r="V25" s="8" t="n">
        <v>3073.9</v>
      </c>
    </row>
    <row r="26">
      <c r="A26" s="4" t="inlineStr">
        <is>
          <t>Net Earnings from Continuing Operations</t>
        </is>
      </c>
      <c r="B26" s="6" t="n">
        <v>96</v>
      </c>
      <c r="C26" s="4" t="inlineStr">
        <is>
          <t>[5]</t>
        </is>
      </c>
      <c r="D26" s="8" t="n">
        <v>136.8</v>
      </c>
      <c r="E26" s="4" t="inlineStr">
        <is>
          <t>[5]</t>
        </is>
      </c>
      <c r="F26" s="8" t="n">
        <v>71.2</v>
      </c>
      <c r="G26" s="4" t="inlineStr">
        <is>
          <t>[5]</t>
        </is>
      </c>
      <c r="H26" s="8" t="n">
        <v>70.7</v>
      </c>
      <c r="I26" s="4" t="inlineStr">
        <is>
          <t>[5]</t>
        </is>
      </c>
      <c r="J26" s="6" t="n">
        <v>75</v>
      </c>
      <c r="K26" s="4" t="inlineStr">
        <is>
          <t>[5]</t>
        </is>
      </c>
      <c r="L26" s="8" t="n">
        <v>-232.9</v>
      </c>
      <c r="M26" s="4" t="inlineStr">
        <is>
          <t>[5]</t>
        </is>
      </c>
      <c r="N26" s="8" t="n">
        <v>112.1</v>
      </c>
      <c r="O26" s="4" t="inlineStr">
        <is>
          <t>[5]</t>
        </is>
      </c>
      <c r="P26" s="8" t="n">
        <v>76.2</v>
      </c>
      <c r="Q26" s="4" t="inlineStr">
        <is>
          <t>[5]</t>
        </is>
      </c>
      <c r="R26" s="8" t="n">
        <v>374.7</v>
      </c>
      <c r="T26" s="8" t="n">
        <v>30.4</v>
      </c>
      <c r="U26" s="4" t="inlineStr">
        <is>
          <t>[5]</t>
        </is>
      </c>
      <c r="V26" s="7" t="n">
        <v>253.4</v>
      </c>
    </row>
    <row r="27">
      <c r="A27" s="4" t="inlineStr">
        <is>
          <t>Special Tax Items Charge (Benefit)</t>
        </is>
      </c>
      <c r="B27" s="8" t="n">
        <v>-0.9</v>
      </c>
      <c r="D27" s="8" t="n">
        <v>0.7</v>
      </c>
      <c r="F27" s="8" t="n">
        <v>-0.4</v>
      </c>
      <c r="H27" s="8" t="n">
        <v>-0.3</v>
      </c>
      <c r="J27" s="8" t="n">
        <v>14.8</v>
      </c>
      <c r="L27" s="8" t="n">
        <v>2.5</v>
      </c>
      <c r="N27" s="8" t="n">
        <v>-1.8</v>
      </c>
      <c r="P27" s="8" t="n">
        <v>1.7</v>
      </c>
      <c r="R27" s="8" t="n">
        <v>-0.3</v>
      </c>
      <c r="T27" s="8" t="n">
        <v>17.2</v>
      </c>
    </row>
    <row r="28">
      <c r="A28" s="4" t="inlineStr">
        <is>
          <t>Adjusted [Member]</t>
        </is>
      </c>
    </row>
    <row r="29">
      <c r="A29" s="3" t="inlineStr">
        <is>
          <t>Quarterly Financial Information Disclosure [Abstract]</t>
        </is>
      </c>
    </row>
    <row r="30">
      <c r="A30" s="4" t="inlineStr">
        <is>
          <t>Net Earnings from Continuing Operations</t>
        </is>
      </c>
      <c r="B30" s="8" t="n">
        <v>7.2</v>
      </c>
      <c r="D30" s="8" t="n">
        <v>6.5</v>
      </c>
      <c r="F30" s="6" t="n">
        <v>7</v>
      </c>
      <c r="H30" s="8" t="n">
        <v>6.9</v>
      </c>
      <c r="J30" s="8" t="n">
        <v>8.199999999999999</v>
      </c>
      <c r="L30" s="8" t="n">
        <v>6.1</v>
      </c>
      <c r="N30" s="6" t="n">
        <v>9</v>
      </c>
      <c r="P30" s="8" t="n">
        <v>5.7</v>
      </c>
      <c r="R30" s="8" t="n">
        <v>27.6</v>
      </c>
      <c r="T30" s="6" t="n">
        <v>29</v>
      </c>
    </row>
    <row r="31">
      <c r="A31" s="3" t="inlineStr">
        <is>
          <t>Field Campaigns Charges [Line Items]</t>
        </is>
      </c>
    </row>
    <row r="32">
      <c r="A32" s="4" t="inlineStr">
        <is>
          <t>Net Earnings from Continuing Operations</t>
        </is>
      </c>
      <c r="B32" s="7" t="n">
        <v>7.2</v>
      </c>
      <c r="D32" s="8" t="n">
        <v>6.5</v>
      </c>
      <c r="F32" s="5" t="n">
        <v>7</v>
      </c>
      <c r="H32" s="7" t="n">
        <v>6.9</v>
      </c>
      <c r="J32" s="8" t="n">
        <v>8.199999999999999</v>
      </c>
      <c r="L32" s="7" t="n">
        <v>6.1</v>
      </c>
      <c r="N32" s="6" t="n">
        <v>9</v>
      </c>
      <c r="P32" s="7" t="n">
        <v>5.7</v>
      </c>
      <c r="R32" s="7" t="n">
        <v>27.6</v>
      </c>
      <c r="T32" s="6" t="n">
        <v>29</v>
      </c>
    </row>
    <row r="33">
      <c r="A33" s="4" t="inlineStr">
        <is>
          <t>Sport Yacht and Yacht [Member]</t>
        </is>
      </c>
    </row>
    <row r="34">
      <c r="A34" s="3" t="inlineStr">
        <is>
          <t>Quarterly Financial Information Disclosure [Abstract]</t>
        </is>
      </c>
    </row>
    <row r="35">
      <c r="A35" s="4" t="inlineStr">
        <is>
          <t>Net Sales</t>
        </is>
      </c>
      <c r="N35" s="8" t="n">
        <v>-0.7</v>
      </c>
    </row>
    <row r="36">
      <c r="A36" s="3" t="inlineStr">
        <is>
          <t>Field Campaigns Charges [Line Items]</t>
        </is>
      </c>
    </row>
    <row r="37">
      <c r="A37" s="4" t="inlineStr">
        <is>
          <t>Net Sales</t>
        </is>
      </c>
      <c r="N37" s="8" t="n">
        <v>-0.7</v>
      </c>
    </row>
    <row r="38">
      <c r="A38" s="4" t="inlineStr">
        <is>
          <t>Cost of Sales</t>
        </is>
      </c>
      <c r="J38" s="7" t="n">
        <v>3.9</v>
      </c>
      <c r="N38" s="7" t="n">
        <v>3.2</v>
      </c>
      <c r="T38" s="7" t="n">
        <v>7.1</v>
      </c>
    </row>
    <row r="39">
      <c r="A39" s="4" t="inlineStr">
        <is>
          <t>Senior Notes Due 2021 [Member]</t>
        </is>
      </c>
    </row>
    <row r="40">
      <c r="A40" s="3" t="inlineStr">
        <is>
          <t>Field Campaigns Charges [Line Items]</t>
        </is>
      </c>
    </row>
    <row r="41">
      <c r="A41" s="4" t="inlineStr">
        <is>
          <t>Extinguishment of Debt, Gain (Loss), Net of Tax</t>
        </is>
      </c>
      <c r="D41" s="7" t="n">
        <v>0.8</v>
      </c>
    </row>
    <row r="42"/>
    <row r="43">
      <c r="A43" s="4" t="inlineStr">
        <is>
          <t>[1]</t>
        </is>
      </c>
      <c r="B43" s="4" t="inlineStr">
        <is>
          <t>(A) In the second quarter of 2018, the Company announced its intention to wind down Sport Yacht &amp; Yachts (SYY) operations. During the second quarter and the full-year of 2019, SYY had Net sales of $(0.7) million.</t>
        </is>
      </c>
    </row>
    <row r="44">
      <c r="A44" s="4" t="inlineStr">
        <is>
          <t>[2]</t>
        </is>
      </c>
      <c r="B44" s="4" t="inlineStr">
        <is>
          <t>(B) Gross margin is defined as Net sales less Cost of sales (COS) as presented in the Consolidated Statements of Operations. During the second and fourth quarter and the full-year of 2019, the Company recorded $3.2 million, $3.9 million and $7.1 million in COS, respectively, related to SYY.</t>
        </is>
      </c>
    </row>
    <row r="45">
      <c r="A45" s="4" t="inlineStr">
        <is>
          <t>[3]</t>
        </is>
      </c>
      <c r="B45" s="4" t="inlineStr">
        <is>
          <t>(C) Restructuring, exit, integration and impairment charges are discussed in Note 4 – Restructuring, Exit and Impairment Activities.</t>
        </is>
      </c>
    </row>
    <row r="46">
      <c r="A46" s="4" t="inlineStr">
        <is>
          <t>[4]</t>
        </is>
      </c>
      <c r="B46" s="4" t="inlineStr">
        <is>
          <t>(D) Pension settlement charges are discussed in Note 17 – Postretirement Benefits</t>
        </is>
      </c>
    </row>
    <row r="47">
      <c r="A47" s="4" t="inlineStr">
        <is>
          <t>[5]</t>
        </is>
      </c>
      <c r="B47" s="4" t="inlineStr">
        <is>
          <t>(E ) During the first, second, third and fourth quarter and full-year of 2020, Net earnings (loss) from continuing operations inclu des $6.9 million, $7.0 million, $6.5 million, $7.2 million and $27.6 million, res pectively, related to purchase accounting amortization, IT transformation costs, and acquisition-related costs, related to the purchase of Power products and Freedom Boat Club. Net earnings (loss) from continuing operations also includes $(0.3) million, $0.4 million, $(0.7) million, $0.9 million and $0.3 million related to discrete tax items. During the first, second, third and fourth quarter and full-year ended 2019, Net earnings (loss) from continuing operations includ es $5.7 million, $9.0 million, $6.1 million, $8.2 million and $29.0 million, respec tively, related to SYY, purchase accounting amortization, IT transformation costs, and acquisition-related costs, related to the purchase of Power products and Freedom Boat Club. Refer to Note 5 – Acquisitions for further details. Net earnings (loss) from continuing operations also includes $(1.7) million, $1.8 million, $(2.5) million, $(14.8) million and $(17.2) million related to discrete tax items. In the third quarter and full-year of 2019, the Company had a loss of extinguishment of debt, net of tax, of $0.8 million.</t>
        </is>
      </c>
    </row>
  </sheetData>
  <mergeCells count="19">
    <mergeCell ref="A1:A2"/>
    <mergeCell ref="B1:Q1"/>
    <mergeCell ref="R1:V1"/>
    <mergeCell ref="B2:C2"/>
    <mergeCell ref="D2:E2"/>
    <mergeCell ref="F2:G2"/>
    <mergeCell ref="H2:I2"/>
    <mergeCell ref="J2:K2"/>
    <mergeCell ref="L2:M2"/>
    <mergeCell ref="N2:O2"/>
    <mergeCell ref="P2:Q2"/>
    <mergeCell ref="R2:S2"/>
    <mergeCell ref="T2:U2"/>
    <mergeCell ref="A42:V42"/>
    <mergeCell ref="B43:V43"/>
    <mergeCell ref="B44:V44"/>
    <mergeCell ref="B45:V45"/>
    <mergeCell ref="B46:V46"/>
    <mergeCell ref="B47:V4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0</t>
        </is>
      </c>
      <c r="D2" s="2" t="inlineStr">
        <is>
          <t>Dec. 31, 2019</t>
        </is>
      </c>
      <c r="E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alance at Beginning of Year</t>
        </is>
      </c>
      <c r="C5" s="7" t="n">
        <v>8.5</v>
      </c>
      <c r="D5" s="7" t="n">
        <v>8.699999999999999</v>
      </c>
      <c r="E5" s="7" t="n">
        <v>7.2</v>
      </c>
    </row>
    <row r="6">
      <c r="A6" s="4" t="inlineStr">
        <is>
          <t>Charges to Profit and Loss</t>
        </is>
      </c>
      <c r="C6" s="8" t="n">
        <v>-3.3</v>
      </c>
      <c r="D6" s="8" t="n">
        <v>-1.6</v>
      </c>
      <c r="E6" s="8" t="n">
        <v>-0.8</v>
      </c>
    </row>
    <row r="7">
      <c r="A7" s="4" t="inlineStr">
        <is>
          <t>Write-offs</t>
        </is>
      </c>
      <c r="C7" s="8" t="n">
        <v>-1.6</v>
      </c>
      <c r="D7" s="8" t="n">
        <v>-1.7</v>
      </c>
      <c r="E7" s="8" t="n">
        <v>-0.9</v>
      </c>
    </row>
    <row r="8">
      <c r="A8" s="4" t="inlineStr">
        <is>
          <t>Recoveries</t>
        </is>
      </c>
      <c r="C8" s="8" t="n">
        <v>0.1</v>
      </c>
      <c r="D8" s="8" t="n">
        <v>0.2</v>
      </c>
      <c r="E8" s="8" t="n">
        <v>0.1</v>
      </c>
    </row>
    <row r="9">
      <c r="A9" s="4" t="inlineStr">
        <is>
          <t>Acquisitions</t>
        </is>
      </c>
      <c r="C9" s="6" t="n">
        <v>0</v>
      </c>
      <c r="D9" s="6" t="n">
        <v>0</v>
      </c>
      <c r="E9" s="8" t="n">
        <v>1.1</v>
      </c>
    </row>
    <row r="10">
      <c r="A10" s="4" t="inlineStr">
        <is>
          <t>Other</t>
        </is>
      </c>
      <c r="C10" s="8" t="n">
        <v>0.4</v>
      </c>
      <c r="D10" s="8" t="n">
        <v>-0.3</v>
      </c>
      <c r="E10" s="8" t="n">
        <v>0.4</v>
      </c>
    </row>
    <row r="11">
      <c r="A11" s="4" t="inlineStr">
        <is>
          <t>Balance at End of Year</t>
        </is>
      </c>
      <c r="C11" s="8" t="n">
        <v>10.7</v>
      </c>
      <c r="D11" s="8" t="n">
        <v>8.5</v>
      </c>
      <c r="E11" s="8" t="n">
        <v>8.699999999999999</v>
      </c>
    </row>
    <row r="12">
      <c r="A12" s="4" t="inlineStr">
        <is>
          <t>SEC Schedule, 12-09, Valuation Allowance, Deferred Tax Asset [Member]</t>
        </is>
      </c>
    </row>
    <row r="13">
      <c r="A13" s="3" t="inlineStr">
        <is>
          <t>SEC Schedule, 12-09, Movement in Valuation Allowances and Reserves [Roll Forward]</t>
        </is>
      </c>
    </row>
    <row r="14">
      <c r="A14" s="4" t="inlineStr">
        <is>
          <t>Balance at Beginning of Year</t>
        </is>
      </c>
      <c r="C14" s="8" t="n">
        <v>93.3</v>
      </c>
      <c r="D14" s="8" t="n">
        <v>74.7</v>
      </c>
      <c r="E14" s="6" t="n">
        <v>78</v>
      </c>
    </row>
    <row r="15">
      <c r="A15" s="4" t="inlineStr">
        <is>
          <t>Charges to Profit and Loss</t>
        </is>
      </c>
      <c r="B15" s="4" t="inlineStr">
        <is>
          <t>[1]</t>
        </is>
      </c>
      <c r="C15" s="8" t="n">
        <v>-0.2</v>
      </c>
      <c r="D15" s="8" t="n">
        <v>-3.5</v>
      </c>
      <c r="E15" s="6" t="n">
        <v>-4</v>
      </c>
    </row>
    <row r="16">
      <c r="A16" s="4" t="inlineStr">
        <is>
          <t>Write-offs</t>
        </is>
      </c>
      <c r="C16" s="6" t="n">
        <v>0</v>
      </c>
      <c r="D16" s="6" t="n">
        <v>0</v>
      </c>
      <c r="E16" s="6" t="n">
        <v>0</v>
      </c>
    </row>
    <row r="17">
      <c r="A17" s="4" t="inlineStr">
        <is>
          <t>Recoveries</t>
        </is>
      </c>
      <c r="C17" s="6" t="n">
        <v>0</v>
      </c>
      <c r="D17" s="6" t="n">
        <v>0</v>
      </c>
      <c r="E17" s="6" t="n">
        <v>0</v>
      </c>
    </row>
    <row r="18">
      <c r="A18" s="4" t="inlineStr">
        <is>
          <t>Other</t>
        </is>
      </c>
      <c r="B18" s="4" t="inlineStr">
        <is>
          <t>[2]</t>
        </is>
      </c>
      <c r="C18" s="8" t="n">
        <v>0.3</v>
      </c>
      <c r="D18" s="8" t="n">
        <v>22.1</v>
      </c>
      <c r="E18" s="8" t="n">
        <v>-7.3</v>
      </c>
    </row>
    <row r="19">
      <c r="A19" s="4" t="inlineStr">
        <is>
          <t>Balance at End of Year</t>
        </is>
      </c>
      <c r="C19" s="7" t="n">
        <v>93.40000000000001</v>
      </c>
      <c r="D19" s="7" t="n">
        <v>93.3</v>
      </c>
      <c r="E19" s="7" t="n">
        <v>74.7</v>
      </c>
    </row>
    <row r="20"/>
    <row r="21">
      <c r="A21" s="4" t="inlineStr">
        <is>
          <t>[1]</t>
        </is>
      </c>
      <c r="B21" s="4" t="inlineStr">
        <is>
          <t>(A) For the year ended December 31, 2020, the deferred tax asset valuation benefit activity primarily relates to reassessments for state purposes and to certain federal tax credits. For the year ended December 31, 2019, the deferred tax asset valuation benefit activity primarily relates to reassessments for state recognition purposes. For the year ended December 31, 2018, the deferred tax asset valuation provision activity primarily relates to tax losses in foreign jurisdictions.</t>
        </is>
      </c>
    </row>
    <row r="22">
      <c r="A22" s="4" t="inlineStr">
        <is>
          <t>[2]</t>
        </is>
      </c>
      <c r="B22" s="4" t="inlineStr">
        <is>
          <t>(B) For the year ended December 31, 2020, the activity primarily relates to foreign currency translation. For the year ended December 31, 2019, the activity primarily relates to Federal and State impact of the sale of the stock of certain entities. For the year ended December 31, 2018, activity primarily relates to Federal tax law changes and foreign currency translation.</t>
        </is>
      </c>
    </row>
  </sheetData>
  <mergeCells count="5">
    <mergeCell ref="A1:B2"/>
    <mergeCell ref="C1:E1"/>
    <mergeCell ref="A20:D20"/>
    <mergeCell ref="B21:D21"/>
    <mergeCell ref="B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3:42:11Z</dcterms:created>
  <dcterms:modified xmlns:dcterms="http://purl.org/dc/terms/" xmlns:xsi="http://www.w3.org/2001/XMLSchema-instance" xsi:type="dcterms:W3CDTF">2021-02-16T13:42:11Z</dcterms:modified>
</cp:coreProperties>
</file>